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 of Chang" sheetId="6" r:id="rId6"/>
    <s:sheet name="Organization and Nature of Oper" sheetId="7" r:id="rId7"/>
    <s:sheet name="Summary of Significant Accounti" sheetId="8" r:id="rId8"/>
    <s:sheet name="Segment Information" sheetId="9" r:id="rId9"/>
    <s:sheet name="Share-based Compensation Expens" sheetId="10" r:id="rId10"/>
    <s:sheet name="Advertising and Promotional Exp" sheetId="11" r:id="rId11"/>
    <s:sheet name="Other Income _(Expense)" sheetId="12" r:id="rId12"/>
    <s:sheet name="Balance Sheet Components" sheetId="13" r:id="rId13"/>
    <s:sheet name="Fair Value Measurements" sheetId="14" r:id="rId14"/>
    <s:sheet name="Fixed Assets" sheetId="15" r:id="rId15"/>
    <s:sheet name="Intangible Assets, Net" sheetId="16" r:id="rId16"/>
    <s:sheet name="Goodwill" sheetId="17" r:id="rId17"/>
    <s:sheet name="Taxation" sheetId="18" r:id="rId18"/>
    <s:sheet name="Commitments and Contingencies" sheetId="19" r:id="rId19"/>
    <s:sheet name="Contingent Consideration" sheetId="20" r:id="rId20"/>
    <s:sheet name="VIEs" sheetId="21" r:id="rId21"/>
    <s:sheet name="Sohu.com Inc. Shareholders' Equ" sheetId="22" r:id="rId22"/>
    <s:sheet name="Changyou Share Repurchase Progr" sheetId="23" r:id="rId23"/>
    <s:sheet name="Significant Business Transactio" sheetId="24" r:id="rId24"/>
    <s:sheet name="Business Combinations" sheetId="25" r:id="rId25"/>
    <s:sheet name="Noncontrolling Interest" sheetId="26" r:id="rId26"/>
    <s:sheet name="Net Income _(Loss) per Share" sheetId="27" r:id="rId27"/>
    <s:sheet name="China Contribution Plan" sheetId="28" r:id="rId28"/>
    <s:sheet name="Profit Appropriation" sheetId="29" r:id="rId29"/>
    <s:sheet name="Concentration Risks" sheetId="30" r:id="rId30"/>
    <s:sheet name="Restricted Net Assets" sheetId="31" r:id="rId31"/>
    <s:sheet name="Schedule I - Condensed Financia" sheetId="32" r:id="rId32"/>
    <s:sheet name="Summary of Significant Accoun33" sheetId="33" r:id="rId33"/>
    <s:sheet name="Summary of Significant Accoun34" sheetId="34" r:id="rId34"/>
    <s:sheet name="Segment Information (Tables)" sheetId="35" r:id="rId35"/>
    <s:sheet name="Share-based Compensation Expe36" sheetId="36" r:id="rId36"/>
    <s:sheet name="Other Income _(Expense) (Tables" sheetId="37" r:id="rId37"/>
    <s:sheet name="Balance Sheet Components (Table" sheetId="38" r:id="rId38"/>
    <s:sheet name="Fair Value Measurements (Tables" sheetId="39" r:id="rId39"/>
    <s:sheet name="Fixed Assets (Tables)" sheetId="40" r:id="rId40"/>
    <s:sheet name="Intangible Assets, Net (Tables)" sheetId="41" r:id="rId41"/>
    <s:sheet name="Goodwill (Tables)" sheetId="42" r:id="rId42"/>
    <s:sheet name="Taxation (Tables)" sheetId="43" r:id="rId43"/>
    <s:sheet name="Commitments and Contingencies (" sheetId="44" r:id="rId44"/>
    <s:sheet name="VIEs (Tables)" sheetId="45" r:id="rId45"/>
    <s:sheet name="Sohu.com Inc. Shareholders' E46" sheetId="46" r:id="rId46"/>
    <s:sheet name="Business Combinations (Tables)" sheetId="47" r:id="rId47"/>
    <s:sheet name="Noncontrolling Interest (Tables" sheetId="48" r:id="rId48"/>
    <s:sheet name="Net Income _(Loss) per Share (T" sheetId="49" r:id="rId49"/>
    <s:sheet name="Schedule I - Condensed Financ50" sheetId="50" r:id="rId50"/>
    <s:sheet name="Organization and Nature of Op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egment Information (Segment Op" sheetId="58" r:id="rId58"/>
    <s:sheet name="Segment Information (Segment As" sheetId="59" r:id="rId59"/>
    <s:sheet name="Segment Information (Narrative)" sheetId="60" r:id="rId60"/>
    <s:sheet name="Share-based Compensation Expe61" sheetId="61" r:id="rId61"/>
    <s:sheet name="Share-based Compensation Expe62" sheetId="62" r:id="rId62"/>
    <s:sheet name="Advertising and Promotional E63" sheetId="63" r:id="rId63"/>
    <s:sheet name="Other Income _(Expense) (Detail" sheetId="64" r:id="rId64"/>
    <s:sheet name="Other Income _(Expense) (Narrat" sheetId="65" r:id="rId65"/>
    <s:sheet name="Balance Sheet Components (Detai" sheetId="66" r:id="rId66"/>
    <s:sheet name="Balance Sheet Components (Match" sheetId="67" r:id="rId67"/>
    <s:sheet name="Fair Value Measurements (Financ" sheetId="68" r:id="rId68"/>
    <s:sheet name="Fair Value Measurements (Narrat" sheetId="69" r:id="rId69"/>
    <s:sheet name="Fair Value Measurements (Assets" sheetId="70" r:id="rId70"/>
    <s:sheet name="Fixed Assets (Fixed Assets by M" sheetId="71" r:id="rId71"/>
    <s:sheet name="Fixed Assets (Narrative) (Detai" sheetId="72" r:id="rId72"/>
    <s:sheet name="Intangible Assets, Net (Finite-" sheetId="73" r:id="rId73"/>
    <s:sheet name="Intangible Assets, Net (Narrati" sheetId="74" r:id="rId74"/>
    <s:sheet name="Intangible Assets, Net (Estimat" sheetId="75" r:id="rId75"/>
    <s:sheet name="Goodwill (Carrying Value of Goo" sheetId="76" r:id="rId76"/>
    <s:sheet name="Goodwill (Narrative) (Details)" sheetId="77" r:id="rId77"/>
    <s:sheet name="Taxation (Components of Income " sheetId="78" r:id="rId78"/>
    <s:sheet name="Taxation (Tax Holiday Effect) (" sheetId="79" r:id="rId79"/>
    <s:sheet name="Taxation (Effective Tax Rate) (" sheetId="80" r:id="rId80"/>
    <s:sheet name="Taxation (PRC Corporate Income " sheetId="81" r:id="rId81"/>
    <s:sheet name="Taxation (PRC Withholding Tax o" sheetId="82" r:id="rId82"/>
    <s:sheet name="Taxation (PRC Value -Added Tax " sheetId="83" r:id="rId83"/>
    <s:sheet name="Taxation (U.S. Corporate Income" sheetId="84" r:id="rId84"/>
    <s:sheet name="Taxation (Deferred Tax Assets a" sheetId="85" r:id="rId85"/>
    <s:sheet name="Taxation (Deferred Tax Assets86" sheetId="86" r:id="rId86"/>
    <s:sheet name="Taxation (Uncertain Tax Positio" sheetId="87" r:id="rId87"/>
    <s:sheet name="Taxation (Uncertain Tax Posit88" sheetId="88" r:id="rId88"/>
    <s:sheet name="Commitments and Contingencies89" sheetId="89" r:id="rId89"/>
    <s:sheet name="Commitments and Contingencies90" sheetId="90" r:id="rId90"/>
    <s:sheet name="Contingent Consideration (Detai" sheetId="91" r:id="rId91"/>
    <s:sheet name="VIEs (VIEs Consolidated within " sheetId="92" r:id="rId92"/>
    <s:sheet name="VIEs (VIEs Consolidated withi93" sheetId="93" r:id="rId93"/>
    <s:sheet name="VIEs (VIEs Consolidated withi94" sheetId="94" r:id="rId94"/>
    <s:sheet name="Sohu.com Inc. Shareholders' E95" sheetId="95" r:id="rId95"/>
    <s:sheet name="Sohu.com Inc. Shareholders' E96" sheetId="96" r:id="rId96"/>
    <s:sheet name="Sohu.com Inc. Shareholders' E97" sheetId="97" r:id="rId97"/>
    <s:sheet name="Sohu.com Inc. Shareholders' E98" sheetId="98" r:id="rId98"/>
    <s:sheet name="Sohu.com Inc. Shareholders' E99" sheetId="99" r:id="rId99"/>
    <s:sheet name="Sohu.com Inc. Shareholders' 100" sheetId="100" r:id="rId100"/>
    <s:sheet name="Sohu.com Inc. Shareholders' 101" sheetId="101" r:id="rId101"/>
    <s:sheet name="Sohu.com Inc. Shareholders' 102" sheetId="102" r:id="rId102"/>
    <s:sheet name="Sohu.com Inc. Shareholders' 103" sheetId="103" r:id="rId103"/>
    <s:sheet name="Sohu.com Inc. Shareholders' 104" sheetId="104" r:id="rId104"/>
    <s:sheet name="Sohu.com Inc. Shareholders' 105" sheetId="105" r:id="rId105"/>
    <s:sheet name="Sohu.com Inc. Shareholders' 106" sheetId="106" r:id="rId106"/>
    <s:sheet name="Sohu.com Inc. Shareholders' 107" sheetId="107" r:id="rId107"/>
    <s:sheet name="Sohu.com Inc. Shareholders' 108" sheetId="108" r:id="rId108"/>
    <s:sheet name="Sohu.com Inc. Shareholders' 109" sheetId="109" r:id="rId109"/>
    <s:sheet name="Sohu.com Inc. Shareholders' 110" sheetId="110" r:id="rId110"/>
    <s:sheet name="Sohu.com Inc. Shareholders' 111" sheetId="111" r:id="rId111"/>
    <s:sheet name="Sohu.com Inc. Shareholders' 112" sheetId="112" r:id="rId112"/>
    <s:sheet name="Sohu.com Inc. Shareholders' 113" sheetId="113" r:id="rId113"/>
    <s:sheet name="Sohu.com Inc. Shareholders' 114" sheetId="114" r:id="rId114"/>
    <s:sheet name="Sohu.com Inc. Shareholders' 115" sheetId="115" r:id="rId115"/>
    <s:sheet name="Sohu.com Inc. Shareholders' 116" sheetId="116" r:id="rId116"/>
    <s:sheet name="Sohu.com Inc. Shareholders' 117" sheetId="117" r:id="rId117"/>
    <s:sheet name="Sohu.com Inc. Shareholders' 118" sheetId="118" r:id="rId118"/>
    <s:sheet name="Sohu.com Inc. Shareholders' 119" sheetId="119" r:id="rId119"/>
    <s:sheet name="Changyou Share Repurchase Pr120" sheetId="120" r:id="rId120"/>
    <s:sheet name="Significant Business Transac121" sheetId="121" r:id="rId121"/>
    <s:sheet name="Significant Business Transac122" sheetId="122" r:id="rId122"/>
    <s:sheet name="Significant Business Transac123" sheetId="123" r:id="rId123"/>
    <s:sheet name="Significant Business Transac124" sheetId="124" r:id="rId124"/>
    <s:sheet name="Business Combinations (Shi Ji G" sheetId="125" r:id="rId125"/>
    <s:sheet name="Business Combinations (Shi J126" sheetId="126" r:id="rId126"/>
    <s:sheet name="Business Combinations (MoboTap," sheetId="127" r:id="rId127"/>
    <s:sheet name="Business Combinations (Allocati" sheetId="128" r:id="rId128"/>
    <s:sheet name="Business Combinations (Doyo, Na" sheetId="129" r:id="rId129"/>
    <s:sheet name="Business Combinations (Doyo, Al" sheetId="130" r:id="rId130"/>
    <s:sheet name="Business Combinations (Sell Equ" sheetId="131" r:id="rId131"/>
    <s:sheet name="Business Combinations (RaidCall" sheetId="132" r:id="rId132"/>
    <s:sheet name="Business Combinations (RaidC133" sheetId="133" r:id="rId133"/>
    <s:sheet name="Noncontrolling Interest (Narrat" sheetId="134" r:id="rId134"/>
    <s:sheet name="Noncontrolling Interest (Noncon" sheetId="135" r:id="rId135"/>
    <s:sheet name="Noncontrolling Interest (Non136" sheetId="136" r:id="rId136"/>
    <s:sheet name="Net Income _(Loss) per Share (N" sheetId="137" r:id="rId137"/>
    <s:sheet name="Net Income _(Loss) per Share (C" sheetId="138" r:id="rId138"/>
    <s:sheet name="China Contribution Plan (Detail" sheetId="139" r:id="rId139"/>
    <s:sheet name="Profit Appropriation (Details)" sheetId="140" r:id="rId140"/>
    <s:sheet name="Concentration Risks (Details)" sheetId="141" r:id="rId141"/>
    <s:sheet name="Restricted Net Assets (Details)" sheetId="142" r:id="rId142"/>
    <s:sheet name="Schedule I - Condensed Finan143" sheetId="143" r:id="rId143"/>
    <s:sheet name="Schedule I - Condensed Finan144" sheetId="144" r:id="rId144"/>
    <s:sheet name="Schedule I - Condensed Finan145" sheetId="145" r:id="rId145"/>
    <s:sheet name="Schedule I - Condensed Finan146" sheetId="146" r:id="rId146"/>
    <s:sheet name="Notes to Schedule I - Condensed" sheetId="147" r:id="rId147"/>
    <s:sheet name="Notes to Schedule I - Conden148" sheetId="148" r:id="rId148"/>
  </s:sheets>
  <s:definedNames/>
  <s:calcPr calcId="124519" calcMode="auto" fullCalcOnLoad="1"/>
</s:workbook>
</file>

<file path=xl/sharedStrings.xml><?xml version="1.0" encoding="utf-8"?>
<sst xmlns="http://schemas.openxmlformats.org/spreadsheetml/2006/main" uniqueCount="1395">
  <si>
    <t>Document and Entity Information - USD ($) $ in M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OHU 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Trading Symbol</t>
  </si>
  <si>
    <t>SOHU</t>
  </si>
  <si>
    <t>Entity Public Float</t>
  </si>
  <si>
    <t>Entity Common Stock, Shares Outstanding</t>
  </si>
  <si>
    <t>Consolidated Balance Sheets - USD ($) $ in Thousands</t>
  </si>
  <si>
    <t>Dec. 31, 2014</t>
  </si>
  <si>
    <t>ASSETS</t>
  </si>
  <si>
    <t>Cash and cash equivalents</t>
  </si>
  <si>
    <t>Restricted time deposits</t>
  </si>
  <si>
    <t>Short-term investments</t>
  </si>
  <si>
    <t>Accounts receivable, net</t>
  </si>
  <si>
    <t>Prepaid and other current assets (including $1,625 and $15,820, respectively, due from a related party as of December 31, 2014 and 2015)</t>
  </si>
  <si>
    <t>Total current assets</t>
  </si>
  <si>
    <t>Fixed assets, net</t>
  </si>
  <si>
    <t>Goodwill</t>
  </si>
  <si>
    <t>Long-term investments, net</t>
  </si>
  <si>
    <t>Intangible assets, net</t>
  </si>
  <si>
    <t>Prepaid non-current assets</t>
  </si>
  <si>
    <t>Other assets</t>
  </si>
  <si>
    <t>Total assets</t>
  </si>
  <si>
    <t>LIABILITIES</t>
  </si>
  <si>
    <t>Accounts payable (including accounts payable of consolidated variable interest entities ("VIEs") without recourse to the Company of $3,495 and $23,757, respectively, as of December 31, 2014 and 2015 )</t>
  </si>
  <si>
    <t>Accrued liabilities (including accrued liabilities of consolidated VIEs without recourse to the Company of $78,051 and $79,012, respectively, as of December 31, 2014 and 2015)</t>
  </si>
  <si>
    <t>Receipts in advance and deferred revenue (including receipts in advance and deferred revenue of consolidated VIEs without recourse to the Company of $53,641 and $55,319, respectively, as of December 31, 2014 and 2015)</t>
  </si>
  <si>
    <t>Accrued salary and benefits (including accrued salary and benefits of consolidated VIEs without recourse to the Company of $6,300 and $11,357, respectively, as of December 31, 2014 and 2015)</t>
  </si>
  <si>
    <t>Taxes payable (including taxes payable of consolidated VIEs without recourse to the Company of $10,767 and $21,424, respectively, as of December 31, 2014 and 2015)</t>
  </si>
  <si>
    <t>Deferred tax liabilities (including deferred tax liabilities of consolidated VIEs without recourse to the Company of $1,669 and $1,490, respectively, as of December 31, 2014 and 2015)</t>
  </si>
  <si>
    <t>Short-term bank loans (including short-term bank loans of consolidated VIEs without recourse to the Company of nil as of both December 31, 2014 and 2015)</t>
  </si>
  <si>
    <t>Other short-term liabilities (including other short-term liabilities of consolidated VIEs without recourse to the Company of $30,893 and $106,976, respectively, as of December 31, 2014 and 2015, and due to a related party of nil and $13,005, respectively, as of December 31, 2014 and 2015.)</t>
  </si>
  <si>
    <t>Contingent consideration (including contingent consideration of consolidated VIEs without recourse to the Company of $3,935 and nil, respectively, as of December 31, 2014 and 2015)</t>
  </si>
  <si>
    <t>Total current liabilities</t>
  </si>
  <si>
    <t>Long-term accounts payable (including long-term accounts payable of consolidated VIEs without recourse to the Company of $21,534 and $24,575, respectively, as of December 31, 2014 and 2015)</t>
  </si>
  <si>
    <t>Long-term bank loans (including long-term bank loans of consolidated VIEs without recourse to the Company of nil as of both December 31, 2014 and 2015)</t>
  </si>
  <si>
    <t>Long-term taxes payable (including long-term taxes payable of consolidated VIEs without recourse to the Company of nil as of both December 31, 2014 and 2015)</t>
  </si>
  <si>
    <t>Deferred tax liabilities (including deferred tax liabilities of consolidated VIEs without recourse to the Company of $1,799 and nil, respectively, as of December 31, 2014 and 2015)</t>
  </si>
  <si>
    <t>Contingent consideration (including contingent consideration of consolidated VIEs without recourse to the Company of $1,929 and nil, respectively, as of December 31, 2014 and 2015)</t>
  </si>
  <si>
    <t>Total long-term liabilities</t>
  </si>
  <si>
    <t>Total liabilities</t>
  </si>
  <si>
    <t>Commitments and contingencies</t>
  </si>
  <si>
    <t xml:space="preserve"> </t>
  </si>
  <si>
    <t>SHAREHOLDERS' EQUITY</t>
  </si>
  <si>
    <t>Common stock: $0.001 par value per share (75,400 shares authorized; 38,507 shares and 38,653 shares, respectively, issued and outstanding as of December 31, 2014 and 2015)</t>
  </si>
  <si>
    <t>Additional paid-in capital</t>
  </si>
  <si>
    <t>Treasury stock (5,889 shares as of both December 31, 2014 and 2015)</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 USD ($) shares in Thousands, $ in Thousands</t>
  </si>
  <si>
    <t>Due from a related party</t>
  </si>
  <si>
    <t>Accounts payable</t>
  </si>
  <si>
    <t>Accrued liabilities</t>
  </si>
  <si>
    <t>Receipts in advance and deferred revenue</t>
  </si>
  <si>
    <t>Accrued salary and benefits</t>
  </si>
  <si>
    <t>Taxes payable</t>
  </si>
  <si>
    <t>Deferred tax liabilities</t>
  </si>
  <si>
    <t>Short-term bank loans</t>
  </si>
  <si>
    <t>Other short-term liabilities</t>
  </si>
  <si>
    <t>Due to a related party</t>
  </si>
  <si>
    <t>Contingent consideration</t>
  </si>
  <si>
    <t>Long-term accounts payable</t>
  </si>
  <si>
    <t>Long-term bank loans</t>
  </si>
  <si>
    <t>Long-term taxes payable</t>
  </si>
  <si>
    <t>Common stock, par value per share (in dollars per share)</t>
  </si>
  <si>
    <t>Common stock, shares authorized (in shares)</t>
  </si>
  <si>
    <t>Common stock, shares outstanding (in shares)</t>
  </si>
  <si>
    <t>Treasury stock, shares (in shares)</t>
  </si>
  <si>
    <t>Consolidated VIEs [Member]</t>
  </si>
  <si>
    <t>Consolidated Statements of Comprehensive Income - USD ($) shares in Thousands, $ in Thousands</t>
  </si>
  <si>
    <t>Dec. 31, 2013</t>
  </si>
  <si>
    <t>Revenues:</t>
  </si>
  <si>
    <t>Brand advertising</t>
  </si>
  <si>
    <t>Search and search-related</t>
  </si>
  <si>
    <t>Subtotal of online advertising revenues</t>
  </si>
  <si>
    <t>Online games</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Goodwill impairment and impairment of intangible assets acquired as part of business acquisitions</t>
  </si>
  <si>
    <t>Total operating expenses</t>
  </si>
  <si>
    <t>Operating profit /(loss)</t>
  </si>
  <si>
    <t>Other income</t>
  </si>
  <si>
    <t>Net interest income</t>
  </si>
  <si>
    <t>Exchange difference</t>
  </si>
  <si>
    <t>Income /(loss) before income tax expense</t>
  </si>
  <si>
    <t>Income tax expense</t>
  </si>
  <si>
    <t>Net income /(loss)</t>
  </si>
  <si>
    <t>Less: Net income attributable to the mezzanine-classified noncontrolling interest shareholders</t>
  </si>
  <si>
    <t>Net income /(loss) attributable to the noncontrolling interest shareholders</t>
  </si>
  <si>
    <t>Dividend or deemed dividend to a noncontrolling Sogou Series A Preferred shareholder</t>
  </si>
  <si>
    <t>Net loss attributable to Sohu.com Inc.</t>
  </si>
  <si>
    <t>Other comprehensive income /(loss)</t>
  </si>
  <si>
    <t>Comprehensive income /(loss)</t>
  </si>
  <si>
    <t>Less: Comprehensive income attributable to the mezzanine-classified noncontrolling interest shareholders</t>
  </si>
  <si>
    <t>Comprehensive income /(loss) attributable to noncontrolling interest shareholders</t>
  </si>
  <si>
    <t>Comprehensive income /(loss) attributable to Sohu.com Inc.</t>
  </si>
  <si>
    <t>Basic net loss per share attributable to Sohu.com Inc.</t>
  </si>
  <si>
    <t>Shares used in computing basic net loss per share attributable to Sohu.com Inc.</t>
  </si>
  <si>
    <t>Diluted net loss per share attributable to Sohu.com Inc.</t>
  </si>
  <si>
    <t>Shares used in computing diluted net loss per share attributable to Sohu.com Inc.</t>
  </si>
  <si>
    <t>Consolidated Statements of Cash Flows - USD ($) $ in Thousands</t>
  </si>
  <si>
    <t>Cash flows from operating activities:</t>
  </si>
  <si>
    <t>Adjustments to reconcile net income /(loss) to net cash provided by operating activities:</t>
  </si>
  <si>
    <t>Amortization of intangible assets and purchased video content in prepaid expense</t>
  </si>
  <si>
    <t>Depreciation</t>
  </si>
  <si>
    <t>Share-based compensation expense</t>
  </si>
  <si>
    <t>Impairment loss of other assets</t>
  </si>
  <si>
    <t>Investment (income) /loss from investments in debt securities and equity investments</t>
  </si>
  <si>
    <t>Provision /(Reversal) for allowance for doubtful accounts</t>
  </si>
  <si>
    <t>Contribution from noncontrolling shareholders</t>
  </si>
  <si>
    <t>Change in fair value of China Web put option</t>
  </si>
  <si>
    <t>Gain from sale of the 7Road business and certain Changyou subsidiaries</t>
  </si>
  <si>
    <t>Gain from sale of equity investments</t>
  </si>
  <si>
    <t>Change in fair value of short-term investments</t>
  </si>
  <si>
    <t>Changes in assets and liabilities, net of acquisition:</t>
  </si>
  <si>
    <t>Accounts receivable</t>
  </si>
  <si>
    <t>Prepaid and other assets</t>
  </si>
  <si>
    <t>Deferred tax</t>
  </si>
  <si>
    <t>Accrued liabilities and other short-term liabilities</t>
  </si>
  <si>
    <t>Net cash provided by operating activities</t>
  </si>
  <si>
    <t>Cash flows from investing activities:</t>
  </si>
  <si>
    <t>Purchase of fixed assets</t>
  </si>
  <si>
    <t>Purchase of intangible and other assets</t>
  </si>
  <si>
    <t>Purchase of long-term investments</t>
  </si>
  <si>
    <t>Funds to a third party</t>
  </si>
  <si>
    <t>Matching loan to a related party</t>
  </si>
  <si>
    <t>Proceeds received from sale of subsidiaries, net of cash disposed</t>
  </si>
  <si>
    <t>Cash received /(paid) related to restricted time deposits, net</t>
  </si>
  <si>
    <t>Proceeds received from sale of equity investment</t>
  </si>
  <si>
    <t>Proceeds from /(purchase of) short-term investments, net</t>
  </si>
  <si>
    <t>Acquisitions, net of cash acquired</t>
  </si>
  <si>
    <t>Purchase of noncontrolling interest in 7Road</t>
  </si>
  <si>
    <t>Proceeds received from debt securities at maturity</t>
  </si>
  <si>
    <t>Other cash proceeds related to investing activities</t>
  </si>
  <si>
    <t>Net cash used in investing activities</t>
  </si>
  <si>
    <t>Cash flows from financing activities:</t>
  </si>
  <si>
    <t>Matching loan from a related party</t>
  </si>
  <si>
    <t>Issuance of common stock</t>
  </si>
  <si>
    <t>Exercise of share-based awards in subsidiary</t>
  </si>
  <si>
    <t>Repayments of loans from offshore banks</t>
  </si>
  <si>
    <t>Repurchase of Sogou Series A Preferred Shares from noncontrolling shareholders</t>
  </si>
  <si>
    <t>Repurchase of Changyou American depositary shares ("ADSs")</t>
  </si>
  <si>
    <t>Issuance of Sogou Series B Preferred Shares and Class B Ordinary Shares</t>
  </si>
  <si>
    <t>Repurchase of Sogou Class A Ordinary Shares from noncontrolling shareholders</t>
  </si>
  <si>
    <t>Portion of Sogou special dividend distributed to holders of Series A Preferred Shares other than Sohu</t>
  </si>
  <si>
    <t>Proceeds of loans from offshore banks</t>
  </si>
  <si>
    <t>Payment of contingent consideration</t>
  </si>
  <si>
    <t>Proceeds received from early exercise of share-based awards in subsidiary</t>
  </si>
  <si>
    <t>Payment of transaction expenses for issuance of Sogou Series B Preferred Shares and Class B Ordinary Shares</t>
  </si>
  <si>
    <t>Other cash proceeds /(payments) related to financing activiti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disclosures:</t>
  </si>
  <si>
    <t>Cash paid for income taxes</t>
  </si>
  <si>
    <t>Cash paid for interest expense</t>
  </si>
  <si>
    <t>Barter transactions</t>
  </si>
  <si>
    <t>Supplemental schedule of non-cash investing activity:</t>
  </si>
  <si>
    <t>Consideration payable for acquisitions and equity investment</t>
  </si>
  <si>
    <t>Consolidated Statement of Changes in Equity - USD ($) $ 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2</t>
  </si>
  <si>
    <t>Repurchase of Changyou ADSs</t>
  </si>
  <si>
    <t>Settlement of share-based awards in subsidiary</t>
  </si>
  <si>
    <t>Acquisition of the RaidCall Business</t>
  </si>
  <si>
    <t>Acquisition of noncontrolling interest in a subsidiary</t>
  </si>
  <si>
    <t>Consideration received for the issuance of Sogou shares to Tencent, net of transaction expenses</t>
  </si>
  <si>
    <t>Direct tax impact of Sogou-Tencent Transactions</t>
  </si>
  <si>
    <t>Special dividend paid to noncontrolling Sogou Series A Preferred shareholders</t>
  </si>
  <si>
    <t>Repurchase /put options for Sogou Series A Preferred Shares</t>
  </si>
  <si>
    <t>Net income /(loss) attributable to Sohu.com Inc. and noncontrolling interest shareholders</t>
  </si>
  <si>
    <t>Accumulated other comprehensive income /(loss)</t>
  </si>
  <si>
    <t>Ending balance at Dec. 31, 2013</t>
  </si>
  <si>
    <t>Exercise of right to repurchase from China Web</t>
  </si>
  <si>
    <t>Purchase of equity interests of a VIE from a third party shareholder</t>
  </si>
  <si>
    <t>Disposal of a subsidiary</t>
  </si>
  <si>
    <t>Acquisition of MoboTap</t>
  </si>
  <si>
    <t>Ending balance at Dec. 31, 2014</t>
  </si>
  <si>
    <t>Noncontrolling interest recognized in domestic companies</t>
  </si>
  <si>
    <t>Ending balance at Dec. 31, 2015</t>
  </si>
  <si>
    <t>Organization and Nature of Operations</t>
  </si>
  <si>
    <t>Organization and Nature of Operations [Abstract]</t>
  </si>
  <si>
    <t xml:space="preserve">1. Organization and Nature of Operations 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client software and mobile Internet product provider in China.
Changyou is a leading online game developer and operator in China as measured by the popularity of its PC game Tian Long Ba Bu (TLBB) and its mobile game TLBB 3D, and engages primarily in the development, operation and licensing of
online games for PCs and mobile devices. Most of the Groups operations are conducted through the Groups indirect wholly-owned and majority-owned China-based subsidiaries and VIEs. Through the operation of Sohu, Sogou and Changyou, the Sohu Group generates online advertising revenues, including brand advertising revenues and search and
search-related revenues (which were previously known as search and Web directory revenues); online games revenues; and others revenues. Online advertising and online games are the Groups core businesses. In the year ended December 31, 2015,
total revenues generated by Sohu, Sogou and Changyou were approximately $1.94 billion. Sohus Business Brand Advertising Business 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
 Sohu Media Portal.
 Sohu Video.
 Focus. Revenues generated by the brand advertising business are classified as brand advertising revenues in the Sohu Groups consolidated statements of
comprehensive income. Others Business Sohu also
engages in the others business, which includes the filming business, mobile-related services, sub-licensing of purchased video content to third parties, and paid subscription services. Revenues generated by Sohu from the others business are
classified as others revenues in the Sohu Groups consolidated statements of comprehensive income. Sogous Business Search and Search-related Business The search and
search-related business primarily offers advertisers pay-for-click services, as well as online marketing services on Web directories operated by Sogou. Pay-for-click services enable advertisers promotional links to be displayed on the Sogou
search result pages and Sogou Website Alliance members Websites where the links are relevant to the subject and content of such Web pages. Both pay-for-click services and online marketing services on Web directories operated by Sogou expand
distribution of its advertisers promotional links and advertisements by leveraging traffic on Sogou Website Alliance members Websites. The search and search-related business benefits significantly from Sogous collaboration with
Tencent Holdings Limited (together with its subsidiaries, Tencent), which provides Sogou access to traffic generated from users of products and services provided by Tencent. Revenues generated by the search and
search-related business are classified as search and search-related revenues in the Sohu Groups consolidated statements of comprehensive income. Others Business Sogou also engages in the others
business primarily by offering Internet value-added services ( IVAS) with respect to the operation of Web games and mobile games developed by third parties, as well as other services and products provided to users. Revenues generated by
Sogou from the others business are classified as others revenues in the Sohu Groups consolidated statements of comprehensive income. Changyous Business Changyou has three
businesses, consisting of the online game business, the platform channel business and the others business. Online Game Business Changyous online game business offers to game players PC games, which are interactive online games that are accessed and played simultaneously by
hundreds of thousands of game players through personal computers and require that local client-end game access software be installed on the computers used; mobile games, which are played on mobile devices and require an Internet connection; and Web
games, which are online games that are played through a Web browser with no local game software installation requirements. Web games became a relatively insignificant part of Changyous online games business following the sale of 7Roads
operating company Shenzhen 7Road in August 2015. Changyous games are operated under the item-based revenue model, meaning game players can play the games for free, but can choose to pay for virtual items, which are non-physical items that game
players can purchase and use within a game, such as gems, pets, fashion items, magic medicine, riding animals, hierograms, skill books and fireworks. Revenues derived from the operation of online games are classified as online game revenues in the
Sohu Groups consolidated statements of comprehensive income. Changyous flagship game is TLBB. For the year ended December 31, 2015, revenues
from TLBB were $315.6 million, accounting for approximately 50% of Changyous online game revenues, approximately 41% of Changyous total revenues and 16% of the Sohu Groups total revenues. Platform Channel Business Changyous platform
channel business consists primarily of the operation of the 17173.com Website, the Dolphin Browser and RaidCall. The 17173.com Website, one of the leading game information portals in China, provides news, electronic forums, online videos and other
information services on online games to game players. The Dolphin Browser is a gateway to a host of user activities on mobile devices, with the majority of its users based in Europe, Russia and Japan. RaidCall provides online music and entertainment
services, primarily in Taiwan. Revenues generated by the 17173.com Website are classified as brand advertising revenues and revenues generated by the Dolphin Browser and RaidCall are classified as others revenues in the Groups consolidated
statements of comprehensive income. Others Business Changyou also operates a cinema advertising business, which consists of Changyous offering of pre-film cinema advertising slots, which are advertisements
shown before the screening of a movie in a cinema theatre. Revenues generated by Changyous cinema advertising business are classified as others revenues in the Sohu Groups consolidated statements of comprehensive income. </t>
  </si>
  <si>
    <t>Summary of Significant Accounting Policies</t>
  </si>
  <si>
    <t>Summary of Significant Accounting Policies [Abstract]</t>
  </si>
  <si>
    <t>2. Summary of Significant Accounting Policies Accounting Standards The consolidated financial
statements have been prepared on a historical cost basis to reflect the financial position and results of operations of the Sohu Group in accordance with accounting principles generally accepted in the United States of America (U.S.
GAAP). Use of Estimates The preparation of these financial statements requires the Sohu Group to make estimates and judgments that affect the reported amounts of assets, liabilities,
revenues, costs and expenses, and related disclosures. On an on-going basis, the Group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Groups more significant estimates and judgments, and those that the Group believes are the most critical to fully understanding and evaluating its consolidated financial statements. Basis of Consolidation and Recognition of Noncontrolling Interest The consolidated financial statements include the accounts of Sohu.com Inc. and its wholly-owned and majority-owned subsidiaries and consolidated VIEs. All
intercompany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majority-owned subsidiaries and VIEs which is not attributable, directly or indirectly, to the controlling shareholders. The primary majority-owned subsidiaries and VIEs of the Sohu
Group which are consolidated in the Groups consolidated financial statements with noncontrolling interest recognized are Sogou and Changyou. Noncontrolling Interest for Sogou Since Sohu.com
Inc. controls the election of the Board of Directors of Sogou, Sohu.com Inc. is Sogous controlling shareholder. Therefore, Sogous financial results have been consolidated with those of Sohu.com Inc. for all periods presented. To reflect
the economic interest in Sogou held by shareholders other than Sohu.com Inc.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the Sohu Group has the right to reject a redemption requested by the noncontrolling interest. These treatments are
based on the terms governing the investment, and on the terms of the classes of Sogou shares held, by the noncontrolling shareholders in Sogou. By virtue
of these terms, Sogous losses have been and will be allocated in the following order:
(i) net losses were allocated to holders of Sogou Class A Ordinary Shares and the holder of Sogou Class B Ordinary Shares until their basis in Sogou decreased to zero;
(ii) additional net losses were allocated to holders of Sogou Series A Preferred Shares until their basis in Sogou decreased to zero;
(iii) additional net losses will be allocated to the holder of Sogou Series B Preferred Shares until its basis in Sogou decreases to zero; and
(iv) further net losses will be allocated between Sohu.com Inc. and noncontrolling shareholders based on their shareholding percentage in Sogou. Net income from Sogou has been, and future net income from Sogou will be, allocated in the following order:
(i) net income will be allocated between Sohu.com Inc. and noncontrolling shareholders based on their shareholding percentage in Sogou until their basis in Sogou increases to zero;
(ii) additional net income will be allocated to the holder of Sogou Series B Preferred Shares to bring its basis back;
(iii) additional net income will be allocated to holders of Sogou Series A Preferred Shares to bring their basis back;
(iv) further net income will be allocated to holders of Sogou Class A Ordinary Shares and the holder of Sogou Class B Ordinary Shares to bring their basis back; and
(v) further net income will be allocated between Sohu.com Inc. and noncontrolling shareholders based on their shareholding percentage in Sogou. Noncontrolling Interest for Changyou As Sohu.com
Inc. is Changyous controlling shareholder, Changyous financial results have been consolidated with those of Sohu.com Inc. for all periods presented. To reflect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Segment Reporting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Revenue Recognition The Sohu Group recognizes
revenue when persuasive evidence of an arrangement exists, delivery has occur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 Barter trade
transactions in which physical goods or services (other than advertising services) are received in exchange for advertising services are recorded based on the fair values of the goods and services received. For online advertising-for-online
advertising barter transactions, no revenue or expense is recognized because the fair value of neither the advertising surrendered nor the advertising received is determinable. Online Advertising Revenues Online advertising revenues
include revenues from brand advertising services as well as search and search-related services. The Group recognizes revenue for the amount of fees it receives from its advertisers, after deducting agent rebates and net of value-added tax
(VAT) and related surcharges. Brand Advertising Revenues Business Model Through PCs and mobile devices, the Group
provides advertisement placements to its advertisers on different Internet platforms and in different formats, which include banners, links, logos, buttons, full screen, pre-roll, mid-roll, post-roll video screens, pause video screens, loading page
ads, news feed ads and in-feed video infomercial ads. Currently the brand advertising business has four main types of pricing models, consisting of the
Fixed Price model, the Cost Per Impression (CPM) model, the E-commerce model, and the Cost Per click (CPC) model. Fixed Price
model Under the Fixed Price model, a contract is signed to establish a fixed price for the advertising services to be provided. CPM model Under the CPM model, the unit price for each
qualifying display is fixed, but there is no overall fixed price for the advertising services stated in the contract with the advertiser. A qualifying display is defined as the appearance of an advertisement, where the advertisement meets
criteria specified in the contract. Advertising fees are charged to the advertisers based on the unit prices and the number of qualifying displays. E-commerce model The E-commerce model is used by Focus. Under this model, revenues are generated mainly from sales of membership cards which allow potential home buyers to
purchase specified properties from real estate developers at a discount greater than the price that Focus charges for the card. Membership fees are refundable until the potential home buyer uses the discounts to purchase properties. Focus recognizes
such revenues upon obtaining confirmation that the membership card has been redeemed to purchase a property. CPC model Under the CPC model, there is no overall fixed price for advertising services stated in the contract with the advertiser. The Group charges advertisers
on a per-click basis when the users click on the advertisements. The unit price for each click is fixed or auction-based. Revenue Recognition For brand advertising revenue recognition,
prior to entering into contracts, the Sohu Group makes a credit assessment of the advertisers. For contracts for which collectability is determined to be reasonably assured, the Sohu Group recognizes revenue when all revenue recognition criteria are
met. In other cases, the Sohu Group only recognizes revenue when the cash is received and all other revenue recognition criteria are met. In accordance
with ASU No. 2009-13 Search and Search-related Revenues Search and
search-related services include primarily pay-for-click services, as well as online marketing services on Web directories operated by Sogou. Pay-for-click Services Pay-for-click services are services that
enable advertisers promotional links to be displayed on Sogou search result pages and Sogou Website Alliance members Websites where the links are relevant to the subject and content of such Web pages. For pay-for-click services, the Sohu
Group introduces Internet users to its advertisers through its auction-based pay-for-click systems and charges advertisers on a per-click basis when the users click on the displayed links. Revenue for pay-for-click services is recognized on a
per-click basis when the users click on the displayed links. Online Marketing Services on Web Directories Operated by Sogou Online marketing services on Web directories operated by Sogou mainly consist of displaying advertisers Website links on the Web pages of Web
directories. Revenue for online marketing services on Web directories operated by Sogou is normally recognized on a straight-line basis over the contract period, provided the Sohu Groups obligations under the contract have been met and all
revenue recognition criteria have been met. Both pay-for-click services and online marketing services on Web directories operated by Sogou expand
distribution of advertisers Website links or advertisements by leveraging traffic on Sogou Website Alliance members Websites. The Group recognizes gross revenue for the amount of fees it receives from advertisers, as the Group has the
primary responsibility for fulfillment and acceptability. Payments made to Sogou Website Alliance members are included in cost of search and search-related revenues as traffic acquisition costs. The Group pays Sogou Website Alliance members based on
either revenue-sharing arrangements, under which it pays a percentage of pay-for-click revenues generated from clicks by users of their properties, or on a pre-agreed unit price. Online Game Revenues Changyous online game
business offers to game players PC games, mobile games and Web games. All of Changyous games are operated under the item-based revenue model, where the basic game play functions are free of charge and players are charged for purchases of
in-game virtual items, including those with a predetermined expiration time and perpetual virtual items. Revenues that Changyou generates from self-operated and licensed out online games are included in online game revenues. Self-Operated Games Changyou is the primary obligor of its self-operated games. Changyou hosts the games on its own servers and is responsible for the sale and marketing of the
games as well as customer service. Accordingly, revenues are recorded gross of revenue sharing-payments to third-party developers and/or mobile app stores, but are net of business tax and discounts to game card distributors where applicable.
Changyou obtains revenues from the sale of in-game virtual items. Revenues are recognized over the estimated lives of the virtual items purchased by game players or as the virtual items are consumed. If different assumptions were used in deriving
the estimated lives of the virtual items, the timing of the recording of the revenues would be impacted. PC Games Proceeds from the self-operation of PC games are collected from players and third-party game card distributors through sales of Changyous game points on
its online payment platform and prepaid game cards. Self-operated PC games are either developed in house or licensed from third-party developers. For licensed PC games, Changyou remits a pre-agreed percentage of the proceeds to the third-party
developers, and keeps the balance pursuant to revenue-sharing agreements. Such revenue-sharing amounts paid to third-party developers are recorded in Changyous cost of revenues. Mobile Games For self-operated mobile games, Changyou sells
game points to its game players via third-party mobile application stores. The mobile application stores in turn pay Changyou proceeds after deducting their share of pre-agreed revenue-sharing amounts. Self-operated mobile games are either developed in house or licensed from or jointly developed with third-party developers. For licensed and jointly developed
mobile games, Changyou remits a pre-agreed percentage of the proceeds to the third-party developers, and keeps the balance pursuant to revenue-sharing agreements. Such revenue-sharing amounts paid to mobile application stores and third-party
developers are recorded in Changyous cost of revenues. Web Games Proceeds from self-operated Web games are collected from players through the sale of game points. Licensed Out Games Changyou also authorizes
third-parties to operate its online games. Licensed out games include PC games, mobile games and Web games developed in house and mobile games jointly developed with third-party developers. Changyou receives monthly revenue-based royalty payments
from all the third-party licensee operators. Changyou receives additional up-front license fees from certain third-party licensee operators who are entitled to an exclusive right to operate Changyous games in specified geographic areas. Since
Changyou is obligated to provide post-sale services, the initial license fees are recognized as revenue ratably over the license period, and the monthly revenue-based royalty payments are recognized when relevant services are delivered, provided
that collectability is reasonably assured. Changyou views the third-party licensee operators as Changyous customers and recognizes revenues on a net basis, as Changyou does not have the primary responsibility for fulfillment and acceptability
of the game services. Changyou remits to the third-party developers a pre-agreed percentage of revenues from jointly developed and licensed out mobile games, and recognizes revenues on a net basis. Others Revenues Sohu Sohu also engages in the others business, which includes the filming business, mobile-related services, sub-licensing of purchased video content to third
parties, and paid subscription services. Revenues generated by Sohu from the others business are classified as others revenues in the Sohu Groups consolidated statements of comprehensive income. Sogou Others revenues attributable to Sogou are
primarily IVAS revenues derived from the operation of Web games and mobile games of third-party developers, as well as other services and products that Sogou provides to users. Changyou Others revenues attributable to Changyou are primarily generated from its platform channel business and its others business. In its platform channel business,
Changyou provides IVAS through its operation of software applications for PCs and mobile devices, such as the Dolphin Browser and RaidCall. In its others
business, Changyou provides clients advertising placements in slots that are shown in theatres before the screening of movies. When all the recognition criteria are met, revenues from cinema advertising are recognized based on a percentage of the
advertising slots actually delivered or on a straight-line basis over the contract period. Cost of Revenues Cost of Online Advertising Revenues Cost of online
advertising revenues includes cost of revenues from brand advertising services as well as cost of search and search-related services. Cost of Brand
Advertising Revenues Cost of brand advertising revenues mainly consists of content and license costs, bandwidth leasing costs, salary and benefits
expenses, and depreciation expenses. Cost of Search and Search-related Revenues Cost of search and search-related revenues mainly consists of traffic acquisition costs, bandwidth leasing costs, depreciation expenses and salary and benefits
expenses. Traffic acquisition costs represent payments made to Sogou Website Alliance members. The Sohu Group pays Sogou Website Alliance members based either on revenue-sharing arrangements or on a pre-agreed unit price. Under the revenue-sharing
arrangements, the Group pays a percentage of pay-for-click revenues generated from clicks by users of the Website Alliance members properties. Cost of Online Game Revenues Cost of online game
revenues mainly consists of revenue-sharing payments, salary and benefits expense, bandwidth leasing costs, PRC business tax and value-added tax, which primarily arise from the revenues that AmazGame and Gamespace derive from their contractual
arrangements with Gamease and Guanyou Gamespace, amortization of licensing fees, depreciation expenses, and other direct costs. Cost of Revenues for
Other Services Cost of revenues for other services mainly consists of payments to theaters and film production companies for pre-film screening
advertisement slots, revenue-sharing payments related to the IVAS business, revenue-sharing payments paid to China mobile network operators and payments related to the filming business, which are composed primarily of revenue-sharing paid to
producers and production costs paid to film production companies. Product Development Expenses Product development expenses mainly consist of salary and benefits expenses, depreciation and amortization expenses, facilities expenses, content and license
expenses and technical service fees. Product development expenses are incurred for the enhancement and maintenance of the Sohu Groups Internet platforms as well as its products and services, including the development costs of online games
prior to the establishment of technological feasibility and maintenance costs after the online games are available for marketing. Sales and
Marketing Expenses Sales and marketing expenses mainly consist of advertising and promotional expenses, salary and benefits expense, travel
expenses, and facility expenses. Advertising and promotional expenses generally represent the expenses of promotions to create or stimulate a positive image of the Sohu Group or a desire to subscribe for the Groups products and services.
Advertising and promotional expenses are expensed as incurred. General and Administrative Expenses
General and administrative expenses mainly consist of salary and benefits expenses, professional service fees, share-based compensation expense,
facility expenses, depreciation and amortization expenses, and travel expenses. Share-based Compensation Expense Sohu (excluding Fox Video Limited), Sogou, Changyou, and Fox Video Limited (Sohu Video) have incentive plans, and prior to June 28, 2013 7Road had
an incentive plan, for the granting of share-based awards, including common stock or ordinary shares, share options, restricted share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on each subsequent reporting date before the grant date, based on the estimated fair value of the related
share-based awards. Share-based compensation expense is charged to the shareholders equity or noncontrolling interest section in the consolidated balance sheets. The assumptions used in share-based compensation expense recognition represent
managements best estimates, but these estimates involve inherent uncertainties and the application of management judgment. If factors change or different assumptions are used, the Groups share-based compensation expense could be
materially different for any period. Moreover, the estimates of fair value are not intended to predict actual future events or the value that ultimately will be realized by employees who receive equity awards, and subsequent events are not
indicative of the reasonableness of the original estimates of fair value made by the Group for accounting purposes. Sohu (excluding Sohu Video),
Sogou, and Changyou Share-based Awards Sohu (excluding Sohu Video) Share-based Awards In determining the fair value of share options granted by Sohu (excluding Sohu Video) as share-based awards before 2006, the Black-Scholes valuation model was
applied. In determining the fair value of restricted share units granted, the public market price of the underlying shares on the grant dates was applied. Options for the purchase of 1,068,000 shares of Sohu common stock contractually granted on February 7, 2015 are subject to vesting in four equal installments
over a period of four years, with each installment vesting upon satisfaction of a service period requirement and certain subjective performance targets. For purposes of ASC 718-10-25 ASC 718-10-55 Sogou Share-based Awards
In determining the fair value of share options granted by Sogou as share-based awards, the income approach /discounted cash flow method with a discount
for lack of marketability was applied, given that the shares underlying the awards were not publicly traded at the time of grant. 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ASC 505-50 Changyou Share-based Awards In determining the fair value of ordinary shares and restricted share units granted by Changyou as share-based awards in 2008, the income approach /discounted
cash flow method with a discount for lack of marketability was applied, given that the shares underlying the awards were not publicly traded at the time of grant. In determining the fair value of restricted share units granted in 2009 before
Changyous initial public offering, the fair value of the underlying shares was determined based on Changyous offering price for its initial public offering. In determining the fair value of restricted share units granted after
Changyous initial public offering, the public market price of the underlying shares on the grant dates was applied. Options for the purchase of
2,400,000 Changyou ordinary shares that were converted to options from restricted share units on February 16, 2015 and options contractually granted on June 1, 2015 for the purchase of 1,998,000 Changyou ordinary shares awards are subject to vesting
in four equal installments over a period of four years, with each installment vesting upon satisfaction of a service period requirement and certain subjective performance targets. For purposes of ASC 718-10-25 ASC 718-10-55 Compensation Expense Recognition For share options, restricted
shares and restricted share units granted with respect to Sohu (excluding Sohu Video) shares and Changyou shares, compensation expense is recognized on an accelerated basis over the requisite service period. For share options granted with respect to
Sogou shares, compensation expense is recognized on a straight-line basis over the estimated period during which the service period requirement and performance target will be met. For Tencent restricted share units that Tencent had granted to
employees who transferred to Sogou with the Soso search-related businesses, compensation expense is recognized by Sogou on an accelerated basis over the requisite service period, and the fair value of the share-based compensation is re-measured at
each reporting date until a measurement date occurs. The number of share-based awards for which the service is not expected to be rendered over the requisite period is estimated, and no compensation expense is recorded for the number of awards so
estimated.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ordinary shares of Sohu Video on a fully-diluted basis) to management and key employees of the video division and to Sohu management. As of December 31, 2015, grants of options for the purchase of
16,368,200 ordinary shares of Sohu Video had been contractually made, of which options for the purchase of 4,972,800 ordinary shares were vested. For
purposes of ASC 718-10-25 ASC 718-10-55 7Road
Share-based Awards On July 10, 2012, 7Road adopted the 7Road 2012 Share Incentive Plan. On June 28, 2013, 7Roads Board of Directors approved the
cancellation of this incentive plan. 7Road concurrently offered to a total of 42 7Road employees holding an aggregate of 2,223,750 restricted share units which had been granted under this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the adjusted annual cumulative net income of 7Road. As of June 28, 2013, all restricted share units held by these 42 7Road employees had
been included in this exchange program. In the third quarter of 2013, 7Road granted to an additional 48 7Road employees the right to receive an annual cash bonus under Scheme II with the same terms as described above. On August 17, 2015, Changyou completed the
sale of 7Roads operating company Shenzhen 7Road. Compensation expense recognized for the years ended December 31, 2013, 2014 and 2015 was $3.3 million, $0.8 million and $0.1 million, respectively, for Scheme I and $0.4 million, $0.3 million
and nil, respectively, for Scheme II. As a result of the sale, there will be no additional compensation expense recognized for 7Road. Taxation
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relate to net
operating losses and temporary differences between accounting basis and tax basis for its China-based subsidiaries and VIEs, which are subject to corporate income tax in the PRC under the PRC Corporate Income Tax Law (the CIT Law). PRC Withholding Tax on Dividends The CIT Law imposes a
10% withholding income tax on dividends distributed by foreign-invested enterprises in the PRC to their immediate holding companies outside Mainland China. A lower withholding tax rate may be applied if there is a tax treaty or other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PRC Value Added Tax and Business Tax Revenues from brand advertising, from the search and search-related business, from Changyous Web games that were not developed in-house and from licensed
mobile games, as well as revenues from mobile-related services, which are recorded as others revenues, are subject to VAT. To record VAT payable, the Group adopted the net presentation method, which presents the difference between the output VAT (at
a rate of</t>
  </si>
  <si>
    <t>Segment Information</t>
  </si>
  <si>
    <t>Segment Information [Abstract]</t>
  </si>
  <si>
    <t>3. Segment Information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Commencing in the second quarter of 2015, the CODM did not consider the others segment to be significant enough to be separately reviewed. Therefore, in order
to better reflect managements perspective, the Group combined the brand advertising segment and the others segment, and now identifies them together as the Sohu segment. There are now three segments in the Group, consisting of the Sohu
segment, the Sogou segment, and the Changyou segment. The Group has restated the presentation of its reportable segments for prior periods to conform to the current presentation. The following tables present summary
information by segment (in thousands):
Year Ended December 31, 2013
Sohu Sogou Changyou Eliminations Consolidated
Revenues (1) $ 460,444 $ 216,515 $ 737,875 $ (14,560 ) $ 1,400,274
Segment cost of revenues (244,696 ) (109,024 ) (126,336 ) 581 (479,475 )
Segment gross profit 215,748 107,491 611,539 (13,979 ) 920,799
SBC (2) in cost of revenues (425 ) (49 ) (101 ) 0 (575 )
Gross profit 215,323 107,442 611,438 (13,979 ) 920,224
Operating expenses:
Product development (85,066 ) (67,714 ) (119,434 ) 729 (271,485 )
Sales and marketing (196,625 ) (39,399 ) (128,756 ) 14,199 (350,581 )
General and administrative (38,567 ) (9,573 ) (56,567 ) (116 ) (104,823 )
SBC (2) in operating expenses (2,831 ) (10,261 ) (1,173 ) 4,411 (9,854 )
Total operating expenses (323,089 ) (126,947 ) (305,930 ) 19,223 (736,743 )
Operating profit /(loss) (107,766 ) (19,505 ) 305,508 5,244 183,481
Other income (3) 168,420 2,713 3,613 (162,025 ) 12,721
Net interest income 6,979 1,230 19,620 0 27,829
Exchange difference (1,001 ) 277 (5,936 ) 0 (6,660 )
Income /(loss) before income tax expense 66,632 (15,285 ) 322,805 (156,781 ) 217,371
Income tax expense (14,033 ) (6 ) (36,383 ) 0 (50,422 )
Net income /(loss) $ 52,599 $ (15,291 ) $ 286,422 $ (156,781 ) $ 166,949
Note (1): The elimination for segment revenues mainly consists of revenues from marketing services provided by the brand advertising segment (banner advertisements, etc.) to the Changyou segment.
Note (2): SBC stands for share-based compensation expense.
Note (3): The elimination for other income is primarily for the portion paid to Sohu of a special dividend paid by Sogou to holders of its Series A Preferred Shares.
Year Ended December 31, 2014
Sohu Sogou Changyou Eliminations Consolidated
Revenues (1) $ 546,262 $ 386,382 $ 755,266 $ (14,833 ) $ 1,673,077
Segment cost of revenues (320,035 ) (163,426 ) (201,710 ) 1,509 (683,662 )
Segment gross profit 226,227 222,956 553,556 (13,324 ) 989,415
SBC (2) in cost of revenues (728 ) (1,092 ) (152 ) 0 (1,972 )
Gross profit 225,499 221,864 553,404 (13,324 ) 987,443
Operating expenses:
Product development (93,227 ) (102,329 ) (193,044 ) 4,297 (384,303 )
Sales and marketing (220,479 ) (73,932 ) (241,202 ) 14,744 (520,869 )
General and administrative (43,640 ) (13,446 ) (104,663 ) (733 ) (162,482 )
Goodwill impairment and impairment of intangible assets acquired as part of business acquisitions 0 0 (52,282 ) 0 (52,282 )
SBC (2) in operating expenses (7,378 ) (62,950 ) (3,962 ) 1,820 (72,470 )
Total operating expenses (364,724 ) (252,657 ) (595,153 ) 20,128 (1,192,406 )
Operating loss (139,225 ) (30,793 ) (41,749 ) 6,804 (204,963 )
Other income 8,369 2,462 4,112 (4,984 ) 9,959
Net interest income 8,565 2,773 19,639 0 30,977
Exchange difference (325 ) (149 ) (668 ) 0 (1,142 )
Loss before income tax expense (122,616 ) (25,707 ) (18,666 ) 1,820 (165,169 )
Income tax expense (3,557 ) 0 (2,493 ) 0 (6,050 )
Net loss $ (126,173 ) $ (25,707 ) $ (21,159 ) $ 1,820 $ (171,219 )
Note (1): The elimination for segment revenues mainly consists of revenues from marketing services provided by the brand advertising segment (banner advertisements, etc.) to the Changyou segment.
Note (2): SBC stands for share-based compensation expense.
Year Ended December 31, 2015
Sohu Sogou Changyou Eliminations Consolidated
Revenues (1) $ 590,471 $ 591,803 $ 761,636 $ (6,819 ) $ 1,937,091
Segment cost of revenues (393,564 ) (247,949 ) (216,727 ) 924 (857,316 )
Segment gross profit 196,907 343,854 544,909 (5,895 ) 1,079,775
SBC (2) in cost of revenues (1,381 ) (330 ) (37 ) 0 (1,748 )
Gross profit 195,526 343,524 544,872 (5,895 ) 1,078,027
Operating expenses:
Product development (94,392 ) (124,210 ) (165,130 ) 4,932 (378,800 )
Sales and marketing (203,332 ) (93,055 ) (91,334 ) 6,845 (380,876 )
General and administrative (57,014 ) (14,422 ) (71,771 ) (656 ) (143,863 )
Goodwill impairment and impairment of intangible assets acquired as part of a business acquisition 0 0 (40,324 ) 0 (40,324 )
SBC (2) in operating expenses (26,743 ) (10,049 ) (14,988 ) 85 (51,695 )
Total operating expenses (381,481 ) (241,736 ) (383,547 ) 11,206 (995,558 )
Operating profit /(loss) (185,955 ) 101,788 161,325 5,311 82,469
Other income (3) 92,455 1,142 64,961 (84,032 ) 74,526
Net interest income 2,683 5,332 15,444 0 23,459
Exchange difference 1,716 667 2,954 0 5,337
Income /(loss) before income tax expense (89,101 ) 108,929 244,684 (78,721 ) 185,791
Income tax expense (13,451 ) (9,430 ) (54,055 ) 0 (76,936 )
Net income /(loss) $ (102,552 ) $ 99,499 $ 190,629 $ (78,721 ) $ 108,855
Note (1): The elimination for segment revenues and other income mainly consists of revenues from marketing services provided among the Sohu, Sogou and Changyou segments, and Sogous repurchase of Sogou shares from Sohu.com
(Search) Limited.
Note (2): SBC stands for share-based compensation expense.
Note (3): In the third quarter of 2015, Sogou purchased from Sohu 24.0 million Series A Preferred Shares of Sogou for $78.8 million. Sohu recognized $78.8 million in other income, which was eliminated in the Groups
consolidated statements of comprehensive income.
As of December 31, 2014
Sohu Sogou Changyou Eliminations Consolidated
Cash and cash equivalents $ 431,272 $ 224,273 $ 220,795 $ 0 $ 876,340
Accounts receivable, net 137,183 15,341 77,969 (92 ) 230,401
Fixed assets, net 252,255 44,686 243,837 0 540,778
Total assets (1) $ 1,159,403 $ 305,975 $ 1,547,965 $ (146,334 ) $ 2,867,009
Note (1): The elimination for segment assets mainly consists of elimination of long-term investments in subsidiaries and consolidated VIEs.
As of December 31, 2015
Sohu Sogou Changyou Eliminations Consolidated
Cash and cash equivalents $ 430,804 $ 244,484 $ 569,917 $ 0 $ 1,245,205
Accounts receivable, net 176,759 28,986 67,959 (87 ) 273,617
Fixed assets, net 223,939 70,447 214,306 0 508,692
Total assets (1) $ 1,356,263 $ 387,875 $ 1,779,506 $ (481,450 ) $ 3,042,194
Note (1): The elimination for segment assets mainly consists of elimination of intracompany loans between the Sohu segment and the Changyou segment, and elimination of long-term investments in subsidiaries and consolidated VIEs.</t>
  </si>
  <si>
    <t>Share-based Compensation Expense</t>
  </si>
  <si>
    <t>Share-based Compensation Expense [Abstract]</t>
  </si>
  <si>
    <t xml:space="preserve"> 4. Share-based Compensation Expense
Sohu (excluding Fox Video Limited), Sogou, Changyou, and Fox Video Limited (Sohu Video) have incentive plans for the granting of
share-based awards, including common stock or ordinary shares, share options, restricted shares and restricted share units, to members of the boards of directors, management and other key employees. Share-based compensation expense was recognized in costs and expenses for the years ended December 31, 2013, 2014 and 2015 as follows (in thousands):
Year Ended December 31,
2013 2014 2015
Share-based compensation expense
Cost of revenues $ 575 $ 1,973 $ 1,748
Product development expenses 4,638 24,982 19,344
Sales and marketing expenses 1,071 5,645 3,054
General and administrative expenses 4,145 41,843 29,297
$ 10,429 $ 74,443 $ 53,443
Share-based compensation expense was recognized for share awards of Sohu (excluding Sohu Video), Sogou, Changyou and Sohu
Video as follows (in thousands):
Year Ended December 31,
2013 2014 2015
Share-based compensation expense
For Sohu (excluding Sohu Video) share-based awards $ 3,799 $ 4,410 $ 27,811
For Sogou share-based awards (1) 5,435 61,918 10,310
For Changyou share-based awards 1,195 4,087 15,024
For Sohu Video share-based awards 0 4,028 298
$ 10,429 $ 74,443 $ 53,443
Note (1): Sogou share-based awards also include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Sogou Class A Ordinary Shares that Sogou repurchased in the second quarter of 2014. There was no capitalized share-based compensation expense for the years ended December 31, 2015, 2014 and 2013. </t>
  </si>
  <si>
    <t>Advertising and Promotional Expenses, included in Sales and Marketing Expenses</t>
  </si>
  <si>
    <t>Advertising and Promotional Expenses, included in Sales and Marketing Expenses [Abstract]</t>
  </si>
  <si>
    <t xml:space="preserve">5. Advertising and Promotional Expenses, included in Sales and Marketing Expenses Advertising and promotional expenses are included in sales and marketing expenses, and generally represent the expenses of promotions to create or stimulate a
positive image of the Sohu Group or a desire to subscribe for the Groups products and services. Advertising expenses are expensed as incurred. For the years ended December 31, 2015, 2014 and 2013, advertising and promotional expenses
recognized in the consolidated statements of comprehensive income were $196.9 million, $310.7 million and $193.5 million, respectively. </t>
  </si>
  <si>
    <t>Other Income /(Expense)</t>
  </si>
  <si>
    <t>Other Income /(Expense) [Abstract]</t>
  </si>
  <si>
    <t xml:space="preserve">6. Other Income /(Expense) The following table summarizes the Sohu Groups other income /(expense) (in thousands):
Year Ended December 31,
2013 2014 2015
Investment income (1) $ 4,507 $ 2,039 $ 60,264
Government grant 4,959 3,618 2,839
Charitable donations (1,543 ) (683 ) (1,192 )
Change in fair value of short-term investments 2,451 3,137 9,374
Change in fair value of China Web put option 2,160 2,304 0
Others 187 (456 ) 3,241
$ 12,721 $ 9,959 $ 74,526
Note (1): The $60.3 million in investment income in 2015 primarily included a $55.1 million disposal gain recognized by Changyou for its sale of the 7Road business and certain Changyou subsidiaries and a $13.0 million disposal
gain recognized by Sohu for its sale of an equity investment, offset by an $8.9 million investment loss from the Groups other equity investments. </t>
  </si>
  <si>
    <t>Balance Sheet Components</t>
  </si>
  <si>
    <t>Balance Sheet Components [Abstract]</t>
  </si>
  <si>
    <t xml:space="preserve">7. Balance Sheet Components (In thousands)
As of December 31,
2014 2015
Cash and cash equivalents
Cash $ 293,180 $ 517,973
Cash equivalents 583,160 727,232
$876,340 $1,245,205
Accounts receivable, net
Accounts receivable $ 234,469 $ 277,593
Allowance for doubtful accounts:
Balance at the beginning of year (6,801 ) (4,068 )
Additional provision for bad debt (2,029 ) (3,204 )
Write-offs 3,137 857
Cash collection 1,625 2,236
Exchange difference 0 203
Balance at the end of year (4,068 ) (3,976 )
$230,401 $273,617
Prepaid and other current assets
Prepaid content and license $ 58,331 $ 57,910
Due from 7Road 0 20,579
Prepaid income tax 0 13,073
Matching loan due from a related party (1) 0 12,740
Prepaid rental deposit 11,260 10,231
Prepaid cost of revenue 7,875 8,458
Deferred tax assets 4,918 4,673
Employee advances 5,619 3,844
Receivables from third party payment platforms 0 3,673
Due from a related party 1,625 3,080
Prepaid office rental and facilities expenses 2,235 2,223
Prepaid advertising and promotion fees 1,148 1,905
Interest receivable 6,689 1,058
Prepaid film production fee 3,941 0
Others 13,063 15,443
$ 116,704 $ 158,890
Prepaid non-current assets
Prepaid PRC income tax for the sale of assets associated with 17173.com by Sohu to Changyou $ 8,293 $ 6,067
Others 640 187
$ 8,933 $ 6,254
Other short-term liabilities
Deposit received from membership card buyers $ $ 88,990
Contract deposits from advertisers 21,367
Matching loan due to a related party (1) 13,005
Consideration payable for acquisition 5,390
Early exercise of Sogou share options for trust arrangements 4,891 4,530
Accrued liabilities to suppliers 2,470 4,110
Taxes payable for exercise or settlement of share-based awards 2,382 2,382
Government grant 4,864 1,694
Accrued Business Tax arising from the sale of assets associated with 17173.com by Sohu to Changyou 1,669 1,647
Others 9,856 10,902
$ 105,644 $ 154,017
Receipts in advance and deferred revenue
Receipts in advance relating to:
- brand advertising business $ 23,328 $ 20,498
- search and search-related business 60,271 65,911
- online game business 18,198 20,244
- others business 449 0
Total receipts in advance 102,246 106,653
Deferred revenue 25,494 28,732
$ 127,740 $ 135,385
Note (1): During 2015, certain subsidiaries of Changyou and certain subsidiaries of SoEasy entered into a series of loan
agreements, pursuant to which the subsidiaries of Changyou are entitled to draw down HK dollar-denominated loans from the SoEasy subsidiaries and the SoEasy subsidiaries are entitled to draw down equivalent RMB-denominated loans from the
subsidiaries of Changyou, to facilitate each others business operations. All of the loans carry a fixed rate of interest equal to the current market interest rate. As of December 31, 2015, Changyou had drawn down from SoEasy loans in an
aggregate principal amount of HKD100 million (approximately $12.9 million), which is recorded in other short-term liabilities, and SoEasy had drawn down from Changyou loans in an aggregate principal amount of RMB80 million (approximately $12.3
million), which is recorded in prepaid and other current assets . For the year ended December 31, 2015, interest income that Changyou earned from the RMB-denominated loan was $0.4 million and was recorded as prepaid and other current assets, and
interest expense that Changyou accrued for the HK dollar-denominated loan was $0.1 million and was recorded as other short-term liabilities. </t>
  </si>
  <si>
    <t>Fair Value Measurements</t>
  </si>
  <si>
    <t>Fair Value Measurements [Abstract]</t>
  </si>
  <si>
    <t xml:space="preserve">8. Fair
Value Measurements Fair Value of Financial Instruments The Sohu Groups financial instruments include cash equivalents, restricted time deposits, short-term investments, accounts receivable, prepaid and other
current assets, available-for-sale equity securities under long-term investments, accounts payable, accrued liabilities, receipts in advance and deferred revenue, short-term bank loans, other short-term liabilities, long-term accounts payable and
long-term bank loan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Financial Instruments Measured at
Fair Value The following table sets forth the financial instruments, measured at fair value, by level within the fair value hierarchy as of
December 31, 2014 (in thousands):
Fair value measurements at reporting date using
Items As of December 31, 2014 Quoted Prices in Active Markets for Identical Assets (Level 1) Significant Other Observable Inputs (Level 2) Significant Unobservable Inputs (Level 3)
Cash equivalents $ 583,160 $ 0 $ 583,160 $ 0
Restricted time deposits 426,748 0 426,748 0
Short-term investments 191,577 0 191,577 0
Available-for-sale equity securities 11,273 11,273 0 0
Total $ 1,212,758 $ 11,273 $ 1,201,485 $ 0
The following table sets forth financial instruments, measured at fair value by level within the fair value hierarchy, as of
December 31, 2015 (in thousands):
Fair value measurements at reporting date using
Items As of December 31, 2015 Quoted Prices in Active Markets for Identical Assets (Level 1) Significant Other Observable Inputs (Level 2) Significant Unobservable Inputs (Level 3)
Cash equivalents $ 727,232 $ 0 $ 727,232 $ 0
Restricted time deposits 363,979 0 363,979 0
Short-term investments 174,515 0 174,515 0
Available-for-sale equity securities 14,301 14,301 0 0
Total $ 1,280,027 $ 14,301 $ 1,265,726 $ 0
Cash Equivalents The
Sohu Groups cash equivalents mainly consist of time deposits and money market funds with original maturities of three months or less.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Restricted Time Deposits Restricted time deposits are
valued based on the prevailing interest rates in the market using the discounted cash flow method. The Sohu Group classifies the valuation techniques that use these inputs as Level 2 of fair value measurements. Collateral related to Sogou Incentive Shares Trust Arrangements In February 2013, Sohu deposited $9.0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is not subject to any additional potential payments other than the restricted time
deposit amounts, and believes that the fair value of its guarantee liability is immaterial. Changyou Loans from Offshore Banks, Secured by Time Deposits
Commencing in 2012, Changyou drew down loans from offshore branches of certain banks for the purposes of expediting the payment of a special one-time cash
dividend to its shareholders, providing working capital to support its overseas operations, and funding its acquisitions and its share repurchase program. These bank loans are secured by an equivalent or greater amount of RMB deposits by Changyou in
the onshore branches of such banks. The loans from the offshore branches of the lending banks are classified as short-term and long-term bank loans based on the loans payment terms. As of December 31, 2015, the total amount of the bank loans was $344.5 million, all of which carried a floating
rate of interest based on the London Inter-Bank Offered Rate (LIBOR). These loans were secured by RMB deposits in onshore branches of those banks in the total amount of $354.7 million. The deposited amounts are recognized as restricted
time deposits. For the years ended December 31, 2015, 2014 and 2013, interest income from the restricted time deposits securing the loans was $12.8 million, $16.3 million and $13.0 million, respectively, and interest expense on the bank loans was
$7.1 million, $6.4 million and $8.8 million, respectively. Short-term Investments In accordance with ASC 825 As of December 31, 2015, the Sohu Groups investments in financial instruments were $174.5 million. The investment instruments were
issued by commercial banks in China, and have a variable interest rate indexed to performance of underlying assets. Since these investments maturity dates are within one year, they are classified as short-term investments. For the years ended
December 31, 2015, 2014, and 2013, the Sohu Group recorded in the consolidated statements of comprehensive income change in the fair value of short-term investments in the amount of $9.4 million, $3.1 million and $2.5 million, respectively. Available-for-Sale Equity Securities Available-for-sale
equity securities are valued using the market approach based on the quoted prices in active markets at the reporting date. The Group classifies the valuation techniques that use these inputs as Level 1 of fair value measurements. On August 12, 2014,
Sohu acquired approximately 6% of the total outstanding common shares of Keyeast Co., Ltd., a Korean-listed company (Keyeast), for a purchase price of $15.1 million. The Sohu Group classified this investment as available-for-sale equity
securities under long-term investments, and reported it at fair value. As of December 31, 2015, the fair value of the Keyeast available-for-sale equity securities held by Sohu was $14.3 million. An unrealized loss representing the change in fair
value of $0.8 million in the aggregate was recorded as an addition to accumulated other comprehensive income /(loss) in the Sohu Groups consolidated balance sheets. Other Financial Instruments The fair values of
other financial instruments are estimated for disclosure purposes where the financial instruments carrying values approximate their fair values. Long-term Investment Long-term Investment in SoEasy In August 2014, Sohu invested $4.8 million in SoEasy Internet Finance Group Limited (SoEasy) and in April 2015 Sohu invested an additional $16.3
million in SoEasy. After these investments, Sohu held approximately 35% of SoEasys equity capital. Sohu accounted for this investment under the equity method, since Sohu can exercise significant influence but does not own a majority of
SoEasys equity capital or control SoEasy. As of December 31, 2015, the carrying value of Sohus investment in SoEasy was $15.2 million. Long-term Investment in Zhihu In September 2015, Sogou paid
$12.0 million in cash for approximately 3% of the equity capital of Zhihu Technology Limited (Zhihu), a company that engages primarily in the business of operating an online question and answer-based knowledge and information sharing
platform. Sogou accounted for the investment in Zhihu using the cost method, since Sogou does not have significant influence over Zhihu.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 term nature. For short-term bank loans, the rates of
interest under the agreements with the lending banks were determined based on the prevailing interest rates in the market. The Sohu Group classifies the valuation techniques that use these inputs as Level 2 of fair value measurements. For other
short-term receivables and payables, the Group estimated fair values using the discounted cash flow method, which is unobservable in the market. The Group classifies the valuation technique as Level 3 of fair value measurements. Long-term Payables Long-term accounts payable and
long-term bank loans are financial liabilities with carrying values that approximate fair value due to any changes in fair value, after considering the discount rate, being immaterial. For long-term accounts payable and long-term bank loans, the
Group estimated fair values using the discounted cash flow method, which is unobservable in the market. The Sohu Group classifies the valuation technique as Level 3 of fair value measurements. Assets Measured at Fair Value on a Nonrecurring Basis The following table sets forth assets measured at fair value on a nonrecurring basis by level within the fair value hierarchy as of December 31, 2014 and 2015
(in thousands):
Fair value measurements at reporting date using
Items As of December 31, 2014 Quoted Prices in Active Markets for Identical Assets (Level 1) Significant Other Observable Inputs (Level 2) Significant Unobservable Inputs (Level 3) Total
Intangible assets, net $ 110,691 $ 0 $ 0 $ 110,691 20,168
Goodwill 303,426 0 0 303,426 33,801
$ 414,117 $ 0 $ 0 $ 414,117 53,969
Fair value measurements at reporting date using
Items As of December 31, 2015 Quoted Prices (Level 1) Significant Other Significant Unobservable (Level 3) Total
Intangible assets, net $ 55,415 $ 0 $ 0 $ 55,415 19,947
Goodwill 154,219 0 0 154,219 31,445
$ 209,634 $ 0 $ 0 $ 209,634 51,392
Intangible Assets Intangible assets mainly comprise video content, domain names and trademarks, operating rights for licensed games, computer software, cinema advertising slot
rights, and developed technologies. See Note 10 - Intangible Assets, Net. Goodwill Goodwill represents the excess of the purchase price over the fair value of the identifiable assets and liabilities acquired as a result of the Groups
acquisitions of interests in its subsidiaries and consolidated VIEs. See Note 11 - Goodwill. </t>
  </si>
  <si>
    <t>Fixed Assets</t>
  </si>
  <si>
    <t>Fixed Assets [Abstract]</t>
  </si>
  <si>
    <t xml:space="preserve">9. Fixed Assets The following table summarizes the Sohu Groups fixed assets (in thousands):
As of December 31,
2014 2015
Fixed assets, net
Office buildings $ 417,512 $ 393,938
Computer equipment and hardware 282,547 302,832
Leasehold and building improvements 55,792 49,703
Office furniture 11,608 10,784
Vehicles 5,093 4,930
Fixed assets, gross 772,552 762,187
Accumulated depreciation (231,774 ) (253,495 )
$ 540,778 $ 508,692
For the years ended December 31, 2015, 2014
and 2013, depreciation expenses for fixed assets were $77.4 million, $78.4 million and $55.0 million, respectively. </t>
  </si>
  <si>
    <t>Intangible Assets, Net</t>
  </si>
  <si>
    <t>Intangible Assets, Net [Abstract]</t>
  </si>
  <si>
    <t>10. Intangible Assets, Net
The following table summarizes the Sohu Groups intangible assets, net, as of December 31, 2014 and 2015 (in thousands):
As of December 31, 2014
Items Gross Carrying Accumulated Impairment Net Carrying
Video content $ 150,318 $ (115,356 ) $ (12,454 ) $ 22,508
Cinema advertising slot rights 53,239 (37,360 ) 0 15,879
Developed technologies 49,545 (21,855 ) (10,751 ) 16,939
Domain names and trademarks 39,150 (8,675 ) (9,534 ) 20,941
Operating rights for licensed games 33,464 (12,694 ) (8,917 ) 11,853
Computer software 15,051 (9,428 ) (258 ) 5,365
Others 32,198 (7,485 ) (7,507 ) 17,206
Total $ 372,965 $ (212,853 ) $ (49,421 ) $ 110,691
As of December 31, 2015
Items Gross Accumulated Impairment Net
Video content $ 226,832 $ (201,405 ) $ (11,129 ) $ 14,298
Domain names and trademarks 35,003 (9,458 ) (11,747 ) 13,798
Operating rights for licensed games 26,869 (9,517 ) (9,474 ) 7,878
Developed technologies 19,352 (3,393 ) (12,334 ) 3,625
Computer software 15,934 (11,173 ) 0 4,761
Cinema advertising slot rights 12,615 (8,721 ) 0 3,894
Others 27,760 (11,174 ) (9,425 ) 7,161
Total $ 364,365 $ (254,841 ) $ (54,109 ) $ 55,415
Impairment Loss In 2015, the Group recognized $19.9 million in losses for impairment of intangible assets, primarily related to the Dolphin Browser operated by MoboTap and
related license rights. In 2015, the financial performance of the Dolphin Browser was below original expectations, and Changyous management concluded that the Dolphin Browser was unable to provide expected synergies with Changyous
platform channel business and accordingly performed a goodwill impairment test for the goodwill generated in the acquisition of MoboTap, and recognized an $8.9 million impairment loss for intangible assets. The impairment loss is recognized in the
consolidated statements of comprehensive income under goodwill impairment and impairment of intangibles as part of acquisition of a business. The impaired intangible assets primarily consist of user base, technology, trademark and
license rights. In 2014, the Group recognized a $20.2 million impairment loss related to Changyous intangible assets. The impairment loss for
intangible assets was mainly from developed technologies and domain names, including a $15.3 million impairment loss related to RaidCall. The impairment loss was recognized in the consolidated statements of comprehensive income as goodwill
impairment and impairment of intangible assets acquired as part of business acquisitions. In 2013, the Sohu Group recognized a $3.6 million impairment loss related to Changyous intangible assets in
the consolidated statements of comprehensive income. Amortization In 2015, 2014 and 2013, amortization of intangible assets was $161.1 million, $77.7 million and $56.7 million, respectively. As of December 31, 2015, amortization expenses for future periods are estimated to be as follows:
For the year ending December 31, (in thousands)
2016 $ 27,925
2017 10,171
2018 5,288
2019 2,621
2020 1,263
Thereafter 8,147
Total expected amortization expense $ 55,415</t>
  </si>
  <si>
    <t>Goodwill [Abstract]</t>
  </si>
  <si>
    <t xml:space="preserve">11. Goodwill Changes in
the carrying value of goodwill by segment are as follows (in thousands):
Sohu Sogou Changyou Total
Balance as of December 31, 2013
Goodwill $ 58,042 $ 6,290 $ 185,452 $ 249,784
Accumulated impairment losses (35,788 ) 0 (5,201 ) (40,989 )
$ 22,254 $ 6,290 $ 180,251 $ 208,795
Transactions in 2014
Business acquisitions 15,866 0 113,040 128,906
Measurement period adjustment of goodwill for the acquisition of Soso search-related businesses from Tencent 0 42 0 42
Foreign currency translation adjustment 0 (23 ) (493 ) (516 )
Impairment loss 0 0 (33,801 ) (33,801 )
Balance as of December 31, 2014 $ 38,120 $ 6,309 $ 258,997 $ 303,426
Balance as of December 31, 2014
Goodwill $ 73,908 $ 6,309 $ 297,999 $ 378,216
Accumulated impairment losses (35,788 ) 0 (39,002 ) (74,790 )
$ 38,120 $ 6,309 $ 258,997 $ 303,426
Transactions in 2015
Goodwill associated with the acquisition of 7Road de-recognized upon the sale of the 7Road business 0 0 (109,735 ) (109,735 )
Impairment loss related to MoboTap 0 0 (29,569 ) (29,569 )
Goodwill associated with the acquisition of Doyo, transferred to held-for-sale assets and impaired 0 0 (7,352 ) (7,352 )
Foreign currency translation adjustment (928 ) (364 ) (1,259 ) (2,551 )
Balance as of December 31, 2015 $ 37,192 $ 5,945 $ 111,082 $ 154,219
Balance as of December 31, 2015
Goodwill 72,980 5,945 181,529 260,454
Accumulated impairment losses (35,788 ) 0 (70,447 ) (106,235 )
$ 37,192 $ 5,945 $ 111,082 $ 154,219
In 2015, there were two separate reporting
units under the Sohu segment, consisting of brand advertising and others. There was only one reporting unit under the Sogou segment. There were five main reporting units under the Changyou segment, consisting of the Changyou online game business,
the 17173.com Website, RaidCall, MoboTap and the cinema advertising business. The Sohu Group tested goodwill for impairment at the reporting unit level on October 1, 2015. The Group performed the impairment test by qualitative or quantitative
method. For the Sohu segment and the Sogou segment, impairment tests were conducted by quantitatively comparing the fair values of those reporting units to their carrying amounts. Sohu and Sogou estimated the fair values by weighting the results
from the income approach. The valuation approach considers a number of factors that include expected future cash flows, growth rates, and discount rates, and requires Sohu and Sogou to make certain assumptions and estimates regarding industry
economic factors and future profitability of the business. For the Changyou segment, given that the financial performance of the Dolphin Browser operated by MoboTap was below original expectations, Changyous management concluded that the
Dolphin Browser was unable to provide expected synergies with Changyous platform business, and performed a two-step goodwill impairment test for the goodwill generated in the acquisition of MoboTap, and accordingly recognized a $29.6 million
goodwill impairment loss. Changyou also recognized a $1.9 goodwill impairment loss with respect to Beijing Doyo Internet Technology Co., Ltd. (Doyo) as the total consideration received by Changyou for the sale of Doyo under an agreement
entered into in September 2015 was lower than the carrying value of Doyos net assets. The goodwill impairment losses are included in the Groups statements of comprehensive income as goodwill impairment and impairment of intangible
assets acquired as part of business acquisitions. The fair values of the other reporting units exceeded their carrying values, indicating that the goodwill of those reporting units was not impaired. In 2014, Changyou recognized a $33.8 million goodwill impairment loss related to RaidCall, as Changyous management concluded that RaidCall was unable to
provide expected synergies with Changyous online games business. In 2013, management concluded that the fair values of all the reporting units
exceeded their carrying values as a result of goodwill impairment tests, indicating that the goodwill of those reporting units was not impaired. </t>
  </si>
  <si>
    <t>Taxation</t>
  </si>
  <si>
    <t>Taxation [Abstract]</t>
  </si>
  <si>
    <t xml:space="preserve">12.
Taxation Income Tax Expense and Effective Tax Rate Income Tax Expense 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The components of income before income taxes are as follows (in thousands):
Year ended December 31,
2013 2014 2015
Income /(loss) before income tax expense
Income /(loss) from China operations $ 270,817 $ (129,349 ) $ 171,636
Income /(loss) from non China operations (53,446 ) (35,820 ) 14,155
Total income /(loss) before income tax expense $ 217,371 $ (165,169 ) $ 185,791
Income tax expense applicable to China operations
Current income tax expense $ 31,444 $ 23,295 $ 55,532
Deferred tax 4,088 (20,637 ) 8,735
Subtotal income tax expense applicable to China operations 35,532 2,658 64,267
Non China income tax expense 12,798 1,864 11,291
Non China withholding tax expense 2,092 1,528 1,378
Total income tax expense $ 50,422 $ 6,050 $ 76,936
In 2015, of the $76.9 million income tax
expense, $64.3 million was for PRC tax which mainly attributable to Changyous business and $11.3 million was for U.S. tax. The combined effects of
the income tax exemption and reduction available to the Group are as follows (in thousands, except per share data):
Year Ended December 31,
2013 2014 2015
Tax holiday effect $ 62,929 $ 186 $ 19,626
Basic net income per share effect 1.64  0.51 Effective Tax Rate The
following is reconciliation between the U.S. federal statutory rate and the Groups effective tax rate:
Year Ended December 31,
2013 2014 2015
U.S. federal statutory rate: 35% 35% 35%
Effect of tax holidays applicable to the subsidiaries and the consolidated VIEs (29% ) 0% (11% )
Tax differential from statutory rate applicable to the subsidiaries and the consolidated VIEs (16% ) (31% ) (13% )
Effect of withholding taxes 4% (3% ) 2%
Changes in valuation allowance for deferred tax assets 28% (22% ) 31%
Others 1% 17% (3% )
23% (4% ) 41%
PRC Corporate Income Tax The PRC Corporate Income Tax Law (the CIT Law) applies an income tax rate of 25% to all enterprises but grants preferential tax treatment to High
and New Technology Enterprises (HNTEs). Under this preferential tax treatment, HNTEs can enjoy an income tax rate of 15% for three years, but need to re-apply after the end of the three-year period. If at any time during the three-year
period the relevant tax bureau questions whether an enterprise continues to qualify as an HNTE, the enterprise can be subject to further tax examination and may not be able to continue to enjoy the preferential tax rate. In addition, the CIT Law and
its implementing regulations provide that a Software Enterprise can enjoy an income tax exemption for two years beginning with its first profitable year and a 50% reduction to a rate of 12.5% for the subsequent three years. An entity
that qualifies as a Key National Software Enterprise can enjoy a further reduced preferential income tax rate of 10% for two years, but needs to re-apply after the end of the two-year period. Principal Entities Qualified as HNTEs As of
December 31, 2015, the following principal entities of the Sohu Group were qualified as HNTEs and were entitled to an income tax rate of 15%. For Sohu Business
 Beijing Sohu Internet Information Service Co., Ltd. (Sohu Internet). Sohu Internet re-applied for HNTE qualification in June 2015 and received approval in November 2015. It is entitled to continue to enjoy
the beneficial tax rate as an HNTE from 2015 to 2017. Sohu Internet will need to re-apply for HNTE qualification in 2018.
 Beijing Sohu New Era Information Technology Co., Ltd. (Sohu Era), Beijing Sohu New Media Information Technology Co., Ltd. (Sohu Media) and Guangzhou Qianjun Network Technology Co., Ltd
(Guangzhou Qianjun). Sohu Era, Sohu Media and Guangzhou Qianjun are each qualified as HNTEs for 2015 and 2016, and will need to re-apply for HNTE qualification in 2017. For Sogou Business
 Beijing Sogou Information Service Co., Ltd. (Sogou Information). Sogou Information re-applied for HNTE qualification in July 2015 and received approval in December 2015. It is entitled to continue to enjoy
the beneficial tax rate as an HNTE from 2015 to 2017. Sogou Information will need to re-apply for HNTE qualification in 2018.
 Beijing Sogou Technology Development Co., Ltd. (Sogou Technology). Sogou Technology is qualified as an HNTE for 2015 and 2016, and will need to re-apply for HNTE qualification in 2017. For Changyou Business
 Beijing AmazGame Age Internet Technology Co., Ltd. (AmazGame) and Beijing Gamease Age Digital Technology Co., Ltd. (Gamease). AmazGame and Gamease are each qualified as HNTEs for 2015 and 2016,
and will need to re-apply for HNTE qualification in 2017. Entities Qualified as Software Enterprises For Sohu Business
 Beijing Sohu New Momentum Information Technology Co., Ltd. (Sohu New Momentum). In 2015, Sohu New Momentum is in the second of two years in which it is entitled to income tax exemption as a Software
Enterprise. For Changyou Business
 AmazGame. In 2013 and 2014, AmazGame was qualified as a Key National Software Enterprise and enjoyed a preferential income tax rate of 10%. However, as a result of a restructuring of the approval process, the State
Council recently suspended the acceptance of applications for Key National Software Enterprise status, and it is not clear when, if ever, the acceptance of applications for Key National Software Enterprise status will resume. Changyou plans to
re-apply to qualify AmazGame as a Key National Software Enterprise for 2015 and 2016 if and when the State Council again authorizes the acceptance of applications.
 Beijing Changyou Gamespace Software Technology Co., Ltd. (Gamespace). In 2015, Gamespace was in the second of the three years in which it is entitled to a 50% reduction to a rate of 12.5% as a Software
Enterprise.
 Shenzhen 7Road Network Technologies Co., Ltd. (7Road Technology). In 2015, 7Road Technology was entitled to a 50% reduction to a rate of 12.5% as a Software Enterprise.
 ICE Information Technology (Shanghai) Co., Ltd (ICE Information). ICE Information was not subject to income tax, as it incurred losses.
 Shanghai ICE Information Technology Co., Ltd. (Shanghai ICE) was entitled to a 50% reduction to a rate of 12.5% as a Software Enterprise from 2012 to 2014. The reduced rate no longer applied in 2015.
PRC Withholding Tax on Dividends The
CIT Law imposes a 10% withholding income tax for dividends distributed by foreign-invested enterprises in the PRC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In order to fund the distribution of a
dividend to shareholders of the Sohu Groups majority-owned subsidiary Changyou, Changyous Board of Directors resolved to cause one of its PRC subsidiaries to declare and distribute a cash dividend of portions of its 2012 to 2015
stand-alone earnings to its direct overseas parent company, Changyou.com (HK) Limited (Changyou HK). As of December 31, 2015, Changyou had accrued deferred tax liabilities in the amount of $24.9 million for PRC withholding tax.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 PRC Value-Added Tax and Business Tax Revenues from brand
advertising, from the search and search-related business, from Changyous Web games that were not developed in-house and from licensed mobile games, and revenues from mobile-related services, which are recorded as others revenues, are subject
to VAT. To record VAT payable, the Group adopted the net presentation method, which presents the difference between the output VAT (at a rate of 6%) and available input VAT amount (at the rate applicable to the supplier). Online game revenues from
the operation of PC games and self-developed mobile games are subject to a 5% PRC business tax (Business Tax). U.S. Corporate Income Tax
Sohu.com Inc. is a Delaware corporation that is subject to U.S. corporate income tax on its taxable income at a rate of up to 35%. To the extent that
Sohu.com Inc. has U.S. taxable income, which generally arises primarily from interest income of the Sohu Group, the Group accrues U.S. corporate income tax in the Groups consolidated statements of comprehensive income and makes estimated tax
payments as and when required by U.S. law. The Sohu Group does not provide for U.S. corporate income taxes or tax benefits on the undistributed earnings
or losses of its international subsidiaries or consolidated VIEs because in the foreseeable future the Group does not have the intention to repatriate those undistributed earnings or losses to U.S. where it would be subject to U.S. corporate income
tax. However, certain activities conducted in the PRC may give rise to U.S. corporate income tax, even if there are no distributions to Sohu.com Inc. U.S. corporate income taxes would be imposed on Sohu.com Inc. if its subsidiaries that are
controlled foreign corporations generate income that is subject to the Subpart F regime of the U.S. Internal Revenue Code. Cumulative undistributed
earnings were included in consolidated retained earnings on the balance sheets in the amounts of $614.1 million and $630.4 million, respectively, as of December 31, 2015 and 2014. An estimated $214.9 million and $220.6 million in U.S. income and
foreign withholding taxes would be due if these earnings were remitted as dividends, after payment of all deferred taxes as of December 31, 2015 and 2014. Deferred Tax Assets and Liabilities Significant
components of the Groups deferred tax assets and liabilities consist of the following (in thousands):
As of December 31,
2014 2015
Deferred tax assets:
Net operating loss from operations $ 120,586 $ 145,964
Accrued bonus and commissions 12,930 21,004
Intangible assets transfer 2,261 1,156
Share-based compensation 226 4,979
Others 2,714 2,321
Total deferred tax assets 138,717 175,424
Less: Valuation allowance (110,788 ) (146,930 )
Net deferred tax assets $ 27,929 $ 28,494
Deferred tax liabilities
Withholding tax for Dividend $ (22,356 ) $ (24,884 )
Deferred U.S. tax 0 (12,450 )
Intangible assets from business acquisitions (3,472 ) (1,465 )
Others (3,945 ) (3,616 )
Total deferred tax liabilities $ (29,773 ) $ (42,415 )
As of December 31, 2015, the Group had net
operating losses from PRC entities of approximately $484.1 million available to offset against future net profit for income tax purposes. The Group anticipates that it is more likely than not that these net operating losses (except for the net
operating losses generated by Changyous VIEs) may not be utilized based on its estimate of the operation performance of these PRC entities; therefore, $137.4 million in deferred tax assets generated from net operating losses were offset by a
valuation allowance. In 2015, $0.9 million of the PRC net operating loss generated from previous years expired. The remaining PRC net operating loss will
expire successively commencing in 2015. Uncertain Tax Positions The Sohu Group did not have any unrecognized uncertain tax positions for the year ended December 31, 2015. The Group did not have any penalties or significant
interest associated with tax positions for the year ended December 31, 2015. The following table summarizes the Groups recognized uncertain tax
positions from January 1, 2013 to December 31, 2015 (in thousands):
As of December 31,
2013 2014 2015
Beginning balance $ 3,096 $ 24,369 $ 24,515
Increases /(decrease) related to prior year tax positions (154 ) 0 0
Increases related to current year tax positions 21,427 146 14,729
Ending balance $ 24,369 $ 24,515 $ 39,244
In 2015, the Sohu Group recognized tax payable in the amount of $14.6 million as management determined that certain business
transactions that took place during the year may result in additional tax obligations under relevant tax rules. In 2013, the Sohu Group recognized a tax payable amount of $21.4 million for an uncertain tax position arising from certain equity
transactions that may be considered by PRC tax authorities to have resulted in taxable income. The $3.1 million balance brought forward from previous years was related to an uncertain tax position generated in 2009. The Group does not anticipate that the uncertain tax positions will significantly increase or decrease within twelve months of December 31, 2015. </t>
  </si>
  <si>
    <t>Commitments and Contingencies</t>
  </si>
  <si>
    <t>Commitments and Contingencies [Abstract]</t>
  </si>
  <si>
    <t xml:space="preserve">13. Commitments and Contingencies Contractual
Obligations The following table sets forth the Groups contractual obligations as of December 31, 2015 (in thousands):
As of December 31, 2016 2017 2018 2019 2020 Thereafter Total Payments
Purchase of content and services-video 96,730 18,347 15,383 0 0 0 130,460
Purchase of cinema advertisement slot rights 23,745 26,868 10,262 1,010 0 0 61,885
Purchase of bandwidth 40,622 4,385 2,351 102 0 0 47,460
Operating lease obligations (1) 20,472 11,432 4,392 917 0 0 37,213
Expenditures for operating rights of licensed games with technological feasibility 5,818 20,350 0 0 0 0 26,168
Purchase of content and services-others 13,089 2,081 23 0 0 0 15,193
Fees for rights to operate licensed games in development 3,038 150 0 0 0 0 3,188
Expenditures for rights to titles and characters of games in development 1,623 0 0 0 0 0 1,623
Others 8,373 374 56 1 0 0 8,804
Total payments required 213,510 83,987 32,467 2,030 0 0 331,994
Note (1): For the years ended December 31,
2015, 2014 and 2013, rental expense included in the operating lease was approximately $27.9 million, $34.6 million, and $29.5 million, respectively. Litigation 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 The Group was not involved in any significant litigation during 2015. PRC Law and Regulations The Chinese market in
which the Sohu Group operates poses certain macro-economic and regulatory risks and uncertainties. These uncertainties extend to the ability to operate an Internet business and to conduct brand advertising, search and search-related, online game,
and others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15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Contingent Consideration</t>
  </si>
  <si>
    <t>Contingent Consideration [Abstract]</t>
  </si>
  <si>
    <t xml:space="preserve">14. Contingent Consideration Changyous acquisition of Beijing Doyo Internet Technology Co., Ltd. (Doyo) included a contingent consideration arrangement that requires
additional consideration to be paid by Changyou based on the financial performance of Doyo for the fiscal years 2013 through 2015. The fair value of the contingent consideration was recognized on the acquisition date using the income approach/
discounted cash flow method with a scenario analysis applied. There were no indemnification assets involved. In March 2015, as Doyos performance had exceeded the relevant performance milestone, Changyou re-classified such contingent
consideration to other short-term liabilities in the amount of $6.0 million in the consolidated balance sheet. In September 2015, Changyou entered into an agreement to sell all of the equity interests of Doyo. The aggregate consideration under the
agreement includes cash consideration of approximately $2.9 million, and forgiveness, upon the completion of the sale, of the $6.0 million contingent consideration payable. The transaction was completed on October 27, 2015 and there was no further
gain or loss recognized in the Groups consolidated statements of comprehensive income. </t>
  </si>
  <si>
    <t>VIEs</t>
  </si>
  <si>
    <t>VIEs [Abstract]</t>
  </si>
  <si>
    <t xml:space="preserve">15.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December
31, 2015, the aggregate amount of these loans was $9.3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December 31, 2015, the registered capital and PRC statutory reserves of the consolidated VIEs totaled $79.6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For Sohu
Business High Century Beijing Century High Tech Investment Co., Ltd. (High Century) was incorporated in 2001. As of December 31, 2015, the registered
capital of High Century was $4.6 million and Dr. Charles Zhang and Wei Li held 80% and 20% interests, respectively, in this entity. Sohu Internet Sohu Internet was incorporated in 2003. In the fourth quarter of 2015, Heng Da Yi Tong transferred its 25% equity interest in Sohu Internet to
High Century. As of December 31, 2015, the registered capital of Sohu Internet was $1.6 million and High Century held a 100% interest in this entity. Donglin Beijing Sohu Donglin
Advertising Co., Ltd. (Donglin) was incorporated in 2010. In the second quarter of 2015, High Century transferred its 50% equity interest in Donglin to Sohu Internet. As of December 31, 2015, the registered capital of Donglin was $1.5
million and Sohu Internet held a 100% interest in this entity. Heng Da Yi Tong Beijing Heng Da Yi Tong Information Technology Co., Ltd. (Heng Da Yi Tong ) was incorporated in 2002. As of December 31, 2015, the
registered capital of Heng Da Yi Tong was $1.2 million and Dr. Charles Zhang and Wei Li held 80% and 20% interests, respectively, in this entity. Focus Interactive Beijing Focus
Interactive Information Service Co., Ltd. (Focus Interactive) was incorporated in July 2014. In the second quarter of 2015, High Century transferred its 100% equity interest in Focus Interactive to Heng Da Yi Tong. As of December 31,
2015, the registered capital of Focus Interactive was $1.6 million and Heng Da Yi Tong held 100% of the equity interests in this entity. Pilot New Era Beijing Pilot New
Era Advertising Co., Ltd. (Pilot New Era) was incorporated in 2010. In the third quarter of 2015, High Century and Sohu Internet, who each held a 50% equity interest in Pilot New Era, transferred all of their equity interests in Pilot
New Era to Focus Interactive. As of December 31, 2015, the registered capital of Pilot New Era was $0.7 million and Focus Interactive held a 100% interest in this entity. Tianjin Jinhu Tianjin Jinhu
Culture Development Co., Ltd. (Tianjin Jinhu) was incorporated in 2011. As of December 31, 2015, the registered capital of Tianjin Jinhu was $0.5 million and Ye Deng and Xuemei Zhang each held a 50% interest in this entity. Guangzhou Qianjun Guangzhou
Qianjun was incorporated in October 2014. As of December 31, 2015, the registered capital of Guangzhou Qianjun was $3.3 million and Tianjin Jinhu held a 100% interest in this entity. For Sogou Business Sogou
Information Sogou Information was incorporated in 2005. As of December 31, 2015, the registered capital of Sogou Information was $2.5
million and Xiaochuan Wang, Sogous Chief Executive Officer, High Century and Tencent held 10%, 45% and 45% interests, respectively, in this entity. For Changyou Business Gamease
Gamease was incorporated in 2007. In the second quarter of 2015, Changyou completed the transfer of the equity interests in Gamease held
by Tao Wang, the former Chief Executive Officer of Changyou, and Dewen Chen, the current Co-Chief Executive Officer of Changyou, to High Century. As of December 31, 2015, the registered capital of Gamease was $1.3 million and High Century held a
100% interest in this entity. Guanyou Gamespace Beijing Guanyou Gamespace Digital Technology Co., Ltd. (Guanyou Gamespace) was incorporated in 2010. In July 2015, Tao Wang and
Dewen Chen transferred their equity interests in Guanyou Gamespace to Gamease, and in the same month Gamease transferred its equity interests in Guanyou Gamespace to Beijing Changyou Star Digital Technology Co., Ltd. (Changyou Star), of
which 50% of the equity interests are held by Dewen Chen and 50% are held by Jie Liu, a Changyou employee. As of December 31, 2015, the registered capital of Guanyou Gamespace was $1.5 million and Changyou Star held a 100% interest in this entity.
Shanghai ICE Shanghai ICE
Information Technology Co., Ltd. (Shanghai ICE) was acquired by Changyou in 2010. In the fourth quarter of 2015, Runa Pi and Rong Qi, who each held a 50% equity interest in Shanghai ICE, transferred all of their equity interests in
Shanghai ICE to Gamease. As of December 31, 2015, the registered capital of Shanghai ICE was $1.2 million and Gamease held a 100% interest in this entity. Wuhan Baina Information Baina
(Wuhan) Information Technology Co., Ltd. (Wuhan Baina Information) was acquired by Gamease in July 2014. In the fourth quarter of 2015, Gamease transferred its 60% equity interest in Wuhan Baina Information to Changyou Star. As of
December 31, 2015, the registered capital of Wuhan Baina Information was $3.0 million and Changyou Star and Yongzhi Yang, the chief executive officer of MoboTap, held 60% and 40% interests, respectively, in this entity. Financial Information The following financial
information of the Sohu Groups consolidated VIEs (including subsidiaries of VIEs) is included in the accompanying consolidated financial statements (in thousands):
As of December 31,
2014 2015
ASSETS:
Cash and cash equivalents $ 39,534 $ 131,270
Restricted time deposit 294 0
Accounts receivable, net 129,881 135,925
Prepaid and other current assets 23,827 101,951
Intercompany receivables due from the Companys subsidiaries 176,902 140,396
Total current assets 370,438 509,542
Fixed assets, net 12,597 7,362
Goodwill 154,774 36,351
Long-term investments, net 7,348 15,960
Intangible assets, net 39,726 18,266
Other non-current assets 71,767 12,057
Total assets $ 656,650 $ 599,538
LIABILITIES:
Accounts payable $ 3,495 $ 23,757
Accrued and other short-term liabilities 78,051 79,012
Receipts in advance and deferred revenue 53,641 55,319
Other current liabilities 53,564 141,247
Intercompany payables due to the Companys subsidiaries 259,009 175,178
Total current liabilities 447,760 474,513
Other long-term liabilities 25,262 24,575
Total liabilities $ 473,022 $ 499,088
As of December 31,
2013 2014 2015
Net revenue $ 1,028,281 $ 1,063,655 $ 1,181,354
Net loss $ (32,919 ) $ (90,840 ) $ (78,722 )
For the table below, consolidated VIEs (including subsidiaries of VIEs) under the Sohu segment and the Sogou segment are
classified as Sohus VIEs, and consolidated VIEs (including subsidiaries of VIEs) under the Changyou segment are classified as Changyous VIEs.
Cash flows of Sohus VIEs Year ended December 31,
2013 2014 2015
Net cash provided by /(used in) operating activities $ (715 ) $ 29,344 $ 113,042
Net cash used in investing activities (926 ) (27,306 ) (16,579 )
Net cash provided by financing activities $ 1,476 $ 18,535 $ 2,855
Cash flows of Changyous VIEs Year ended December 31,
2013 2014 2015
Net cash provided by /(used in) operating activities $ 102,086 $ 39,827 $ (74,415 )
Net cash provided by /(used in) investing activities (53,925 ) (131,788 ) 71,687
Net cash used in financing activities $ 0 $ (793 ) $ 0
Summary of Significant Agreements Currently in Effect Agreements Between Consolidated VIEs and Nominee Shareholders Loan and share pledge agreement Loan and share pledge agreement Loan and share pledge agreements Exclusive equity interest purchase right
agreements Business operation agreement Powers of Attorney Loan agreements and equity pledge agreements Equity
interest purchase right agreements Business operation agreement Powers of Attorney Loan agreements and equity pledge agreements Equity interest purchase right agreements Powers of attorney Business operation agreements Share pledge
agreement Call option agreement Business Operation Agreement Business Arrangements Between Subsidiaries and Consolidated VIEs Exclusive technology consulting and service agreement Business cooperation agreement Exclusive technology consulting and service agreement Exclusive technology consulting and service agreement Technology support and utilization agreements Services and maintenance agreements Exclusive Services agreement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Risks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Sohu Group
mainly consists of patents, copyrights, trademarks, and domain names. The Sohu Groups operations and businesses may be adversely impacted if the Sohu Group loses the ability to use and enjoy assets held by these VIEs. </t>
  </si>
  <si>
    <t>Sohu.com Inc. Shareholders' Equity</t>
  </si>
  <si>
    <t>Sohu.com Inc. Shareholders' Equity [Abstract]</t>
  </si>
  <si>
    <t xml:space="preserve">16. Sohu.com Inc. Shareholders Equity Summary of
Sohu.com Inc.s outstanding shares (in thousands):
Number of Outstanding Shares
2013 2014 2015
Common stock:
Balance, beginning of year 38,089 38,326 38,507
Issuance of common stock 237 181 146
Balance, end of year 38,326 38,507 38,653
Takeover Defense 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 Treasury Stock Treasury stock consists of shares
repurchased by Sohu.com Inc. that are no longer outstanding and are held by Sohu.com Inc. Treasury stock is accounted for under the cost method. For the years ended December 31, 2015 and 2014, the Company did not repurchase any shares of its common
stock. Stock Incentive Plans Sohu (excluding
Sohu Video), Sogou, Changyou, and Sohu Video have incentive plans, and prior to June 28, 2013 7Road had an incentive plan, for the granting of share-based awards, including common stock or ordinary shares, share options, restricted shares and
restricted share units, to their directors, management and other key employees. 1) Sohu.com Inc. Share-based Awards Sohus 2000 Stock Incentive Plan Sohus
2000 Stock Incentive Plan (the Sohu 2000 Stock Incentive Plan) provided for the issuance of up to 9,500,000 shares of common stock, including those issued pursuant to the exercise of share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s of the expiration date, 9,128,724 shares of common stock had been issued or were subject to issuance upon the vesting and exercise of share options or the vesting and settlement of restricted share units granted under the plan.
A new plan (the Sohu 2010 Stock Incentive Plan) was adopted by Sohus shareholders on July 2, 2010. For the years ended December 31,
2015, 2014 and 2013, total share-based compensation expense recognized for awards under the Sohu 2000 Stock Incentive Plan was nil, $1.4 million and $2.2 million, respectively. i) Summary of share option activity A summary of share option
activity under the Sohu 2000 Stock Incentive Plan as of and for the year ended December 31, 2015 is presented below:
Options Number Weighted Weighted Aggregate
Outstanding at January 1, 2015 110 $ 19.20 0.41 $ 3,737
Exercised (110 ) 19.20
Forfeited or expired 0
Outstanding at December 31, 2015 0 0 0 0
Vested at December 31, 2015 0 0 0 0
Exercisable at December 31, 2015 0 0 0 0
Note (1): The total intrinsic value of share options exercised for the year ended December 31, 2015 was $4.5 million. No options have been granted under Sohus 2000 Stock Incentive Plan since 2006. For the years ended December 31, 2015, 2014 and 2013, no share-based
compensation expense was recognized for share options because the requisite service periods for share options had ended by the end of 2009. For the years ended December 31, 2015, 2014
and 2013, total cash received from the exercise of share options amounted to $2.1 million, $0.6 million and $1.9 million, respectively. ii) Summary of
restricted share unit activity In 2015, there was no share-based compensation expense recognized for the restricted shares units under the Sohu 2000
Stock Incentive Plan, as these awards were fully vested in the first quarter of 2014. For the years ended December 31, 2014 and 2013, total share-based
compensation expense recognized for restricted share units was $1.4 million and $2.2 million, respectively. The total fair value on their respective vesting dates of restricted share units vested during the years ended December 31, 2014 and 2013 was
$9.3 million and $6.2 million, respectively. Sohus 2010 Stock Incentive Plan On July 2, 2010, the Companys shareholders adopted the Sohu 2010 Stock Incentive Plan, which provides for the issuance of up to 1,500,000 shares of
common stock, including shares issued pursuant to the vesting and settlement of restricted share units and pursuant to the exercise of share options. The maximum term of any stock right granted under the Sohu 2010 Stock Incentive Plan is ten years
from the grant date. The Sohu 2010 Stock Incentive Plan will expire on July 1, 2020. As of December 31, 2015, 351,594 shares were available for grant under the Sohu 2010 Stock Incentive Plan. i) Summary of share option activity On February 7, 2015, the
Companys Board of Directors approved contractual grants of options for the purchase of an aggregate of 1,068,000 shares of common stock to the Companys management and key employees with nominal exercise prices of $0.001. These awards are
expected to vest and become exercisable in four equal installments over a period of four years, with each installment vesting upon satisfaction of a service period requirement and certain subjective performance targets. Because the grant date had
not been established as of December 31, 2015, compensation expense was accrued beginning on the service inception date and will be re-measured based on the then-current fair value of the awards on each subsequent reporting date until the grant date
is established. To determine the fair value of these share options, the public market price of the underlying shares at each reporting date was used and a binomial valuation model was applied. For the year ended December 31, 2015, total share-based compensation expense recognized for these share options was $25.6 million. ii) Summary of restricted share unit activity A summary of
restricted share unit activity under the Sohu 2010 Stock Incentive Plan as of and for the year ended December 31, 2015 is presented below:
Restricted Share Units Number of (in thousands) Weighted-Average Grant-Date
Unvested at January 1, 2015 67 $ 78.16
Granted 17 53.71
Vested (31 ) 69.12
Forfeited (21 ) 84.15
Unvested at December 31, 2015 32 70.24
Expected to vest thereafter 23 70.24
For the years ended December 31, 2015, 2014 and 2013, total share-based compensation expense recognized for restricted share
units was $2.2 million, $3.0 million and $1.6 million, respectively. As of December 31, 2015, there was $1.2 million of unrecognized compensation expense
related to unvested restricted share units. The expense is expected to be recognized over a weighted average period of 0.82 years. The total fair value on their respective vesting dates of restricted share units vested during the years ended
December 31, 2015, 2014 and 2013 was $1.6 million, $1.2 million and $1.0 million, respectively. 2) Sogou Inc. Share-based Awards
Sogou 2010 Share Incentive Plan 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ariable interest entities of Sogou. The maximum term of any share right
granted under the Sogou 2010 Share Incentive Plan is ten years from the grant date. The Sogou 2010 Share Incentive Plan will expire on October 19, 2020. As of December 31, 2015, Sogou had granted options for the purchase of 32,913,825 ordinary
shares under the 2010 Sogou Share Incentive Plan. Of the granted options for the purchase of 32,913,825 shares, options for the purchase of 24,603,825
shares vest and become exercisable in four equal installments, with each installment vesting upon a service period requirement for management and key employees being met, as well as Sogous achievement of performance targets for the
corresponding period. The performance target for each installment is set at the beginning of each vesting period. Accordingly, for purposes of recognition of share-based compensation expense, each installment is considered to be granted as of that
date. As of December 31, 2015, performance targets had been set for options for the purchase of 23,017,447 shares, subject to vesting upon service period requirements for management and key employees being met and Sogous achievement of
performance targets and, accordingly, such options were considered granted for purposes of recognition of share-based compensation expense. As of December 31, 2015, options for the purchase of 22,659,309 shares had become vested and exercisable
because both the service period and the performance requirements had been met, and of such vested options, options for the purchase of 19,118,430 shares had been exercised. Of the granted share options, options for the purchase of 8,310,000 shares vest and become exercisable in four or five equal installments, with (i) the first
installment vesting upon Sogous completion of an IPO of its ordinary shares (Sogous IPO) and the expiration of all underwriters lockup periods applicable to Sogous IPO, and (ii) each of the three or four
subsequent installments vesting on the first, second, third and, if applicable, fourth anniversary dates, respectively, of the closing of Sogous IPO. The completion of an IPO is considered to be a performance condition of the awards. An IPO is
not considered to be probable until it is completed. Under ASC 718 On June 15, 2013, Sogou granted options for
the purchase of 3,960,000 ordinary shares that would have vested and become exercisable in four equal installments, with (i) the first installment vesting upon the first anniversary of the occurrence of either (each, an Event): (a)
completion of Sogous IPO or (b) the consolidation of Sogou with or the acquisition of Sogou by another person or entity in a sale of all or substantially all of Sogous assets or shares, and (ii) each of the three subsequent
installments vesting on the second, third and fourth anniversaries, respectively, of the occurrence of an Event. However, if there was no Event by June 15, 2015, all installments of the options would cease to vest and expire. As there had not been
an Event as of June 15, 2015, all of the options ceased to vest and expired. A summary of share option activity under the Sogou 2010 Stock Incentive Plan
as of and for the year ended December 31, 2015 is presented below:
Options Number Of Weighted Weighted
Outstanding at January 1, 2015 19,117 $ 0.236
Granted 1,509 0.001
Exercised (3,826 ) 0.001
Forfeited or expired (4,591 ) 0.001
Outstanding at December 31, 2015 12,209 0.369 7.06
Vested at December 31, 2015 and expected to vest thereafter 3,621
Exercisable at December 31, 2015 3,541
For the years ended December 31, 2015, 2014 and 2013, total share-based compensation expense recognized for share
options under the Sogou 2010 Share Incentive Plan was $7.3 million, $31.4 million and $3.1 million, respectively. As of December 31, 2015, there was $0.2
million of unrecognized compensation expense related to the unvested share options. The expense is expected to be recognized over a weighted average period of 0.85 years. The fair value of the ordinary shares of Sogou was assessed using the income approach /discounted cash flow method, with a discount for lack of marketability,
given that the shares underlying the award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 The fair value of the options granted to Sogou management and key employees was estimated on the date of grant using the Binomial optionpricing model
(the BP Model) with the following assumptions used:
Granted to Employees 2013 2014 2015
Average risk-free interest rate 2.10%~2.87% 2.62%~3.05% 2.48%~2.77%
Exercise multiple 2~3 2~3 2~3
Expected forfeiture rate (post-vesting) 1.3%~6.0% 0%~12% 1%~12%
Weighted average expected option life 9 7 8
Volatility rate 47%~49% 49%~54% 47%~51%
Dividend yield 0% 0% 0%
Fair value 0.67 5.85~6.35 3.58 Sogou estimated the risk-free rate based on the market yields of U.S. Treasury securities with an estimated country-risk
differential as of the valuation date. An exercise multiple was estimated as the ratio of the fair value of the shares over the exercise price as of the time th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1% for Sogou
managements share options granted as of December 31, 2015 and 12% for Sogou employees share options granted as of December 31, 2015. The life of the share options is the contract life of the option. Based on the option agreement, the
contract life of the option is 10 years. The expected volatility at the valuation date was estimated based on the historical volatility of comparable companies for the period before the grant date with length commensurate with the expected term of
the options. Sogou has no history or expectation of paying dividends on its ordinary shares. Accordingly, the dividend yield is estimated to be 0%. Sohu Management Sogou Share Option Arrangement Under an arrangement providing for Sogou share-based awards to be available for grants to members of Sohus Board of Directors, management and other key
employees (Sohu Management Sogou Share Option Arrangement), which was approved by the boards of directors of Sohu and Sogou in March 2011, Sohu has the right to provide to members of Sohu Board of Directors, management and other
key employees the opportunity to purchase from Sohu up to 12,000,000 ordinary shares of Sogou at a fixed exercise price of $0.625 or $0.001 per share. Of these 12,000,000 ordinary shares, 8,800,000 are Sogou ordinary shares previously held by Sohu
and 3,200,000 are Sogou ordinary shares that were newly-issued on April 14, 2011 by Sogou to Sohu at a price of $0.625 per share, or a total of $2.0 million. As of December 31, 2015, Sohu had granted options for the purchase of 10,724,500 Sogou
ordinary shares to members of Sohu Board of Directors, management and other key employees under the Sohu Management Sogou Share Option Arrangement. Of the granted options for the purchase of 10,724,500 shares, options for the purchase of 8,309,500 shares vest and become exercisable in four equal
installments, with each installment vesting upon a service period requirement for Sohus management and key employees being met, as well as Sogous achievement of performance targets for the corresponding period. The performance target for
each installment is set at the beginning of each vesting period. Accordingly, for purposes of recognition of share-based compensation expense, each installment is considered to be granted as of that date. As of December 31, 2015, performance targets
had been set for options for the purchase of 8,232,000 shares vesting upon service period requirements for Sohus management and key employees being met and Sogous achievement of performance targets and, accordingly, such share options
were considered granted. As of December 31, 2015, options for the purchase of 8,142,240 shares had become vested and exercisable because both the service period and the performance requirements had been met, and vested options for the purchase of
6,979,700 shares had been exercised. As of December 31, 2015, options for the purchase of 15,000 shares granted to members of Sohu Board of
Directors had vested and become exercisable, as the service period requirement had been met. The remaining options for the purchase of
2,400,000 shares vest and become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options for the purchase of 2,400,000 share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ASC 718 A summary of share option activity as of and for the year ended December 31, 2015 is presented below:
Options Number Of Weighted Weighted
Outstanding at January 1, 2015 4,165 $ 0.625
Granted 92 0.524
Exercised (587 ) 0.622
Forfeited or expired (6 ) 0.625
Outstanding at December 31, 2015 3,664 0.623 6.67
Vested at December 31, 2015 and expected to vest thereafter 1,175
Exercisable at December 31, 2015 1,175
For the years ended December 31, 2015, 2014 and 2013, total share-based compensation expense recognized for share options
under the Sohu Management Sogou Share Option Arrangement was $1.0 million, $8.9 million and $0.7 million, respectively. As of December 31, 2015, there
was no unrecognized compensation expense related to unvested share options. The method used to determine the fair value of share options granted to
members of Sohus Board of Directors, management and other employees was the same as the method used for the share options granted to Sogous management and key employees as described above, except for the assumptions used in the BP Model
as presented below:
Granted to Employees 2013 2014 2015
Average risk-free interest rate 2.10%~2.87% 2.62%~2.93% 2.67%~3.01%
Exercise multiple 2~3 2~3 2~3
Expected forfeiture rate (Post-vesting) 0%-8% 0%~8% 0%
Weighted average expected option life 9 7 8
Volatility rate 47%~48% 52%~54% 50%~53%
Dividend yield 0% 0% 0%
Fair value 0.27~0.38 5.23 2.96~7.03 Option Modification In the first and second quarter of 2013, a portion of the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shares to those beneficiaries in installments based on the
vesting requirements under the original option agreements. Although these trust arrangements caused a modification of the terms of these share options, the modification was not considered substantive. Accordingly, no incremental fair value related
to these shares resulted from the modification, and the remaining share-based compensation expense for these shares will continue to be recognized over the original remaining vesting period. As of December 31, 2015, options for the
purchase of 11,660,200 shares granted under the Sogou 2010 Share Incentive Plan and options for the purchase of 40,800 shares granted under the Sohu Management Sogou Share Option Arrangement, or options for the purchase of a total of 11,701,000
shares, had been exercised early but had not been distributed to the beneficiaries of the trusts. All of the early-exercised shares that were distributed to those beneficiaries by the trusts in accordance with the vesting requirements under the
original option agreements have been included in the disclosures under the headings  Sogou 2010 Share Incentive Plan and Share-based Awards to Sohu Management Tencent Share-based Awards Granted to Employees Who Transferred to Sogou with Soso Search-related Businesses 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ASC 505-50 As of December 31, 2015, unvested Tencent restricted share unit awards held by these employees provided for the issuance of up
to 169,550 ordinary shares of Tencent, taking into consideration a five-for-one split of Tencents shares that became effective in May 2014. For the years ended December 31, 2015, 2014 and 2013, share-based compensation expense of $2.0 million,
$4.9 million and $1.6 million, respectively, related to these Tencent restricted share units was recognized in the Groups consolidated statements of comprehensive income. As of December 31, 2015, there was $1.0 million of unrecognized
compensation expense related to these unvested restricted share units. This amount is expected to be recognized over a weighted average period of 1.94 years. 3) Changyou.com Limited Share-based Awards Changyous 2008 Share Incentive Plan Changyous 2008 Share Incentive Plan (the Changyou 2008 Share Incentive Plan) originally provided for the issuance of up to 2,000,000 ordinary
shares, including ordinary shares issued pursuant to the exercise of share options and upon vesting and settlement of restricted share units. The 2,000,000 reserved shares became 20,000,000 ordinary shares in March 2009 when Changyou effected a
ten-for-one share split of it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 Through December 31, 2015, Changyou had granted under the
Changyou 2008 Share Incentive Plan 15,000,000 ordinary shares to its former chief executive officer Tao Wang, through Prominence Investments Ltd., which is an entity that may be deemed under applicable rules of the Securities and Exchange Commission
to be beneficially owned by Tao Wang. As of December 31, 2015, Changyou had also granted under the Changyou 2008 Share Incentive Plan restricted share units, settleable upon vesting by the issuance of an aggregate of 4,614,098 ordinary shares, to
certain members of its management other than Tao Wang, and certain other Changyou employees. For the years ended December 31, 2015, 2014 and 2013, total
share-based compensation expense recognized for awards under the Changyou 2008 Share Incentive Plan was negative $0.2 million, $1.3 million and $1.2 million, respectively. The negative amount in 2015 resulted from Changyous reversal of
share-based compensation expense for restricted share units that were cancelled due to the termination of the holders employment prior to vesting. i) Share-based Awards granted before Changyous IPO All
of the restricted ordinary shares and restricted share units granted before Changyous IPO became vested in 2012 and 2013, respectively. Hence there was no share-based compensation expense recognized with respect to such restricted ordinary
shares and restricted share units since their respective vesting dates. ii) Share-based Awards granted after Changyous IPO Through December 31, 2015, in addition to the share-based awards granted before Changyous IPO, Changyou had granted restricted share units, settleable
upon vesting with the issuance of an aggregate of 1,581,226 ordinary shares, to certain members of its management other than Tao Wang and to certain of its other employees. These restricted share units are subject to vesting over a four-year period
commencing on their grant dates. Share-based compensation expense for such restricted share units is recognized on an accelerated basis over the requisite service period. The fair value of restricted share units was determined based on the market
price of Changyous ADSs on the grant date. A summary of activity for these restricted
share units as of and for the year ended December 31, 2015 is presented below:
Restricted Share Units Number of (in thousands) Weighted-Average
Unvested at January 1, 2015 220 $ 14.09
Granted 0 0
Vested (95 ) 14.14
Forfeited (105 ) 14.02
Unvested at December 31, 2015 20 14.25
Expected to vest thereafter 20 14.25
For the years ended December 31, 2015, 2014 and 2013, total share-based compensation expense recognized for these restricted
share units was negative $0.2 million, $1.3 million and $1.5 million, respectively. As of December 31, 2015, there was $0.1 million of unrecognized
compensation expense related to these unvested restricted share units. The expense is expected to be recognized over a weighted average period of 0.86 years. The total fair value of these restricted share units vested during the years ended December
31, 2015, 2014 and 2013 was $0.9 million, $1.1 million and $5.5 million, respectively.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the number of Class A ordinary shares reserved under the Changyou 2014 Share Incentive Plan
increased from 2,000,000 to 6,000,000. As of December 31, 2015, 2,580,000 shares were available for grant under the Changyou 2014 Share Incentive Plan. i)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restricted share units to certain members of its management and certain other employees at an exercise price of $0.01. These options provide for vesting in four equal installments over a period of four years, with each installment vesting upon satisfaction of a service period
requirement and the achievement of certain subjective performance targets. The grant date had not been established as of December 31, 2015, because a mutual understanding had not been reached between Changyou and the recipients clarifying the
subjective performance requirements. Compensation expense for these options is accrued commencing on the service inception date and is re-measured based on the then-current fair value of the options on each subsequent reporting date until the grant
date is established. To determine the fair value of these share options, the public market price of the underlying shares at each reporting date was used and a binomial valuation model was applied. During 2015, 450,000 share options were vested. As of December 31, 2015, there were 450,000 share options that were vested and remained exercisable, with a
weighted average remaining contractual life of 8.84 years and aggregate intrinsic value of $5.6 million. For the years ended December 31, 2015 and 2014,
total share-based compensation expense recognized for awards under the Changyou 2014 Share Incentive Plan was $15.2 million and $2.6 million, respectively. The total fair values of share options vested on their respective vesting dates for the years
ended December 31, 2015 and 2014 was $4.7 million and nil, respectively. ii) Summary of restricted share unit
activity As of December 31, 2015, Changyou had contractually granted under the 2014 Share Incentive Plan an aggregate of 16,000 Class A restricted share
units to an employee. These Class A restricted share units are subject to vesting over a four-year period commencing on their grant dates. The fair values as of the grant dates of the restricted share units were determined based on market price of
Changyous ADSs on the grant dates. A summary of activity for these restricted share units as of and for the year ended December 31, 2015 is
presented below:
Restricted Share Units Number of Units (in thousands) Weighted-Average
Unvested at January 1, 2015 16 $12.64
Granted 0
Vested 0
Forfeited (16 ) 12.64
Unvested at December 31, 2015 0
Expected to vest thereafter 0
Due to the termination of employment of an employee during the second quarter of 2015 prior to vesting of the restricted share
units held by the employee, Changyou reversed share-based compensation expense in the amount of $17,000. As of December 31, 2015, there was no unrecognized compensation expense for these restricted share units, as all of them had been forfeited.
4)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December 31, 2015,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As of December 31, 2015, options for the purchase of 4,972,800 ordinary shares were vested. For the years ended December 31, 2015 and 2014, total share-based compensation expense recognized for vested options under the Video 2011 Share Incentive Plan
was $0.3 million and $4.0 million, respectively. The fair value of the options contractually granted to management and key employees of Sohu Video and to
Sohu management was estimated on the reporting date using the BP Model, with the following assumptions used:
Assumptions Adopted 2015
Average risk-free interest rate 2.54%
Exercise multiple 2.8
Expected forfeiture rate (post-vesting) 10%
Weighted average expected option life 6
Volatility rate 57.7%
Dividend yield 0
Fair value 0.87 5) 7Road Share-based Awards See Note 2Summary of Significant Accounting PoliciesShare-based Compensation Expense. </t>
  </si>
  <si>
    <t>Changyou Share Repurchase Program</t>
  </si>
  <si>
    <t>Changyou Share Repurchase Program [Abstract]</t>
  </si>
  <si>
    <t xml:space="preserve">17. Changyou Share Repurchase Program On July 27, 2013,
Changyous Board of Directors authorized a share repurchase program of up to $100 million of the outstanding ADSs of Changyou over a two-year period from July 27, 2013 to July 26, 2015. In 2015, Changyou repurchased 610,046 ADSs, representing
1,220,092 ordinary shares, at an aggregate cost of approximately $14.2 million. As of the July 26, 2015 expiration date of the share repurchase program, Changyou had repurchased under the program an aggregate of 1,364,846 Changyou ADSs, representing
2,729,692 ordinary shares, at an aggregate cost of approximately $35 million. </t>
  </si>
  <si>
    <t>Significant Business Transactions</t>
  </si>
  <si>
    <t>Significant Business Transactions [Abstract]</t>
  </si>
  <si>
    <t xml:space="preserve">18. Significant Business Transactions Changyou-related Transactions On August 17, 2015, (i) Sogou Transactions On October 22, 2010, Sogou
issued and sold 24.0 million, 14.4 million and 38.4 million, respectively, of its newly-issued Series A Preferred Shares to Alibaba Investment Limited, a subsidiary of Alibaba Group Holding Limited (Alibaba); China Web; and Photon for
$15 million, $9 million, and $24 million, respectively. On June 29, 2012, Sohu purchased Alibabas 24.0 million Sogou Series A Preferred Shares for a purchase price of $25.8 million. On September 16, 2013, Sogou entered into a series of agreements with Tencent, Sohu Search and Photon pursuant to which Sogou issued Series B Preferred Shares
and Class B Ordinary Shares to Tencent for a net amount of $448 million in cash and Tencent transferred its Soso search-related businesses and certain other assets to Sogou (collectively, the Sogou-Tencent Transactions). Also on that
date, Sogou entered into Repurchase Option Agreements with Sohu Search and Photon, and a Repurchase/put Option Agreement with China Web, with respect to all of the Series A Preferred Shares of Sogou held by Sohu Search and China Web, and a portion
of the Series A Preferred Shares of Sogou held by Photon. Also on that date, Sogou, Sohu Search, Photon, Mr. Xiaochuan Wang, four other members of Sogous management (collectively, the Sohu Parties) and Tencent entered into a
Shareholders Agreement (the Shareholders Agreement) under which the parties agreed to vote their Sogou shares in all elections of directors to elect three designees of Sohu Search and two designees of Tencent. On September 17, 2013, Sogou paid a special dividend to the three holders of Series A Preferred Shares of Sogou in the aggregate amount of $300.9 million, of
which Sohu Search received $161.2 million, Photon received $43.0 million, and China Web received $96.7 million. On December 2, 2013, Tencent invested
$1.5 million in cash in Sogou Information, which is a VIE of Sogou, as additional consideration in connection with the Sogou-Tencent Transactions, in return for a 45% equity interest in Sogou Information. In March 2014, Sogou purchased from China Web, pursuant to the Repurchase/put Option Agreement entered into in September 2013, 14.4 million Series A Preferred
Shares of Sogou, for an aggregate purchase price of $47.3 million. In June 2014, Sogou repurchased approximately 4.2 million of its Class A Ordinary
Shares from noncontrolling shareholders, a majority of whom were employees of the Group, for an aggregate purchase price of $41.6 million. In September
2015, Sogou purchased from Sohu Search and Photon, pursuant to the Repurchase Option Agreements entered into in September 2013, 24.0 million and 6.4 million Series A Preferred Shares of Sogou, for an aggregate purchase price of $78.8 million and
$21.0 million, respectively. After these repurchases, the Sohu Group holds approximately 36% of the outstanding equity capital of Sogou, assuming that all share options under the Sogou 2010 Share Incentive Plan and all share options under the Sohu
Management Sogou Share Option Arrangement are granted and exercised and that all of the 4.2 million Class A Ordinary Shares Sogou repurchased in June 2014 were issued to shareholders other than Sohu.com Inc. Pursuant to the Shareholders Agreement, the Sohu Group holds approximately 52% of the total voting power and control the election of the Board of Directors of
Sogou, assuming that Tencents non-voting Class B Ordinary Shares are converted to voting shares, and that all share options under the Sogou 2010 Share Incentive Plan and all share options under the Sohu Management Sogou Share Option
Arrangement are granted and exercised. As Sohu.com Inc. is the controlling shareholder of Sogou, Sohu.com Inc. consolidates Sogou in the Groups consolidated financial statements, and recognizes noncontrolling interest reflecting economic
interests in Sogou held by shareholders other than Sohu.com Inc. Sohus Shareholding in Sogou
As of December 31, 2015, Sogou had outstanding a combined total of 330,870,013 ordinary shares and preferred shares held as follows:
(i) Sohu: 132,230,550 Class A Ordinary Shares, of which 5,030,550 shares are subject to purchase from Sohu under options held by Sohu management and key employees;
(ii) Photon:32,000,000 Series A Preferred Shares;
(iii) Tencent: 6,757,875 Class A Ordinary Shares, 65,431,579 Series B Preferred Shares and 79,368,421 non-voting Class B Ordinary Shares; and
(iv) Various employees of Sogou and Sohu: 15,081,588 Class A Ordinary Shares. Because no ordinary shares will be
issued with respect to share options granted by Sogou until they are vested and exercised, share options granted by Sogou that have not vested and vested share options that have not yet been exercised are not included as outstanding shares of Sogou
and have no impact on the Sohu Groups basic net income per share. Unvested share options with performance targets achieved and vested share options that have not yet been exercised do, however, have a dilutive impact on the Sohu Groups
dilutive net income per share. See Note 21Net Income/(Loss) per Share. Terms of Sogou Preferred Shares 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Sogou Preferred Shares) under the Revised Sogou Memorandum and Articles. Dividend Rights
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 Liquidation Rights 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 Redemption Rights The Sogou Preferred Shares are not redeemable at the option of the holders. Conversion Rights 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
qualified IPO of Sogou based on the then-effective conversion ratio of such Sogou Preferred Share, which is currently one-for-one for both Series A Preferred Shares and Series B Preferred Shares. Voting Rights Each holder of Sogou Preferred
Shares is entitled to cast the number of votes equal to the number of Class A Ordinary Shares into which the Sogou Preferred Shares held by such holder are then convertible. Other Rights The holders of Sogou Preferred
Shares have various other rights typical of preferred share investments. Terms of Sogou Class A Ordinary Shares and Class B Ordinary Shares 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 </t>
  </si>
  <si>
    <t>Business Combinations</t>
  </si>
  <si>
    <t>Business Combinations [Abstract]</t>
  </si>
  <si>
    <t xml:space="preserve">19. Business Combinations Sogou Shi Ji Guang Su On September 16, 2013, as part of the
Sogou-Tencent Transactions, Sogou acquired from Tencent Shi Ji Guang Su, which conducts Soso search-related businesses, and other related assets for cash consideration of approximately $27.6 million (the Shi Ji Guang Su Acquisition). The
Sohu Group began to consolidate Shi Ji Guang Sus financial statements commencing September 16, 2013. Sogou had paid all of the $27.6 million consideration for the Shi Ji Guang Su Acquisition in 2014. The allocation of the consideration of the assets acquired and liabilities assumed based on their fair value on the date of Shi Ji Guang Su Acquisition was as
follows (in thousands):
As of September 16, 2013
Cash $ 3,249
Receivables 7,967
Fixed assets acquired 21,964
Goodwill 4,199
Identifiable intangible assets acquired 5,686
Liabilities (15,447 )
Total $ 27,618
The fixed assets acquired in the Shi Ji Guang Su Acquisition consist primarily of computer equipment and hardware. The
identifiable intangible assets acquired in the Shi Ji Guang Su Acquisition consist primarily of developed technologies, trademarks and domain names. These identifiable intangible assets were valued using the income approach. The excess of the
purchase price over identifiable tangible and intangible assets acquired and identifiable liabilities assumed was recorded as goodwill. Based on an
assessment of Shi Ji Guang Sus financial performance prior to the Shi Ji Guang Su Acquisition, Shi Ji Guang Su is not considered material to the Sohu Group. Thus the Groups management concluded that the presentation of pro forma
financial information with respect to the results of operations of the Sohu Group including Shi Ji Guang Su is not necessary. Changyou MoboTap On July 16, 2014, Changyou, through a
wholly-owned subsidiary, entered into an investment agreement with MoboTap Inc. (MoboTap), a Cayman Islands company which is the mobile technology developer behind the Dolphin Browser, MoboTaps subsidiaries and variable interest
entities, and MoboTaps shareholders pursuant to which Changyou purchased from then existing shareholders of MoboTap at the closing, which took place on July 31, 2014, shares of MoboTap representing 51% of the equity interests in MoboTap on a
fully-diluted basis for approximately $90.8 million in cash. In addition, Changyou has the right to purchase up to 10% of the equity interests in MoboTap from the noncontrolling shareholders, at a price of 20% below the IPO price, before a qualified
IPO of MoboTap. If MoboTap achieves specified performance milestones for 2016 and certain specified key employees continue their employment with MoboTap at the time the milestones are achieved, but there has not been an IPO by MoboTap, the
noncontrolling shareholders of MoboTap will have a one-time right to put to Changyou shares of MoboTap held by them, representing up to 15% of the equity interests in MoboTap, for an aggregate price of up to $53 million. The Sohu Group began to
consolidate MoboTaps financial statements commencing with the closing of the acquisition. On the acquisition date, the allocation of the
consideration of the assets acquired and liabilities assumed based on their fair values was as follows (in thousands):
As of July 31, 2014
Cash consideration $ 90,830
Repurchase option 793
Identifiable intangible assets acquired 27,000
Goodwill 113,040
Other assets 6,714
Put option (298 )
Liabilities assumed (2,995 )
Noncontrolling interest (53,424 )
Total $ 90,830
The acquired identifiable intangible assets represent the Dolphin Browser user base, technology and trademark, the useful
lives of which were 2.4 years, 5.4 years and 10.4 years, respectively. The acquired user base was valued with the cost saving approach, and the acquired technology and trademark were valued with the income approach. Goodwill of $113.0 million
primarily represents the expected synergies from combining the operations of Changyou and MoboTap, which are complementary to each other. In accordance with ASC 350 Based on an assessment of MoboTaps financial performance conducted in connection with the acquisition, MoboTap was not considered
material to the Sohu Group. Thus the Sohu Groups management concluded that the presentation of pro forma financial information with respect to the results of operations of the Sohu Group including the acquired MoboTap was not necessary. The
operating results of MoboTap, which are not significant to the Sohu Group, have been included in the Sohu Groups consolidated financial statements since the acquisition date. As the Dolphin Browser serves as a gateway to a host of user
activities on mobile devices and contributes to Changyous platform channel business, MoboTap is reported under the Changyou segment. In 2015, given
that the performance of the Dolphin Browser operated by MoboTap was below original expectations, Changyous management concluded that the Dolphin Browser was unable to provide the expected synergies with Changyous platform business.
Accordingly, Changyou recognized a $29.6 million impairment loss for goodwill and a $8.9 million impairment loss for acquired intangible assets generated in the acquisition of the MoboTap business. Doyo In November 2013, Changyou acquired 100% of the
equity interests in Doyo, a game resources portal, for fixed cash consideration of approximately $6.5 million, and variable cash consideration up to a maximum of $7.3 million, which is payable if and when Doyo achieved performance milestones
specified in the acquisition agreement. Changyous management performed with the assistance of a third party valuer a valuation as of the date of acquisition of the variable cash contingent consideration considering the possibility of
Doyos achieving the milestones, and determined that the fair value was $4.8 million at the time of the acquisition. The Sohu Group began to consolidate Doyos financial statements upon the acquisition. The allocation of the consideration of the
assets acquired and liabilities assumed based on their historical carrying amounts was as follows (in thousands):
As of November 29, 2013
Cash Consideration $ 6,521
Contingent Consideration 4,785
Total consideration 11,306
Tangible assets 1,324
Identifiable intangible assets acquired 3,620
Goodwill 7,626
Liabilities assumed (1,264 )
Total $ 11,306
Since Doyo primarily engages in the online advertising and traffic monetization business, which has similar economic
characteristics with the 17173.com Website, Doyo is aggregated into the business associated with the 17173.com Website as a reporting unit. The excess of the purchase price over the tangible assets, identifiable intangible assets (mainly user base
and domain names) acquired and liabilities assumed was recorded as goodwill relating to the business associated with the 17173.com Website. The acquired identifiable intangible assets were valued by various approaches, including the income approach,
as appropriate. Total goodwill of $7.6 million primarily represents the expected synergies from combining operations of Changyou and Doyo, which are complementary to each other. In accordance with ASC 350 Prior to the acquisition, Doyo did not prepare its financial statements in accordance with
U.S. GAAP. The Group determined that the cost of reconstructing the financial statements of Doyo for the periods prior to the acquisition outweighed the benefits. Based on a comparison of Doyos financial performance for the year preceding the
acquisition and the Sohu Groups financial performance for that year, the Sohu Groups management determined that Doyo was not material to the Sohu Group. Thus the Groups management believes the presentation of pro forma financial
information with respect to the results of operations of the Sohu Group for the business combination is not necessary. In September 2015, Changyou
entered into an agreement to sell all of the equity interests of Doyo. The aggregate consideration under the agreement includes cash consideration of approximately $2.9 million, and forgiveness, upon the completion of the sale, of the $6.0 million
contingent consideration payable. Management treated the fact that the total consideration for the sale of Doyo pursuant to the agreement will be lower than the carrying value of Doyos net assets as an indicator that the goodwill associated
with Doyo might be impaired. Therefore, in September 2015, management performed a goodwill impairment test and recognized goodwill impairment in the amount of $1.9 million. The transaction was completed on October 27, 2015 and there was no further
gain or loss recognized in the Groups consolidated statements of comprehensive income. RaidCall On November 19, 2013, Changyou entered into an investment agreement with Beijing Kunlun Tech Co., Ltd. and certain of its affiliates (collectively, the
Kalends Group), pursuant to which TalkTalk was incorporated in the British Virgin Islands and initially wholly-owned by the Kalends Group, RaidCall (HK) Limited (RaidCall HK) was incorporated in Hong Kong as a wholly-owned
subsidiary of TalkTalk, and Beijing Changyou RaidCall Internet Technology Co., Ltd. (Changyou RaidCall) was incorporated in the PRC as a wholly-owned subsidiary of RaidCall HK. The Kalends Group then transferred to RaidCall HK and
Changyou RaidCall all of the assets associated with a free social communication software platform, which is specifically designed for online gaming and music-related value-added services, that the Kalends Group operated through a series of Internet
platforms (the RaidCall Business). On December 24, 2013, pursuant to the investment agreement, Changyou acquired 62.5% of the equity interests, on a fully-diluted basis, in TalkTalk for total cash consideration of $47.6 million. Of the
total consideration, $27.6 million was paid to purchase from the Kalends Group a portion of the ordinary shares of TalkTalk held by the Kalends Group and $20.0 million was injected for newly-issued ordinary shares of TalkTalk. Also effective upon
the closing of the transaction, 15% of the equity interests of TalkTalk on a fully-diluted basis were reserved for grants of equity incentive awards to key employees associated with RaidCall and the Kalends Group continued to hold the remaining
22.5% of the equity interests on a fully-diluted basis. On the acquisition date, the allocation of
the consideration of the assets acquired and liabilities assumed based on their fair values was as follows (in thousands):
As of December 24, 2013
Cash Consideration $ 47,627
Tangible assets 20,016
Identifiable intangible assets acquired 17,888
Goodwill 33,740
Fair value of noncontrolling interest (17,172 )
Liability assumed (6,845 )
Total $ 47,627
The acquired identifiable intangible assets were valued by the income approach. The excess of the purchase price over the
tangible assets, identifiable intangible assets (consisting primarily of software technology and domain name) acquired and liabilities assumed was recorded as goodwill relating to the Changyou segment. Goodwill of $33.7 million primarily represents
synergies between Changyous existing online game business and the RaidCall Business that had been expected to result from an enhancement of game players experience through Changyous offering of the RaidCall communications tool in
Changyous online games. In accordance with ASC 350 Prior to the acquisition, the RaidCall Business did not prepare its financial statements in accordance with U.S. GAAP. The Group determined that the cost of
reconstructing the financial statements of the RaidCall Business for the periods prior to the acquisition outweighed the benefits. Based on a comparison of the RaidCall Businesss financial performance for the year preceding the acquisition and
the Sohu Groups financial performance for that year, the Sohu Groups management determined that the RaidCall Business was not material to the Sohu Group. Thus the Groups management believes the presentation of pro forma financial
information with respect to the results of operations of the Sohu Group for the business combination is not necessary. In 2014, Changyous
management concluded that RaidCall was unable to provide the expected synergies with Changyous online games business. Accordingly, Changyou fully impaired the goodwill and intangible assets generated in the acquisition of the RaidCall
business. </t>
  </si>
  <si>
    <t>Noncontrolling Interest</t>
  </si>
  <si>
    <t>Noncontrolling Interest [Abstract]</t>
  </si>
  <si>
    <t xml:space="preserve">20. Noncontrolling Interest The primary
majority-owned subsidiaries and VIEs of the Sohu Group which are consolidated in its consolidated financial statements with noncontrolling interest recognized are Sogou and Changyou. Noncontrolling Interest in the Consolidated Balance Sheets As of December 31, 2014 and 2015, noncontrolling interest in the consolidated balance sheets was $487.2 million and $489.7 million, respectively.
As of December 31,
2014 2015
Sogou $ 145,538 $ 125,314
Changyou 341,707 364,416
Total $ 487,245 $ 489,730
Noncontrolling Interest of Sogou As of December 31, 2015 and 2014, noncontrolling interest of Sogou of $125.3 million and $145.5 million, respectively, was recognized in the Sohu Groups
consolidated balance sheets, representing Sogous cumulative results of operations attributable to shareholders other than Sohu.com Inc., Sogous share-based compensation expense, the investments of shareholders other than Sohu.com Inc. in
Preferred Shares and Ordinary Shares of Sogou, the repurchase of Sogou Series A Preferred Shares from noncontrolling shareholders in March 2014 and September 2015, and Sogous repurchase of Class A Ordinary Shares from noncontrolling
shareholders in June 2014. Noncontrolling Interest of Changyou As of December 31, 2015 and 2014, noncontrolling interest of Changyou of $364.4 million and $341.7 million, respectively, was recognized in the Sohu
Groups consolidated balance sheets, representing a 31% and 32% economic interest, respectively, in Changyous net assets held by shareholders other than Sohu.com Inc. and reflecting the reclassification of Changyous share-based
compensation expense from shareholders additional paid-in capital to noncontrolling interest. Noncontrolling Interest in the
Consolidated Statements of Comprehensive Income For the years ended December 31, 2015, 2014 and 2013, net income/ (loss) attributable to the
noncontrolling interest in the consolidated statements of comprehensive income was $146.5 million, negative $32.3 million and $82.0 million, respectively.
Year Ended December 31,
2013 2014 2015
Sogou $ (5,884 ) $ (14,202 ) $ 101,656
Changyou 87,289 (18,873 ) 44,886
Others 639 766 0
Total $ 82,044 $ (32,309 ) $ 146,542
Noncontrolling Interest of Sogou For the years ended December 31, 2015, 2014 and 2013, respectively, $101.7 million net income, a $14.2 million net loss and a $5.9 million net loss,
respectively, attributable to the noncontrolling interest of Sogou was recognized in the Sohu Groups consolidated statements of comprehensive income, representing Sogous net income /(loss) attributable to shareholders other than Sohu.com
Inc. Noncontrolling Interest of Changyou For the
years ended December 31, 2015, 2014 and 2013, respectively, $44.9 million net income, a $18.9 million net loss and a $87.3 million net income, respectively, attributable to the noncontrolling interest of Changyou was recognized in the Sohu
Groups consolidated statements of comprehensive income, representing a 31%, 32% and 32%, respectively, economic interest in Changyou attributable to shareholders other than Sohu.com Inc. </t>
  </si>
  <si>
    <t>Net Income /(Loss) per Share</t>
  </si>
  <si>
    <t>Net Income /(Loss) per Share [Abstract]</t>
  </si>
  <si>
    <t>21.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year ended December 31, 2015, 55,870 common shares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Sohu.com Inc. is adjusted as follows. The adjustment will not be made if there is an anti-dilutive effect.
(1) Sogous net income /(loss) attributable to Sohu.com Inc. is determined using the percentage that the weighted average number of Sogou shares held by Sohu.com Inc.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Sohu.com Inc. using the methodology for the calculation of net income /(loss) attributable to the Sogou noncontrolling shareholders discussed in Note 20Noncontrolling Interest.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For the year ended December
31, 2015, all of these Sogou shares and share options had an anti-dilutive effect, and therefore were excluded from the calculation of Sohu.com Inc.s diluted net income /(loss) per share, and incremental dilution from Sogou in the
table below was zero.
(2)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vested restricted share unit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re excluded from the calculation of Sohu.com Inc.s diluted net
income /(loss) per share. As a result, Changyous net income /(loss) attributable to Sohu.com Inc. on a diluted basis equals the number used for the calculation of Sohu.com Inc.s basic net income /(loss) per share. For the year ended December 31, 2015, all of these Changyou restricted share units had a dilutive effect, and therefore were included in the
calculation of Sohu.com Inc.s diluted net income /(loss) per share. This impact is presented as incremental dilution from Changyou in the table below. The portion of the special dividend paid by Sogou on September 17, 2013 to holders of Series A Preferred Shares of Sogou other than Sohu.com Inc., in the
amount of $139.7 million, is a payment to noncontrolling preferred shareholders, of which Sohu.com Inc., as a holder of ordinary shares of Sogou, is deemed to have contributed $82.4 million. This $82.4 million has also been subtracted from Net
income attributable to Sohu.com Inc. for the year ended December 31, 2013 to arrive at net income available to ordinary shareholders in the calculation of net income per share attributable to Sohu.com Inc. In March 2014, Sogou purchased from China Web 14.4 million Series A Preferred Shares of Sogou for an aggregate purchase price of $47.3 million. In September
2015, Sogou purchased from Photon 6.4 million Series A Preferred Shares of Sogou for an aggregate purchase price of $21.0 million. These transactions gave rise to deemed dividends of $27.7 million and $11.9 million, respectively, which were deemed
to have been contributed by Sohu.com Inc., as a holder of ordinary shares of Sogou, representing a portion of the differences between the prices Sogou paid to China Web and Photon for the Series A Preferred Shares and the carrying amounts of these
Series A Preferred Shares in the Groups consolidated financial statements. The following table presents the calculation of the Sohu Groups
basic and diluted net loss per share (in thousands, except per share data).
Year Ended December 31,
2013 2014 2015
Numerator:
Net loss attributable to Sohu.com Inc., basic (after subtracting the dividend or deemed dividend to noncontrolling Sogou Series A
Preferred shareholders) $ (15,298 ) $ (166,657 ) $ (49,598 )
Effect of dilutive securities:
Incremental dilution from Sogou (2,138 ) (3,919 ) 0
Incremental dilution from Changyou (826 ) 0 (1,231 )
Net loss attributable to Sohu.com Inc., diluted $ (18,262 ) $ (170,576 ) $ (50,829 )
Denominator:
Weighted average basic common shares outstanding 38,255 38,468 38,598
Effect of dilutive securities:
Share options and restricted share units 247 0 0
Weighted average diluted common shares outstanding $ 38,502 $ 38,468 $ 38,598
Basic net loss per share attributable to Sohu.com Inc. $ (0.40 ) $ (4.33 ) $ (1.28 )
Diluted net loss per share attributable to Sohu.com Inc. $ (0.47 ) $ (4.43 ) $ (1.32 )</t>
  </si>
  <si>
    <t>China Contribution Plan</t>
  </si>
  <si>
    <t>China Contribution Plan [Abstract]</t>
  </si>
  <si>
    <t xml:space="preserve">22. China Contribution Plan The Sohu Groups subsidiaries and consolidated VIEs in China participate in a government-mandated multi-employer defined contribution plan pursuant to
which certain retirement, medical and other welfare benefits are provided to employees. Chinese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a-based subsidiaries and consolidated VIEs have no
further commitments beyond their monthly contributions. For the years ended December 31, 2015, 2014 and 2013, the Groups China based subsidiaries and consolidated VIEs contributed a total of $132.6 million, $134.2 million and $100.7 million,
respectively, to these funds. </t>
  </si>
  <si>
    <t>Profit Appropriation</t>
  </si>
  <si>
    <t>Profit Appropriation [Abstract]</t>
  </si>
  <si>
    <t xml:space="preserve">23. Profit Appropriation The Sohu Groups China-based subsidiaries and VIEs are required to make appropriations to certain non-distributable reserve funds. In accordance with the China Foreign Investment Enterprises laws, those of the Groups China-based subsidiaries that are considered under PRC law to be
WFOEs are required to make appropriations from their after-tax profit as determined under generally accepted accounting principles in the PRC (the after-tax-profit under PRC GAAP) to non-distributable reserve funds, including (i) a
general reserve fund, (ii) an enterprise expansion fund, and (iii) a staff bonus and welfare fund. Each year, at least 10% of the after-tax-profit under PRC GAAP is required to be set aside as general reserve fund until such appropriations for the
fund equal 50% of the registered capital of the applicable entity. The appropriation for the other two reserve funds is at the Groups discretion as determined by the Board of Directors of each entity. Pursuant to the China Company Laws, those of the Groups China-based subsidiaries that are considered under PRC law to be domestically funded
enterprises, as well as the Groups VIEs, are required to make appropriations from their after-tax-profit under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registered capital of the applicable entity. The appropriation for the discretionary
surplus fund is at the Companys discretion as determined by the Board of Directors of each entity. Upon certain regulatory approvals and subject to
certain limitations, the general reserve fund and the statutory surplus fund can be used to offset prior year losses, if any, and can be converted into paid-in capital of the applicable entity. For the years ended December 31, 2015, 2014 and 2013, the total amount of profits contributed to these funds by the Group was $7.7 million, $4.9 million and
$3.0 million, respectively. As of December 31, 2015 and 2014, the total amount of profits contributed to these funds by the Group was $46.8 million and $39.0 million, respectively. As a result of these and other restrictions under PRC laws and regulations, the Groups China-based subsidiaries and VIEs are restricted in their ability
to transfer a portion of their net assets in the form of non-distributable reserve funds to the Company in the form of dividends, loans or advances. Even though the Company currently does not require any such dividends, loans or advances from its
China-based subsidiaries and VIEs for working capital and other funding purposes, the Company may in the future require additional cash resources from its China-based subsidiaries and VIEs due to changes in business conditions, to fund future
acquisitions and development, or to declare and pay dividends to or make distributions to its shareholders. </t>
  </si>
  <si>
    <t>Concentration Risks</t>
  </si>
  <si>
    <t>Concentration Risks [Abstract]</t>
  </si>
  <si>
    <t xml:space="preserve">24. Concentration Risks Because its operations are substantially conducted in the PRC, the Sohu Group is subject to PRC-related political, economic and legal risks. Besides these
risks, the Sohu Group may also have the following concentration risks. Operation Risk For the years ended December 31, 2015, 2014 and 2013, there are no revenues from clients that individually represent greater than 10% of the total revenues.
For the year ended December 31, 2015, 16%
of the Sohu Groups total revenue and 50% of the Sohu Groups online game revenue was derived from a single PC game, TLBB, which was launched in May 2007. Financial instruments that potentially subject the Sohu Group to concentration risks consist primarily of cash and cash equivalents, restricted time deposits
and short-term investments. Cash and cash equivalents in Sohu Group are mainly denominated in RMB and in U.S. dollars. Restricted time deposits and short-term investments are denominated in RMB. The Group may experience economic losses and negative
impacts on earnings and equity as a result of fluctuations in the exchange rate between the U.S. dollar and the RMB. Moreover, the Chinese government imposes controls on the convertibility of RMB into foreign currencies and, in certain cases, the
remittance of currency out of the PRC. The Group may experience difficulties in completing the administrative procedures necessary to obtain and remit foreign currency. Credit Risk As of December 31, 2015,
approximately 59% of the Sohu Groups cash and cash equivalents were held in 16 financial institutions in China. The remaining cash and cash equivalents were held primarily in financial institutions in Hong Kong and the U.S. As of December 31, 2014, approximately 46% of the Sohu Groups cash and cash equivalents were held in 15 financial institutions in China. The remaining
cash and cash equivalents were mainly held in financial institutions in Hong Kong and the U.S. The Sohu Group holds its cash and bank deposits at Chinese
financial institutions that are among the largest and most respected in the PRC and at international financial institutions with high ratings from internationally-recognized rating agencies. The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Sohu Group uses for its cash and bank deposits will be chosen with similar criteria for
soundness. As a further means of managing its credit risk, the Sohu Group holds its cash and bank deposits in a number of different financial institutions. As of December 31, 2015 and 2014, the Sohu Group held its cash and bank deposits in different
financial institutions and held no more than approximately 28% and 24%, respectively, of its total cash at any single institution.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For the
credit risk related to accounts receivable, the Sohu Group performs ongoing credit evaluations of its customers and, if necessary, maintains reserves for potential credit losses. Historically, such losses have been within managements
expectations. </t>
  </si>
  <si>
    <t>Restricted Net Assets</t>
  </si>
  <si>
    <t>Restricted Net Assets [Abstract]</t>
  </si>
  <si>
    <t xml:space="preserve">25. Restricted Net Assets Relevant
PRC law and regulations permit payment of dividends by PRC-based operating entities only out of their retained earnings, if any, as determined in accordance with PRC accounting standards and regulations. In addition, a PRC-based operating entity is
required to annually appropriate 10% of net after-tax income to the statutory surplus reserve fund (see Note 23) prior to payment of any dividends, unless such reserve funds have reached 50% of the entitys registered capital. As a result of
these and other restrictions under PRC law and regulations, PRC-based operating entities are restricted in their ability to transfer a portion of their net assets to the Company either in the form of dividends, loans or advances. Even though the
Company currently does not require any such dividends, loans or advances from PRC-based operating entities for working capital and other funding purposes, the Company may in the future require additional cash resources from PRC-based operating
entities due to changes in business conditions, to fund future acquisitions and development, or to declare and pay dividends to or distribution to its shareholders. </t>
  </si>
  <si>
    <t>Schedule I - Condensed Financial Information of Registrant</t>
  </si>
  <si>
    <t>SCHEDULE I - CONDENSED FINANCIAL INFORMATION OF REGISTRANT [Abstract]</t>
  </si>
  <si>
    <t xml:space="preserve"> SOHU.COM INC. CONDENSED BALANCE SHEETS (In thousands)
As of December 31,
2014 2015
ASSETS
Current assets:
Cash and cash equivalents $ 23,189 $ 16,096
Prepaid and other current assets 1,186 8,320
Due from subsidiaries and variable interest entities 3,806 3,806
Total current assets 28,181 28,222
Interests in subsidiaries and variable interest entities 1,176,914 1,232,327
Total assets $ 1,205,095 $ 1,260,549
LIABILITIES AND SHAREHOLDERS EQUITY
Current liabilities:
Accrued liabilities $ 3,434 $ 19,527
Total current liabilities 3,434 19,527
Shareholders equity:
Common stock: $0.001 par value per share (75,400 shares authorized; 38,507 shares and 38,653 shares, respectively, issued and
outstanding as of December 31, 2014 and 2015) 44 45
Additional paid-in capital 650,148 798,357
Treasury stock (5,889 shares as of both December 31, 2014 and 2015) (143,858 ) (143,858 )
Accumulated other comprehensive income 109,402 50,151
Retained earnings 585,925 536,327
Total shareholders equity 1,201,661 1,241,022
Total liabilities and shareholders equity $ 1,205,095 $ 1,260,549
SOHU.COM INC. CONDENSED STATEMENTS OF COMPREHENSIVE INCOME (In
thousands)
Year Ended December 31,
2013 2014 2015
Revenues $ 0 $ 0 $ 0
Cost of revenues 0 0 0
Gross profit 0 0 0
Operating expenses:
General and administrative 10,747 7,829 22,091
Operating loss (10,747 ) (7,829 ) (22,091 )
Equity in profit /(loss) of subsidiaries and variable interest entities 90,676 (129,324 ) (4,430 )
Other expense 0 (28 ) (12 )
Interest income 36 76 95
Income /(loss) before income tax expense 79,965 (137,105 ) (26,438 )
Income tax expense 12,840 1,805 11,249
Net income /(loss) 67,125 (138,910 ) (37,687 )
Other comprehensive income /(loss) 36,763 (6,903 ) (59,251 )
Comprehensive income /(loss) $ 103,888 $ (145,813 ) $ (96,938 )
SOHU.COM INC. CONDENSED STATEMENTS OF CASH FLOWS (In thousands)
Year Ended December 31,
2013 2014 2015
Cash flows from operating activities:
Net income /(loss) $ 67,125 $ (138,910 ) $ (37,687 )
Adjustments to reconcile net income to net cash used in operating activities:
Investment income from subsidiaries and variable interest entities (90,676 ) 129,324 4,430
Share-based compensation expense 886 1,120 15,393
Changes in current assets and liabilities:
Prepaid and other current assets 206 (110 ) (71 )
Taxes payable 2,771 (510 ) 811
Accrued liabilities 574 (3,996 ) 7,905
Net cash used in operating activities (19,114 ) (13,082 ) (9,219 )
Cash flows from investing activities:
Dividend received 30,000 0 0
Net cash provided by investing activities 30,000 0 0
Cash flows from financing activities:
Issuance of common stock 1,915 612 2,126
Net cash provided by financing activities 1,915 612 2,126
Net increase /(decrease) in cash and cash equivalents 12,801 (12,470 ) (7,093 )
Cash and cash equivalents at beginning of year 22,858 35,659 23,189
Cash and cash equivalents at end of year $ 35,659 $ 23,189 $ 16,096
NOTES TO SCHEDULE I  CONDENSED
FINANCIAL INFORMATION OF SOHU.COM INC.
1. The condensed financial statements of Sohu.com Inc. (the Company) have been prepared in accordance with U.S. GAAP.
2. The Company records its investment in subsidiaries under the equity method. Such investment and long-term loans to subsidiaries are presented on the balance sheets as interests in subsidiaries and consolidated VIEs and
the profit of the subsidiaries is presented as equity in profit of subsidiaries and consolidated VIEs on the statements of comprehensive income. For VIEs where the Company is the primary beneficiary, the amount of the Companys investment is included on the balance sheets as
interests in subsidiaries and consolidated VIEs, and the profit or loss of the subsidiaries and consolidated VIEs is included in equity in profit of subsidiaries and consolidated VIEs on the statements of comprehensive income. Certain information and footnote disclosures normally included in financial statements prepared in accordance with accounting principles
generally accepted in U.S. have been condensed or omitted. The footnote disclosures contain supplemental information relating to the operations of the Company and, as such, these statements should be read in conjunction with the notes to the
Consolidated Financial Statements of the Company.
3. As of December 31, 2015 and 2014, there were no material contingencies, significant provisions of long-term obligations, or mandatory dividend or redemption requirements of redeemable stocks or guarantees of the
Company, except for those which have been separately disclosed in the Consolidated Financial Statements, if any.
4. On February 21, 2013, Sohu.com Limited distributed a $30 million cash dividend to Sohu.com Inc. </t>
  </si>
  <si>
    <t>Summary of Significant Accounting Policies (Polices)</t>
  </si>
  <si>
    <t>Accounting Standards</t>
  </si>
  <si>
    <t xml:space="preserve">Accounting Standards The consolidated financial
statements have been prepared on a historical cost basis to reflect the financial position and results of operations of the Sohu Group in accordance with accounting principles generally accepted in the United States of America (U.S. GAAP). </t>
  </si>
  <si>
    <t>Use of Estimates</t>
  </si>
  <si>
    <t xml:space="preserve">Use of Estimates The preparation of these financial statements requires the Sohu Group to make estimates and judgments that affect the reported amounts of assets, liabilities,
revenues, costs and expenses, and related disclosures. On an on-going basis, the Group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Groups more significant estimates and judgments, and those that the Group believes are the most critical to fully understanding and evaluating its consolidated financial statements. </t>
  </si>
  <si>
    <t>Basis of Consolidation and Recognition of Noncontrolling Interest</t>
  </si>
  <si>
    <t xml:space="preserve">Basis of Consolidation and Recognition of Noncontrolling Interest The consolidated financial statements include the accounts of Sohu.com Inc. and its wholly-owned and majority-owned subsidiaries and consolidated VIEs. All
intercompany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majority-owned subsidiaries and VIEs which is not attributable, directly or indirectly, to the controlling shareholders. The primary majority-owned subsidiaries and VIEs of the Sohu
Group which are consolidated in the Groups consolidated financial statements with noncontrolling interest recognized are Sogou and Changyou. Noncontrolling Interest for Sogou Since Sohu.com
Inc. controls the election of the Board of Directors of Sogou, Sohu.com Inc. is Sogous controlling shareholder. Therefore, Sogous financial results have been consolidated with those of Sohu.com Inc. for all periods presented. To reflect
the economic interest in Sogou held by shareholders other than Sohu.com Inc.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the Sohu Group has the right to reject a redemption requested by the noncontrolling interest. These treatments are
based on the terms governing the investment, and on the terms of the classes of Sogou shares held, by the noncontrolling shareholders in Sogou. By virtue
of these terms, Sogous losses have been and will be allocated in the following order:
(i) net losses were allocated to holders of Sogou Class A Ordinary Shares and the holder of Sogou Class B Ordinary Shares until their basis in Sogou decreased to zero;
(ii) additional net losses were allocated to holders of Sogou Series A Preferred Shares until their basis in Sogou decreased to zero;
(iii) additional net losses will be allocated to the holder of Sogou Series B Preferred Shares until its basis in Sogou decreases to zero; and
(iv) further net losses will be allocated between Sohu.com Inc. and noncontrolling shareholders based on their shareholding percentage in Sogou. Net income from Sogou has been, and future net income from Sogou will be, allocated in the following order:
(i) net income will be allocated between Sohu.com Inc. and noncontrolling shareholders based on their shareholding percentage in Sogou until their basis in Sogou increases to zero;
(ii) additional net income will be allocated to the holder of Sogou Series B Preferred Shares to bring its basis back;
(iii) additional net income will be allocated to holders of Sogou Series A Preferred Shares to bring their basis back;
(iv) further net income will be allocated to holders of Sogou Class A Ordinary Shares and the holder of Sogou Class B Ordinary Shares to bring their basis back; and
(v) further net income will be allocated between Sohu.com Inc. and noncontrolling shareholders based on their shareholding percentage in Sogou. Noncontrolling Interest for Changyou As Sohu.com
Inc. is Changyous controlling shareholder, Changyous financial results have been consolidated with those of Sohu.com Inc. for all periods presented. To reflect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t>
  </si>
  <si>
    <t>Segment Reporting</t>
  </si>
  <si>
    <t xml:space="preserve">Segment Reporting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t>
  </si>
  <si>
    <t>Revenue Recognition</t>
  </si>
  <si>
    <t xml:space="preserve">Revenue Recognition The Sohu Group recognizes
revenue when persuasive evidence of an arrangement exists, delivery has occur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 Barter trade
transactions in which physical goods or services (other than advertising services) are received in exchange for advertising services are recorded based on the fair values of the goods and services received. For online advertising-for-online
advertising barter transactions, no revenue or expense is recognized because the fair value of neither the advertising surrendered nor the advertising received is determinable. Online Advertising Revenues Online advertising revenues
include revenues from brand advertising services as well as search and search-related services. The Group recognizes revenue for the amount of fees it receives from its advertisers, after deducting agent rebates and net of value-added tax
(VAT) and related surcharges. Brand Advertising Revenues Business Model Through PCs and mobile devices, the Group
provides advertisement placements to its advertisers on different Internet platforms and in different formats, which include banners, links, logos, buttons, full screen, pre-roll, mid-roll, post-roll video screens, pause video screens, loading page
ads, news feed ads and in-feed video infomercial ads. Currently the brand advertising business has four main types of pricing models, consisting of the
Fixed Price model, the Cost Per Impression (CPM) model, the E-commerce model, and the Cost Per click (CPC) model. Fixed Price
model Under the Fixed Price model, a contract is signed to establish a fixed price for the advertising services to be provided. CPM model Under the CPM model, the unit price for each
qualifying display is fixed, but there is no overall fixed price for the advertising services stated in the contract with the advertiser. A qualifying display is defined as the appearance of an advertisement, where the advertisement meets
criteria specified in the contract. Advertising fees are charged to the advertisers based on the unit prices and the number of qualifying displays. E-commerce model The E-commerce model is used by Focus. Under this model, revenues are generated mainly from sales of membership cards which allow potential home buyers to
purchase specified properties from real estate developers at a discount greater than the price that Focus charges for the card. Membership fees are refundable until the potential home buyer uses the discounts to purchase properties. Focus recognizes
such revenues upon obtaining confirmation that the membership card has been redeemed to purchase a property. CPC model Under the CPC model, there is no overall fixed price for advertising services stated in the contract with the advertiser. The Group charges advertisers
on a per-click basis when the users click on the advertisements. The unit price for each click is fixed or auction-based. Revenue Recognition For brand advertising revenue recognition,
prior to entering into contracts, the Sohu Group makes a credit assessment of the advertisers. For contracts for which collectability is determined to be reasonably assured, the Sohu Group recognizes revenue when all revenue recognition criteria are
met. In other cases, the Sohu Group only recognizes revenue when the cash is received and all other revenue recognition criteria are met. In accordance
with ASU No. 2009-13 Search and Search-related Revenues Search and
search-related services include primarily pay-for-click services, as well as online marketing services on Web directories operated by Sogou. Pay-for-click Services Pay-for-click services are services that
enable advertisers promotional links to be displayed on Sogou search result pages and Sogou Website Alliance members Websites where the links are relevant to the subject and content of such Web pages. For pay-for-click services, the Sohu
Group introduces Internet users to its advertisers through its auction-based pay-for-click systems and charges advertisers on a per-click basis when the users click on the displayed links. Revenue for pay-for-click services is recognized on a
per-click basis when the users click on the displayed links. Online Marketing Services on Web Directories Operated by Sogou Online marketing services on Web directories operated by Sogou mainly consist of displaying advertisers Website links on the Web pages of Web
directories. Revenue for online marketing services on Web directories operated by Sogou is normally recognized on a straight-line basis over the contract period, provided the Sohu Groups obligations under the contract have been met and all
revenue recognition criteria have been met. Both pay-for-click services and online marketing services on Web directories operated by Sogou expand
distribution of advertisers Website links or advertisements by leveraging traffic on Sogou Website Alliance members Websites. The Group recognizes gross revenue for the amount of fees it receives from advertisers, as the Group has the
primary responsibility for fulfillment and acceptability. Payments made to Sogou Website Alliance members are included in cost of search and search-related revenues as traffic acquisition costs. The Group pays Sogou Website Alliance members based on
either revenue-sharing arrangements, under which it pays a percentage of pay-for-click revenues generated from clicks by users of their properties, or on a pre-agreed unit price. Online Game Revenues Changyous online game
business offers to game players PC games, mobile games and Web games. All of Changyous games are operated under the item-based revenue model, where the basic game play functions are free of charge and players are charged for purchases of
in-game virtual items, including those with a predetermined expiration time and perpetual virtual items. Revenues that Changyou generates from self-operated and licensed out online games are included in online game revenues. Self-Operated Games Changyou is the primary obligor of its self-operated games. Changyou hosts the games on its own servers and is responsible for the sale and marketing of the
games as well as customer service. Accordingly, revenues are recorded gross of revenue sharing-payments to third-party developers and/or mobile app stores, but are net of business tax and discounts to game card distributors where applicable.
Changyou obtains revenues from the sale of in-game virtual items. Revenues are recognized over the estimated lives of the virtual items purchased by game players or as the virtual items are consumed. If different assumptions were used in deriving
the estimated lives of the virtual items, the timing of the recording of the revenues would be impacted. PC Games Proceeds from the self-operation of PC games are collected from players and third-party game card distributors through sales of Changyous game points on
its online payment platform and prepaid game cards. Self-operated PC games are either developed in house or licensed from third-party developers. For licensed PC games, Changyou remits a pre-agreed percentage of the proceeds to the third-party
developers, and keeps the balance pursuant to revenue-sharing agreements. Such revenue-sharing amounts paid to third-party developers are recorded in Changyous cost of revenues. Mobile Games For self-operated mobile games, Changyou sells
game points to its game players via third-party mobile application stores. The mobile application stores in turn pay Changyou proceeds after deducting their share of pre-agreed revenue-sharing amounts. Self-operated mobile games are either developed in house or licensed from or jointly developed with third-party developers. For licensed and jointly developed
mobile games, Changyou remits a pre-agreed percentage of the proceeds to the third-party developers, and keeps the balance pursuant to revenue-sharing agreements. Such revenue-sharing amounts paid to mobile application stores and third-party
developers are recorded in Changyous cost of revenues. Web Games Proceeds from self-operated Web games are collected from players through the sale of game points. Licensed Out Games Changyou also authorizes
third-parties to operate its online games. Licensed out games include PC games, mobile games and Web games developed in house and mobile games jointly developed with third-party developers. Changyou receives monthly revenue-based royalty payments
from all the third-party licensee operators. Changyou receives additional up-front license fees from certain third-party licensee operators who are entitled to an exclusive right to operate Changyous games in specified geographic areas. Since
Changyou is obligated to provide post-sale services, the initial license fees are recognized as revenue ratably over the license period, and the monthly revenue-based royalty payments are recognized when relevant services are delivered, provided
that collectability is reasonably assured. Changyou views the third-party licensee operators as Changyous customers and recognizes revenues on a net basis, as Changyou does not have the primary responsibility for fulfillment and acceptability
of the game services. Changyou remits to the third-party developers a pre-agreed percentage of revenues from jointly developed and licensed out mobile games, and recognizes revenues on a net basis. Others Revenues Sohu Sohu also engages in the others business, which includes the filming business, mobile-related services, sub-licensing of purchased video content to third
parties, and paid subscription services. Revenues generated by Sohu from the others business are classified as others revenues in the Sohu Groups consolidated statements of comprehensive income. Sogou Others revenues attributable to Sogou are
primarily IVAS revenues derived from the operation of Web games and mobile games of third-party developers, as well as other services and products that Sogou provides to users. Changyou Others revenues attributable to Changyou are primarily generated from its platform channel business and its others business. In its platform channel business,
Changyou provides IVAS through its operation of software applications for PCs and mobile devices, such as the Dolphin Browser and RaidCall. In its others
business, Changyou provides clients advertising placements in slots that are shown in theatres before the screening of movies. When all the recognition criteria are met, revenues from cinema advertising are recognized based on a percentage of the
advertising slots actually delivered or on a straight-line basis over the contract period. </t>
  </si>
  <si>
    <t>Cost of Revenues</t>
  </si>
  <si>
    <t xml:space="preserve">Cost of Revenues Cost of Online Advertising Revenues Cost of online
advertising revenues includes cost of revenues from brand advertising services as well as cost of search and search-related services. Cost of Brand
Advertising Revenues Cost of brand advertising revenues mainly consists of content and license costs, bandwidth leasing costs, salary and benefits
expenses, and depreciation expenses. Cost of Search and Search-related Revenues Cost of search and search-related revenues mainly consists of traffic acquisition costs, bandwidth leasing costs, depreciation expenses and salary and benefits
expenses. Traffic acquisition costs represent payments made to Sogou Website Alliance members. The Sohu Group pays Sogou Website Alliance members based either on revenue-sharing arrangements or on a pre-agreed unit price. Under the revenue-sharing
arrangements, the Group pays a percentage of pay-for-click revenues generated from clicks by users of the Website Alliance members properties. Cost of Online Game Revenues Cost of online game
revenues mainly consists of revenue-sharing payments, salary and benefits expense, bandwidth leasing costs, PRC business tax and value-added tax, which primarily arise from the revenues that AmazGame and Gamespace derive from their contractual
arrangements with Gamease and Guanyou Gamespace, amortization of licensing fees, depreciation expenses, and other direct costs. Cost of Revenues for
Other Services Cost of revenues for other services mainly consists of payments to theaters and film production companies for pre-film screening
advertisement slots, revenue-sharing payments related to the IVAS business, revenue-sharing payments paid to China mobile network operators and payments related to the filming business, which are composed primarily of revenue-sharing paid to
producers and production costs paid to film production companies. </t>
  </si>
  <si>
    <t>Product Development Expenses</t>
  </si>
  <si>
    <t xml:space="preserve">Product Development Expenses Product development expenses mainly consist of salary and benefits expenses, depreciation and amortization expenses, facilities expenses, content and license
expenses and technical service fees. Product development expenses are incurred for the enhancement and maintenance of the Sohu Groups Internet platforms as well as its products and services, including the development costs of online games
prior to the establishment of technological feasibility and maintenance costs after the online games are available for marketing. </t>
  </si>
  <si>
    <t>Sales and Marketing Expenses</t>
  </si>
  <si>
    <t xml:space="preserve">Sales and
Marketing Expenses Sales and marketing expenses mainly consist of advertising and promotional expenses, salary and benefits expense, travel
expenses, and facility expenses. Advertising and promotional expenses generally represent the expenses of promotions to create or stimulate a positive image of the Sohu Group or a desire to subscribe for the Groups products and services.
Advertising and promotional expenses are expensed as incurred. </t>
  </si>
  <si>
    <t>General and Administrative Expenses</t>
  </si>
  <si>
    <t xml:space="preserve">General and Administrative Expenses
General and administrative expenses mainly consist of salary and benefits expenses, professional service fees, share-based compensation expense,
facility expenses, depreciation and amortization expenses, and travel expenses. </t>
  </si>
  <si>
    <t xml:space="preserve">Share-based Compensation Expense Sohu (excluding Fox Video Limited), Sogou, Changyou, and Fox Video Limited (Sohu Video) have incentive plans, and prior to June 28, 2013 7Road had
an incentive plan, for the granting of share-based awards, including common stock or ordinary shares, share options, restricted share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on each subsequent reporting date before the grant date, based on the estimated fair value of the related
share-based awards. Share-based compensation expense is charged to the shareholders equity or noncontrolling interest section in the consolidated balance sheets. The assumptions used in share-based compensation expense recognition represent
managements best estimates, but these estimates involve inherent uncertainties and the application of management judgment. If factors change or different assumptions are used, the Groups share-based compensation expense could be
materially different for any period. Moreover, the estimates of fair value are not intended to predict actual future events or the value that ultimately will be realized by employees who receive equity awards, and subsequent events are not
indicative of the reasonableness of the original estimates of fair value made by the Group for accounting purposes. Sohu (excluding Sohu Video),
Sogou, and Changyou Share-based Awards Sohu (excluding Sohu Video) Share-based Awards In determining the fair value of share options granted by Sohu (excluding Sohu Video) as share-based awards before 2006, the Black-Scholes valuation model was
applied. In determining the fair value of restricted share units granted, the public market price of the underlying shares on the grant dates was applied. Options for the purchase of 1,068,000 shares of Sohu common stock contractually granted on February 7, 2015 are subject to vesting in four equal installments
over a period of four years, with each installment vesting upon satisfaction of a service period requirement and certain subjective performance targets. For purposes of ASC 718-10-25 ASC 718-10-55 Sogou Share-based Awards
In determining the fair value of share options granted by Sogou as share-based awards, the income approach /discounted cash flow method with a discount
for lack of marketability was applied, given that the shares underlying the awards were not publicly traded at the time of grant. 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ASC 505-50 Changyou Share-based Awards In determining the fair value of ordinary shares and restricted share units granted by Changyou as share-based awards in 2008, the income approach /discounted
cash flow method with a discount for lack of marketability was applied, given that the shares underlying the awards were not publicly traded at the time of grant. In determining the fair value of restricted share units granted in 2009 before
Changyous initial public offering, the fair value of the underlying shares was determined based on Changyous offering price for its initial public offering. In determining the fair value of restricted share units granted after
Changyous initial public offering, the public market price of the underlying shares on the grant dates was applied. Options for the purchase of
2,400,000 Changyou ordinary shares that were converted to options from restricted share units on February 16, 2015 and options contractually granted on June 1, 2015 for the purchase of 1,998,000 Changyou ordinary shares awards are subject to vesting
in four equal installments over a period of four years, with each installment vesting upon satisfaction of a service period requirement and certain subjective performance targets. For purposes of ASC 718-10-25 ASC 718-10-55 Compensation Expense Recognition For share options, restricted
shares and restricted share units granted with respect to Sohu (excluding Sohu Video) shares and Changyou shares, compensation expense is recognized on an accelerated basis over the requisite service period. For share options granted with respect to
Sogou shares, compensation expense is recognized on a straight-line basis over the estimated period during which the service period requirement and performance target will be met. For Tencent restricted share units that Tencent had granted to
employees who transferred to Sogou with the Soso search-related businesses, compensation expense is recognized by Sogou on an accelerated basis over the requisite service period, and the fair value of the share-based compensation is re-measured at
each reporting date until a measurement date occurs. The number of share-based awards for which the service is not expected to be rendered over the requisite period is estimated, and no compensation expense is recorded for the number of awards so
estimated.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ordinary shares of Sohu Video on a fully-diluted basis) to management and key employees of the video division and to Sohu management. As of December 31, 2015, grants of options for the purchase of
16,368,200 ordinary shares of Sohu Video had been contractually made, of which options for the purchase of 4,972,800 ordinary shares were vested. For
purposes of ASC 718-10-25 ASC 718-10-55 7Road
Share-based Awards On July 10, 2012, 7Road adopted the 7Road 2012 Share Incentive Plan. On June 28, 2013, 7Roads Board of Directors approved the
cancellation of this incentive plan. 7Road concurrently offered to a total of 42 7Road employees holding an aggregate of 2,223,750 restricted share units which had been granted under this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the adjusted annual cumulative net income of 7Road. As of June 28, 2013, all restricted share units held by these 42 7Road employees had
been included in this exchange program. In the third quarter of 2013, 7Road granted to an additional 48 7Road employees the right to receive an annual cash bonus under Scheme II with the same terms as described above. On August 17, 2015, Changyou completed the
sale of 7Roads operating company Shenzhen 7Road. Compensation expense recognized for the years ended December 31, 2013, 2014 and 2015 was $3.3 million, $0.8 million and $0.1 million, respectively, for Scheme I and $0.4 million, $0.3 million
and nil, respectively, for Scheme II. As a result of the sale, there will be no additional compensation expense recognized for 7Road. </t>
  </si>
  <si>
    <t xml:space="preserve">Taxation
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relate to net
operating losses and temporary differences between accounting basis and tax basis for its China-based subsidiaries and VIEs, which are subject to corporate income tax in the PRC under the PRC Corporate Income Tax Law (the CIT Law). PRC Withholding Tax on Dividends The CIT Law imposes a
10% withholding income tax on dividends distributed by foreign-invested enterprises in the PRC to their immediate holding companies outside Mainland China. A lower withholding tax rate may be applied if there is a tax treaty or other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PRC Value Added Tax and Business Tax Revenues from brand advertising, from the search and search-related business, from Changyous Web games that were not developed in-house and from licensed
mobile games, as well as revenues from mobile-related services, which are recorded as others revenues, are subject to VAT. To record VAT payable, the Group adopted the net presentation method, which presents the difference between the output VAT (at
a rate of 6%) and available input VAT amount (at the rate applicable to the supplier). Online game revenues from the operation of PC games and self-developed mobile games are subject to a 5% PRC business tax (Business Tax). U.S. Corporate Income Tax Sohu.com Inc. is a Delaware
corporation that is subject to U.S. corporate income tax on its taxable income at a rate of up to 35%. Subject to certain limitations, the Net Operating Losses (NOLs) of a corporation in the U.S. that are carried forward from prior years
may be used to offset the corporations taxable income. As of the end of the 2012 taxable year, Sohu.com Inc. had no further NOLs available for offsetting any U.S. taxable income. To the extent that its U.S. taxable income is determined to be
from sources outside of the U.S., such as Subpart F income or a dividend, subject to certain limitations, Sohu.com Inc. may be able to claim foreign tax credits to offset its U.S. income tax liabilities. Any remaining liabilities are accrued in the
Companys consolidated statements of comprehensive income and estimated tax payments are made when required by U.S. law. Uncertain Tax Positions The Sohu Group is subject to various taxes in different jurisdictions, primarily the U.S. and the PRC. Management reviews regularly the adequacy of the
provisions for taxes as they relate to the Groups income and transactions. In order to assess uncertain tax positions, the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
  </si>
  <si>
    <t xml:space="preserve">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for purposes of calculating the numerator of diluted net income /(loss) per share, the net income /(loss) attributable to
the Sohu Group is adjusted as follows. The adjustment will not be made if there is an anti-dilutive effect.
(1) Sogous net income /(loss) attributable to Sohu.com Inc. is determined using the percentage that the weighted average number of Sogou shares held by Sohu.com Inc.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Sohu.com Inc. using the methodology for the calculation of net income /(loss) attributable to the Sogou noncontrolling shareholders. In the calculation of Sohu.com Inc.s diluted net income /(loss) per share, assuming a dilutive effect, the percentage of the Sohu.com
Inc.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2)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vested restricted share unit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Assuming an
anti-dilutive effect, all of these Changyou restricted share units are excluded from the calculation of Sohu.com Inc.s diluted net income /(loss) per share. As a result, Changyous net income /(loss) attributable to Sohu.com Inc. on a
diluted basis equals the number used for the calculation of Sohu.com Inc.s basic net income /(loss) per share. </t>
  </si>
  <si>
    <t>Fair Value of Financial Instruments</t>
  </si>
  <si>
    <t xml:space="preserve">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Sohu Groups financial instruments consist mainly of cash equivalents, restricted time deposits,
short-term investments, accounts receivable, prepaid and other current assets, available-for-sale securities under long-term investments, accounts payable, accrued liabilities, receipts in advance and deferred revenue, short-term bank loans, other
short-term liabilities, long-term accounts payable and long-term bank loans. </t>
  </si>
  <si>
    <t>Cash Equivalents</t>
  </si>
  <si>
    <t xml:space="preserve">Cash Equivalents The Sohu Groups cash equivalents mainly consist of time deposits and money market funds with original maturities of three months or less. </t>
  </si>
  <si>
    <t xml:space="preserve">Restricted time deposits Restricted time deposits
are valued based on the prevailing interest rates in the market using the discounted cash flow method. </t>
  </si>
  <si>
    <t>Short-term Investments</t>
  </si>
  <si>
    <t xml:space="preserve">Short-term Investments For investments in financial instruments with a variable interest rate indexed to the performance of underlying assets, the Sohu Group elected the fair value
method at the date of initial recognition and carried these investments subsequently at fair value. Changes in fair values are reflected in the consolidated statements of comprehensive income. </t>
  </si>
  <si>
    <t>Accounts Receivable, Net</t>
  </si>
  <si>
    <t xml:space="preserve">Accounts Receivable, Net The carrying value of
accounts receivable is reduced by an allowance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Additional allowance for
specific doubtful accounts might be made if the financial conditions of the Groups customers or the China mobile network operators deteriorate or the China mobile network operators are unable to collect fees from their end customers, resulting
in their inability to make payments due to the Group. </t>
  </si>
  <si>
    <t>Available-for-Sale Securities</t>
  </si>
  <si>
    <t xml:space="preserve">Available-for-Sale Securities Investments in debt securities and equity securities that have readily determinable fair values not classified as trading securities or as held-to-maturity
securities are classified as available-for-sale securities and are included in long-term investments. Available-for-sale securities are reported at fair value, with unrealized gains or losses recorded in other comprehensive income or losses in the
consolidated balance sheets. Realized gains or losses are included in the consolidated statements of comprehensive income during the period in which the gain or loss is realized. An impairment loss on the available-for-sale securities is recognized
in the consolidated statements of comprehensive income when the decline in value is determined to be other-than-temporary. </t>
  </si>
  <si>
    <t>Equity Investments</t>
  </si>
  <si>
    <t xml:space="preserve">Equity Investments
Investments in entities are recorded as equity investments under long-term investments. For entities over which the Group does not have
significant influence, the cost method is applied, as there is no readily determinable fair value; for entities over which the Group can exercise significant influence but does not own a majority equity interest or control, the equity method is
applied. For cost method investments, the Group carries the investment at historical cost after the date of investment. For equity method investments, the Group adjusts the carrying amount of an investment and recognizes investment income or loss
for the Groups share of the earnings or loss of the investee after the date of investment. </t>
  </si>
  <si>
    <t>Long-Lived Assets</t>
  </si>
  <si>
    <t>Long-Lived Assets Long-lived assets consist primarily of fixed assets and intangible assets. Fixed Assets Fixed assets mainly
comprise office buildings, computer equipment and hardware, leasehold improvements, building improvements, office furniture and vehicles. Fixed assets are recorded at cost less accumulated depreciation with no residual value. Depreciation is
computed using the straight-line method over the estimated useful lives of the assets.
Fixed Assets Estimated Useful Lives (years)
Office buildings 36-47
Leasehold improvements Lesser of term of the lease or the estimated useful lives of the assets
Building improvements 10
Vehicles 4-10
Office furniture 5
Computer equipment and hardware 2-5 Expenditure for maintenance and repairs is expensed as incurred. The gain or loss on the disposal of fixed assets is the difference between the net sales proceeds and the lower of the carrying value or fair value less cost
to sell the relevant assets and is recognized in operating expenses in the consolidated statements of comprehensive income. Intangible Assets Intangible assets mainly comprise video content, domain names and trademarks, operating rights for licensed games, computer software, cinema advertising slot
rights, and developed technologies. Intangible assets are recorded at cost less accumulated amortization with no residual value. Amortization of intangible assets other than purchased video content is computed using the straight-line method over
their estimated useful lives. The estimated useful lives of the Groups intangible assets are listed below:
Intangible Assets Estimated Useful Lives (years)
Domain names and trademarks 4-30
Developed technologies 3-10
Computer software 1-5
Video content 4 months to 2 years, or over the applicable licensing period
Cinema advertising slot rights over the contract terms
Operating rights for licensed games over the contract terms Video Content Video content consists primarily of purchased video content and self-developed video content. Purchased video content is recognized as intangible assets.
Amortization of purchased video content is computed based on the trend in viewership accumulation. For self-developed video content, the production costs incurred in excess of the amount of revenue contracted are expensed as incurred, instead of
being recorded as intangible assets. Sohu Video enters into nonmonetary transactions to exchange online broadcasting rights for purchased video content
with other online video broadcasting companies. Under ASC 845 Impairment of Long-lived Assets In accordance with
ASC 360-10-35</t>
  </si>
  <si>
    <t xml:space="preserve">Goodwill Goodwill represents the excess of the purchase price over the fair value of the identifiable assets and liabilities acquired as a result of the Sohu
Groups acquisitions of interests in its subsidiaries and consolidated VIEs. If the initial accounting for a business combination is incomplete by the end of the reporting period in which the combination occurs, the Group reports in its
financial statements provisional amounts for the items for which the accounting is incomplete. If a measurement period adjustment is identified, the Group recognizes the adjustment as part of the acquisition accounting. The Sohu Group increases or
decreases the provisional amounts of identifiable assets or liabilities by means of increases or decreases in goodwill for measurement period adjustments. In accordance with ASC 350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si>
  <si>
    <t>Comprehensive Income</t>
  </si>
  <si>
    <t xml:space="preserve">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Sohu Groups consolidated balance sheets, includes a cumulative foreign currency translation adjustment. </t>
  </si>
  <si>
    <t>Functional Currency and Foreign Currency Translation</t>
  </si>
  <si>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Sohu.com Inc. is the U.S. dollar. The functional currency of the Sohu Groups subsidiaries in the U.S., the Cayman Islands, the British
Virgin Islands and Hong Kong is the U.S. dollar. The functional currencies of the Sohu Groups subsidiaries and VIEs in other countries are the national currencies of those counties, rather than the U.S. dollar.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comprehensive income. Financial statements of entities with a
functional currency other than the U.S. dollar are translated into U.S. dollars, which is the reporting currency. Assets and liabilities are translated at the current exchange rate in effect at the balance sheet date, and revenues and expenses are
translated at the averag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ng a foreign currency to the reporting currency are
recorded in accumulated other comprehensive income in the consolidated statements of balance sheets. </t>
  </si>
  <si>
    <t>Effect of Recent Accounting Pronouncements</t>
  </si>
  <si>
    <t xml:space="preserve"> Effect of Recent Accounting
Pronouncements 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Accounting Standards Codification Revenue from Contracts with Customers Revenue Recognition Revenue Recognition Construction-Type and Production-Type Contract In February 2015, the FASB issued Consolidation (Topic 810) Amendments to the Consolidation Analysis Subtopic 810-10, Consolidation Overall Amendments to FASB Interpretation No. 46(R) In September 2015, the FASB issued ASU No. 2015-16, Simplifying the Accounting for Measurement-Period Adjustments In November 2015, the FASB issued ASU No. 2015-17, Income Taxes (Topic 740): Balance Sheet Classification of Deferred Taxes</t>
  </si>
  <si>
    <t>Summary of Significant Accounting Policies (Tables)</t>
  </si>
  <si>
    <t>Estimated useful lives of fixed assets</t>
  </si>
  <si>
    <t>Fixed Assets Estimated Useful Lives (years)
Office buildings 36-47
Leasehold improvements Lesser of term of the lease or the estimated useful lives of the assets
Building improvements 10
Vehicles 4-10
Office furniture 5
Computer equipment and hardware 2-5</t>
  </si>
  <si>
    <t>Estimated useful lives of intangible assets</t>
  </si>
  <si>
    <t>Intangible Assets Estimated Useful Lives (years)
Domain names and trademarks 4-30
Developed technologies 3-10
Computer software 1-5
Video content 4 months to 2 years, or over the applicable licensing period
Cinema advertising slot rights over the contract terms
Operating rights for licensed games over the contract terms</t>
  </si>
  <si>
    <t>Segment Information (Tables)</t>
  </si>
  <si>
    <t>Segment operating information by segment</t>
  </si>
  <si>
    <t xml:space="preserve">Year Ended December 31, 2013
Sohu Sogou Changyou Eliminations Consolidated
Revenues (1) $ 460,444 $ 216,515 $ 737,875 $ (14,560 ) $ 1,400,274
Segment cost of revenues (244,696 ) (109,024 ) (126,336 ) 581 (479,475 )
Segment gross profit 215,748 107,491 611,539 (13,979 ) 920,799
SBC (2) in cost of revenues (425 ) (49 ) (101 ) 0 (575 )
Gross profit 215,323 107,442 611,438 (13,979 ) 920,224
Operating expenses:
Product development (85,066 ) (67,714 ) (119,434 ) 729 (271,485 )
Sales and marketing (196,625 ) (39,399 ) (128,756 ) 14,199 (350,581 )
General and administrative (38,567 ) (9,573 ) (56,567 ) (116 ) (104,823 )
SBC (2) in operating expenses (2,831 ) (10,261 ) (1,173 ) 4,411 (9,854 )
Total operating expenses (323,089 ) (126,947 ) (305,930 ) 19,223 (736,743 )
Operating profit /(loss) (107,766 ) (19,505 ) 305,508 5,244 183,481
Other income (3) 168,420 2,713 3,613 (162,025 ) 12,721
Net interest income 6,979 1,230 19,620 0 27,829
Exchange difference (1,001 ) 277 (5,936 ) 0 (6,660 )
Income /(loss) before income tax expense 66,632 (15,285 ) 322,805 (156,781 ) 217,371
Income tax expense (14,033 ) (6 ) (36,383 ) 0 (50,422 )
Net income /(loss) $ 52,599 $ (15,291 ) $ 286,422 $ (156,781 ) $ 166,949
Note (1): The elimination for segment revenues mainly consists of revenues from marketing services provided by the brand advertising segment (banner advertisements, etc.) to the Changyou segment.
Note (2): SBC stands for share-based compensation expense.
Note (3): The elimination for other income is primarily for the portion paid to Sohu of a special dividend paid by Sogou to holders of its Series A Preferred Shares.
Year Ended December 31, 2014
Sohu Sogou Changyou Eliminations Consolidated
Revenues (1) $ 546,262 $ 386,382 $ 755,266 $ (14,833 ) $ 1,673,077
Segment cost of revenues (320,035 ) (163,426 ) (201,710 ) 1,509 (683,662 )
Segment gross profit 226,227 222,956 553,556 (13,324 ) 989,415
SBC (2) in cost of revenues (728 ) (1,092 ) (152 ) 0 (1,972 )
Gross profit 225,499 221,864 553,404 (13,324 ) 987,443
Operating expenses:
Product development (93,227 ) (102,329 ) (193,044 ) 4,297 (384,303 )
Sales and marketing (220,479 ) (73,932 ) (241,202 ) 14,744 (520,869 )
General and administrative (43,640 ) (13,446 ) (104,663 ) (733 ) (162,482 )
Goodwill impairment and impairment of intangible assets acquired as part of business acquisitions 0 0 (52,282 ) 0 (52,282 )
SBC (2) in operating expenses (7,378 ) (62,950 ) (3,962 ) 1,820 (72,470 )
Total operating expenses (364,724 ) (252,657 ) (595,153 ) 20,128 (1,192,406 )
Operating loss (139,225 ) (30,793 ) (41,749 ) 6,804 (204,963 )
Other income 8,369 2,462 4,112 (4,984 ) 9,959
Net interest income 8,565 2,773 19,639 0 30,977
Exchange difference (325 ) (149 ) (668 ) 0 (1,142 )
Loss before income tax expense (122,616 ) (25,707 ) (18,666 ) 1,820 (165,169 )
Income tax expense (3,557 ) 0 (2,493 ) 0 (6,050 )
Net loss $ (126,173 ) $ (25,707 ) $ (21,159 ) $ 1,820 $ (171,219 )
Note (1): The elimination for segment revenues mainly consists of revenues from marketing services provided by the brand advertising segment (banner advertisements, etc.) to the Changyou segment.
Note (2): SBC stands for share-based compensation expense.
Year Ended December 31, 2015
Sohu Sogou Changyou Eliminations Consolidated
Revenues (1) $ 590,471 $ 591,803 $ 761,636 $ (6,819 ) $ 1,937,091
Segment cost of revenues (393,564 ) (247,949 ) (216,727 ) 924 (857,316 )
Segment gross profit 196,907 343,854 544,909 (5,895 ) 1,079,775
SBC (2) in cost of revenues (1,381 ) (330 ) (37 ) 0 (1,748 )
Gross profit 195,526 343,524 544,872 (5,895 ) 1,078,027
Operating expenses:
Product development (94,392 ) (124,210 ) (165,130 ) 4,932 (378,800 )
Sales and marketing (203,332 ) (93,055 ) (91,334 ) 6,845 (380,876 )
General and administrative (57,014 ) (14,422 ) (71,771 ) (656 ) (143,863 )
Goodwill impairment and impairment of intangible assets acquired as part of a business acquisition 0 0 (40,324 ) 0 (40,324 )
SBC (2) in operating expenses (26,743 ) (10,049 ) (14,988 ) 85 (51,695 )
Total operating expenses (381,481 ) (241,736 ) (383,547 ) 11,206 (995,558 )
Operating profit /(loss) (185,955 ) 101,788 161,325 5,311 82,469
Other income (3) 92,455 1,142 64,961 (84,032 ) 74,526
Net interest income 2,683 5,332 15,444 0 23,459
Exchange difference 1,716 667 2,954 0 5,337
Income /(loss) before income tax expense (89,101 ) 108,929 244,684 (78,721 ) 185,791
Income tax expense (13,451 ) (9,430 ) (54,055 ) 0 (76,936 )
Net income /(loss) $ (102,552 ) $ 99,499 $ 190,629 $ (78,721 ) $ 108,855
Note (1): The elimination for segment revenues and other income mainly consists of revenues from marketing services provided among the Sohu, Sogou and Changyou segments, and Sogous repurchase of Sogou shares from Sohu.com
(Search) Limited.
Note (2): SBC stands for share-based compensation expense.
Note (3): In the third quarter of 2015, Sogou purchased from Sohu 24.0 million Series A Preferred Shares of Sogou for $78.8 million. Sohu recognized $78.8 million in other income, which was eliminated in the Groups
consolidated statements of comprehensive income. </t>
  </si>
  <si>
    <t>Segment assets information by segment</t>
  </si>
  <si>
    <t>As of December 31, 2014
Sohu Sogou Changyou Eliminations Consolidated
Cash and cash equivalents $ 431,272 $ 224,273 $ 220,795 $ 0 $ 876,340
Accounts receivable, net 137,183 15,341 77,969 (92 ) 230,401
Fixed assets, net 252,255 44,686 243,837 0 540,778
Total assets (1) $ 1,159,403 $ 305,975 $ 1,547,965 $ (146,334 ) $ 2,867,009
Note (1): The elimination for segment assets mainly consists of elimination of long-term investments in subsidiaries and consolidated VIEs.
As of December 31, 2015
Sohu Sogou Changyou Eliminations Consolidated
Cash and cash equivalents $ 430,804 $ 244,484 $ 569,917 $ 0 $ 1,245,205
Accounts receivable, net 176,759 28,986 67,959 (87 ) 273,617
Fixed assets, net 223,939 70,447 214,306 0 508,692
Total assets (1) $ 1,356,263 $ 387,875 $ 1,779,506 $ (481,450 ) $ 3,042,194
Note (1): The elimination for segment assets mainly consists of elimination of intracompany loans between the Sohu segment and the Changyou segment, and elimination of long-term investments in subsidiaries and consolidated VIEs.</t>
  </si>
  <si>
    <t>Share-based Compensation Expense (Tables)</t>
  </si>
  <si>
    <t>Share-based compensation expense recognized in costs and expenses</t>
  </si>
  <si>
    <t>Year Ended December 31,
2013 2014 2015
Share-based compensation expense
Cost of revenues $ 575 $ 1,973 $ 1,748
Product development expenses 4,638 24,982 19,344
Sales and marketing expenses 1,071 5,645 3,054
General and administrative expenses 4,145 41,843 29,297
$ 10,429 $ 74,443 $ 53,443</t>
  </si>
  <si>
    <t>Share-based compensation expense recognized for share awards of Sohu (excluding Sohu Video), Sogou, Changyou and Sohu Video</t>
  </si>
  <si>
    <t xml:space="preserve">Year Ended December 31,
2013 2014 2015
Share-based compensation expense
For Sohu (excluding Sohu Video) share-based awards $ 3,799 $ 4,410 $ 27,811
For Sogou share-based awards (1) 5,435 61,918 10,310
For Changyou share-based awards 1,195 4,087 15,024
For Sohu Video share-based awards 0 4,028 298
$ 10,429 $ 74,443 $ 53,443
Note (1): Sogou share-based awards also include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Sogou Class A Ordinary Shares that Sogou repurchased in the second quarter of 2014. </t>
  </si>
  <si>
    <t>Other Income /(Expense) (Tables)</t>
  </si>
  <si>
    <t xml:space="preserve">Year Ended December 31,
2013 2014 2015
Investment income (1) $ 4,507 $ 2,039 $ 60,264
Government grant 4,959 3,618 2,839
Charitable donations (1,543 ) (683 ) (1,192 )
Change in fair value of short-term investments 2,451 3,137 9,374
Change in fair value of China Web put option 2,160 2,304 0
Others 187 (456 ) 3,241
$ 12,721 $ 9,959 $ 74,526
Note (1): The $60.3 million in investment income in 2015 primarily included a $55.1 million disposal gain recognized by Changyou for its sale of the 7Road business and certain Changyou subsidiaries and a $13.0 million disposal
gain recognized by Sohu for its sale of an equity investment, offset by an $8.9 million investment loss from the Groups other equity investments. </t>
  </si>
  <si>
    <t>Balance Sheet Components (Tables)</t>
  </si>
  <si>
    <t>Balance sheet components</t>
  </si>
  <si>
    <t xml:space="preserve">As of December 31,
2014 2015
Cash and cash equivalents
Cash $ 293,180 $ 517,973
Cash equivalents 583,160 727,232
$876,340 $1,245,205
Accounts receivable, net
Accounts receivable $ 234,469 $ 277,593
Allowance for doubtful accounts:
Balance at the beginning of year (6,801 ) (4,068 )
Additional provision for bad debt (2,029 ) (3,204 )
Write-offs 3,137 857
Cash collection 1,625 2,236
Exchange difference 0 203
Balance at the end of year (4,068 ) (3,976 )
$230,401 $273,617
Prepaid and other current assets
Prepaid content and license $ 58,331 $ 57,910
Due from 7Road 0 20,579
Prepaid income tax 0 13,073
Matching loan due from a related party (1) 0 12,740
Prepaid rental deposit 11,260 10,231
Prepaid cost of revenue 7,875 8,458
Deferred tax assets 4,918 4,673
Employee advances 5,619 3,844
Receivables from third party payment platforms 0 3,673
Due from a related party 1,625 3,080
Prepaid office rental and facilities expenses 2,235 2,223
Prepaid advertising and promotion fees 1,148 1,905
Interest receivable 6,689 1,058
Prepaid film production fee 3,941 0
Others 13,063 15,443
$ 116,704 $ 158,890
Prepaid non-current assets
Prepaid PRC income tax for the sale of assets associated with 17173.com by Sohu to Changyou $ 8,293 $ 6,067
Others 640 187
$ 8,933 $ 6,254
Other short-term liabilities
Deposit received from membership card buyers $ $ 88,990
Contract deposits from advertisers 21,367
Matching loan due to a related party (1) 13,005
Consideration payable for acquisition 5,390
Early exercise of Sogou share options for trust arrangements 4,891 4,530
Accrued liabilities to suppliers 2,470 4,110
Taxes payable for exercise or settlement of share-based awards 2,382 2,382
Government grant 4,864 1,694
Accrued Business Tax arising from the sale of assets associated with 17173.com by Sohu to Changyou 1,669 1,647
Others 9,856 10,902
$ 105,644 $ 154,017
Receipts in advance and deferred revenue
Receipts in advance relating to:
- brand advertising business $ 23,328 $ 20,498
- search and search-related business 60,271 65,911
- online game business 18,198 20,244
- others business 449 0
Total receipts in advance 102,246 106,653
Deferred revenue 25,494 28,732
$ 127,740 $ 135,385
Note (1): During 2015, certain subsidiaries of Changyou and certain subsidiaries of SoEasy entered into a series of loan
agreements, pursuant to which the subsidiaries of Changyou are entitled to draw down HK dollar-denominated loans from the SoEasy subsidiaries and the SoEasy subsidiaries are entitled to draw down equivalent RMB-denominated loans from the
subsidiaries of Changyou, to facilitate each others business operations. All of the loans carry a fixed rate of interest equal to the current market interest rate. As of December 31, 2015, Changyou had drawn down from SoEasy loans in an
aggregate principal amount of HKD100 million (approximately $12.9 million), which is recorded in other short-term liabilities, and SoEasy had drawn down from Changyou loans in an aggregate principal amount of RMB80 million (approximately $12.3
million), which is recorded in prepaid and other current assets . For the year ended December 31, 2015, interest income that Changyou earned from the RMB-denominated loan was $0.4 million and was recorded as prepaid and other current assets, and
interest expense that Changyou accrued for the HK dollar-denominated loan was $0.1 million and was recorded as other short-term liabilities. </t>
  </si>
  <si>
    <t>Fair Value Measurements (Tables)</t>
  </si>
  <si>
    <t>Financial instruments, measured at fair value</t>
  </si>
  <si>
    <t>Fair value measurements at reporting date using
Items As of December 31, 2014 Quoted Prices in Active Markets for Identical Assets (Level 1) Significant Other Observable Inputs (Level 2) Significant Unobservable Inputs (Level 3)
Cash equivalents $ 583,160 $ 0 $ 583,160 $ 0
Restricted time deposits 426,748 0 426,748 0
Short-term investments 191,577 0 191,577 0
Available-for-sale equity securities 11,273 11,273 0 0
Total $ 1,212,758 $ 11,273 $ 1,201,485 $ 0
The following table sets forth financial instruments, measured at fair value by level within the fair value hierarchy, as of
December 31, 2015 (in thousands):
Fair value measurements at reporting date using
Items As of December 31, 2015 Quoted Prices in Active Markets for Identical Assets (Level 1) Significant Other Observable Inputs (Level 2) Significant Unobservable Inputs (Level 3)
Cash equivalents $ 727,232 $ 0 $ 727,232 $ 0
Restricted time deposits 363,979 0 363,979 0
Short-term investments 174,515 0 174,515 0
Available-for-sale equity securities 14,301 14,301 0 0
Total $ 1,280,027 $ 14,301 $ 1,265,726 $ 0</t>
  </si>
  <si>
    <t>Assets measured at fair value on nonrecurring basis</t>
  </si>
  <si>
    <t>Fair value measurements at reporting date using
Items As of December 31, 2014 Quoted Prices in Active Markets for Identical Assets (Level 1) Significant Other Observable Inputs (Level 2) Significant Unobservable Inputs (Level 3) Total
Intangible assets, net $ 110,691 $ 0 $ 0 $ 110,691 20,168
Goodwill 303,426 0 0 303,426 33,801
$ 414,117 $ 0 $ 0 $ 414,117 53,969
Fair value measurements at reporting date using
Items As of December 31, 2015 Quoted Prices (Level 1) Significant Other Significant Unobservable (Level 3) Total
Intangible assets, net $ 55,415 $ 0 $ 0 $ 55,415 19,947
Goodwill 154,219 0 0 154,219 31,445
$ 209,634 $ 0 $ 0 $ 209,634 51,392</t>
  </si>
  <si>
    <t>Fixed Assets (Tables)</t>
  </si>
  <si>
    <t>As of December 31,
2014 2015
Fixed assets, net
Office buildings $ 417,512 $ 393,938
Computer equipment and hardware 282,547 302,832
Leasehold and building improvements 55,792 49,703
Office furniture 11,608 10,784
Vehicles 5,093 4,930
Fixed assets, gross 772,552 762,187
Accumulated depreciation (231,774 ) (253,495 )
$ 540,778 $ 508,692</t>
  </si>
  <si>
    <t>Intangible Assets, Net (Tables)</t>
  </si>
  <si>
    <t>Finite-lived intangible assets by major class</t>
  </si>
  <si>
    <t>As of December 31, 2014
Items Gross Carrying Accumulated Impairment Net Carrying
Video content $ 150,318 $ (115,356 ) $ (12,454 ) $ 22,508
Cinema advertising slot rights 53,239 (37,360 ) 0 15,879
Developed technologies 49,545 (21,855 ) (10,751 ) 16,939
Domain names and trademarks 39,150 (8,675 ) (9,534 ) 20,941
Operating rights for licensed games 33,464 (12,694 ) (8,917 ) 11,853
Computer software 15,051 (9,428 ) (258 ) 5,365
Others 32,198 (7,485 ) (7,507 ) 17,206
Total $ 372,965 $ (212,853 ) $ (49,421 ) $ 110,691
As of December 31, 2015
Items Gross Accumulated Impairment Net
Video content $ 226,832 $ (201,405 ) $ (11,129 ) $ 14,298
Domain names and trademarks 35,003 (9,458 ) (11,747 ) 13,798
Operating rights for licensed games 26,869 (9,517 ) (9,474 ) 7,878
Developed technologies 19,352 (3,393 ) (12,334 ) 3,625
Computer software 15,934 (11,173 ) 0 4,761
Cinema advertising slot rights 12,615 (8,721 ) 0 3,894
Others 27,760 (11,174 ) (9,425 ) 7,161
Total $ 364,365 $ (254,841 ) $ (54,109 ) $ 55,415</t>
  </si>
  <si>
    <t>Expected amortization expense</t>
  </si>
  <si>
    <t>For the year ending December 31, (in thousands)
2016 $ 27,925
2017 10,171
2018 5,288
2019 2,621
2020 1,263
Thereafter 8,147
Total expected amortization expense $ 55,415</t>
  </si>
  <si>
    <t>Goodwill (Tables)</t>
  </si>
  <si>
    <t>Carrying value of goodwill by segment</t>
  </si>
  <si>
    <t>Sohu Sogou Changyou Total
Balance as of December 31, 2013
Goodwill $ 58,042 $ 6,290 $ 185,452 $ 249,784
Accumulated impairment losses (35,788 ) 0 (5,201 ) (40,989 )
$ 22,254 $ 6,290 $ 180,251 $ 208,795
Transactions in 2014
Business acquisitions 15,866 0 113,040 128,906
Measurement period adjustment of goodwill for the acquisition of Soso search-related businesses from Tencent 0 42 0 42
Foreign currency translation adjustment 0 (23 ) (493 ) (516 )
Impairment loss 0 0 (33,801 ) (33,801 )
Balance as of December 31, 2014 $ 38,120 $ 6,309 $ 258,997 $ 303,426
Balance as of December 31, 2014
Goodwill $ 73,908 $ 6,309 $ 297,999 $ 378,216
Accumulated impairment losses (35,788 ) 0 (39,002 ) (74,790 )
$ 38,120 $ 6,309 $ 258,997 $ 303,426
Transactions in 2015
Goodwill associated with the acquisition of 7Road de-recognized upon the sale of the 7Road business 0 0 (109,735 ) (109,735 )
Impairment loss related to MoboTap 0 0 (29,569 ) (29,569 )
Goodwill associated with the acquisition of Doyo, transferred to held-for-sale assets and impaired 0 0 (7,352 ) (7,352 )
Foreign currency translation adjustment (928 ) (364 ) (1,259 ) (2,551 )
Balance as of December 31, 2015 $ 37,192 $ 5,945 $ 111,082 $ 154,219
Balance as of December 31, 2015
Goodwill 72,980 5,945 181,529 260,454
Accumulated impairment losses (35,788 ) 0 (70,447 ) (106,235 )
$ 37,192 $ 5,945 $ 111,082 $ 154,219</t>
  </si>
  <si>
    <t>Taxation (Tables)</t>
  </si>
  <si>
    <t>Components of income before income taxes</t>
  </si>
  <si>
    <t>Year ended December 31,
2013 2014 2015
Income /(loss) before income tax expense
Income /(loss) from China operations $ 270,817 $ (129,349 ) $ 171,636
Income /(loss) from non China operations (53,446 ) (35,820 ) 14,155
Total income /(loss) before income tax expense $ 217,371 $ (165,169 ) $ 185,791
Income tax expense applicable to China operations
Current income tax expense $ 31,444 $ 23,295 $ 55,532
Deferred tax 4,088 (20,637 ) 8,735
Subtotal income tax expense applicable to China operations 35,532 2,658 64,267
Non China income tax expense 12,798 1,864 11,291
Non China withholding tax expense 2,092 1,528 1,378
Total income tax expense $ 50,422 $ 6,050 $ 76,936</t>
  </si>
  <si>
    <t>Combined effects of the income tax exemption and reduction available</t>
  </si>
  <si>
    <t xml:space="preserve">Year Ended December 31,
2013 2014 2015
Tax holiday effect $ 62,929 $ 186 $ 19,626
Basic net income per share effect 1.64  0.51 </t>
  </si>
  <si>
    <t>Reconciliation between the U.S. federal statutory rate and the Group's effective tax rate</t>
  </si>
  <si>
    <t>Year Ended December 31,
2013 2014 2015
U.S. federal statutory rate: 35% 35% 35%
Effect of tax holidays applicable to the subsidiaries and the consolidated VIEs (29% ) 0% (11% )
Tax differential from statutory rate applicable to the subsidiaries and the consolidated VIEs (16% ) (31% ) (13% )
Effect of withholding taxes 4% (3% ) 2%
Changes in valuation allowance for deferred tax assets 28% (22% ) 31%
Others 1% 17% (3% )
23% (4% ) 41%</t>
  </si>
  <si>
    <t>Deferred tax assets and liabilities</t>
  </si>
  <si>
    <t>As of December 31,
2014 2015
Deferred tax assets:
Net operating loss from operations $ 120,586 $ 145,964
Accrued bonus and commissions 12,930 21,004
Intangible assets transfer 2,261 1,156
Share-based compensation 226 4,979
Others 2,714 2,321
Total deferred tax assets 138,717 175,424
Less: Valuation allowance (110,788 ) (146,930 )
Net deferred tax assets $ 27,929 $ 28,494
Deferred tax liabilities
Withholding tax for Dividend $ (22,356 ) $ (24,884 )
Deferred U.S. tax 0 (12,450 )
Intangible assets from business acquisitions (3,472 ) (1,465 )
Others (3,945 ) (3,616 )
Total deferred tax liabilities $ (29,773 ) $ (42,415 )</t>
  </si>
  <si>
    <t>Uncertain tax positions</t>
  </si>
  <si>
    <t>As of December 31,
2013 2014 2015
Beginning balance $ 3,096 $ 24,369 $ 24,515
Increases /(decrease) related to prior year tax positions (154 ) 0 0
Increases related to current year tax positions 21,427 146 14,729
Ending balance $ 24,369 $ 24,515 $ 39,244</t>
  </si>
  <si>
    <t>Commitments and Contingencies (Tables)</t>
  </si>
  <si>
    <t>Commitments related to future payment arrangement</t>
  </si>
  <si>
    <t xml:space="preserve">As of December 31, 2016 2017 2018 2019 2020 Thereafter Total Payments
Purchase of content and services-video 96,730 18,347 15,383 0 0 0 130,460
Purchase of cinema advertisement slot rights 23,745 26,868 10,262 1,010 0 0 61,885
Purchase of bandwidth 40,622 4,385 2,351 102 0 0 47,460
Operating lease obligations (1) 20,472 11,432 4,392 917 0 0 37,213
Expenditures for operating rights of licensed games with technological feasibility 5,818 20,350 0 0 0 0 26,168
Purchase of content and services-others 13,089 2,081 23 0 0 0 15,193
Fees for rights to operate licensed games in development 3,038 150 0 0 0 0 3,188
Expenditures for rights to titles and characters of games in development 1,623 0 0 0 0 0 1,623
Others 8,373 374 56 1 0 0 8,804
Total payments required 213,510 83,987 32,467 2,030 0 0 331,994
Note (1): For the years ended December 31,
2015, 2014 and 2013, rental expense included in the operating lease was approximately $27.9 million, $34.6 million, and $29.5 million, respectively. </t>
  </si>
  <si>
    <t>VIEs (Tables)</t>
  </si>
  <si>
    <t>Financial information of consolidated VIEs</t>
  </si>
  <si>
    <t>As of December 31,
2014 2015
ASSETS:
Cash and cash equivalents $ 39,534 $ 131,270
Restricted time deposit 294 0
Accounts receivable, net 129,881 135,925
Prepaid and other current assets 23,827 101,951
Intercompany receivables due from the Companys subsidiaries 176,902 140,396
Total current assets 370,438 509,542
Fixed assets, net 12,597 7,362
Goodwill 154,774 36,351
Long-term investments, net 7,348 15,960
Intangible assets, net 39,726 18,266
Other non-current assets 71,767 12,057
Total assets $ 656,650 $ 599,538
LIABILITIES:
Accounts payable $ 3,495 $ 23,757
Accrued and other short-term liabilities 78,051 79,012
Receipts in advance and deferred revenue 53,641 55,319
Other current liabilities 53,564 141,247
Intercompany payables due to the Companys subsidiaries 259,009 175,178
Total current liabilities 447,760 474,513
Other long-term liabilities 25,262 24,575
Total liabilities $ 473,022 $ 499,088
As of December 31,
2013 2014 2015
Net revenue $ 1,028,281 $ 1,063,655 $ 1,181,354
Net loss $ (32,919 ) $ (90,840 ) $ (78,722 )
For the table below, consolidated VIEs (including subsidiaries of VIEs) under the Sohu segment and the Sogou segment are
classified as Sohus VIEs, and consolidated VIEs (including subsidiaries of VIEs) under the Changyou segment are classified as Changyous VIEs.
Cash flows of Sohus VIEs Year ended December 31,
2013 2014 2015
Net cash provided by /(used in) operating activities $ (715 ) $ 29,344 $ 113,042
Net cash used in investing activities (926 ) (27,306 ) (16,579 )
Net cash provided by financing activities $ 1,476 $ 18,535 $ 2,855
Cash flows of Changyous VIEs Year ended December 31,
2013 2014 2015
Net cash provided by /(used in) operating activities $ 102,086 $ 39,827 $ (74,415 )
Net cash provided by /(used in) investing activities (53,925 ) (131,788 ) 71,687
Net cash used in financing activities $ 0 $ (793 ) $ 0</t>
  </si>
  <si>
    <t>Sohu.com Inc. Shareholders' Equity (Tables)</t>
  </si>
  <si>
    <t>Share-based Compensation Arrangement by Share-based Payment Award [Line Items]</t>
  </si>
  <si>
    <t>Sohu.com Inc.'s outstanding shares</t>
  </si>
  <si>
    <t>Number of Outstanding Shares
2013 2014 2015
Common stock:
Balance, beginning of year 38,089 38,326 38,507
Issuance of common stock 237 181 146
Balance, end of year 38,326 38,507 38,653</t>
  </si>
  <si>
    <t>Sohu 2000 Stock Incentive Plan [Member]</t>
  </si>
  <si>
    <t>Share option activity</t>
  </si>
  <si>
    <t xml:space="preserve">Options Number Weighted Weighted Aggregate
Outstanding at January 1, 2015 110 $ 19.20 0.41 $ 3,737
Exercised (110 ) 19.20
Forfeited or expired 0
Outstanding at December 31, 2015 0 0 0 0
Vested at December 31, 2015 0 0 0 0
Exercisable at December 31, 2015 0 0 0 0
Note (1): The total intrinsic value of share options exercised for the year ended December 31, 2015 was $4.5 million. </t>
  </si>
  <si>
    <t>Sohu 2010 Stock Incentive Plan [Member]</t>
  </si>
  <si>
    <t>Restricted share unit activity</t>
  </si>
  <si>
    <t>Restricted Share Units Number of (in thousands) Weighted-Average Grant-Date
Unvested at January 1, 2015 67 $ 78.16
Granted 17 53.71
Vested (31 ) 69.12
Forfeited (21 ) 84.15
Unvested at December 31, 2015 32 70.24
Expected to vest thereafter 23 70.24</t>
  </si>
  <si>
    <t>Sogou 2010 Share Incentive Plan [Member]</t>
  </si>
  <si>
    <t>Options Number Of Weighted Weighted
Outstanding at January 1, 2015 19,117 $ 0.236
Granted 1,509 0.001
Exercised (3,826 ) 0.001
Forfeited or expired (4,591 ) 0.001
Outstanding at December 31, 2015 12,209 0.369 7.06
Vested at December 31, 2015 and expected to vest thereafter 3,621
Exercisable at December 31, 2015 3,541</t>
  </si>
  <si>
    <t>Stock option assumptions</t>
  </si>
  <si>
    <t xml:space="preserve">Granted to Employees 2013 2014 2015
Average risk-free interest rate 2.10%~2.87% 2.62%~3.05% 2.48%~2.77%
Exercise multiple 2~3 2~3 2~3
Expected forfeiture rate (post-vesting) 1.3%~6.0% 0%~12% 1%~12%
Weighted average expected option life 9 7 8
Volatility rate 47%~49% 49%~54% 47%~51%
Dividend yield 0% 0% 0%
Fair value 0.67 5.85~6.35 3.58 </t>
  </si>
  <si>
    <t>Sohu Management Sogou Share Option Arrangement [Member]</t>
  </si>
  <si>
    <t>Options Number Of Weighted Weighted
Outstanding at January 1, 2015 4,165 $ 0.625
Granted 92 0.524
Exercised (587 ) 0.622
Forfeited or expired (6 ) 0.625
Outstanding at December 31, 2015 3,664 0.623 6.67
Vested at December 31, 2015 and expected to vest thereafter 1,175
Exercisable at December 31, 2015 1,175</t>
  </si>
  <si>
    <t xml:space="preserve">Granted to Employees 2013 2014 2015
Average risk-free interest rate 2.10%~2.87% 2.62%~2.93% 2.67%~3.01%
Exercise multiple 2~3 2~3 2~3
Expected forfeiture rate (Post-vesting) 0%-8% 0%~8% 0%
Weighted average expected option life 9 7 8
Volatility rate 47%~48% 52%~54% 50%~53%
Dividend yield 0% 0% 0%
Fair value 0.27~0.38 5.23 2.96~7.03 </t>
  </si>
  <si>
    <t>Changyou's Share-based Awards Granted after IPO [Member]</t>
  </si>
  <si>
    <t>Restricted Share Units Number of (in thousands) Weighted-Average
Unvested at January 1, 2015 220 $ 14.09
Granted 0 0
Vested (95 ) 14.14
Forfeited (105 ) 14.02
Unvested at December 31, 2015 20 14.25
Expected to vest thereafter 20 14.25</t>
  </si>
  <si>
    <t>Changyou 2014 Share Incentive Plan [Member]</t>
  </si>
  <si>
    <t>Restricted Share Units Number of Units (in thousands) Weighted-Average
Unvested at January 1, 2015 16 $12.64
Granted 0
Vested 0
Forfeited (16 ) 12.64
Unvested at December 31, 2015 0
Expected to vest thereafter 0</t>
  </si>
  <si>
    <t>Video 2011 Share Incentive Plan [Member]</t>
  </si>
  <si>
    <t xml:space="preserve">Assumptions Adopted 2015
Average risk-free interest rate 2.54%
Exercise multiple 2.8
Expected forfeiture rate (post-vesting) 10%
Weighted average expected option life 6
Volatility rate 57.7%
Dividend yield 0
Fair value 0.87 </t>
  </si>
  <si>
    <t>Business Combinations (Tables)</t>
  </si>
  <si>
    <t>Shi Ji Guang Su [Member]</t>
  </si>
  <si>
    <t>Business Acquisition [Line Items]</t>
  </si>
  <si>
    <t>Schedule of allocation of consideration of assets acquired and liabilities assumed based on fair values</t>
  </si>
  <si>
    <t>As of September 16, 2013
Cash $ 3,249
Receivables 7,967
Fixed assets acquired 21,964
Goodwill 4,199
Identifiable intangible assets acquired 5,686
Liabilities (15,447 )
Total $ 27,618</t>
  </si>
  <si>
    <t>MoboTap [Member]</t>
  </si>
  <si>
    <t>As of July 31, 2014
Cash consideration $ 90,830
Repurchase option 793
Identifiable intangible assets acquired 27,000
Goodwill 113,040
Other assets 6,714
Put option (298 )
Liabilities assumed (2,995 )
Noncontrolling interest (53,424 )
Total $ 90,830</t>
  </si>
  <si>
    <t>Doyo [Member]</t>
  </si>
  <si>
    <t>As of November 29, 2013
Cash Consideration $ 6,521
Contingent Consideration 4,785
Total consideration 11,306
Tangible assets 1,324
Identifiable intangible assets acquired 3,620
Goodwill 7,626
Liabilities assumed (1,264 )
Total $ 11,306</t>
  </si>
  <si>
    <t>RaidCall Business [Member]</t>
  </si>
  <si>
    <t>As of December 24, 2013
Cash Consideration $ 47,627
Tangible assets 20,016
Identifiable intangible assets acquired 17,888
Goodwill 33,740
Fair value of noncontrolling interest (17,172 )
Liability assumed (6,845 )
Total $ 47,627</t>
  </si>
  <si>
    <t>Noncontrolling Interest (Tables)</t>
  </si>
  <si>
    <t>Noncontrolling interest in consolidated balance sheets</t>
  </si>
  <si>
    <t>As of December 31,
2014 2015
Sogou $ 145,538 $ 125,314
Changyou 341,707 364,416
Total $ 487,245 $ 489,730</t>
  </si>
  <si>
    <t>Noncontrolling interest in consolidated statements of comprehensive income</t>
  </si>
  <si>
    <t>Year Ended December 31,
2013 2014 2015
Sogou $ (5,884 ) $ (14,202 ) $ 101,656
Changyou 87,289 (18,873 ) 44,886
Others 639 766 0
Total $ 82,044 $ (32,309 ) $ 146,542</t>
  </si>
  <si>
    <t>Net Income /(Loss) per Share (Tables)</t>
  </si>
  <si>
    <t>Calculation of basic and diluted net loss per share</t>
  </si>
  <si>
    <t>Year Ended December 31,
2013 2014 2015
Numerator:
Net loss attributable to Sohu.com Inc., basic (after subtracting the dividend or deemed dividend to noncontrolling Sogou Series A
Preferred shareholders) $ (15,298 ) $ (166,657 ) $ (49,598 )
Effect of dilutive securities:
Incremental dilution from Sogou (2,138 ) (3,919 ) 0
Incremental dilution from Changyou (826 ) 0 (1,231 )
Net loss attributable to Sohu.com Inc., diluted $ (18,262 ) $ (170,576 ) $ (50,829 )
Denominator:
Weighted average basic common shares outstanding 38,255 38,468 38,598
Effect of dilutive securities:
Share options and restricted share units 247 0 0
Weighted average diluted common shares outstanding $ 38,502 $ 38,468 $ 38,598
Basic net loss per share attributable to Sohu.com Inc. $ (0.40 ) $ (4.33 ) $ (1.28 )
Diluted net loss per share attributable to Sohu.com Inc. $ (0.47 ) $ (4.43 ) $ (1.32 )</t>
  </si>
  <si>
    <t>Schedule I - Condensed Financial Information of Registrant (Tables)</t>
  </si>
  <si>
    <t>Condensed balance sheets</t>
  </si>
  <si>
    <t>As of December 31,
2014 2015
ASSETS
Current assets:
Cash and cash equivalents $ 23,189 $ 16,096
Prepaid and other current assets 1,186 8,320
Due from subsidiaries and variable interest entities 3,806 3,806
Total current assets 28,181 28,222
Interests in subsidiaries and variable interest entities 1,176,914 1,232,327
Total assets $ 1,205,095 $ 1,260,549
LIABILITIES AND SHAREHOLDERS EQUITY
Current liabilities:
Accrued liabilities $ 3,434 $ 19,527
Total current liabilities 3,434 19,527
Shareholders equity:
Common stock: $0.001 par value per share (75,400 shares authorized; 38,507 shares and 38,653 shares, respectively, issued and
outstanding as of December 31, 2014 and 2015) 44 45
Additional paid-in capital 650,148 798,357
Treasury stock (5,889 shares as of both December 31, 2014 and 2015) (143,858 ) (143,858 )
Accumulated other comprehensive income 109,402 50,151
Retained earnings 585,925 536,327
Total shareholders equity 1,201,661 1,241,022
Total liabilities and shareholders equity $ 1,205,095 $ 1,260,549</t>
  </si>
  <si>
    <t>Condensed statements of comprehensive income</t>
  </si>
  <si>
    <t>Year Ended December 31,
2013 2014 2015
Revenues $ 0 $ 0 $ 0
Cost of revenues 0 0 0
Gross profit 0 0 0
Operating expenses:
General and administrative 10,747 7,829 22,091
Operating loss (10,747 ) (7,829 ) (22,091 )
Equity in profit /(loss) of subsidiaries and variable interest entities 90,676 (129,324 ) (4,430 )
Other expense 0 (28 ) (12 )
Interest income 36 76 95
Income /(loss) before income tax expense 79,965 (137,105 ) (26,438 )
Income tax expense 12,840 1,805 11,249
Net income /(loss) 67,125 (138,910 ) (37,687 )
Other comprehensive income /(loss) 36,763 (6,903 ) (59,251 )
Comprehensive income /(loss) $ 103,888 $ (145,813 ) $ (96,938 )</t>
  </si>
  <si>
    <t>Condensed statements of cash flows</t>
  </si>
  <si>
    <t>Year Ended December 31,
2013 2014 2015
Cash flows from operating activities:
Net income /(loss) $ 67,125 $ (138,910 ) $ (37,687 )
Adjustments to reconcile net income to net cash used in operating activities:
Investment income from subsidiaries and variable interest entities (90,676 ) 129,324 4,430
Share-based compensation expense 886 1,120 15,393
Changes in current assets and liabilities:
Prepaid and other current assets 206 (110 ) (71 )
Taxes payable 2,771 (510 ) 811
Accrued liabilities 574 (3,996 ) 7,905
Net cash used in operating activities (19,114 ) (13,082 ) (9,219 )
Cash flows from investing activities:
Dividend received 30,000 0 0
Net cash provided by investing activities 30,000 0 0
Cash flows from financing activities:
Issuance of common stock 1,915 612 2,126
Net cash provided by financing activities 1,915 612 2,126
Net increase /(decrease) in cash and cash equivalents 12,801 (12,470 ) (7,093 )
Cash and cash equivalents at beginning of year 22,858 35,659 23,189
Cash and cash equivalents at end of year $ 35,659 $ 23,189 $ 16,096</t>
  </si>
  <si>
    <t>Organization and Nature of Operations (Narrative) (Details) - USD ($) $ in Thousands</t>
  </si>
  <si>
    <t>Organization and Nature of Operations [Line Items]</t>
  </si>
  <si>
    <t>Product Risk [Member] | Online game revenues [Member] | TLBB [Member]</t>
  </si>
  <si>
    <t>Percentage of revenues derived from TLBB</t>
  </si>
  <si>
    <t>50.00%</t>
  </si>
  <si>
    <t>Product Risk [Member] | Total revenues [Member] | TLBB [Member]</t>
  </si>
  <si>
    <t>16.00%</t>
  </si>
  <si>
    <t>Changyou [Member] | TLBB [Member]</t>
  </si>
  <si>
    <t>Changyou [Member] | Product Risk [Member] | Online game revenues [Member] | TLBB [Member]</t>
  </si>
  <si>
    <t>Changyou [Member] | Product Risk [Member] | Total revenues [Member] | TLBB [Member]</t>
  </si>
  <si>
    <t>41.00%</t>
  </si>
  <si>
    <t>Summary of Significant Accounting Policies (Share-based Compensation Expense) (Details)</t>
  </si>
  <si>
    <t>Jul. 10, 2012Employees$ / sharesshares</t>
  </si>
  <si>
    <t>Jan. 04, 2012shares</t>
  </si>
  <si>
    <t>Sep. 30, 2013Employees</t>
  </si>
  <si>
    <t>Dec. 31, 2015USD ($)shares</t>
  </si>
  <si>
    <t>Dec. 31, 2014USD ($)</t>
  </si>
  <si>
    <t>Dec. 31, 2013USD ($)</t>
  </si>
  <si>
    <t>Jun. 01, 2015shares</t>
  </si>
  <si>
    <t>Feb. 16, 2015shares</t>
  </si>
  <si>
    <t>Feb. 07, 2015shares</t>
  </si>
  <si>
    <t>Nov. 02, 2014shares</t>
  </si>
  <si>
    <t>Jul. 02, 2010shares</t>
  </si>
  <si>
    <t>Compensation expense</t>
  </si>
  <si>
    <t>Sohu 2010 Stock Incentive Plan [Member] | Ordinary Shares [Member]</t>
  </si>
  <si>
    <t>Number of shares authorized for issuance | shares</t>
  </si>
  <si>
    <t>Sohu 2010 Stock Incentive Plan [Member] | Stock Options [Member]</t>
  </si>
  <si>
    <t>Installments of share options granted</t>
  </si>
  <si>
    <t>Four equal installments</t>
  </si>
  <si>
    <t>Award vesting period</t>
  </si>
  <si>
    <t>4 years</t>
  </si>
  <si>
    <t>Sohu 2010 Stock Incentive Plan [Member] | Stock Options [Member] | Ordinary Shares [Member]</t>
  </si>
  <si>
    <t>Number of options granted | shares</t>
  </si>
  <si>
    <t>Sohu 2010 Stock Incentive Plan [Member] | Restricted Share Units [Member]</t>
  </si>
  <si>
    <t>Sohu (excluding Sohu Video) [Member]</t>
  </si>
  <si>
    <t>Changyou [Member]</t>
  </si>
  <si>
    <t>Changyou [Member] | Changyou 2014 Share Incentive Plan [Member] | Stock Options [Member]</t>
  </si>
  <si>
    <t>Number of ordinary shares converted to options from restricted share units | shares</t>
  </si>
  <si>
    <t>Changyou [Member] | Changyou 2014 Share Incentive Plan [Member] | Restricted Share Units [Member]</t>
  </si>
  <si>
    <t>Sohu Video [Member]</t>
  </si>
  <si>
    <t>Sohu Video [Member] | Video 2011 Share Incentive Plan [Member] | Ordinary Shares [Member]</t>
  </si>
  <si>
    <t>Percentage of outstanding ordinary shares on a fully-diluted basis</t>
  </si>
  <si>
    <t>10.00%</t>
  </si>
  <si>
    <t>Sohu Video [Member] | Video 2011 Share Incentive Plan [Member] | Stock Options [Member] | Ordinary Shares [Member]</t>
  </si>
  <si>
    <t>Number of options vested | shares</t>
  </si>
  <si>
    <t>7Road [Member] | 7Road 2012 Share Incentive Plan [Member] | Restricted Share Units [Member]</t>
  </si>
  <si>
    <t>Employees holding the restricted share units | Employees</t>
  </si>
  <si>
    <t>Number of accumulated restricted share units granted under the plan | shares</t>
  </si>
  <si>
    <t>7Road [Member] | Exchange Program of 7Road 2012 Share Incentive Plan, Scheme I [Member] | Restricted Share Units [Member]</t>
  </si>
  <si>
    <t>Cash payment price for each restricted share | $ / shares</t>
  </si>
  <si>
    <t>7Road [Member] | Exchange Program of 7Road 2012 Share Incentive Plan, Scheme I [Member] | Restricted Share Units [Member] | First Anniversary [Member]</t>
  </si>
  <si>
    <t>Ratio of restricted share unit to be vested and payable</t>
  </si>
  <si>
    <t>40.00%</t>
  </si>
  <si>
    <t>7Road [Member] | Exchange Program of 7Road 2012 Share Incentive Plan, Scheme I [Member] | Restricted Share Units [Member] | Second Anniversary [Member]</t>
  </si>
  <si>
    <t>30.00%</t>
  </si>
  <si>
    <t>7Road [Member] | Exchange Program of 7Road 2012 Share Incentive Plan, Scheme I [Member] | Restricted Share Units [Member] | Third Anniversary [Member]</t>
  </si>
  <si>
    <t>7Road [Member] | Exchange Program of 7Road 2012 Share Incentive Plan, Scheme II [Member] | Restricted Share Units [Member]</t>
  </si>
  <si>
    <t>Vesting period commencing on grant date</t>
  </si>
  <si>
    <t>7 years</t>
  </si>
  <si>
    <t>Employees newly involved under the plan | Employees</t>
  </si>
  <si>
    <t>Summary of Significant Accounting Policies (Taxation) (Details)</t>
  </si>
  <si>
    <t>Taxation [Line Items]</t>
  </si>
  <si>
    <t>Withholding tax rate on dividends, foreign invested enterprises to foreign holding companies</t>
  </si>
  <si>
    <t>U.S. corporate income tax rate</t>
  </si>
  <si>
    <t>35.00%</t>
  </si>
  <si>
    <t>Brand advertising and search and search-related business and Changyou's Web game business and licensed mobile games and mobile-related services [Member]</t>
  </si>
  <si>
    <t>Value-added tax rate</t>
  </si>
  <si>
    <t>6.00%</t>
  </si>
  <si>
    <t>Operation of PC games and self-developed mobile games [Member]</t>
  </si>
  <si>
    <t>Business tax rate</t>
  </si>
  <si>
    <t>5.00%</t>
  </si>
  <si>
    <t>HONG KONG</t>
  </si>
  <si>
    <t>Preferential withholding tax rate on dividends, foreign invested enterprises</t>
  </si>
  <si>
    <t>Summary of Significant Accounting Policies (Balance Sheet Elements) (Details)</t>
  </si>
  <si>
    <t>Dec. 31, 2015USD ($)</t>
  </si>
  <si>
    <t>Time deposits and money market funds, maximum of original maturity</t>
  </si>
  <si>
    <t>3 months</t>
  </si>
  <si>
    <t>Fixed assets, residual value</t>
  </si>
  <si>
    <t>Intangible assets, residual value</t>
  </si>
  <si>
    <t>Summary of Significant Accounting Policies (Estimated Useful Lives of Fixed Assets) (Details)</t>
  </si>
  <si>
    <t>Office buildings [Member]</t>
  </si>
  <si>
    <t>Property, Plant and Equipment [Line Items]</t>
  </si>
  <si>
    <t>Estimated Useful Lives (years)</t>
  </si>
  <si>
    <t>36-47</t>
  </si>
  <si>
    <t>Leasehold improvements [Member]</t>
  </si>
  <si>
    <t>Lesser of term of the lease or the estimated useful lives of the assets</t>
  </si>
  <si>
    <t>Building improvements [Member]</t>
  </si>
  <si>
    <t>Vehicles [Member]</t>
  </si>
  <si>
    <t>4-10</t>
  </si>
  <si>
    <t>Office furniture [Member]</t>
  </si>
  <si>
    <t>Computer equipment and hardware [Member]</t>
  </si>
  <si>
    <t>2-5</t>
  </si>
  <si>
    <t>Summary of Significant Accounting Policies (Estimated Useful Lives of Intangible Assets) (Details)</t>
  </si>
  <si>
    <t>Domain names and trademarks [Member]</t>
  </si>
  <si>
    <t>Finite-Lived Intangible Assets [Line Items]</t>
  </si>
  <si>
    <t>4-30</t>
  </si>
  <si>
    <t>Developed technologies [Member]</t>
  </si>
  <si>
    <t>3-10</t>
  </si>
  <si>
    <t>Computer software [Member]</t>
  </si>
  <si>
    <t>1-5</t>
  </si>
  <si>
    <t>Video content [Member]</t>
  </si>
  <si>
    <t>4 months to 2 years, or over the applicable licensing period</t>
  </si>
  <si>
    <t>Cinema advertising slot rights [Member]</t>
  </si>
  <si>
    <t>over the contract terms</t>
  </si>
  <si>
    <t>Operating rights for licensed games [Member]</t>
  </si>
  <si>
    <t>Summary of Significant Accounting Policies (Effect of Recent Accounting Pronouncements) (Details) - USD ($) $ in Thousands</t>
  </si>
  <si>
    <t>Current deferred tax assets</t>
  </si>
  <si>
    <t>Segment Information (Segment Operating Information by Segment) (Details) - USD ($) $ in Thousands</t>
  </si>
  <si>
    <t>Operating Segments [Member] | Sohu [Member]</t>
  </si>
  <si>
    <t>Segment Reporting Information [Line Items]</t>
  </si>
  <si>
    <t>Revenues</t>
  </si>
  <si>
    <t>[1]</t>
  </si>
  <si>
    <t>[2]</t>
  </si>
  <si>
    <t>Segment cost of revenues</t>
  </si>
  <si>
    <t>Segment gross profit</t>
  </si>
  <si>
    <t>SBC in cost of revenues</t>
  </si>
  <si>
    <t>[3]</t>
  </si>
  <si>
    <t>SBC in operating expenses</t>
  </si>
  <si>
    <t>[4]</t>
  </si>
  <si>
    <t>[5]</t>
  </si>
  <si>
    <t>Operating Segments [Member] | Sogou [Member]</t>
  </si>
  <si>
    <t>Operating Segments [Member] | Changyou [Member]</t>
  </si>
  <si>
    <t>Eliminations [Member]</t>
  </si>
  <si>
    <t>The elimination for segment revenues and other income mainly consists of revenues from marketing services provided among the Sohu, Sogou and Changyou segments, and Sogou's repurchase of Sogou shares from Sohu.com (Search) Limited.</t>
  </si>
  <si>
    <t>The elimination for segment revenues mainly consists of revenues from marketing services provided by the brand advertising segment (banner advertisements, etc.) to the Changyou segment.</t>
  </si>
  <si>
    <t>"SBC" stands for share-based compensation expense.</t>
  </si>
  <si>
    <t>In the third quarter of 2015, Sogou purchased from Sohu 24.0 million Series A Preferred Shares of Sogou at the price of $78.8 million. Accordingly, Sohu recognized $78.8 million in other income which was eliminated in the Group's consolidated statements of comprehensive income.</t>
  </si>
  <si>
    <t>The elimination for other income is primarily for the portion paid to Sohu of a special dividend paid by Sogou to holders of its Series A Preferred Shares.</t>
  </si>
  <si>
    <t>Segment Information (Segment Assets Information by Segment) (Details) - USD ($) $ in Thousands</t>
  </si>
  <si>
    <t>Dec. 31, 2012</t>
  </si>
  <si>
    <t>The elimination for segment assets mainly consists of elimination of intracompany loans between the Sohu segment and the Changyou segment, and elimination of long-term investments in subsidiaries and consolidated VIEs.</t>
  </si>
  <si>
    <t>The elimination for segment assets mainly consists of elimination of long-term investments in subsidiaries and consolidated VIEs.</t>
  </si>
  <si>
    <t>Segment Information (Narrative) (Details) - Sogou [Member] - Series A Preferred Shares [Member] - Sohu [Member] shares in Millions, $ in Millions</t>
  </si>
  <si>
    <t>Sep. 30, 2015USD ($)shares</t>
  </si>
  <si>
    <t>Restructuring Cost and Reserve [Line Items]</t>
  </si>
  <si>
    <t>Purchase of Series A Preferred Shares, shares | shares</t>
  </si>
  <si>
    <t>Purchase of Series A Preferred Shares, aggregate purchase price | $</t>
  </si>
  <si>
    <t>Share-based Compensation Expense (Share-based Compensation Expense Recognized in Costs and Expenses) (Details) - USD ($) $ in Thousands</t>
  </si>
  <si>
    <t>Employee Service Share-based Compensation, Allocation of Recognized Period Costs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excluding Sohu Video), Sogou, Changyou and Sohu Video) (Details) - USD ($)</t>
  </si>
  <si>
    <t>Capitalized share-based compensation expense</t>
  </si>
  <si>
    <t>Sogou [Member]</t>
  </si>
  <si>
    <t>Sogou share-based awards also include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Sogou Class A Ordinary Shares that Sogou repurchased in the second quarter of 2014.</t>
  </si>
  <si>
    <t>Advertising and Promotional Expenses, included in Sales and Marketing Expenses (Details) - USD ($) $ in Millions</t>
  </si>
  <si>
    <t>Advertising and promotional expenses</t>
  </si>
  <si>
    <t>Other Income /(Expense) (Details) - USD ($) $ in Thousands</t>
  </si>
  <si>
    <t>Investment income</t>
  </si>
  <si>
    <t>Government grant</t>
  </si>
  <si>
    <t>Charitable donations</t>
  </si>
  <si>
    <t>The $60.3 million in investment income in 2015 primarily included a $55.1 million disposal gain recognized by Changyou for its sale of the 7Road business and certain Changyou subsidiaries and a $13.0 million disposal gain recognized by Sohu for its sale of an equity investment, offset by an $8.9 million investment loss from the Group's other equity investments.</t>
  </si>
  <si>
    <t>Other Income /(Expense) (Narrative) (Details) - USD ($) $ in Thousands</t>
  </si>
  <si>
    <t>Disposal gain recognized in business transaction</t>
  </si>
  <si>
    <t>Disposal gain for sale of an equity investment</t>
  </si>
  <si>
    <t>Investment loss from other equity investments</t>
  </si>
  <si>
    <t>Balance Sheet Components (Details) - USD ($) $ in Thousands</t>
  </si>
  <si>
    <t>Cash</t>
  </si>
  <si>
    <t>Cash equivalents</t>
  </si>
  <si>
    <t>Allowance for doubtful accounts:</t>
  </si>
  <si>
    <t>Balance at the beginning of year</t>
  </si>
  <si>
    <t>Additional provision for bad debt</t>
  </si>
  <si>
    <t>Write-offs</t>
  </si>
  <si>
    <t>Cash collection</t>
  </si>
  <si>
    <t>Balance at the end of year</t>
  </si>
  <si>
    <t>Prepaid and other current assets</t>
  </si>
  <si>
    <t>Prepaid content and license</t>
  </si>
  <si>
    <t>Due from 7Road</t>
  </si>
  <si>
    <t>Prepaid income tax</t>
  </si>
  <si>
    <t>Matching loan due from a related party</t>
  </si>
  <si>
    <t>Prepaid rental deposit</t>
  </si>
  <si>
    <t>Prepaid cost of revenue</t>
  </si>
  <si>
    <t>Deferred tax assets</t>
  </si>
  <si>
    <t>Employee advances</t>
  </si>
  <si>
    <t>Receivables from third party payment platforms</t>
  </si>
  <si>
    <t>Prepaid office rental and facilities expenses</t>
  </si>
  <si>
    <t>Prepaid advertising and promotion fees</t>
  </si>
  <si>
    <t>Interest receivable</t>
  </si>
  <si>
    <t>Prepaid film production fee</t>
  </si>
  <si>
    <t>Prepaid PRC income tax for the sale of assets associated with 17173.com by Sohu to Changyou</t>
  </si>
  <si>
    <t>Deposit received from membership card buyers</t>
  </si>
  <si>
    <t>Contract deposits from advertisers</t>
  </si>
  <si>
    <t>Matching loan due to a related party</t>
  </si>
  <si>
    <t>Consideration payable for acquisition</t>
  </si>
  <si>
    <t>Early exercise of Sogou share options for trust arrangements</t>
  </si>
  <si>
    <t>Accrued liabilities to suppliers</t>
  </si>
  <si>
    <t>Taxes payable for exercise or settlement of share-based awards</t>
  </si>
  <si>
    <t>Accrued Business Tax arising from the sale of assets associated with 17173.com by Sohu to Changyou</t>
  </si>
  <si>
    <t>Receipts in advance relating to:</t>
  </si>
  <si>
    <t>brand advertising business</t>
  </si>
  <si>
    <t>search and search-related business</t>
  </si>
  <si>
    <t>online game business</t>
  </si>
  <si>
    <t>others business</t>
  </si>
  <si>
    <t>Total receipts in advance</t>
  </si>
  <si>
    <t>Deferred revenue</t>
  </si>
  <si>
    <t>During 2015, certain subsidiaries of Changyou and certain subsidiaries of SoEasy entered into a series of loan agreements, pursuant to which the subsidiaries of Changyou are entitled to draw down HK dollar-denominated loans from the SoEasy subsidiaries and the SoEasy subsidiaries are entitled to draw down equivalent RMB-denominated loans from the subsidiaries of Changyou, to facilitate each other's business operations. All of the loans carry a fixed rate of interest equal to the current market interest rate. As of December 31, 2015, Changyou had drawn down from SoEasy loans in an aggregate principal amount of HKD100 million (approximately $12.9 million), which is recorded in other short-term liabilities, and SoEasy had drawn down from Changyou loans in an aggregate principal amount of RMB80 million (approximately $12.3 million), which is recorded in prepaid and other current assets . For the year ended December 31, 2015, interest income that Changyou earned from the RMB-denominated loan was $0.4 million and was recorded as prepaid and other current assets, and interest expense that Changyou accrued for the HK dollar-denominated loan was $0.1 million and was recorded as other short-term liabilities.</t>
  </si>
  <si>
    <t>Balance Sheet Components (Matching Loan with Related Party) (Details) - Dec. 31, 2015 - Changyou [Member] - SoEasy [Member] ¥ in Millions, HKD in Millions, $ in Millions</t>
  </si>
  <si>
    <t>USD ($)</t>
  </si>
  <si>
    <t>HKD</t>
  </si>
  <si>
    <t>CNY (¥)</t>
  </si>
  <si>
    <t>Schedule of Matching Loan with Related Party [Line Items]</t>
  </si>
  <si>
    <t>Principal amount of matching loans from related parties</t>
  </si>
  <si>
    <t>Principal amount of matching loans to related parties</t>
  </si>
  <si>
    <t>Interest income</t>
  </si>
  <si>
    <t>Interest expense</t>
  </si>
  <si>
    <t>Fair Value Measurements (Financial Instruments, Measured at Fair Value) (Details) - USD ($) $ in Thousands</t>
  </si>
  <si>
    <t>Fair Value, Assets and Liabilities Measured on Recurring and Nonrecurring Basis [Line Items]</t>
  </si>
  <si>
    <t>Fair Value, Measurements, Recurring [Member]</t>
  </si>
  <si>
    <t>Available-for-sale equity secur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 USD ($) $ in Thousands</t>
  </si>
  <si>
    <t>1 Months Ended</t>
  </si>
  <si>
    <t>Sep. 30, 2015</t>
  </si>
  <si>
    <t>Apr. 30, 2015</t>
  </si>
  <si>
    <t>Aug. 31, 2014</t>
  </si>
  <si>
    <t>Aug. 12, 2014</t>
  </si>
  <si>
    <t>Feb. 28, 2013</t>
  </si>
  <si>
    <t>Cash equivalents [Abstract]</t>
  </si>
  <si>
    <t>Restricted Time Deposits [Abstract]</t>
  </si>
  <si>
    <t>Restricted time deposits, collateral for credit facilities</t>
  </si>
  <si>
    <t>Short-term Investments [Abstract]</t>
  </si>
  <si>
    <t>Investments in financial instruments</t>
  </si>
  <si>
    <t>Shares of Keyeast [Member]</t>
  </si>
  <si>
    <t>Available-for-Sale Equity Securities [Abstract]</t>
  </si>
  <si>
    <t>Percentage of total outstanding common shares acquired classified as available-for-sale securities</t>
  </si>
  <si>
    <t>Purchase price of available-for-sale securities</t>
  </si>
  <si>
    <t>Fair value of available-for-sale equity securities</t>
  </si>
  <si>
    <t>Unrealized loss representing change in fair value</t>
  </si>
  <si>
    <t>SoEasy [Member]</t>
  </si>
  <si>
    <t>Long-term Investment [Abstract]</t>
  </si>
  <si>
    <t>Equity Method Investment amount</t>
  </si>
  <si>
    <t>Additional investment</t>
  </si>
  <si>
    <t>Equity method investment, ownership percentage in SoEasy's capital</t>
  </si>
  <si>
    <t>Total amount of bank loans</t>
  </si>
  <si>
    <t>RMB deposits in onshore branches securing bank loans recognized as restricted time deposits</t>
  </si>
  <si>
    <t>Interest income from restricted time deposits securing loans</t>
  </si>
  <si>
    <t>Interest expense on bank loans</t>
  </si>
  <si>
    <t>Sogou [Member] | Zhihu [Member]</t>
  </si>
  <si>
    <t>Long-term investments paid in cash</t>
  </si>
  <si>
    <t>Cost method investment, ownership percentage in Zhihu's capital</t>
  </si>
  <si>
    <t>3.00%</t>
  </si>
  <si>
    <t>Fair Value Measurements (Assets Measured at Fair Value on a Nonrecurring Basis) (Details) - USD ($) $ in Thousands</t>
  </si>
  <si>
    <t>Intangible assets impairment losses</t>
  </si>
  <si>
    <t>Goodwill impairment losses</t>
  </si>
  <si>
    <t>Fair Value, Measurements, Nonrecurring [Member]</t>
  </si>
  <si>
    <t>Total asset impairment losse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ixed Assets (Fixed Assets by Major Class) (Details) - USD ($) $ in Thousands</t>
  </si>
  <si>
    <t>Office buildings</t>
  </si>
  <si>
    <t>Computer equipment and hardware</t>
  </si>
  <si>
    <t>Leasehold and building improvements</t>
  </si>
  <si>
    <t>Office furniture</t>
  </si>
  <si>
    <t>Vehicles</t>
  </si>
  <si>
    <t>Fixed assets, gross</t>
  </si>
  <si>
    <t>Accumulated depreciation</t>
  </si>
  <si>
    <t>Fixed Assets (Narrative) (Details) - USD ($) $ in Thousands</t>
  </si>
  <si>
    <t>Depreciation expenses for fixed assets</t>
  </si>
  <si>
    <t>Intangible Assets, Net (Finite-lived Intangible Assets by Major Class) (Details) - USD ($) $ in Thousands</t>
  </si>
  <si>
    <t>Gross carrying amount</t>
  </si>
  <si>
    <t>Accumulated amortization</t>
  </si>
  <si>
    <t>Impairment</t>
  </si>
  <si>
    <t>Net carrying amount</t>
  </si>
  <si>
    <t>Others [Member]</t>
  </si>
  <si>
    <t>Intangible Assets, Net (Narrative) (Details) - USD ($) $ in Millions</t>
  </si>
  <si>
    <t>Amortization of intangible assets</t>
  </si>
  <si>
    <t>MoboTap's intangible assets [Member] | Goodwill impairment and impairment of intangible assets acquired as part of business acquisitions [Member]</t>
  </si>
  <si>
    <t>Changyou's intangible assets [Member]</t>
  </si>
  <si>
    <t>RaidCall's intangible assets [Member] | Goodwill impairment and impairment of intangible assets acquired as part of business acquisitions [Member]</t>
  </si>
  <si>
    <t>Intangible Assets, Net (Estimated Amortization Expenses for Further Periods) (Details) - USD ($) $ in Thousands</t>
  </si>
  <si>
    <t>Thereafter</t>
  </si>
  <si>
    <t>Total expected amortization expense</t>
  </si>
  <si>
    <t>Goodwill (Carrying Value of Goodwill by Segment) (Details) - USD ($) $ in Thousands</t>
  </si>
  <si>
    <t>Goodwill [Line Items]</t>
  </si>
  <si>
    <t>Goodwill, Beginning Balance</t>
  </si>
  <si>
    <t>Accumulated impairment losses, Beginning Balance</t>
  </si>
  <si>
    <t>Goodwill, Net, Beginning Balance</t>
  </si>
  <si>
    <t>Transactions in Period [Abstract]</t>
  </si>
  <si>
    <t>Business acquisitions</t>
  </si>
  <si>
    <t>Measurement period adjustment of goodwill for the acquisition of Soso search-related businesses from Tencent</t>
  </si>
  <si>
    <t>Goodwill associated with the acquisition of 7Road de-recognized upon the sale of the 7Road business</t>
  </si>
  <si>
    <t>Impairment loss related to MoboTap</t>
  </si>
  <si>
    <t>Goodwill associated with the acquisition of Doyo, transferred to held-for-sale assets and impaired</t>
  </si>
  <si>
    <t>Foreign currency translation adjustment</t>
  </si>
  <si>
    <t>Impairment loss</t>
  </si>
  <si>
    <t>Goodwill, Ending Balance</t>
  </si>
  <si>
    <t>Accumulated impairment losses, Ending Balance</t>
  </si>
  <si>
    <t>Goodwill, Net, Ending Balance</t>
  </si>
  <si>
    <t>Goodwill (Narrative) (Details) $ in Thousands</t>
  </si>
  <si>
    <t>Dec. 31, 2015USD ($)ReportingUnits</t>
  </si>
  <si>
    <t>Number of reporting units | ReportingUnits</t>
  </si>
  <si>
    <t>Changyou [Member] | Doyo [Member]</t>
  </si>
  <si>
    <t>Changyou [Member] | MoboTap [Member]</t>
  </si>
  <si>
    <t>Taxation (Components of Income before Income Taxes) (Details) - USD ($) $ in Thousands</t>
  </si>
  <si>
    <t>Income /(loss) from China operations</t>
  </si>
  <si>
    <t>Income /(loss) from non China operations</t>
  </si>
  <si>
    <t>Total income /(loss) before income tax expense</t>
  </si>
  <si>
    <t>Income tax expense applicable to China operations</t>
  </si>
  <si>
    <t>Current income tax expense</t>
  </si>
  <si>
    <t>Subtotal income tax expense applicable to China operations</t>
  </si>
  <si>
    <t>Non China income tax expense</t>
  </si>
  <si>
    <t>Non China withholding tax expense</t>
  </si>
  <si>
    <t>Total income tax expense</t>
  </si>
  <si>
    <t>Taxation (Tax Holiday Effect) (Details) - USD ($) $ / shares in Units, $ in Thousands</t>
  </si>
  <si>
    <t>Tax holiday effect</t>
  </si>
  <si>
    <t>Basic net income per share effect</t>
  </si>
  <si>
    <t>Taxation (Effective Tax Rate) (Details)</t>
  </si>
  <si>
    <t>U.S. federal statutory rate:</t>
  </si>
  <si>
    <t>Effect of tax holidays applicable to the subsidiaries and the consolidated VIEs</t>
  </si>
  <si>
    <t>(11.00%)</t>
  </si>
  <si>
    <t>0.00%</t>
  </si>
  <si>
    <t>(29.00%)</t>
  </si>
  <si>
    <t>Tax differential from statutory rate applicable to the subsidiaries and the consolidated VIEs</t>
  </si>
  <si>
    <t>(13.00%)</t>
  </si>
  <si>
    <t>(31.00%)</t>
  </si>
  <si>
    <t>(16.00%)</t>
  </si>
  <si>
    <t>Effect of withholding taxes</t>
  </si>
  <si>
    <t>2.00%</t>
  </si>
  <si>
    <t>(3.00%)</t>
  </si>
  <si>
    <t>4.00%</t>
  </si>
  <si>
    <t>Changes in valuation allowance for deferred tax assets</t>
  </si>
  <si>
    <t>31.00%</t>
  </si>
  <si>
    <t>(22.00%)</t>
  </si>
  <si>
    <t>28.00%</t>
  </si>
  <si>
    <t>17.00%</t>
  </si>
  <si>
    <t>1.00%</t>
  </si>
  <si>
    <t>Effective Tax Rate</t>
  </si>
  <si>
    <t>(4.00%)</t>
  </si>
  <si>
    <t>23.00%</t>
  </si>
  <si>
    <t>Taxation (PRC Corporate Income Tax) (Details)</t>
  </si>
  <si>
    <t>Income Tax and Tax Rate [Line Items]</t>
  </si>
  <si>
    <t>Unified income tax rate</t>
  </si>
  <si>
    <t>25.00%</t>
  </si>
  <si>
    <t>High and New Technology Enterprises [Member]</t>
  </si>
  <si>
    <t>Preferential income tax rate</t>
  </si>
  <si>
    <t>15.00%</t>
  </si>
  <si>
    <t>Preferential income tax rate period (years)</t>
  </si>
  <si>
    <t>3 years</t>
  </si>
  <si>
    <t>Software Enterprise [Member]</t>
  </si>
  <si>
    <t>12.50%</t>
  </si>
  <si>
    <t>Income tax exemption period beginning with first profitable year</t>
  </si>
  <si>
    <t>2 years</t>
  </si>
  <si>
    <t>Tax rate reduction rate</t>
  </si>
  <si>
    <t>Software Enterprise [Member] | Gamespace [Member]</t>
  </si>
  <si>
    <t>Software Enterprise [Member] | Shenzhen 7Road [Member]</t>
  </si>
  <si>
    <t>Software Enterprise [Member] | Shanghai ICE [Member]</t>
  </si>
  <si>
    <t>Key National Software Enterprise [Member]</t>
  </si>
  <si>
    <t>Key National Software Enterprise [Member] | AmazGame [Member]</t>
  </si>
  <si>
    <t>Taxation (PRC Withholding Tax on Dividends) (Details) - USD ($) $ in Thousands</t>
  </si>
  <si>
    <t>Withholding tax on dividends [Line Items]</t>
  </si>
  <si>
    <t>Withholding income tax rate for dividends, foreign invested enterprises to foreign holding companies</t>
  </si>
  <si>
    <t>Deferred tax liabilities related to withholding tax</t>
  </si>
  <si>
    <t>Taxation (PRC Value -Added Tax and Business Tax) (Details)</t>
  </si>
  <si>
    <t>Business Tax and Value Added Tax [Line Items]</t>
  </si>
  <si>
    <t>Taxation (U.S. Corporate Income Tax) (Details) - USD ($) $ in Millions</t>
  </si>
  <si>
    <t>U.S. Corporate Income Tax [Line Items]</t>
  </si>
  <si>
    <t>Cumulative undistributed earnings</t>
  </si>
  <si>
    <t>Estimated U.S. income and foreign withholding taxes due if earnings remitted as dividends</t>
  </si>
  <si>
    <t>Taxation (Deferred Tax Assets and Liabilities, Significant Components of Deferred Tax Assets and Liabilities) (Details) - USD ($) $ in Thousands</t>
  </si>
  <si>
    <t>Deferred tax assets:</t>
  </si>
  <si>
    <t>Net operating loss from operations</t>
  </si>
  <si>
    <t>Accrued bonus and commissions</t>
  </si>
  <si>
    <t>Intangible assets transfer</t>
  </si>
  <si>
    <t>Share-based compensation</t>
  </si>
  <si>
    <t>Total deferred tax assets</t>
  </si>
  <si>
    <t>Less: Valuation allowance</t>
  </si>
  <si>
    <t>Net deferred tax assets</t>
  </si>
  <si>
    <t>Withholding tax for Dividend</t>
  </si>
  <si>
    <t>Deferred U.S. tax</t>
  </si>
  <si>
    <t>Intangible assets from business acquisitions</t>
  </si>
  <si>
    <t>Total deferred tax liabilities</t>
  </si>
  <si>
    <t>Taxation (Deferred Tax Assets and Liabilities, Narrative) (Details) $ in Millions</t>
  </si>
  <si>
    <t>Net operating losses from PRC entities available to offset against future net profit for income tax purposes</t>
  </si>
  <si>
    <t>Deferred tax assets generated from net operating losses offset by valuation allowance</t>
  </si>
  <si>
    <t>PRC net operating loss generated from previous years, expired</t>
  </si>
  <si>
    <t>Taxation (Uncertain Tax Positions) (Details) - USD ($) $ in Thousands</t>
  </si>
  <si>
    <t>Beginning balance</t>
  </si>
  <si>
    <t>Increases /(decrease) related to prior year tax positions</t>
  </si>
  <si>
    <t>Increases related to current year tax positions</t>
  </si>
  <si>
    <t>Ending balance</t>
  </si>
  <si>
    <t>Taxation (Uncertain Tax Positions, Narrative) (Details) - USD ($) $ in Thousands</t>
  </si>
  <si>
    <t>Recognized tax payable</t>
  </si>
  <si>
    <t>Tax payable amount for uncertain tax positions</t>
  </si>
  <si>
    <t>Balance brought forward from previous years</t>
  </si>
  <si>
    <t>Commitments and Contingencies (Contractual Obligation) (Details) $ in Thousands</t>
  </si>
  <si>
    <t>Contractual Obligation [Line Items]</t>
  </si>
  <si>
    <t>Total Payments Required</t>
  </si>
  <si>
    <t>Purchase of content and services - video [Member]</t>
  </si>
  <si>
    <t>Purchase of cinema advertisement slot rights [Member]</t>
  </si>
  <si>
    <t>Purchase of bandwidth [Member]</t>
  </si>
  <si>
    <t>Operating lease obligations [Member]</t>
  </si>
  <si>
    <t>Expenditures for operating rights of licensed games with technological feasibility [Member]</t>
  </si>
  <si>
    <t>Purchase of content and services -others [Member]</t>
  </si>
  <si>
    <t>Fees for rights to operate licensed games in development [Member]</t>
  </si>
  <si>
    <t>Expenditures for rights to titles and characters of games in development [Member]</t>
  </si>
  <si>
    <t>For the years ended December 31, 2015, 2014 and 2013, rental expense included in the operating lease was approximately $27.9 million, $34.6 million, and $29.5 million, respectively.</t>
  </si>
  <si>
    <t>Commitments and Contingencies (Narrative) (Details) - USD ($) $ in Millions</t>
  </si>
  <si>
    <t>Rental expense included in operating lease</t>
  </si>
  <si>
    <t>Contingent Consideration (Details) - Changyou [Member] - USD ($) $ in Millions</t>
  </si>
  <si>
    <t>Mar. 31, 2015</t>
  </si>
  <si>
    <t>Business Acquisition, Contingent Consideration [Line Items]</t>
  </si>
  <si>
    <t>Contingent consideration reclassed to other short-term liabilities</t>
  </si>
  <si>
    <t>Aggregate cash consideration</t>
  </si>
  <si>
    <t>Forgiveness of contingent consideration</t>
  </si>
  <si>
    <t>VIEs (VIEs Consolidated within Sohu Group, Basic Information for Principal VIEs) (Details) - USD ($) $ in Millions</t>
  </si>
  <si>
    <t>3 Months Ended</t>
  </si>
  <si>
    <t>Jul. 31, 2015</t>
  </si>
  <si>
    <t>Variable Interest Entity [Line Items]</t>
  </si>
  <si>
    <t>Aggregate amount of loans due from related parties</t>
  </si>
  <si>
    <t>Variable Interest Entity, Primary Beneficiary [Member]</t>
  </si>
  <si>
    <t>Registered capital and PRC statutory reserves</t>
  </si>
  <si>
    <t>High Century [Member]</t>
  </si>
  <si>
    <t>Registered capital</t>
  </si>
  <si>
    <t>High Century [Member] | Dr. Charles Zhang [Member]</t>
  </si>
  <si>
    <t>Ownership percentage</t>
  </si>
  <si>
    <t>80.00%</t>
  </si>
  <si>
    <t>High Century [Member] | Wei Li [Member]</t>
  </si>
  <si>
    <t>20.00%</t>
  </si>
  <si>
    <t>Sohu Internet [Member]</t>
  </si>
  <si>
    <t>Sohu Internet [Member] | Heng Da Yi Tong [Member]</t>
  </si>
  <si>
    <t>Transferred equity interest to new shareholders</t>
  </si>
  <si>
    <t>Sohu Internet [Member] | High Century [Member]</t>
  </si>
  <si>
    <t>100.00%</t>
  </si>
  <si>
    <t>Donglin [Member]</t>
  </si>
  <si>
    <t>Donglin [Member] | High Century [Member]</t>
  </si>
  <si>
    <t>Donglin [Member] | Sohu Internet [Member]</t>
  </si>
  <si>
    <t>Heng Da Yi Tong [Member]</t>
  </si>
  <si>
    <t>Heng Da Yi Tong [Member] | Dr. Charles Zhang [Member]</t>
  </si>
  <si>
    <t>Heng Da Yi Tong [Member] | Wei Li [Member]</t>
  </si>
  <si>
    <t>Focus Interactive [Member]</t>
  </si>
  <si>
    <t>Focus Interactive [Member] | Heng Da Yi Tong [Member]</t>
  </si>
  <si>
    <t>Focus Interactive [Member] | High Century [Member]</t>
  </si>
  <si>
    <t>Pilot New Era [Member]</t>
  </si>
  <si>
    <t>Pilot New Era [Member] | High Century [Member]</t>
  </si>
  <si>
    <t>Pilot New Era [Member] | Sohu Internet [Member]</t>
  </si>
  <si>
    <t>Pilot New Era [Member] | Focus Interactive [Member]</t>
  </si>
  <si>
    <t>Tianjin Jinhu [Member]</t>
  </si>
  <si>
    <t>Tianjin Jinhu [Member] | Ye Deng [Member]</t>
  </si>
  <si>
    <t>Tianjin Jinhu [Member] | Xuemei Zhang [Member]</t>
  </si>
  <si>
    <t>Guangzhou Qianjun [Member]</t>
  </si>
  <si>
    <t>Guangzhou Qianjun [Member] | Tianjin Jinhu [Member]</t>
  </si>
  <si>
    <t>Sogou Information [Member]</t>
  </si>
  <si>
    <t>Sogou Information [Member] | High Century [Member]</t>
  </si>
  <si>
    <t>45.00%</t>
  </si>
  <si>
    <t>Sogou Information [Member] | Xiaochuan Wang [Member]</t>
  </si>
  <si>
    <t>Sogou Information [Member] | Tencent [Member]</t>
  </si>
  <si>
    <t>Gamease [Member]</t>
  </si>
  <si>
    <t>Gamease [Member] | High Century [Member]</t>
  </si>
  <si>
    <t>Guanyou Gamespace [Member]</t>
  </si>
  <si>
    <t>Guanyou Gamespace [Member] | Changyou Star [Member]</t>
  </si>
  <si>
    <t>Changyou Star [Member] | Dewen Chen [Member]</t>
  </si>
  <si>
    <t>Changyou Star [Member] | Jie Liu [Member]</t>
  </si>
  <si>
    <t>Shanghai ICE [Member]</t>
  </si>
  <si>
    <t>Shanghai ICE [Member] | Runa Pi [Member]</t>
  </si>
  <si>
    <t>Shanghai ICE [Member] | Rong Qi [Member]</t>
  </si>
  <si>
    <t>Shanghai ICE [Member] | Gamease [Member]</t>
  </si>
  <si>
    <t>Wuhan Baina Information [Member]</t>
  </si>
  <si>
    <t>Wuhan Baina Information [Member] | Changyou Star [Member]</t>
  </si>
  <si>
    <t>60.00%</t>
  </si>
  <si>
    <t>Wuhan Baina Information [Member] | Gamease [Member]</t>
  </si>
  <si>
    <t>Wuhan Baina Information [Member] | Yongzhi Yang [Member]</t>
  </si>
  <si>
    <t>VIEs (VIEs Consolidated within Sohu Group, Financial Information) (Details) - USD ($) $ in Thousands</t>
  </si>
  <si>
    <t>ASSETS:</t>
  </si>
  <si>
    <t>Restricted time deposit</t>
  </si>
  <si>
    <t>Other non-current assets</t>
  </si>
  <si>
    <t>LIABILITIES:</t>
  </si>
  <si>
    <t>Net revenue</t>
  </si>
  <si>
    <t>Net loss</t>
  </si>
  <si>
    <t>Intercompany receivables due from the Company's subsidiaries</t>
  </si>
  <si>
    <t>Accrued and other short-term liabilities</t>
  </si>
  <si>
    <t>Other current liabilities</t>
  </si>
  <si>
    <t>Intercompany payables due to the Company's subsidiaries</t>
  </si>
  <si>
    <t>Other long-term liabilities</t>
  </si>
  <si>
    <t>Sohu's VIEs [Member]</t>
  </si>
  <si>
    <t>Cash flows:</t>
  </si>
  <si>
    <t>Net cash provided by /(used in) operating activities</t>
  </si>
  <si>
    <t>Net cash provided by /(used in) investing activities</t>
  </si>
  <si>
    <t>Changyou's VIEs [Member]</t>
  </si>
  <si>
    <t>VIEs (VIEs Consolidated within Sohu Group, Summary of Significant Agreements Currently in Effect) (Details)</t>
  </si>
  <si>
    <t>Shareholders of Sogou Information [Member] | Sogou Technology [Member]</t>
  </si>
  <si>
    <t>Power of attorney term</t>
  </si>
  <si>
    <t>10 years</t>
  </si>
  <si>
    <t>Shareholders of Tianjin Jinhu [Member] | Video Tianjin [Member]</t>
  </si>
  <si>
    <t>Shareholders of Gamease [Member] | AmazGame [Member]</t>
  </si>
  <si>
    <t>Percentage of exchange equity interests due to contributions to registered capital of equity</t>
  </si>
  <si>
    <t>Shareholders of Guanyou Gamespace [Member] | Gamespace [Member]</t>
  </si>
  <si>
    <t>Sogou Information [Member] | Sogou Technology [Member]</t>
  </si>
  <si>
    <t>Exclusive technology consulting and service agreement term</t>
  </si>
  <si>
    <t>Business cooperation agreement term</t>
  </si>
  <si>
    <t>Sogou Information [Member] | Shareholders of Sogou Information [Member] | Sogou Technology [Member]</t>
  </si>
  <si>
    <t>Business operation agreement term</t>
  </si>
  <si>
    <t>Tianjin Jinhu [Member] | Video Tianjin [Member]</t>
  </si>
  <si>
    <t>Tianjin Jinhu [Member] | Shareholders of Tianjin Jinhu [Member] | Video Tianjin [Member]</t>
  </si>
  <si>
    <t>Gamease [Member] | Shareholders of Gamease [Member] | AmazGame [Member]</t>
  </si>
  <si>
    <t>Guanyou Gamespace [Member] | Shareholders of Guanyou Gamespace [Member] | Gamespace [Member]</t>
  </si>
  <si>
    <t>Wuhan Baina Information [Member] | Changyou Star and Yongzhi Yang [Member] | Beijing Baina Technology [Member]</t>
  </si>
  <si>
    <t>Call option agreement, exercise price</t>
  </si>
  <si>
    <t>At the lower of RMB1.00 (approximately $0.15) or the lowest purchase price permissible under PRC law</t>
  </si>
  <si>
    <t>Sohu Internet [Member] | Sohu Era [Member]</t>
  </si>
  <si>
    <t>Sohu.com Inc. Shareholders' Equity (Summary of Sohu.com Inc.'s outstanding shares) (Details) - shares shares in Thousands</t>
  </si>
  <si>
    <t>Common stock:</t>
  </si>
  <si>
    <t>Balance, beginning of year</t>
  </si>
  <si>
    <t>Balance, end of year</t>
  </si>
  <si>
    <t>Sohu.com Inc. Shareholders' Equity (Treasury Stock) (Details) - shares</t>
  </si>
  <si>
    <t>Sohu [Member] | Common Stock [Member]</t>
  </si>
  <si>
    <t>Equity, Class of Treasury Stock [Line Items]</t>
  </si>
  <si>
    <t>Shares repurchased</t>
  </si>
  <si>
    <t>Sohu.com Inc. Shareholders' Equity (Sohu's 2000 Stock Incentive Plan, Narrative) (Details) - USD ($)</t>
  </si>
  <si>
    <t>Jan. 24, 2010</t>
  </si>
  <si>
    <t>Maximum term of share rights granted under share incentive plan</t>
  </si>
  <si>
    <t>Plan expiration date</t>
  </si>
  <si>
    <t>Jan. 24,
		2010</t>
  </si>
  <si>
    <t>Sohu 2000 Stock Incentive Plan [Member] | Common Stock [Member]</t>
  </si>
  <si>
    <t>Number of shares authorized for issuance</t>
  </si>
  <si>
    <t>Accumulated number of shares issued</t>
  </si>
  <si>
    <t>Sohu.com Inc. Shareholders' Equity (Sohu's 2000 Stock Incentive Plan, Share Option Activity) (Details)</t>
  </si>
  <si>
    <t>Dec. 31, 2015USD ($)Years$ / sharesshares</t>
  </si>
  <si>
    <t>Dec. 31, 2014USD ($)Years$ / sharesshares</t>
  </si>
  <si>
    <t>Dec. 31, 2013USD ($)shares</t>
  </si>
  <si>
    <t>Sohu 2000 Stock Incentive Plan [Member] | Stock Options [Member]</t>
  </si>
  <si>
    <t>Number of Shares, Outstanding, Beginning Balance | shares</t>
  </si>
  <si>
    <t>Number of Shares, Exercised | shares</t>
  </si>
  <si>
    <t>Number of Shares, Forfeited or expired | shares</t>
  </si>
  <si>
    <t>Number of Shares, Outstanding, Ending Balance | shares</t>
  </si>
  <si>
    <t>Number of Shares, Vested, Ending balance | shares</t>
  </si>
  <si>
    <t>Number of Shares, Exercisable, Ending balance | shares</t>
  </si>
  <si>
    <t>Weighted Average Exercise Price, Outstanding, Beginning balance | $ / shares</t>
  </si>
  <si>
    <t>Weighted Average Exercise Price, Exercised | $ / shares</t>
  </si>
  <si>
    <t>Weighted Average Exercise Price, Outstanding, Ending balance | $ / shares</t>
  </si>
  <si>
    <t>Weighted Average Exercise Price, Vested | $ / shares</t>
  </si>
  <si>
    <t>Weighted Average Exercise Price, Exercisable | $ / shares</t>
  </si>
  <si>
    <t>Weighted Average Remaining Contractual Life (Years), Outstanding, Beginning balance | Years</t>
  </si>
  <si>
    <t>Weighted Average Remaining Contractual Life (Years), Outstanding, Ending balance | Years</t>
  </si>
  <si>
    <t>Weighted Average Remaining Contractual Life (Years), Vested | Years</t>
  </si>
  <si>
    <t>Weighted Average Remaining Contractual Life (Years), Exercisable | Years</t>
  </si>
  <si>
    <t>Aggregate Intrinsic Value, Outstanding, Beginning balance</t>
  </si>
  <si>
    <t>Aggregate Intrinsic Value, Outstanding, Ending balance</t>
  </si>
  <si>
    <t>Aggregate Intrinsic Value, Vested</t>
  </si>
  <si>
    <t>Aggregate Intrinsic Value, Exercisable</t>
  </si>
  <si>
    <t>Total intrinsic value of share options exercised</t>
  </si>
  <si>
    <t>Number of options granted in period | shares</t>
  </si>
  <si>
    <t>Total cash received from the exercise of share options</t>
  </si>
  <si>
    <t>The total intrinsic value of share options exercised for the year ended December 31, 2015 was $4.5 million.</t>
  </si>
  <si>
    <t>Sohu.com Inc. Shareholders' Equity (Sohu's 2000 Stock Incentive Plan, Restricted Share Unit Activity) (Details) - USD ($)</t>
  </si>
  <si>
    <t>Sohu 2000 Stock Incentive Plan [Member] | Restricted Share Units [Member]</t>
  </si>
  <si>
    <t>Fair value of restricted share units vested</t>
  </si>
  <si>
    <t>Sohu.com Inc. Shareholders' Equity (Sohu's 2010 Stock Incentive Plan, Narrative) (Details) - Sohu 2010 Stock Incentive Plan [Member] - shares</t>
  </si>
  <si>
    <t>Jul. 02, 2010</t>
  </si>
  <si>
    <t>Jul. 1,
		2020</t>
  </si>
  <si>
    <t>Shares available for grant</t>
  </si>
  <si>
    <t>Sohu.com Inc. Shareholders' Equity (Sohu's 2010 Stock Incentive Plan, Share Option Activity, Narrative) (Details) - USD ($) $ / shares in Units, $ in Thousands</t>
  </si>
  <si>
    <t>Feb. 07, 2015</t>
  </si>
  <si>
    <t>Sohu 2010 Stock Incentive Plan [Member] | Stock Options [Member] | Common Stock [Member]</t>
  </si>
  <si>
    <t>Number of options granted</t>
  </si>
  <si>
    <t>Exercise prices of option granted</t>
  </si>
  <si>
    <t>Sohu.com Inc. Shareholders' Equity (Sohu's 2010 Stock Incentive Plan, Restricted Share Unit Activity) (Details) - USD ($) $ / shares in Units, shares in Thousands, $ in Thousands</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Weighted-Average Grant-Date Fair Value, Expected to vest thereafter</t>
  </si>
  <si>
    <t>Unrecognized compensation expenses</t>
  </si>
  <si>
    <t>Unrecognized compensation expenses, weighted average period for recognition (in years)</t>
  </si>
  <si>
    <t>9 months 25 days</t>
  </si>
  <si>
    <t>Sohu.com Inc. Shareholders' Equity (Sogou 2010 Share Incentive Plan, Narrative) (Details) - USD ($) $ in Thousands</t>
  </si>
  <si>
    <t>Aug. 22, 2014</t>
  </si>
  <si>
    <t>Jun. 15, 2013</t>
  </si>
  <si>
    <t>Sogou [Member] | Sogou 2010 Share Incentive Plan [Member]</t>
  </si>
  <si>
    <t>Oct. 19,
		2020</t>
  </si>
  <si>
    <t>Sogou [Member] | Sogou 2010 Share Incentive Plan [Member] | Stock Options [Member]</t>
  </si>
  <si>
    <t>10 months 6 days</t>
  </si>
  <si>
    <t>Sogou [Member] | Sogou 2010 Share Incentive Plan [Member] | Stock Options [Member] | Vesting upon Completion of Event [Member]</t>
  </si>
  <si>
    <t>Starting date of waiting period for certain events which all installments of remaining options will cease to vest If there has not</t>
  </si>
  <si>
    <t>Jun. 15,
		2013</t>
  </si>
  <si>
    <t>Sogou [Member] | Sogou 2010 Share Incentive Plan [Member] | Ordinary Shares [Member]</t>
  </si>
  <si>
    <t>Sogou [Member] | Sogou 2010 Share Incentive Plan [Member] | Ordinary Shares [Member] | Stock Options [Member]</t>
  </si>
  <si>
    <t>Sogou [Member] | Sogou 2010 Share Incentive Plan [Member] | Ordinary Shares [Member] | Stock Options [Member] | Vesting upon Service Period and Achievement of Performance Targets [Member]</t>
  </si>
  <si>
    <t>Number of options for which performance targets had been set</t>
  </si>
  <si>
    <t>Number of options vested and exercisable</t>
  </si>
  <si>
    <t>Accumulated number of share options exercised</t>
  </si>
  <si>
    <t>Sogou [Member] | Sogou 2010 Share Incentive Plan [Member] | Ordinary Shares [Member] | Stock Options [Member] | Vesting upon Completion of Sogou's IPO and Expiration of All Underwriters' Lockup Periods [Member]</t>
  </si>
  <si>
    <t>Four or five equal installments</t>
  </si>
  <si>
    <t>Sogou [Member] | Sogou 2010 Share Incentive Plan [Member] | Ordinary Shares [Member] | Stock Options [Member] | Vesting upon Completion of Event [Member]</t>
  </si>
  <si>
    <t>Sohu.com Inc. Shareholders' Equity (Sogou 2010 Share Incentive Plan, Share Option Activity) (Details) - Sogou [Member] - Sogou 2010 Share Incentive Plan [Member] - Stock Options [Member] shares in Thousands</t>
  </si>
  <si>
    <t>Dec. 31, 2015Years$ / sharesshares</t>
  </si>
  <si>
    <t>Number of Shares, Outstanding, Beginning Balance</t>
  </si>
  <si>
    <t>Number of Shares, Granted</t>
  </si>
  <si>
    <t>Number of Shares, Exercised</t>
  </si>
  <si>
    <t>Number of Shares, Forfeited or expired</t>
  </si>
  <si>
    <t>Number of Shares, Outstanding, Ending Balance</t>
  </si>
  <si>
    <t>Number of Shares, Vested, Ending balance, and expected to vest thereafter</t>
  </si>
  <si>
    <t>Number of Shares, Exercisable, Ending balance</t>
  </si>
  <si>
    <t>Weighted Average Exercise Price, Granted | $ / shares</t>
  </si>
  <si>
    <t>Weighted Average Exercise Price, Forfeited or expired | $ / shares</t>
  </si>
  <si>
    <t>Sohu.com Inc. Shareholders' Equity (Sogou 2010 Share Incentive Plan, Share Option Assumptions) (Details) - Sogou [Member] - Sogou 2010 Share Incentive Plan [Member] - Stock Options [Member] - $ / shares</t>
  </si>
  <si>
    <t>Weighted average expected option life</t>
  </si>
  <si>
    <t>8 years</t>
  </si>
  <si>
    <t>9 years</t>
  </si>
  <si>
    <t>Dividend yield</t>
  </si>
  <si>
    <t>Fair value</t>
  </si>
  <si>
    <t>Minimum [Member]</t>
  </si>
  <si>
    <t>Average risk-free interest rate</t>
  </si>
  <si>
    <t>2.48%</t>
  </si>
  <si>
    <t>2.62%</t>
  </si>
  <si>
    <t>2.10%</t>
  </si>
  <si>
    <t>Exercise multiple</t>
  </si>
  <si>
    <t>Expected forfeiture rate (post-vesting)</t>
  </si>
  <si>
    <t>1.30%</t>
  </si>
  <si>
    <t>Volatility rate</t>
  </si>
  <si>
    <t>47.00%</t>
  </si>
  <si>
    <t>49.00%</t>
  </si>
  <si>
    <t>Maximum [Member]</t>
  </si>
  <si>
    <t>2.77%</t>
  </si>
  <si>
    <t>3.05%</t>
  </si>
  <si>
    <t>2.87%</t>
  </si>
  <si>
    <t>12.00%</t>
  </si>
  <si>
    <t>51.00%</t>
  </si>
  <si>
    <t>54.00%</t>
  </si>
  <si>
    <t>Sohu.com Inc. Shareholders' Equity (Sogou 2010 Share Incentive Plan, Share Option Assumptions, Narrative) (Details) - Sogou [Member] - Sogou 2010 Share Incentive Plan [Member]</t>
  </si>
  <si>
    <t>Contract life of the option</t>
  </si>
  <si>
    <t>Stock Options [Member]</t>
  </si>
  <si>
    <t>Stock Options [Member] | Employees [Member]</t>
  </si>
  <si>
    <t>Estimated forfeiture rate</t>
  </si>
  <si>
    <t>Stock Options [Member] | Management [Member]</t>
  </si>
  <si>
    <t>Sohu.com Inc. Shareholders' Equity (Sohu Management Sogou Share Option Arrangement, Narrative) (Details) - USD ($)</t>
  </si>
  <si>
    <t>Apr. 14, 2011</t>
  </si>
  <si>
    <t>Mar. 31, 2011</t>
  </si>
  <si>
    <t>Sogou [Member] | Sohu Management Sogou Share Option Arrangement [Member] | Stock Options [Member]</t>
  </si>
  <si>
    <t>Sogou [Member] | Sohu Management Sogou Share Option Arrangement [Member] | Ordinary Shares [Member]</t>
  </si>
  <si>
    <t>Sogou's ordinary shares previously held by Sohu</t>
  </si>
  <si>
    <t>Sogou's newly-issued shares</t>
  </si>
  <si>
    <t>Sogou's newly-issued shares, price per share</t>
  </si>
  <si>
    <t>Sogou's newly-issued shares, value</t>
  </si>
  <si>
    <t>Sogou [Member] | Sohu Management Sogou Share Option Arrangement [Member] | Ordinary Shares [Member] | Stock Options [Member]</t>
  </si>
  <si>
    <t>Sogou [Member] | Sohu Management Sogou Share Option Arrangement [Member] | Ordinary Shares [Member] | Stock Options [Member] | Vesting upon Completion of Sogou's IPO and Expiration of All Underwriters' Lockup Periods [Member]</t>
  </si>
  <si>
    <t>Five equal installments</t>
  </si>
  <si>
    <t>Sogou [Member] | Sohu Management Sogou Share Option Arrangement [Member] | Ordinary Shares [Member] | Stock Options [Member] | Board of Directors [Member] | Vesting upon Service Period and Achievement of Performance Targets [Member]</t>
  </si>
  <si>
    <t>Sogou [Member] | Sohu Management Sogou Share Option Arrangement [Member] | Ordinary Shares [Member] | Stock Options [Member] | Management and Key Employees [Member] | Vesting upon Service Period and Achievement of Performance Targets [Member]</t>
  </si>
  <si>
    <t>Sogou [Member] | Sohu Management Sogou Share Option Arrangement [Member] | Ordinary Shares [Member] | Minimum [Member]</t>
  </si>
  <si>
    <t>Fixed exercise price of ordinary share</t>
  </si>
  <si>
    <t>Sogou [Member] | Sohu Management Sogou Share Option Arrangement [Member] | Ordinary Shares [Member] | Maximum [Member]</t>
  </si>
  <si>
    <t>Sohu.com Inc. Shareholders' Equity (Sohu Management Sogou Share Option Arrangement, Share Option Activity) (Details) - Sogou [Member] - Sohu Management Sogou Share Option Arrangement [Member] - Stock Options [Member] shares in Thousands</t>
  </si>
  <si>
    <t>Sohu.com Inc. Shareholders' Equity (Sohu Management Sogou Share Option Arrangement, Share Option Assumptions) (Details) - Sogou [Member] - Sohu Management Sogou Share Option Arrangement [Member] - Stock Options [Member] - $ / shares</t>
  </si>
  <si>
    <t>2.67%</t>
  </si>
  <si>
    <t>52.00%</t>
  </si>
  <si>
    <t>3.01%</t>
  </si>
  <si>
    <t>2.93%</t>
  </si>
  <si>
    <t>8.00%</t>
  </si>
  <si>
    <t>53.00%</t>
  </si>
  <si>
    <t>48.00%</t>
  </si>
  <si>
    <t>Sohu.com Inc. Shareholders' Equity (Sogou Inc. Share-based Awards, Option Modification) (Details) - Sogou [Member]</t>
  </si>
  <si>
    <t>Incremental compensation expense | $</t>
  </si>
  <si>
    <t>Ordinary Shares [Member] | Stock Options [Member]</t>
  </si>
  <si>
    <t>Accumulated number of share options early exercised</t>
  </si>
  <si>
    <t>Sogou 2010 Share Incentive Plan [Member] | Ordinary Shares [Member] | Stock Options [Member]</t>
  </si>
  <si>
    <t>Sohu Management Sogou Share Option Arrangement [Member] | Ordinary Shares [Member] | Stock Options [Member]</t>
  </si>
  <si>
    <t>Sohu.com Inc. Shareholders' Equity (Tencent Share-based Awards Granted to Employees Who Transferred to Sogou with Soso Search-related Businesses) (Details) $ in Thousands</t>
  </si>
  <si>
    <t>May. 31, 2014</t>
  </si>
  <si>
    <t>Tencent [Member] | Ordinary Shares [Member]</t>
  </si>
  <si>
    <t>Stock split, conversion ratio</t>
  </si>
  <si>
    <t>Sogou [Member] | Tencent [Member] | Tencent Share-based Awards Related to Soso [Member] | Restricted Share Units [Member]</t>
  </si>
  <si>
    <t>1 year 11 months 8 days</t>
  </si>
  <si>
    <t>Sogou [Member] | Tencent [Member] | Tencent Share-based Awards Related to Soso [Member] | Ordinary Shares [Member] | Restricted Share Units [Member]</t>
  </si>
  <si>
    <t>Sohu.com Inc. Shareholders' Equity (Changyou's 2008 Share Incentive Plan) (Details) $ in Thousands</t>
  </si>
  <si>
    <t>Mar. 31, 2009shares</t>
  </si>
  <si>
    <t>Dec. 31, 2008shares</t>
  </si>
  <si>
    <t>Share-based compensation expense | $</t>
  </si>
  <si>
    <t>Changyou [Member] | Ordinary Shares [Member]</t>
  </si>
  <si>
    <t>Changyou [Member] | Changyou's 2008 Share Incentive Plan [Member]</t>
  </si>
  <si>
    <t>Aug. 31,
		2018</t>
  </si>
  <si>
    <t>Changyou [Member] | Changyou's 2008 Share Incentive Plan [Member] | Ordinary Shares [Member]</t>
  </si>
  <si>
    <t>Number of shares granted</t>
  </si>
  <si>
    <t>Shares reserved for future issuance</t>
  </si>
  <si>
    <t>Shares reserved for future issuance as result of stock split</t>
  </si>
  <si>
    <t>Changyou [Member] | Changyou's 2008 Share Incentive Plan [Member] | Ordinary Shares [Member] | Restricted Share Units [Member]</t>
  </si>
  <si>
    <t>Sohu.com Inc. Shareholders' Equity (Share-based Awards Granted before Changyou's IPO, Narrative) (Details) - USD ($)</t>
  </si>
  <si>
    <t>Changyou [Member] | Changyou's Share-based Awards Granted before IPO [Member]</t>
  </si>
  <si>
    <t>Sohu.com Inc. Shareholders' Equity (Share-based Awards Granted after Changyou's IPO, Narrative) (Details) - USD ($) $ in Thousands</t>
  </si>
  <si>
    <t>Changyou [Member] | Changyou's Share-based Awards Granted after IPO [Member] | Restricted Share Units [Member]</t>
  </si>
  <si>
    <t>10 months 10 days</t>
  </si>
  <si>
    <t>Changyou [Member] | Changyou's Share-based Awards Granted after IPO [Member] | Ordinary Shares [Member] | Restricted Share Units [Member]</t>
  </si>
  <si>
    <t>Number of shares or units granted</t>
  </si>
  <si>
    <t>Sohu.com Inc. Shareholders' Equity (Share-based Awards Granted after Changyou's IPO, Restricted Share Unit Activity) (Details) - Changyou [Member] - Changyou's Share-based Awards Granted after IPO [Member] - Restricted Share Units [Member] shares in Thousands</t>
  </si>
  <si>
    <t>Dec. 31, 2015$ / sharesshares</t>
  </si>
  <si>
    <t>Number of Units, Unvested, Beginning balance | shares</t>
  </si>
  <si>
    <t>Number of Units, Granted | shares</t>
  </si>
  <si>
    <t>Number of Units, Vested | shares</t>
  </si>
  <si>
    <t>Number of Units, Forfeited | shares</t>
  </si>
  <si>
    <t>Number of Units, Unvested, Ending balance | shares</t>
  </si>
  <si>
    <t>Number of Units, Expected to vest thereafter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Weighted-Average Grant-Date Fair Value, Expected to vest thereafter | $ / shares</t>
  </si>
  <si>
    <t>Sohu.com Inc. Shareholders' Equity (Changyou 2014 Share Incentive Plan, Narrative) (Details)</t>
  </si>
  <si>
    <t>Dec. 31, 2015USD ($)Yearsshares</t>
  </si>
  <si>
    <t>Jun. 01, 2015$ / sharesshares</t>
  </si>
  <si>
    <t>Feb. 16, 2015$ / sharesshares</t>
  </si>
  <si>
    <t>Jun. 27, 2014shares</t>
  </si>
  <si>
    <t>Changyou [Member] | Changyou 2014 Share Incentive Plan [Member]</t>
  </si>
  <si>
    <t>Number of share options vested</t>
  </si>
  <si>
    <t>Number of share options vested and remained exercisable</t>
  </si>
  <si>
    <t>Weighted average remaining contractual life | Years</t>
  </si>
  <si>
    <t>Aggregate intrinsic value | $</t>
  </si>
  <si>
    <t>Total fair values of share options vested | $</t>
  </si>
  <si>
    <t>Changyou [Member] | Changyou 2014 Share Incentive Plan [Member] | Class A Restricted Share Units [Member]</t>
  </si>
  <si>
    <t>Changyou [Member] | Changyou 2014 Share Incentive Plan [Member] | Class A Ordinary Shares [Member]</t>
  </si>
  <si>
    <t>Changyou [Member] | Changyou 2014 Share Incentive Plan [Member] | Class A Ordinary Shares [Member] | Stock Options [Member]</t>
  </si>
  <si>
    <t>Number of Class A restricted share units converted to options</t>
  </si>
  <si>
    <t>Exercise prices of option granted | $ / shares</t>
  </si>
  <si>
    <t>Changyou [Member] | Changyou 2014 Share Incentive Plan [Member] | Class A Restricted Share Units [Member] | Stock Options [Member]</t>
  </si>
  <si>
    <t>Changyou [Member] | Changyou 2014 Share Incentive Plan [Member] | Class A Restricted Share Units [Member] | Class A Restricted Share Units [Member]</t>
  </si>
  <si>
    <t>Unrecognized compensation expenses | $</t>
  </si>
  <si>
    <t>Sohu.com Inc. Shareholders' Equity (Changyou 2014 Share Incentive Plan, Restricted Share Unit Activity) (Details) - Changyou [Member] - Changyou 2014 Share Incentive Plan [Member] - Restricted Share Units [Member] shares in Thousands</t>
  </si>
  <si>
    <t>Sohu.com Inc. Shareholders' Equity (Sohu Video Share-based Awards, Narrative) (Details) - USD ($) $ in Thousands</t>
  </si>
  <si>
    <t>Jan. 04, 2012</t>
  </si>
  <si>
    <t>Sohu Video [Member] | Video 2011 Share Incentive Plan [Member]</t>
  </si>
  <si>
    <t>Jan. 3,
		2021</t>
  </si>
  <si>
    <t>Sohu Video [Member] | Video 2011 Share Incentive Plan [Member] | Ordinary Shares [Member] | Stock Options [Member]</t>
  </si>
  <si>
    <t>Number of options vested</t>
  </si>
  <si>
    <t>Sohu.com Inc. Shareholders' Equity (Sohu Video Share-based Awards, Share Option Assumptions) (Details) - Sohu Video [Member] - Video 2011 Share Incentive Plan [Member] - Stock Options [Member]</t>
  </si>
  <si>
    <t>Dec. 31, 2015$ / shares</t>
  </si>
  <si>
    <t>2.54%</t>
  </si>
  <si>
    <t>6 years</t>
  </si>
  <si>
    <t>57.70%</t>
  </si>
  <si>
    <t>Changyou Share Repurchase Program (Details) - Changyou [Member] - Changyou Share Repurchase Program Authorized in 2013 [Member] - USD ($) $ in Millions</t>
  </si>
  <si>
    <t>Jul. 27, 2013</t>
  </si>
  <si>
    <t>Jul. 26, 2015</t>
  </si>
  <si>
    <t>Share repurchase program, aggregate cost</t>
  </si>
  <si>
    <t>Aggregate repurchased shares, cost</t>
  </si>
  <si>
    <t>ADS [Member]</t>
  </si>
  <si>
    <t>Share repurchase program, authorized amount</t>
  </si>
  <si>
    <t>Share repurchase program, period in force</t>
  </si>
  <si>
    <t>Share repurchase program, shares repurchased</t>
  </si>
  <si>
    <t>Aggregate repurchased shares</t>
  </si>
  <si>
    <t>Ordinary Shares [Member]</t>
  </si>
  <si>
    <t>Significant Business Transactions (Changyou-related Transactions) (Details) - USD ($) $ in Thousands</t>
  </si>
  <si>
    <t>8 Months Ended</t>
  </si>
  <si>
    <t>Aug. 17, 2015</t>
  </si>
  <si>
    <t>Disposal Groups, Including Discontinued Operations [Line Items]</t>
  </si>
  <si>
    <t>Changyou-related Transactions [Member]</t>
  </si>
  <si>
    <t>Changyou-related Transactions [Member] | Shenzhen Seven Road, Changyou My Sdn. Bhd and Changyou.com (UK) [Member]</t>
  </si>
  <si>
    <t>Income before tax of the disposal group</t>
  </si>
  <si>
    <t>Significant Business Transactions (Sogou Transactions, Newly-issued Series A Preferred Shares and Sogou-Tencent Transactions) (Details) shares in Millions, $ in Millions</t>
  </si>
  <si>
    <t>Dec. 02, 2013USD ($)</t>
  </si>
  <si>
    <t>Sep. 17, 2013USD ($)</t>
  </si>
  <si>
    <t>Sep. 16, 2013USD ($)Designees</t>
  </si>
  <si>
    <t>Jun. 30, 2014USD ($)shares</t>
  </si>
  <si>
    <t>Mar. 31, 2014USD ($)shares</t>
  </si>
  <si>
    <t>Jun. 29, 2012USD ($)shares</t>
  </si>
  <si>
    <t>Oct. 22, 2010USD ($)shares</t>
  </si>
  <si>
    <t>Equity interest held by parent company</t>
  </si>
  <si>
    <t>36.00%</t>
  </si>
  <si>
    <t>Voting power held by parent pursuant to Shareholders Agreement</t>
  </si>
  <si>
    <t>Sogou [Member] | Series A Preferred Shares [Member]</t>
  </si>
  <si>
    <t>Special dividend paid to Series A Preferred Shareholders by Sogou</t>
  </si>
  <si>
    <t>Sogou [Member] | Series A Preferred Shares [Member] | Alibaba Investment Limited [Member]</t>
  </si>
  <si>
    <t>Newly-issued Series A Preferred Shares, shares | shares</t>
  </si>
  <si>
    <t>Newly-issued Series A Preferred Shares, value</t>
  </si>
  <si>
    <t>Purchase of Series A Preferred Shares, aggregate purchase price</t>
  </si>
  <si>
    <t>Sogou [Member] | Series A Preferred Shares [Member] | China Web [Member]</t>
  </si>
  <si>
    <t>Sogou [Member] | Series A Preferred Shares [Member] | Photon [Member]</t>
  </si>
  <si>
    <t>Sogou [Member] | Series A Preferred Shares [Member] | Sohu Search [Member]</t>
  </si>
  <si>
    <t>Sogou [Member] | Series B Preferred Shares and Class B Ordinary Shares [Member] | Tencent [Member]</t>
  </si>
  <si>
    <t>Cash proceeds from Tencent</t>
  </si>
  <si>
    <t>Sogou [Member] | Class A Ordinary Shares [Member]</t>
  </si>
  <si>
    <t>Shares repurchased | shares</t>
  </si>
  <si>
    <t>Aggregate purchase price</t>
  </si>
  <si>
    <t>Ownership percentage held by Tencent</t>
  </si>
  <si>
    <t>Sogou Information [Member] | Series A Preferred Shares [Member] | Tencent [Member]</t>
  </si>
  <si>
    <t>Number of designees to elect directors by shareholder | Designees</t>
  </si>
  <si>
    <t>Sogou Information [Member] | Series A Preferred Shares [Member] | Sohu Search [Member]</t>
  </si>
  <si>
    <t>Significant Business Transactions (Sogou Transactions, Sohu's Shareholding in Sogou) (Details) - Sogou [Member]</t>
  </si>
  <si>
    <t>Shareholding in Independently Listed Subsidiary [Line Items]</t>
  </si>
  <si>
    <t>Impact on Sohu Group's basic net income per share | $ / shares</t>
  </si>
  <si>
    <t>Ordinary Shares and Preferred Shares [Member]</t>
  </si>
  <si>
    <t>Shares, outstanding</t>
  </si>
  <si>
    <t>Sohu [Member] | Class A Ordinary Shares [Member]</t>
  </si>
  <si>
    <t>Shares to be purchased by Sohu management and key employees</t>
  </si>
  <si>
    <t>Photon [Member] | Series A Preferred Shares [Member]</t>
  </si>
  <si>
    <t>Tencent [Member] | Class A Ordinary Shares [Member]</t>
  </si>
  <si>
    <t>Tencent [Member] | Series B Preferred Shares [Member]</t>
  </si>
  <si>
    <t>Tencent [Member] | Non-voting Class B Ordinary Shares [Member]</t>
  </si>
  <si>
    <t>Various Employees of Sogou and Sohu [Member] | Ordinary Shares and Preferred Shares [Member]</t>
  </si>
  <si>
    <t>Significant Business Transactions (Sogou Transactions, Terms of Sogou Preferred Shares) (Details) - Sogou [Member]</t>
  </si>
  <si>
    <t>Series A Preferred Shares [Member]</t>
  </si>
  <si>
    <t>Dividend rate per annum per Preferred Share</t>
  </si>
  <si>
    <t>Preferred share conversion price</t>
  </si>
  <si>
    <t>Series A Preferred Shares [Member] | Maximum [Member]</t>
  </si>
  <si>
    <t>Series B Preferred Shares [Member]</t>
  </si>
  <si>
    <t>Times over original sales price preferred shareholders entitled to receive in event of liquidation</t>
  </si>
  <si>
    <t>Series B Preferred Shares [Member] | Minimum [Member]</t>
  </si>
  <si>
    <t>Liquidation Preference Price</t>
  </si>
  <si>
    <t>Series B Preferred Shares [Member] | Maximum [Member]</t>
  </si>
  <si>
    <t>Business Combinations (Shi Ji Guang Su, Narrative) (Details) - Sogou [Member] - Shi Ji Guang Su [Member] - USD ($) $ in Millions</t>
  </si>
  <si>
    <t>16 Months Ended</t>
  </si>
  <si>
    <t>Sep. 16, 2013</t>
  </si>
  <si>
    <t>Cash consideration</t>
  </si>
  <si>
    <t>Consideration paid</t>
  </si>
  <si>
    <t>Business Combinations (Shi Ji Guang Su, Allocation of Consideration of Assets Acquired and Liabilities Assumed Based on Fair Values) (Details) - USD ($) $ in Thousands</t>
  </si>
  <si>
    <t>Sogou [Member] | Shi Ji Guang Su [Member]</t>
  </si>
  <si>
    <t>Receivables</t>
  </si>
  <si>
    <t>Fixed assets acquired</t>
  </si>
  <si>
    <t>Identifiable intangible assets acquired</t>
  </si>
  <si>
    <t>Liabilities</t>
  </si>
  <si>
    <t>Business Combinations (MoboTap, Narrative) (Details) - USD ($) $ in Thousands</t>
  </si>
  <si>
    <t>Jul. 31, 2014</t>
  </si>
  <si>
    <t>Percentage of acquired equity interest</t>
  </si>
  <si>
    <t>Percentage of equity interests, Changyou has the right to purchase from noncontrolling shareholders</t>
  </si>
  <si>
    <t>Percentage below IPO price, Changyou has the right to purchase from noncontrolling shareholders</t>
  </si>
  <si>
    <t>Percentage of equity interests, noncontrolling shareholders have right to put to controlling shareholder under specific conditions</t>
  </si>
  <si>
    <t>Aggregate price of equity interests, noncontrolling shareholders have right to put to controlling shareholder under specific conditions</t>
  </si>
  <si>
    <t>Changyou [Member] | MoboTap [Member] | User base [Member]</t>
  </si>
  <si>
    <t>Useful lives of acquired identifiable intangible assets</t>
  </si>
  <si>
    <t>2 years 4 months 24 days</t>
  </si>
  <si>
    <t>Changyou [Member] | MoboTap [Member] | Technology [Member]</t>
  </si>
  <si>
    <t>5 years 4 months 24 days</t>
  </si>
  <si>
    <t>Changyou [Member] | MoboTap [Member] | Trademarks [Member]</t>
  </si>
  <si>
    <t>10 years 4 months 24 days</t>
  </si>
  <si>
    <t>Business Combinations (Allocation of Consideration of Assets Acquired and Liabilities Assumed Based on Their Fair Values) (Details) - USD ($) $ in Thousands</t>
  </si>
  <si>
    <t>Repurchase option</t>
  </si>
  <si>
    <t>Put option</t>
  </si>
  <si>
    <t>Liabilities assumed</t>
  </si>
  <si>
    <t>Business Combinations (Doyo, Narrative) (Details) - USD ($) $ in Thousands</t>
  </si>
  <si>
    <t>Nov. 29, 2013</t>
  </si>
  <si>
    <t>Fixed cash consideration</t>
  </si>
  <si>
    <t>Variable cash consideration, maximum</t>
  </si>
  <si>
    <t>Fair value of contingent consideration</t>
  </si>
  <si>
    <t>Business Combinations (Doyo, Allocation of Consideration of Assets Acquired and Liabilities Assumed Based on Fair Values) (Details) - USD ($) $ in Thousands</t>
  </si>
  <si>
    <t>Total consideration</t>
  </si>
  <si>
    <t>Tangible assets</t>
  </si>
  <si>
    <t>Business Combinations (Sell Equity Interests of Doyo, Narrative) (Details) - USD ($) $ in Thousands</t>
  </si>
  <si>
    <t>Business Combinations (RaidCall, Narrative) (Details) - USD ($) $ in Thousands</t>
  </si>
  <si>
    <t>Dec. 24, 2013</t>
  </si>
  <si>
    <t>Changyou [Member] | TalkTalk [Member]</t>
  </si>
  <si>
    <t>62.50%</t>
  </si>
  <si>
    <t>Cash consideration paid for purchase of ordinary shares of TalkTalk held by Kalends Group</t>
  </si>
  <si>
    <t>Cash consideration injected for newly-issued ordinary shares of TalkTalk</t>
  </si>
  <si>
    <t>Percentage of equity interests reserved for grants of equity incentive awards</t>
  </si>
  <si>
    <t>Ownership percentage held by noncontrolling owners</t>
  </si>
  <si>
    <t>22.50%</t>
  </si>
  <si>
    <t>Business Combinations (RaidCall, Allocation of Consideration of Assets Acquired and Liabilities Assumed Based on Fair Values) (Details) - USD ($) $ in Thousands</t>
  </si>
  <si>
    <t>Fair value of noncontrolling interest</t>
  </si>
  <si>
    <t>Noncontrolling Interest (Narrative) (Details) - USD ($) $ in Thousands</t>
  </si>
  <si>
    <t>Noncontrolling Interest [Line Items]</t>
  </si>
  <si>
    <t>Net income/ (loss) attributable to noncontrolling interest in consolidated statements of comprehensive income</t>
  </si>
  <si>
    <t>Percentage of net income/ (loss) attributable to noncontrolling interest recognized in consolidated statements of comprehensive income</t>
  </si>
  <si>
    <t>32.00%</t>
  </si>
  <si>
    <t>Percentage of noncontrolling interest recognized in consolidated balance sheets</t>
  </si>
  <si>
    <t>Noncontrolling Interest (Noncontrolling Interest in Consolidated Balance Sheets) (Details) - USD ($) $ in Thousands</t>
  </si>
  <si>
    <t>Noncontrolling Interest (Noncontrolling Interest in Consolidated Statements of Comprehensive Income) (Details) - USD ($) $ in Thousands</t>
  </si>
  <si>
    <t>Net Income /(Loss) per Share (Narrative) (Details) - USD ($)</t>
  </si>
  <si>
    <t>Sep. 17, 2013</t>
  </si>
  <si>
    <t>Mar. 31, 2014</t>
  </si>
  <si>
    <t>Schedule of Calculation of Numerator and Denominator in Earnings Per Share [Line Items]</t>
  </si>
  <si>
    <t>Special dividend distributed to holders of Series A Preferred Shares other than Sohu</t>
  </si>
  <si>
    <t>Incremental dilution</t>
  </si>
  <si>
    <t>Special dividend distributed to holders of Series A Preferred Shares other than Sohu, contributed by Sohu</t>
  </si>
  <si>
    <t>Sogou [Member] | China Web [Member]</t>
  </si>
  <si>
    <t>Deemed dividend</t>
  </si>
  <si>
    <t>Sogou [Member] | China Web [Member] | Series A Preferred Shares [Member]</t>
  </si>
  <si>
    <t>Purchase of Series A Preferred Shares, shares</t>
  </si>
  <si>
    <t>Sogou [Member] | Photon [Member]</t>
  </si>
  <si>
    <t>Sogou [Member] | Photon [Member] | Series A Preferred Shares [Member]</t>
  </si>
  <si>
    <t>Potential common shares issuable upon exercise or settlement of share-based awards [Member]</t>
  </si>
  <si>
    <t>Anti-dilutive potential common shares</t>
  </si>
  <si>
    <t>Potential common shares issuable upon exercise or settlement of share-based awards [Member] | Sogou [Member]</t>
  </si>
  <si>
    <t>Net Income /(Loss) per Share (Calculation of Sohu Group's Basic and Diluted Net Loss per Share) (Details) - USD ($) $ / shares in Units, shares in Thousands, $ in Thousands</t>
  </si>
  <si>
    <t>Numerator:</t>
  </si>
  <si>
    <t>Net loss attributable to Sohu.com Inc., basic (after subtracting the dividend or deemed dividend to noncontrolling Sogou Series A Preferred shareholders)</t>
  </si>
  <si>
    <t>Effect of dilutive securities:</t>
  </si>
  <si>
    <t>Net loss attributable to Sohu.com Inc., diluted</t>
  </si>
  <si>
    <t>Denominator:</t>
  </si>
  <si>
    <t>Weighted average basic common shares outstanding</t>
  </si>
  <si>
    <t>Share options and restricted share units</t>
  </si>
  <si>
    <t>Weighted average diluted common shares outstanding</t>
  </si>
  <si>
    <t>China Contribution Plan (Details) - USD ($) $ in Millions</t>
  </si>
  <si>
    <t>Annual Contributions</t>
  </si>
  <si>
    <t>Profit Appropriation (Details) - USD ($) $ in Millions</t>
  </si>
  <si>
    <t>Profit Appropriation [Line Items]</t>
  </si>
  <si>
    <t>Portion of after-tax profit to be allocated to general reserve under PRC Law</t>
  </si>
  <si>
    <t>Required general reserve /registered capital ratio to de-force compulsory net profit allocation to general reserve</t>
  </si>
  <si>
    <t>Amount of profits appropriated to the general reserve fund and the statutory surplus fund</t>
  </si>
  <si>
    <t>Amount of profits contributed to theses funds</t>
  </si>
  <si>
    <t>China Foreign Investment Enterprises Law [Member]</t>
  </si>
  <si>
    <t>China Company Law [Member]</t>
  </si>
  <si>
    <t>Concentration Risks (Details)</t>
  </si>
  <si>
    <t>Dec. 31, 2015USD ($)institutions</t>
  </si>
  <si>
    <t>Dec. 31, 2014USD ($)institutions</t>
  </si>
  <si>
    <t>Customer Risk [Member] | Total Revenue [Member] | TLBB [Member]</t>
  </si>
  <si>
    <t>Concentration Risk [Line Items]</t>
  </si>
  <si>
    <t>Revenues from clients that individually represent greater than 10% of total revenues | $</t>
  </si>
  <si>
    <t>Product Risk [Member] | Total Revenue [Member] | TLBB [Member]</t>
  </si>
  <si>
    <t>Percentage of concentration risk</t>
  </si>
  <si>
    <t>Product Risk [Member] | Online Game Revenue [Member] | TLBB [Member]</t>
  </si>
  <si>
    <t>Credit risk [Member] | Cash and Cash Equivalents [Member]</t>
  </si>
  <si>
    <t>59.00%</t>
  </si>
  <si>
    <t>46.00%</t>
  </si>
  <si>
    <t>Number of financial institutions cash and cash equivalents concentrated held in | institutions</t>
  </si>
  <si>
    <t>Maximum percentage of Sohu's cash and bank deposits in any single financial institution</t>
  </si>
  <si>
    <t>24.00%</t>
  </si>
  <si>
    <t>Restricted Net Assets (Details)</t>
  </si>
  <si>
    <t>Portion of net after-tax income to be allocated to statutory surplus reserve fund</t>
  </si>
  <si>
    <t>Percentage rate of registered capital, reserve funds reached, appropriation not required</t>
  </si>
  <si>
    <t>Schedule I - Condensed Financial Information of Registrant (Condensed Balance Sheets) (Details) - USD ($) $ in Thousands</t>
  </si>
  <si>
    <t>LIABILITIES AND SHAREHOLDERS' EQUITY</t>
  </si>
  <si>
    <t>Shareholders' equity:</t>
  </si>
  <si>
    <t>Sohu.com Inc. [Member]</t>
  </si>
  <si>
    <t>Due from subsidiaries and variable interest entities</t>
  </si>
  <si>
    <t>Interests in subsidiaries and variable interest entities</t>
  </si>
  <si>
    <t>Schedule I - Condensed Financial Information of Registrant (Condensed Balance Sheets) (Parenthetical) (Details) - $ / shares shares in Thousands</t>
  </si>
  <si>
    <t>Condensed Balance Sheet Statements, Captions [Line Items]</t>
  </si>
  <si>
    <t>Schedule I - Condensed Financial Information of Registrant (Condensed Statements of Comprehensive Income) (Details) - USD ($) $ in Thousands</t>
  </si>
  <si>
    <t>Condensed Statement of Income Captions [Line Items]</t>
  </si>
  <si>
    <t>Cost of revenues</t>
  </si>
  <si>
    <t>Operating loss</t>
  </si>
  <si>
    <t>Other expense</t>
  </si>
  <si>
    <t>Equity in profit /(loss) of subsidiaries and variable interest entities</t>
  </si>
  <si>
    <t>Schedule I - Condensed Financial Information of Registrant (Condensed Statements of Cash Flows) (Details) - USD ($) $ in Thousands</t>
  </si>
  <si>
    <t>Adjustments to reconcile net income to net cash used in operating activities:</t>
  </si>
  <si>
    <t>Changes in current assets and liabilities:</t>
  </si>
  <si>
    <t>Net cash used in operating activities</t>
  </si>
  <si>
    <t>Net cash provided by investing activities</t>
  </si>
  <si>
    <t>Investment income from subsidiaries and variable interest entities</t>
  </si>
  <si>
    <t>Dividend received</t>
  </si>
  <si>
    <t>Notes to Schedule I - Condensed Financial Information of Sohu.com Inc. (Details)</t>
  </si>
  <si>
    <t>Material contingencies</t>
  </si>
  <si>
    <t>Significant provisions of long-term obligations</t>
  </si>
  <si>
    <t>Mandatory dividend or redemption requirements of redeemable stocks</t>
  </si>
  <si>
    <t>Guarantees</t>
  </si>
  <si>
    <t>Notes to Schedule I - Condensed Financial Information of Sohu.com Inc. (Cash Dividends) (Details) $ in Millions</t>
  </si>
  <si>
    <t>Feb. 21, 2013USD ($)</t>
  </si>
  <si>
    <t>Sohu.com Limited [Member] | Sohu.com Inc. [Member]</t>
  </si>
  <si>
    <t>Cash Dividend Distribution [Line Items]</t>
  </si>
  <si>
    <t>Cash dividends paid to Sohu</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_);_(&quot;$ &quot;(#,##0.0)" numFmtId="168"/>
    <numFmt formatCode="_(&quot;HKD &quot;#,##0_);_(&quot;HKD &quot;(#,##0)" numFmtId="169"/>
    <numFmt formatCode="#,##0.0_);(#,##0.0)" numFmtId="170"/>
    <numFmt formatCode="_(&quot;¥ &quot;#,##0_);_(&quot;¥ &quot;(#,##0)" numFmtId="171"/>
    <numFmt formatCode="#,##0.000_);(#,##0.00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104188</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4" r="B16" t="s">
        <v>28</v>
      </c>
    </row>
    <row r="17" spans="1:4">
      <c s="4" r="A17" t="s">
        <v>29</v>
      </c>
      <c s="7" r="D17" t="n">
        <v>1360</v>
      </c>
    </row>
    <row r="18" spans="1:4">
      <c s="4" r="A18" t="s">
        <v>30</v>
      </c>
      <c s="6" r="C18" t="n">
        <v>38666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7</v>
      </c>
      <c s="2" r="B1" t="s">
        <v>1</v>
      </c>
    </row>
    <row r="2" spans="1:3">
      <c s="2" r="B2" t="s">
        <v>2</v>
      </c>
      <c s="2" r="C2" t="s">
        <v>998</v>
      </c>
    </row>
    <row r="3" spans="1:3">
      <c s="3" r="A3" t="s">
        <v>398</v>
      </c>
    </row>
    <row r="4" spans="1:3">
      <c s="4" r="A4" t="s">
        <v>960</v>
      </c>
      <c s="4" r="B4" t="s">
        <v>932</v>
      </c>
    </row>
    <row r="5" spans="1:3">
      <c s="4" r="A5" t="s">
        <v>961</v>
      </c>
      <c s="4" r="B5" t="s">
        <v>999</v>
      </c>
    </row>
    <row r="6" spans="1:3">
      <c s="4" r="A6" t="s">
        <v>199</v>
      </c>
    </row>
    <row r="7" spans="1:3">
      <c s="3" r="A7" t="s">
        <v>398</v>
      </c>
    </row>
    <row r="8" spans="1:3">
      <c s="4" r="A8" t="s">
        <v>964</v>
      </c>
      <c s="6" r="C8" t="n">
        <v>1500000</v>
      </c>
    </row>
    <row r="9" spans="1:3">
      <c s="4" r="A9" t="s">
        <v>1000</v>
      </c>
      <c s="6" r="B9" t="n">
        <v>35159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s="1" r="A1" t="s">
        <v>1001</v>
      </c>
      <c s="2" r="B1" t="s">
        <v>1</v>
      </c>
    </row>
    <row r="2" spans="1:5">
      <c s="2" r="B2" t="s">
        <v>2</v>
      </c>
      <c s="2" r="C2" t="s">
        <v>32</v>
      </c>
      <c s="2" r="D2" t="s">
        <v>98</v>
      </c>
      <c s="2" r="E2" t="s">
        <v>1002</v>
      </c>
    </row>
    <row r="3" spans="1:5">
      <c s="3" r="A3" t="s">
        <v>398</v>
      </c>
    </row>
    <row r="4" spans="1:5">
      <c s="4" r="A4" t="s">
        <v>141</v>
      </c>
      <c s="7" r="B4" t="n">
        <v>53443</v>
      </c>
      <c s="7" r="C4" t="n">
        <v>74443</v>
      </c>
      <c s="7" r="D4" t="n">
        <v>10429</v>
      </c>
    </row>
    <row r="5" spans="1:5">
      <c s="4" r="A5" t="s">
        <v>472</v>
      </c>
    </row>
    <row r="6" spans="1:5">
      <c s="3" r="A6" t="s">
        <v>398</v>
      </c>
    </row>
    <row r="7" spans="1:5">
      <c s="4" r="A7" t="s">
        <v>473</v>
      </c>
      <c s="4" r="B7" t="s">
        <v>474</v>
      </c>
    </row>
    <row r="8" spans="1:5">
      <c s="4" r="A8" t="s">
        <v>475</v>
      </c>
      <c s="4" r="B8" t="s">
        <v>476</v>
      </c>
    </row>
    <row r="9" spans="1:5">
      <c s="4" r="A9" t="s">
        <v>141</v>
      </c>
      <c s="7" r="B9" t="n">
        <v>25600</v>
      </c>
    </row>
    <row r="10" spans="1:5">
      <c s="4" r="A10" t="s">
        <v>1003</v>
      </c>
    </row>
    <row r="11" spans="1:5">
      <c s="3" r="A11" t="s">
        <v>398</v>
      </c>
    </row>
    <row r="12" spans="1:5">
      <c s="4" r="A12" t="s">
        <v>1004</v>
      </c>
      <c s="6" r="E12" t="n">
        <v>1068000</v>
      </c>
    </row>
    <row r="13" spans="1:5">
      <c s="4" r="A13" t="s">
        <v>1005</v>
      </c>
      <c s="8" r="E13" t="n">
        <v>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1006</v>
      </c>
      <c s="2" r="B1" t="s">
        <v>1</v>
      </c>
    </row>
    <row r="2" spans="1:4">
      <c s="2" r="B2" t="s">
        <v>2</v>
      </c>
      <c s="2" r="C2" t="s">
        <v>32</v>
      </c>
      <c s="2" r="D2" t="s">
        <v>98</v>
      </c>
    </row>
    <row r="3" spans="1:4">
      <c s="3" r="A3" t="s">
        <v>398</v>
      </c>
    </row>
    <row r="4" spans="1:4">
      <c s="4" r="A4" t="s">
        <v>141</v>
      </c>
      <c s="7" r="B4" t="n">
        <v>53443</v>
      </c>
      <c s="7" r="C4" t="n">
        <v>74443</v>
      </c>
      <c s="7" r="D4" t="n">
        <v>10429</v>
      </c>
    </row>
    <row r="5" spans="1:4">
      <c s="4" r="A5" t="s">
        <v>479</v>
      </c>
    </row>
    <row r="6" spans="1:4">
      <c s="3" r="A6" t="s">
        <v>398</v>
      </c>
    </row>
    <row r="7" spans="1:4">
      <c s="4" r="A7" t="s">
        <v>1007</v>
      </c>
      <c s="6" r="B7" t="n">
        <v>67</v>
      </c>
    </row>
    <row r="8" spans="1:4">
      <c s="4" r="A8" t="s">
        <v>1008</v>
      </c>
      <c s="6" r="B8" t="n">
        <v>17</v>
      </c>
    </row>
    <row r="9" spans="1:4">
      <c s="4" r="A9" t="s">
        <v>1009</v>
      </c>
      <c s="6" r="B9" t="n">
        <v>-31</v>
      </c>
    </row>
    <row r="10" spans="1:4">
      <c s="4" r="A10" t="s">
        <v>1010</v>
      </c>
      <c s="6" r="B10" t="n">
        <v>-21</v>
      </c>
    </row>
    <row r="11" spans="1:4">
      <c s="4" r="A11" t="s">
        <v>1011</v>
      </c>
      <c s="6" r="B11" t="n">
        <v>32</v>
      </c>
      <c s="6" r="C11" t="n">
        <v>67</v>
      </c>
    </row>
    <row r="12" spans="1:4">
      <c s="4" r="A12" t="s">
        <v>1012</v>
      </c>
      <c s="6" r="B12" t="n">
        <v>23</v>
      </c>
    </row>
    <row r="13" spans="1:4">
      <c s="4" r="A13" t="s">
        <v>1013</v>
      </c>
      <c s="9" r="B13" t="n">
        <v>78.16</v>
      </c>
    </row>
    <row r="14" spans="1:4">
      <c s="4" r="A14" t="s">
        <v>1014</v>
      </c>
      <c s="14" r="B14" t="n">
        <v>53.71</v>
      </c>
    </row>
    <row r="15" spans="1:4">
      <c s="4" r="A15" t="s">
        <v>1015</v>
      </c>
      <c s="14" r="B15" t="n">
        <v>69.12</v>
      </c>
    </row>
    <row r="16" spans="1:4">
      <c s="4" r="A16" t="s">
        <v>1016</v>
      </c>
      <c s="14" r="B16" t="n">
        <v>84.15000000000001</v>
      </c>
    </row>
    <row r="17" spans="1:4">
      <c s="4" r="A17" t="s">
        <v>1017</v>
      </c>
      <c s="14" r="B17" t="n">
        <v>70.23999999999999</v>
      </c>
      <c s="9" r="C17" t="n">
        <v>78.16</v>
      </c>
    </row>
    <row r="18" spans="1:4">
      <c s="4" r="A18" t="s">
        <v>1018</v>
      </c>
      <c s="9" r="B18" t="n">
        <v>70.23999999999999</v>
      </c>
    </row>
    <row r="19" spans="1:4">
      <c s="4" r="A19" t="s">
        <v>141</v>
      </c>
      <c s="7" r="B19" t="n">
        <v>2200</v>
      </c>
      <c s="7" r="C19" t="n">
        <v>3000</v>
      </c>
      <c s="6" r="D19" t="n">
        <v>1600</v>
      </c>
    </row>
    <row r="20" spans="1:4">
      <c s="4" r="A20" t="s">
        <v>1019</v>
      </c>
      <c s="7" r="B20" t="n">
        <v>1200</v>
      </c>
    </row>
    <row r="21" spans="1:4">
      <c s="4" r="A21" t="s">
        <v>1020</v>
      </c>
      <c s="4" r="B21" t="s">
        <v>1021</v>
      </c>
    </row>
    <row r="22" spans="1:4">
      <c s="4" r="A22" t="s">
        <v>996</v>
      </c>
      <c s="7" r="B22" t="n">
        <v>1600</v>
      </c>
      <c s="7" r="C22" t="n">
        <v>1200</v>
      </c>
      <c s="7" r="D22" t="n">
        <v>1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14"/>
    <col customWidth="1" max="5" min="5" width="14"/>
    <col customWidth="1" max="6" min="6" width="14"/>
    <col customWidth="1" max="7" min="7" width="14"/>
  </cols>
  <sheetData>
    <row r="1" spans="1:7">
      <c s="1" r="A1" t="s">
        <v>1022</v>
      </c>
      <c s="2" r="C1" t="s">
        <v>1</v>
      </c>
    </row>
    <row r="2" spans="1:7">
      <c s="2" r="C2" t="s">
        <v>2</v>
      </c>
      <c s="2" r="D2" t="s">
        <v>32</v>
      </c>
      <c s="2" r="E2" t="s">
        <v>98</v>
      </c>
      <c s="2" r="F2" t="s">
        <v>1023</v>
      </c>
      <c s="2" r="G2" t="s">
        <v>1024</v>
      </c>
    </row>
    <row r="3" spans="1:7">
      <c s="3" r="A3" t="s">
        <v>398</v>
      </c>
    </row>
    <row r="4" spans="1:7">
      <c s="4" r="A4" t="s">
        <v>141</v>
      </c>
      <c s="7" r="C4" t="n">
        <v>53443</v>
      </c>
      <c s="7" r="D4" t="n">
        <v>74443</v>
      </c>
      <c s="7" r="E4" t="n">
        <v>10429</v>
      </c>
    </row>
    <row r="5" spans="1:7">
      <c s="4" r="A5" t="s">
        <v>591</v>
      </c>
    </row>
    <row r="6" spans="1:7">
      <c s="3" r="A6" t="s">
        <v>398</v>
      </c>
    </row>
    <row r="7" spans="1:7">
      <c s="4" r="A7" t="s">
        <v>141</v>
      </c>
      <c s="4" r="B7" t="s">
        <v>557</v>
      </c>
      <c s="7" r="C7" t="n">
        <v>10310</v>
      </c>
      <c s="6" r="D7" t="n">
        <v>61918</v>
      </c>
      <c s="6" r="E7" t="n">
        <v>5435</v>
      </c>
    </row>
    <row r="8" spans="1:7">
      <c s="4" r="A8" t="s">
        <v>1025</v>
      </c>
    </row>
    <row r="9" spans="1:7">
      <c s="3" r="A9" t="s">
        <v>398</v>
      </c>
    </row>
    <row r="10" spans="1:7">
      <c s="4" r="A10" t="s">
        <v>960</v>
      </c>
      <c s="4" r="C10" t="s">
        <v>932</v>
      </c>
    </row>
    <row r="11" spans="1:7">
      <c s="4" r="A11" t="s">
        <v>961</v>
      </c>
      <c s="4" r="C11" t="s">
        <v>1026</v>
      </c>
    </row>
    <row r="12" spans="1:7">
      <c s="4" r="A12" t="s">
        <v>1027</v>
      </c>
    </row>
    <row r="13" spans="1:7">
      <c s="3" r="A13" t="s">
        <v>398</v>
      </c>
    </row>
    <row r="14" spans="1:7">
      <c s="4" r="A14" t="s">
        <v>960</v>
      </c>
      <c s="4" r="C14" t="s">
        <v>932</v>
      </c>
    </row>
    <row r="15" spans="1:7">
      <c s="4" r="A15" t="s">
        <v>141</v>
      </c>
      <c s="7" r="C15" t="n">
        <v>7300</v>
      </c>
      <c s="7" r="D15" t="n">
        <v>31400</v>
      </c>
      <c s="7" r="E15" t="n">
        <v>3100</v>
      </c>
    </row>
    <row r="16" spans="1:7">
      <c s="4" r="A16" t="s">
        <v>1019</v>
      </c>
      <c s="7" r="C16" t="n">
        <v>200</v>
      </c>
    </row>
    <row r="17" spans="1:7">
      <c s="4" r="A17" t="s">
        <v>1020</v>
      </c>
      <c s="4" r="C17" t="s">
        <v>1028</v>
      </c>
    </row>
    <row r="18" spans="1:7">
      <c s="4" r="A18" t="s">
        <v>1029</v>
      </c>
    </row>
    <row r="19" spans="1:7">
      <c s="3" r="A19" t="s">
        <v>398</v>
      </c>
    </row>
    <row r="20" spans="1:7">
      <c s="4" r="A20" t="s">
        <v>1030</v>
      </c>
      <c s="4" r="C20" t="s">
        <v>1031</v>
      </c>
    </row>
    <row r="21" spans="1:7">
      <c s="4" r="A21" t="s">
        <v>1032</v>
      </c>
    </row>
    <row r="22" spans="1:7">
      <c s="3" r="A22" t="s">
        <v>398</v>
      </c>
    </row>
    <row r="23" spans="1:7">
      <c s="4" r="A23" t="s">
        <v>964</v>
      </c>
      <c s="6" r="F23" t="n">
        <v>41500000</v>
      </c>
    </row>
    <row r="24" spans="1:7">
      <c s="4" r="A24" t="s">
        <v>1033</v>
      </c>
    </row>
    <row r="25" spans="1:7">
      <c s="3" r="A25" t="s">
        <v>398</v>
      </c>
    </row>
    <row r="26" spans="1:7">
      <c s="4" r="A26" t="s">
        <v>1004</v>
      </c>
      <c s="6" r="C26" t="n">
        <v>32913825</v>
      </c>
    </row>
    <row r="27" spans="1:7">
      <c s="4" r="A27" t="s">
        <v>1034</v>
      </c>
    </row>
    <row r="28" spans="1:7">
      <c s="3" r="A28" t="s">
        <v>398</v>
      </c>
    </row>
    <row r="29" spans="1:7">
      <c s="4" r="A29" t="s">
        <v>1004</v>
      </c>
      <c s="6" r="C29" t="n">
        <v>24603825</v>
      </c>
    </row>
    <row r="30" spans="1:7">
      <c s="4" r="A30" t="s">
        <v>473</v>
      </c>
      <c s="4" r="C30" t="s">
        <v>474</v>
      </c>
    </row>
    <row r="31" spans="1:7">
      <c s="4" r="A31" t="s">
        <v>1035</v>
      </c>
      <c s="6" r="C31" t="n">
        <v>23017447</v>
      </c>
    </row>
    <row r="32" spans="1:7">
      <c s="4" r="A32" t="s">
        <v>1036</v>
      </c>
      <c s="6" r="C32" t="n">
        <v>22659309</v>
      </c>
    </row>
    <row r="33" spans="1:7">
      <c s="4" r="A33" t="s">
        <v>1037</v>
      </c>
      <c s="6" r="C33" t="n">
        <v>19118430</v>
      </c>
    </row>
    <row r="34" spans="1:7">
      <c s="4" r="A34" t="s">
        <v>1038</v>
      </c>
    </row>
    <row r="35" spans="1:7">
      <c s="3" r="A35" t="s">
        <v>398</v>
      </c>
    </row>
    <row r="36" spans="1:7">
      <c s="4" r="A36" t="s">
        <v>1004</v>
      </c>
      <c s="6" r="C36" t="n">
        <v>8310000</v>
      </c>
    </row>
    <row r="37" spans="1:7">
      <c s="4" r="A37" t="s">
        <v>473</v>
      </c>
      <c s="4" r="C37" t="s">
        <v>1039</v>
      </c>
    </row>
    <row r="38" spans="1:7">
      <c s="4" r="A38" t="s">
        <v>1040</v>
      </c>
    </row>
    <row r="39" spans="1:7">
      <c s="3" r="A39" t="s">
        <v>398</v>
      </c>
    </row>
    <row r="40" spans="1:7">
      <c s="4" r="A40" t="s">
        <v>1004</v>
      </c>
      <c s="6" r="G40" t="n">
        <v>3960000</v>
      </c>
    </row>
    <row r="41" spans="1:7">
      <c s="4" r="A41" t="s">
        <v>473</v>
      </c>
      <c s="4" r="C41" t="s">
        <v>474</v>
      </c>
    </row>
    <row r="42" spans="1:7">
      <c r="A42" t="n"/>
    </row>
    <row r="43" spans="1:7">
      <c s="4" r="A43" t="s">
        <v>557</v>
      </c>
      <c s="4" r="B43" t="s">
        <v>592</v>
      </c>
    </row>
  </sheetData>
  <mergeCells count="4">
    <mergeCell ref="A1:B2"/>
    <mergeCell ref="C1:E1"/>
    <mergeCell ref="A42:F42"/>
    <mergeCell ref="B43:F4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5"/>
  </cols>
  <sheetData>
    <row r="1" spans="1:2">
      <c s="1" r="A1" t="s">
        <v>1041</v>
      </c>
      <c s="2" r="B1" t="s">
        <v>1</v>
      </c>
    </row>
    <row r="2" spans="1:2">
      <c s="2" r="B2" t="s">
        <v>1042</v>
      </c>
    </row>
    <row r="3" spans="1:2">
      <c s="3" r="A3" t="s">
        <v>398</v>
      </c>
    </row>
    <row r="4" spans="1:2">
      <c s="4" r="A4" t="s">
        <v>1043</v>
      </c>
      <c s="6" r="B4" t="n">
        <v>19117</v>
      </c>
    </row>
    <row r="5" spans="1:2">
      <c s="4" r="A5" t="s">
        <v>1044</v>
      </c>
      <c s="6" r="B5" t="n">
        <v>1509</v>
      </c>
    </row>
    <row r="6" spans="1:2">
      <c s="4" r="A6" t="s">
        <v>1045</v>
      </c>
      <c s="6" r="B6" t="n">
        <v>-3826</v>
      </c>
    </row>
    <row r="7" spans="1:2">
      <c s="4" r="A7" t="s">
        <v>1046</v>
      </c>
      <c s="6" r="B7" t="n">
        <v>-4591</v>
      </c>
    </row>
    <row r="8" spans="1:2">
      <c s="4" r="A8" t="s">
        <v>1047</v>
      </c>
      <c s="6" r="B8" t="n">
        <v>12209</v>
      </c>
    </row>
    <row r="9" spans="1:2">
      <c s="4" r="A9" t="s">
        <v>1048</v>
      </c>
      <c s="6" r="B9" t="n">
        <v>3621</v>
      </c>
    </row>
    <row r="10" spans="1:2">
      <c s="4" r="A10" t="s">
        <v>1049</v>
      </c>
      <c s="6" r="B10" t="n">
        <v>3541</v>
      </c>
    </row>
    <row r="11" spans="1:2">
      <c s="4" r="A11" t="s">
        <v>977</v>
      </c>
      <c s="8" r="B11" t="n">
        <v>0.236</v>
      </c>
    </row>
    <row r="12" spans="1:2">
      <c s="4" r="A12" t="s">
        <v>1050</v>
      </c>
      <c s="15" r="B12" t="n">
        <v>0.001</v>
      </c>
    </row>
    <row r="13" spans="1:2">
      <c s="4" r="A13" t="s">
        <v>978</v>
      </c>
      <c s="15" r="B13" t="n">
        <v>0.001</v>
      </c>
    </row>
    <row r="14" spans="1:2">
      <c s="4" r="A14" t="s">
        <v>1051</v>
      </c>
      <c s="15" r="B14" t="n">
        <v>0.001</v>
      </c>
    </row>
    <row r="15" spans="1:2">
      <c s="4" r="A15" t="s">
        <v>979</v>
      </c>
      <c s="8" r="B15" t="n">
        <v>0.369</v>
      </c>
    </row>
    <row r="16" spans="1:2">
      <c s="4" r="A16" t="s">
        <v>983</v>
      </c>
      <c s="14" r="B16" t="n">
        <v>7.0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2</v>
      </c>
      <c s="2" r="B1" t="s">
        <v>1</v>
      </c>
    </row>
    <row r="2" spans="1:4">
      <c s="2" r="B2" t="s">
        <v>2</v>
      </c>
      <c s="2" r="C2" t="s">
        <v>32</v>
      </c>
      <c s="2" r="D2" t="s">
        <v>98</v>
      </c>
    </row>
    <row r="3" spans="1:4">
      <c s="3" r="A3" t="s">
        <v>398</v>
      </c>
    </row>
    <row r="4" spans="1:4">
      <c s="4" r="A4" t="s">
        <v>1053</v>
      </c>
      <c s="4" r="B4" t="s">
        <v>1054</v>
      </c>
      <c s="4" r="C4" t="s">
        <v>504</v>
      </c>
      <c s="4" r="D4" t="s">
        <v>1055</v>
      </c>
    </row>
    <row r="5" spans="1:4">
      <c s="4" r="A5" t="s">
        <v>1056</v>
      </c>
      <c s="4" r="B5" t="s">
        <v>761</v>
      </c>
      <c s="4" r="C5" t="s">
        <v>761</v>
      </c>
      <c s="4" r="D5" t="s">
        <v>761</v>
      </c>
    </row>
    <row r="6" spans="1:4">
      <c s="4" r="A6" t="s">
        <v>1057</v>
      </c>
      <c s="9" r="B6" t="n">
        <v>3.58</v>
      </c>
      <c s="9" r="D6" t="n">
        <v>0.67</v>
      </c>
    </row>
    <row r="7" spans="1:4">
      <c s="4" r="A7" t="s">
        <v>1058</v>
      </c>
    </row>
    <row r="8" spans="1:4">
      <c s="3" r="A8" t="s">
        <v>398</v>
      </c>
    </row>
    <row r="9" spans="1:4">
      <c s="4" r="A9" t="s">
        <v>1059</v>
      </c>
      <c s="4" r="B9" t="s">
        <v>1060</v>
      </c>
      <c s="4" r="C9" t="s">
        <v>1061</v>
      </c>
      <c s="4" r="D9" t="s">
        <v>1062</v>
      </c>
    </row>
    <row r="10" spans="1:4">
      <c s="4" r="A10" t="s">
        <v>1063</v>
      </c>
      <c s="6" r="B10" t="n">
        <v>2</v>
      </c>
      <c s="6" r="C10" t="n">
        <v>2</v>
      </c>
      <c s="6" r="D10" t="n">
        <v>2</v>
      </c>
    </row>
    <row r="11" spans="1:4">
      <c s="4" r="A11" t="s">
        <v>1064</v>
      </c>
      <c s="4" r="B11" t="s">
        <v>776</v>
      </c>
      <c s="4" r="C11" t="s">
        <v>761</v>
      </c>
      <c s="4" r="D11" t="s">
        <v>1065</v>
      </c>
    </row>
    <row r="12" spans="1:4">
      <c s="4" r="A12" t="s">
        <v>1066</v>
      </c>
      <c s="4" r="B12" t="s">
        <v>1067</v>
      </c>
      <c s="4" r="C12" t="s">
        <v>1068</v>
      </c>
      <c s="4" r="D12" t="s">
        <v>1067</v>
      </c>
    </row>
    <row r="13" spans="1:4">
      <c s="4" r="A13" t="s">
        <v>1057</v>
      </c>
      <c s="9" r="C13" t="n">
        <v>5.85</v>
      </c>
    </row>
    <row r="14" spans="1:4">
      <c s="4" r="A14" t="s">
        <v>1069</v>
      </c>
    </row>
    <row r="15" spans="1:4">
      <c s="3" r="A15" t="s">
        <v>398</v>
      </c>
    </row>
    <row r="16" spans="1:4">
      <c s="4" r="A16" t="s">
        <v>1059</v>
      </c>
      <c s="4" r="B16" t="s">
        <v>1070</v>
      </c>
      <c s="4" r="C16" t="s">
        <v>1071</v>
      </c>
      <c s="4" r="D16" t="s">
        <v>1072</v>
      </c>
    </row>
    <row r="17" spans="1:4">
      <c s="4" r="A17" t="s">
        <v>1063</v>
      </c>
      <c s="6" r="B17" t="n">
        <v>3</v>
      </c>
      <c s="6" r="C17" t="n">
        <v>3</v>
      </c>
      <c s="6" r="D17" t="n">
        <v>3</v>
      </c>
    </row>
    <row r="18" spans="1:4">
      <c s="4" r="A18" t="s">
        <v>1064</v>
      </c>
      <c s="4" r="B18" t="s">
        <v>1073</v>
      </c>
      <c s="4" r="C18" t="s">
        <v>1073</v>
      </c>
      <c s="4" r="D18" t="s">
        <v>513</v>
      </c>
    </row>
    <row r="19" spans="1:4">
      <c s="4" r="A19" t="s">
        <v>1066</v>
      </c>
      <c s="4" r="B19" t="s">
        <v>1074</v>
      </c>
      <c s="4" r="C19" t="s">
        <v>1075</v>
      </c>
      <c s="4" r="D19" t="s">
        <v>1068</v>
      </c>
    </row>
    <row r="20" spans="1:4">
      <c s="4" r="A20" t="s">
        <v>1057</v>
      </c>
      <c s="9" r="C20" t="n">
        <v>6.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6</v>
      </c>
      <c s="2" r="B1" t="s">
        <v>1</v>
      </c>
    </row>
    <row r="2" spans="1:4">
      <c s="2" r="B2" t="s">
        <v>2</v>
      </c>
      <c s="2" r="C2" t="s">
        <v>32</v>
      </c>
      <c s="2" r="D2" t="s">
        <v>98</v>
      </c>
    </row>
    <row r="3" spans="1:4">
      <c s="3" r="A3" t="s">
        <v>398</v>
      </c>
    </row>
    <row r="4" spans="1:4">
      <c s="4" r="A4" t="s">
        <v>1077</v>
      </c>
      <c s="4" r="B4" t="s">
        <v>932</v>
      </c>
    </row>
    <row r="5" spans="1:4">
      <c s="4" r="A5" t="s">
        <v>1078</v>
      </c>
    </row>
    <row r="6" spans="1:4">
      <c s="3" r="A6" t="s">
        <v>398</v>
      </c>
    </row>
    <row r="7" spans="1:4">
      <c s="4" r="A7" t="s">
        <v>1077</v>
      </c>
      <c s="4" r="B7" t="s">
        <v>932</v>
      </c>
    </row>
    <row r="8" spans="1:4">
      <c s="4" r="A8" t="s">
        <v>1056</v>
      </c>
      <c s="4" r="B8" t="s">
        <v>761</v>
      </c>
      <c s="4" r="C8" t="s">
        <v>761</v>
      </c>
      <c s="4" r="D8" t="s">
        <v>761</v>
      </c>
    </row>
    <row r="9" spans="1:4">
      <c s="4" r="A9" t="s">
        <v>1079</v>
      </c>
    </row>
    <row r="10" spans="1:4">
      <c s="3" r="A10" t="s">
        <v>398</v>
      </c>
    </row>
    <row r="11" spans="1:4">
      <c s="4" r="A11" t="s">
        <v>1063</v>
      </c>
      <c s="6" r="B11" t="n">
        <v>2</v>
      </c>
    </row>
    <row r="12" spans="1:4">
      <c s="4" r="A12" t="s">
        <v>1080</v>
      </c>
      <c s="4" r="B12" t="s">
        <v>1073</v>
      </c>
    </row>
    <row r="13" spans="1:4">
      <c s="4" r="A13" t="s">
        <v>1081</v>
      </c>
    </row>
    <row r="14" spans="1:4">
      <c s="3" r="A14" t="s">
        <v>398</v>
      </c>
    </row>
    <row r="15" spans="1:4">
      <c s="4" r="A15" t="s">
        <v>1063</v>
      </c>
      <c s="6" r="B15" t="n">
        <v>3</v>
      </c>
    </row>
    <row r="16" spans="1:4">
      <c s="4" r="A16" t="s">
        <v>1080</v>
      </c>
      <c s="4" r="B16" t="s">
        <v>7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14"/>
    <col customWidth="1" max="6" min="6" width="14"/>
    <col customWidth="1" max="7" min="7" width="14"/>
  </cols>
  <sheetData>
    <row r="1" spans="1:7">
      <c s="1" r="A1" t="s">
        <v>1082</v>
      </c>
      <c s="2" r="C1" t="s">
        <v>1083</v>
      </c>
      <c s="2" r="D1" t="s">
        <v>2</v>
      </c>
      <c s="2" r="E1" t="s">
        <v>32</v>
      </c>
      <c s="2" r="F1" t="s">
        <v>98</v>
      </c>
      <c s="2" r="G1" t="s">
        <v>1084</v>
      </c>
    </row>
    <row r="2" spans="1:7">
      <c s="3" r="A2" t="s">
        <v>398</v>
      </c>
    </row>
    <row r="3" spans="1:7">
      <c s="4" r="A3" t="s">
        <v>141</v>
      </c>
      <c s="7" r="D3" t="n">
        <v>53443000</v>
      </c>
      <c s="7" r="E3" t="n">
        <v>74443000</v>
      </c>
      <c s="7" r="F3" t="n">
        <v>10429000</v>
      </c>
    </row>
    <row r="4" spans="1:7">
      <c s="4" r="A4" t="s">
        <v>591</v>
      </c>
    </row>
    <row r="5" spans="1:7">
      <c s="3" r="A5" t="s">
        <v>398</v>
      </c>
    </row>
    <row r="6" spans="1:7">
      <c s="4" r="A6" t="s">
        <v>141</v>
      </c>
      <c s="4" r="B6" t="s">
        <v>557</v>
      </c>
      <c s="6" r="D6" t="n">
        <v>10310000</v>
      </c>
      <c s="6" r="E6" t="n">
        <v>61918000</v>
      </c>
      <c s="6" r="F6" t="n">
        <v>5435000</v>
      </c>
    </row>
    <row r="7" spans="1:7">
      <c s="4" r="A7" t="s">
        <v>1085</v>
      </c>
    </row>
    <row r="8" spans="1:7">
      <c s="3" r="A8" t="s">
        <v>398</v>
      </c>
    </row>
    <row r="9" spans="1:7">
      <c s="4" r="A9" t="s">
        <v>141</v>
      </c>
      <c s="6" r="D9" t="n">
        <v>1000000</v>
      </c>
      <c s="7" r="E9" t="n">
        <v>8900000</v>
      </c>
      <c s="7" r="F9" t="n">
        <v>700000</v>
      </c>
    </row>
    <row r="10" spans="1:7">
      <c s="4" r="A10" t="s">
        <v>1019</v>
      </c>
      <c s="7" r="D10" t="n">
        <v>0</v>
      </c>
    </row>
    <row r="11" spans="1:7">
      <c s="4" r="A11" t="s">
        <v>1086</v>
      </c>
    </row>
    <row r="12" spans="1:7">
      <c s="3" r="A12" t="s">
        <v>398</v>
      </c>
    </row>
    <row r="13" spans="1:7">
      <c s="4" r="A13" t="s">
        <v>964</v>
      </c>
      <c s="6" r="G13" t="n">
        <v>12000000</v>
      </c>
    </row>
    <row r="14" spans="1:7">
      <c s="4" r="A14" t="s">
        <v>1087</v>
      </c>
      <c s="6" r="G14" t="n">
        <v>8800000</v>
      </c>
    </row>
    <row r="15" spans="1:7">
      <c s="4" r="A15" t="s">
        <v>1088</v>
      </c>
      <c s="6" r="C15" t="n">
        <v>3200000</v>
      </c>
    </row>
    <row r="16" spans="1:7">
      <c s="4" r="A16" t="s">
        <v>1089</v>
      </c>
      <c s="8" r="C16" t="n">
        <v>0.625</v>
      </c>
    </row>
    <row r="17" spans="1:7">
      <c s="4" r="A17" t="s">
        <v>1090</v>
      </c>
      <c s="7" r="C17" t="n">
        <v>2000000</v>
      </c>
    </row>
    <row r="18" spans="1:7">
      <c s="4" r="A18" t="s">
        <v>1091</v>
      </c>
    </row>
    <row r="19" spans="1:7">
      <c s="3" r="A19" t="s">
        <v>398</v>
      </c>
    </row>
    <row r="20" spans="1:7">
      <c s="4" r="A20" t="s">
        <v>1004</v>
      </c>
      <c s="6" r="D20" t="n">
        <v>10724500</v>
      </c>
    </row>
    <row r="21" spans="1:7">
      <c s="4" r="A21" t="s">
        <v>1092</v>
      </c>
    </row>
    <row r="22" spans="1:7">
      <c s="3" r="A22" t="s">
        <v>398</v>
      </c>
    </row>
    <row r="23" spans="1:7">
      <c s="4" r="A23" t="s">
        <v>1004</v>
      </c>
      <c s="6" r="D23" t="n">
        <v>2400000</v>
      </c>
    </row>
    <row r="24" spans="1:7">
      <c s="4" r="A24" t="s">
        <v>473</v>
      </c>
      <c s="4" r="D24" t="s">
        <v>1093</v>
      </c>
    </row>
    <row r="25" spans="1:7">
      <c s="4" r="A25" t="s">
        <v>141</v>
      </c>
      <c s="7" r="D25" t="n">
        <v>0</v>
      </c>
    </row>
    <row r="26" spans="1:7">
      <c s="4" r="A26" t="s">
        <v>1094</v>
      </c>
    </row>
    <row r="27" spans="1:7">
      <c s="3" r="A27" t="s">
        <v>398</v>
      </c>
    </row>
    <row r="28" spans="1:7">
      <c s="4" r="A28" t="s">
        <v>1036</v>
      </c>
      <c s="6" r="D28" t="n">
        <v>15000</v>
      </c>
    </row>
    <row r="29" spans="1:7">
      <c s="4" r="A29" t="s">
        <v>1095</v>
      </c>
    </row>
    <row r="30" spans="1:7">
      <c s="3" r="A30" t="s">
        <v>398</v>
      </c>
    </row>
    <row r="31" spans="1:7">
      <c s="4" r="A31" t="s">
        <v>1004</v>
      </c>
      <c s="6" r="D31" t="n">
        <v>8309500</v>
      </c>
    </row>
    <row r="32" spans="1:7">
      <c s="4" r="A32" t="s">
        <v>473</v>
      </c>
      <c s="4" r="D32" t="s">
        <v>474</v>
      </c>
    </row>
    <row r="33" spans="1:7">
      <c s="4" r="A33" t="s">
        <v>1035</v>
      </c>
      <c s="6" r="D33" t="n">
        <v>8232000</v>
      </c>
    </row>
    <row r="34" spans="1:7">
      <c s="4" r="A34" t="s">
        <v>1036</v>
      </c>
      <c s="6" r="D34" t="n">
        <v>8142240</v>
      </c>
    </row>
    <row r="35" spans="1:7">
      <c s="4" r="A35" t="s">
        <v>1037</v>
      </c>
      <c s="6" r="D35" t="n">
        <v>6979700</v>
      </c>
    </row>
    <row r="36" spans="1:7">
      <c s="4" r="A36" t="s">
        <v>1096</v>
      </c>
    </row>
    <row r="37" spans="1:7">
      <c s="3" r="A37" t="s">
        <v>398</v>
      </c>
    </row>
    <row r="38" spans="1:7">
      <c s="4" r="A38" t="s">
        <v>1097</v>
      </c>
      <c s="8" r="G38" t="n">
        <v>0.001</v>
      </c>
    </row>
    <row r="39" spans="1:7">
      <c s="4" r="A39" t="s">
        <v>1098</v>
      </c>
    </row>
    <row r="40" spans="1:7">
      <c s="3" r="A40" t="s">
        <v>398</v>
      </c>
    </row>
    <row r="41" spans="1:7">
      <c s="4" r="A41" t="s">
        <v>1097</v>
      </c>
      <c s="8" r="G41" t="n">
        <v>0.625</v>
      </c>
    </row>
    <row r="42" spans="1:7">
      <c r="A42" t="n"/>
    </row>
    <row r="43" spans="1:7">
      <c s="4" r="A43" t="s">
        <v>557</v>
      </c>
      <c s="4" r="B43" t="s">
        <v>592</v>
      </c>
    </row>
  </sheetData>
  <mergeCells count="3">
    <mergeCell ref="A1:B1"/>
    <mergeCell ref="A42:F42"/>
    <mergeCell ref="B43:F4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5"/>
  </cols>
  <sheetData>
    <row r="1" spans="1:2">
      <c s="1" r="A1" t="s">
        <v>1099</v>
      </c>
      <c s="2" r="B1" t="s">
        <v>1</v>
      </c>
    </row>
    <row r="2" spans="1:2">
      <c s="2" r="B2" t="s">
        <v>1042</v>
      </c>
    </row>
    <row r="3" spans="1:2">
      <c s="3" r="A3" t="s">
        <v>398</v>
      </c>
    </row>
    <row r="4" spans="1:2">
      <c s="4" r="A4" t="s">
        <v>1043</v>
      </c>
      <c s="6" r="B4" t="n">
        <v>4165</v>
      </c>
    </row>
    <row r="5" spans="1:2">
      <c s="4" r="A5" t="s">
        <v>1044</v>
      </c>
      <c s="6" r="B5" t="n">
        <v>92</v>
      </c>
    </row>
    <row r="6" spans="1:2">
      <c s="4" r="A6" t="s">
        <v>1045</v>
      </c>
      <c s="6" r="B6" t="n">
        <v>-587</v>
      </c>
    </row>
    <row r="7" spans="1:2">
      <c s="4" r="A7" t="s">
        <v>1046</v>
      </c>
      <c s="6" r="B7" t="n">
        <v>-6</v>
      </c>
    </row>
    <row r="8" spans="1:2">
      <c s="4" r="A8" t="s">
        <v>1047</v>
      </c>
      <c s="6" r="B8" t="n">
        <v>3664</v>
      </c>
    </row>
    <row r="9" spans="1:2">
      <c s="4" r="A9" t="s">
        <v>1048</v>
      </c>
      <c s="6" r="B9" t="n">
        <v>1175</v>
      </c>
    </row>
    <row r="10" spans="1:2">
      <c s="4" r="A10" t="s">
        <v>1049</v>
      </c>
      <c s="6" r="B10" t="n">
        <v>1175</v>
      </c>
    </row>
    <row r="11" spans="1:2">
      <c s="4" r="A11" t="s">
        <v>977</v>
      </c>
      <c s="8" r="B11" t="n">
        <v>0.625</v>
      </c>
    </row>
    <row r="12" spans="1:2">
      <c s="4" r="A12" t="s">
        <v>1050</v>
      </c>
      <c s="15" r="B12" t="n">
        <v>0.524</v>
      </c>
    </row>
    <row r="13" spans="1:2">
      <c s="4" r="A13" t="s">
        <v>978</v>
      </c>
      <c s="15" r="B13" t="n">
        <v>0.622</v>
      </c>
    </row>
    <row r="14" spans="1:2">
      <c s="4" r="A14" t="s">
        <v>1051</v>
      </c>
      <c s="15" r="B14" t="n">
        <v>0.625</v>
      </c>
    </row>
    <row r="15" spans="1:2">
      <c s="4" r="A15" t="s">
        <v>979</v>
      </c>
      <c s="8" r="B15" t="n">
        <v>0.623</v>
      </c>
    </row>
    <row r="16" spans="1:2">
      <c s="4" r="A16" t="s">
        <v>983</v>
      </c>
      <c s="14" r="B16" t="n">
        <v>6.6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0</v>
      </c>
      <c s="2" r="B1" t="s">
        <v>1</v>
      </c>
    </row>
    <row r="2" spans="1:4">
      <c s="2" r="B2" t="s">
        <v>2</v>
      </c>
      <c s="2" r="C2" t="s">
        <v>32</v>
      </c>
      <c s="2" r="D2" t="s">
        <v>98</v>
      </c>
    </row>
    <row r="3" spans="1:4">
      <c s="3" r="A3" t="s">
        <v>398</v>
      </c>
    </row>
    <row r="4" spans="1:4">
      <c s="4" r="A4" t="s">
        <v>1064</v>
      </c>
      <c s="4" r="B4" t="s">
        <v>761</v>
      </c>
    </row>
    <row r="5" spans="1:4">
      <c s="4" r="A5" t="s">
        <v>1053</v>
      </c>
      <c s="4" r="B5" t="s">
        <v>1054</v>
      </c>
      <c s="4" r="C5" t="s">
        <v>504</v>
      </c>
      <c s="4" r="D5" t="s">
        <v>1055</v>
      </c>
    </row>
    <row r="6" spans="1:4">
      <c s="4" r="A6" t="s">
        <v>1056</v>
      </c>
      <c s="4" r="B6" t="s">
        <v>761</v>
      </c>
      <c s="4" r="C6" t="s">
        <v>761</v>
      </c>
      <c s="4" r="D6" t="s">
        <v>761</v>
      </c>
    </row>
    <row r="7" spans="1:4">
      <c s="4" r="A7" t="s">
        <v>1057</v>
      </c>
      <c s="9" r="C7" t="n">
        <v>5.23</v>
      </c>
    </row>
    <row r="8" spans="1:4">
      <c s="4" r="A8" t="s">
        <v>1058</v>
      </c>
    </row>
    <row r="9" spans="1:4">
      <c s="3" r="A9" t="s">
        <v>398</v>
      </c>
    </row>
    <row r="10" spans="1:4">
      <c s="4" r="A10" t="s">
        <v>1059</v>
      </c>
      <c s="4" r="B10" t="s">
        <v>1101</v>
      </c>
      <c s="4" r="C10" t="s">
        <v>1061</v>
      </c>
      <c s="4" r="D10" t="s">
        <v>1062</v>
      </c>
    </row>
    <row r="11" spans="1:4">
      <c s="4" r="A11" t="s">
        <v>1063</v>
      </c>
      <c s="6" r="B11" t="n">
        <v>2</v>
      </c>
      <c s="6" r="C11" t="n">
        <v>2</v>
      </c>
      <c s="6" r="D11" t="n">
        <v>2</v>
      </c>
    </row>
    <row r="12" spans="1:4">
      <c s="4" r="A12" t="s">
        <v>1064</v>
      </c>
      <c s="4" r="C12" t="s">
        <v>761</v>
      </c>
      <c s="4" r="D12" t="s">
        <v>761</v>
      </c>
    </row>
    <row r="13" spans="1:4">
      <c s="4" r="A13" t="s">
        <v>1066</v>
      </c>
      <c s="4" r="B13" t="s">
        <v>450</v>
      </c>
      <c s="4" r="C13" t="s">
        <v>1102</v>
      </c>
      <c s="4" r="D13" t="s">
        <v>1067</v>
      </c>
    </row>
    <row r="14" spans="1:4">
      <c s="4" r="A14" t="s">
        <v>1057</v>
      </c>
      <c s="9" r="B14" t="n">
        <v>2.96</v>
      </c>
      <c s="9" r="D14" t="n">
        <v>0.27</v>
      </c>
    </row>
    <row r="15" spans="1:4">
      <c s="4" r="A15" t="s">
        <v>1069</v>
      </c>
    </row>
    <row r="16" spans="1:4">
      <c s="3" r="A16" t="s">
        <v>398</v>
      </c>
    </row>
    <row r="17" spans="1:4">
      <c s="4" r="A17" t="s">
        <v>1059</v>
      </c>
      <c s="4" r="B17" t="s">
        <v>1103</v>
      </c>
      <c s="4" r="C17" t="s">
        <v>1104</v>
      </c>
      <c s="4" r="D17" t="s">
        <v>1072</v>
      </c>
    </row>
    <row r="18" spans="1:4">
      <c s="4" r="A18" t="s">
        <v>1063</v>
      </c>
      <c s="6" r="B18" t="n">
        <v>3</v>
      </c>
      <c s="6" r="C18" t="n">
        <v>3</v>
      </c>
      <c s="6" r="D18" t="n">
        <v>3</v>
      </c>
    </row>
    <row r="19" spans="1:4">
      <c s="4" r="A19" t="s">
        <v>1064</v>
      </c>
      <c s="4" r="C19" t="s">
        <v>1105</v>
      </c>
      <c s="4" r="D19" t="s">
        <v>1105</v>
      </c>
    </row>
    <row r="20" spans="1:4">
      <c s="4" r="A20" t="s">
        <v>1066</v>
      </c>
      <c s="4" r="B20" t="s">
        <v>1106</v>
      </c>
      <c s="4" r="C20" t="s">
        <v>1075</v>
      </c>
      <c s="4" r="D20" t="s">
        <v>1107</v>
      </c>
    </row>
    <row r="21" spans="1:4">
      <c s="4" r="A21" t="s">
        <v>1057</v>
      </c>
      <c s="9" r="B21" t="n">
        <v>7.03</v>
      </c>
      <c s="9" r="D21" t="n">
        <v>0.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s="1" r="A1" t="s">
        <v>1108</v>
      </c>
      <c s="2" r="B1" t="s">
        <v>1</v>
      </c>
    </row>
    <row r="2" spans="1:2">
      <c s="2" r="B2" t="s">
        <v>461</v>
      </c>
    </row>
    <row r="3" spans="1:2">
      <c s="3" r="A3" t="s">
        <v>398</v>
      </c>
    </row>
    <row r="4" spans="1:2">
      <c s="4" r="A4" t="s">
        <v>1109</v>
      </c>
      <c s="7" r="B4" t="n">
        <v>0</v>
      </c>
    </row>
    <row r="5" spans="1:2">
      <c s="4" r="A5" t="s">
        <v>1110</v>
      </c>
    </row>
    <row r="6" spans="1:2">
      <c s="3" r="A6" t="s">
        <v>398</v>
      </c>
    </row>
    <row r="7" spans="1:2">
      <c s="4" r="A7" t="s">
        <v>1111</v>
      </c>
      <c s="6" r="B7" t="n">
        <v>11701000</v>
      </c>
    </row>
    <row r="8" spans="1:2">
      <c s="4" r="A8" t="s">
        <v>1112</v>
      </c>
    </row>
    <row r="9" spans="1:2">
      <c s="3" r="A9" t="s">
        <v>398</v>
      </c>
    </row>
    <row r="10" spans="1:2">
      <c s="4" r="A10" t="s">
        <v>1111</v>
      </c>
      <c s="6" r="B10" t="n">
        <v>11660200</v>
      </c>
    </row>
    <row r="11" spans="1:2">
      <c s="4" r="A11" t="s">
        <v>1113</v>
      </c>
    </row>
    <row r="12" spans="1:2">
      <c s="3" r="A12" t="s">
        <v>398</v>
      </c>
    </row>
    <row r="13" spans="1:2">
      <c s="4" r="A13" t="s">
        <v>1111</v>
      </c>
      <c s="6" r="B13" t="n">
        <v>408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7"/>
    <col customWidth="1" max="5" min="5" width="21"/>
    <col customWidth="1" max="6" min="6" width="21"/>
  </cols>
  <sheetData>
    <row r="1" spans="1:6">
      <c s="1" r="A1" t="s">
        <v>1114</v>
      </c>
      <c s="2" r="C1" t="s">
        <v>661</v>
      </c>
      <c s="2" r="D1" t="s">
        <v>1</v>
      </c>
    </row>
    <row r="2" spans="1:6">
      <c s="2" r="C2" t="s">
        <v>1115</v>
      </c>
      <c s="2" r="D2" t="s">
        <v>461</v>
      </c>
      <c s="2" r="E2" t="s">
        <v>462</v>
      </c>
      <c s="2" r="F2" t="s">
        <v>463</v>
      </c>
    </row>
    <row r="3" spans="1:6">
      <c s="3" r="A3" t="s">
        <v>398</v>
      </c>
    </row>
    <row r="4" spans="1:6">
      <c s="4" r="A4" t="s">
        <v>141</v>
      </c>
      <c s="7" r="D4" t="n">
        <v>53443</v>
      </c>
      <c s="7" r="E4" t="n">
        <v>74443</v>
      </c>
      <c s="7" r="F4" t="n">
        <v>10429</v>
      </c>
    </row>
    <row r="5" spans="1:6">
      <c s="4" r="A5" t="s">
        <v>1116</v>
      </c>
    </row>
    <row r="6" spans="1:6">
      <c s="3" r="A6" t="s">
        <v>398</v>
      </c>
    </row>
    <row r="7" spans="1:6">
      <c s="4" r="A7" t="s">
        <v>1117</v>
      </c>
      <c s="6" r="C7" t="n">
        <v>5</v>
      </c>
    </row>
    <row r="8" spans="1:6">
      <c s="4" r="A8" t="s">
        <v>591</v>
      </c>
    </row>
    <row r="9" spans="1:6">
      <c s="3" r="A9" t="s">
        <v>398</v>
      </c>
    </row>
    <row r="10" spans="1:6">
      <c s="4" r="A10" t="s">
        <v>141</v>
      </c>
      <c s="4" r="B10" t="s">
        <v>557</v>
      </c>
      <c s="6" r="D10" t="n">
        <v>10310</v>
      </c>
      <c s="6" r="E10" t="n">
        <v>61918</v>
      </c>
      <c s="6" r="F10" t="n">
        <v>5435</v>
      </c>
    </row>
    <row r="11" spans="1:6">
      <c s="4" r="A11" t="s">
        <v>1118</v>
      </c>
    </row>
    <row r="12" spans="1:6">
      <c s="3" r="A12" t="s">
        <v>398</v>
      </c>
    </row>
    <row r="13" spans="1:6">
      <c s="4" r="A13" t="s">
        <v>141</v>
      </c>
      <c s="6" r="D13" t="n">
        <v>2000</v>
      </c>
      <c s="7" r="E13" t="n">
        <v>4900</v>
      </c>
      <c s="7" r="F13" t="n">
        <v>1600</v>
      </c>
    </row>
    <row r="14" spans="1:6">
      <c s="4" r="A14" t="s">
        <v>1019</v>
      </c>
      <c s="7" r="D14" t="n">
        <v>1000</v>
      </c>
    </row>
    <row r="15" spans="1:6">
      <c s="4" r="A15" t="s">
        <v>1020</v>
      </c>
      <c s="4" r="D15" t="s">
        <v>1119</v>
      </c>
    </row>
    <row r="16" spans="1:6">
      <c s="4" r="A16" t="s">
        <v>1120</v>
      </c>
    </row>
    <row r="17" spans="1:6">
      <c s="3" r="A17" t="s">
        <v>398</v>
      </c>
    </row>
    <row r="18" spans="1:6">
      <c s="4" r="A18" t="s">
        <v>471</v>
      </c>
      <c s="6" r="D18" t="n">
        <v>169550</v>
      </c>
    </row>
    <row r="19" spans="1:6">
      <c r="A19" t="n"/>
    </row>
    <row r="20" spans="1:6">
      <c s="4" r="A20" t="s">
        <v>557</v>
      </c>
      <c s="4" r="B20" t="s">
        <v>592</v>
      </c>
    </row>
  </sheetData>
  <mergeCells count="4">
    <mergeCell ref="A1:B2"/>
    <mergeCell ref="D1:F1"/>
    <mergeCell ref="A19:E19"/>
    <mergeCell ref="B20:E2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0"/>
  </cols>
  <sheetData>
    <row r="1" spans="1:6">
      <c s="1" r="A1" t="s">
        <v>1121</v>
      </c>
      <c s="2" r="B1" t="s">
        <v>661</v>
      </c>
      <c s="2" r="C1" t="s">
        <v>1</v>
      </c>
    </row>
    <row r="2" spans="1:6">
      <c s="2" r="B2" t="s">
        <v>1122</v>
      </c>
      <c s="2" r="C2" t="s">
        <v>461</v>
      </c>
      <c s="2" r="D2" t="s">
        <v>462</v>
      </c>
      <c s="2" r="E2" t="s">
        <v>463</v>
      </c>
      <c s="2" r="F2" t="s">
        <v>1123</v>
      </c>
    </row>
    <row r="3" spans="1:6">
      <c s="3" r="A3" t="s">
        <v>398</v>
      </c>
    </row>
    <row r="4" spans="1:6">
      <c s="4" r="A4" t="s">
        <v>1124</v>
      </c>
      <c s="7" r="C4" t="n">
        <v>53443</v>
      </c>
      <c s="7" r="D4" t="n">
        <v>74443</v>
      </c>
      <c s="7" r="E4" t="n">
        <v>10429</v>
      </c>
    </row>
    <row r="5" spans="1:6">
      <c s="4" r="A5" t="s">
        <v>481</v>
      </c>
    </row>
    <row r="6" spans="1:6">
      <c s="3" r="A6" t="s">
        <v>398</v>
      </c>
    </row>
    <row r="7" spans="1:6">
      <c s="4" r="A7" t="s">
        <v>1124</v>
      </c>
      <c s="7" r="C7" t="n">
        <v>15024</v>
      </c>
      <c s="6" r="D7" t="n">
        <v>4087</v>
      </c>
      <c s="6" r="E7" t="n">
        <v>1195</v>
      </c>
    </row>
    <row r="8" spans="1:6">
      <c s="4" r="A8" t="s">
        <v>1125</v>
      </c>
    </row>
    <row r="9" spans="1:6">
      <c s="3" r="A9" t="s">
        <v>398</v>
      </c>
    </row>
    <row r="10" spans="1:6">
      <c s="4" r="A10" t="s">
        <v>1117</v>
      </c>
      <c s="6" r="B10" t="n">
        <v>10</v>
      </c>
    </row>
    <row r="11" spans="1:6">
      <c s="4" r="A11" t="s">
        <v>1126</v>
      </c>
    </row>
    <row r="12" spans="1:6">
      <c s="3" r="A12" t="s">
        <v>398</v>
      </c>
    </row>
    <row r="13" spans="1:6">
      <c s="4" r="A13" t="s">
        <v>475</v>
      </c>
      <c s="4" r="C13" t="s">
        <v>476</v>
      </c>
    </row>
    <row r="14" spans="1:6">
      <c s="4" r="A14" t="s">
        <v>960</v>
      </c>
      <c s="4" r="C14" t="s">
        <v>932</v>
      </c>
    </row>
    <row r="15" spans="1:6">
      <c s="4" r="A15" t="s">
        <v>961</v>
      </c>
      <c s="4" r="C15" t="s">
        <v>1127</v>
      </c>
    </row>
    <row r="16" spans="1:6">
      <c s="4" r="A16" t="s">
        <v>1124</v>
      </c>
      <c s="7" r="C16" t="n">
        <v>-200</v>
      </c>
      <c s="7" r="D16" t="n">
        <v>1300</v>
      </c>
      <c s="7" r="E16" t="n">
        <v>1200</v>
      </c>
    </row>
    <row r="17" spans="1:6">
      <c s="4" r="A17" t="s">
        <v>1128</v>
      </c>
    </row>
    <row r="18" spans="1:6">
      <c s="3" r="A18" t="s">
        <v>398</v>
      </c>
    </row>
    <row r="19" spans="1:6">
      <c s="4" r="A19" t="s">
        <v>1129</v>
      </c>
      <c s="6" r="C19" t="n">
        <v>15000000</v>
      </c>
    </row>
    <row r="20" spans="1:6">
      <c s="4" r="A20" t="s">
        <v>1128</v>
      </c>
    </row>
    <row r="21" spans="1:6">
      <c s="3" r="A21" t="s">
        <v>398</v>
      </c>
    </row>
    <row r="22" spans="1:6">
      <c s="4" r="A22" t="s">
        <v>1130</v>
      </c>
      <c s="6" r="F22" t="n">
        <v>2000000</v>
      </c>
    </row>
    <row r="23" spans="1:6">
      <c s="4" r="A23" t="s">
        <v>1131</v>
      </c>
      <c s="6" r="B23" t="n">
        <v>20000000</v>
      </c>
    </row>
    <row r="24" spans="1:6">
      <c s="4" r="A24" t="s">
        <v>1132</v>
      </c>
    </row>
    <row r="25" spans="1:6">
      <c s="3" r="A25" t="s">
        <v>398</v>
      </c>
    </row>
    <row r="26" spans="1:6">
      <c s="4" r="A26" t="s">
        <v>1129</v>
      </c>
      <c s="6" r="C26" t="n">
        <v>4614098</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3</v>
      </c>
      <c s="2" r="B1" t="s">
        <v>1</v>
      </c>
    </row>
    <row r="2" spans="1:4">
      <c s="2" r="B2" t="s">
        <v>2</v>
      </c>
      <c s="2" r="C2" t="s">
        <v>32</v>
      </c>
      <c s="2" r="D2" t="s">
        <v>98</v>
      </c>
    </row>
    <row r="3" spans="1:4">
      <c s="3" r="A3" t="s">
        <v>398</v>
      </c>
    </row>
    <row r="4" spans="1:4">
      <c s="4" r="A4" t="s">
        <v>141</v>
      </c>
      <c s="7" r="B4" t="n">
        <v>53443000</v>
      </c>
      <c s="7" r="C4" t="n">
        <v>74443000</v>
      </c>
      <c s="7" r="D4" t="n">
        <v>10429000</v>
      </c>
    </row>
    <row r="5" spans="1:4">
      <c s="4" r="A5" t="s">
        <v>481</v>
      </c>
    </row>
    <row r="6" spans="1:4">
      <c s="3" r="A6" t="s">
        <v>398</v>
      </c>
    </row>
    <row r="7" spans="1:4">
      <c s="4" r="A7" t="s">
        <v>141</v>
      </c>
      <c s="6" r="B7" t="n">
        <v>15024000</v>
      </c>
      <c s="7" r="C7" t="n">
        <v>4087000</v>
      </c>
      <c s="7" r="D7" t="n">
        <v>1195000</v>
      </c>
    </row>
    <row r="8" spans="1:4">
      <c s="4" r="A8" t="s">
        <v>1134</v>
      </c>
    </row>
    <row r="9" spans="1:4">
      <c s="3" r="A9" t="s">
        <v>398</v>
      </c>
    </row>
    <row r="10" spans="1:4">
      <c s="4" r="A10" t="s">
        <v>141</v>
      </c>
      <c s="7" r="B10"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1135</v>
      </c>
      <c s="2" r="B1" t="s">
        <v>1</v>
      </c>
    </row>
    <row r="2" spans="1:4">
      <c s="2" r="B2" t="s">
        <v>2</v>
      </c>
      <c s="2" r="C2" t="s">
        <v>32</v>
      </c>
      <c s="2" r="D2" t="s">
        <v>98</v>
      </c>
    </row>
    <row r="3" spans="1:4">
      <c s="3" r="A3" t="s">
        <v>398</v>
      </c>
    </row>
    <row r="4" spans="1:4">
      <c s="4" r="A4" t="s">
        <v>141</v>
      </c>
      <c s="7" r="B4" t="n">
        <v>53443</v>
      </c>
      <c s="7" r="C4" t="n">
        <v>74443</v>
      </c>
      <c s="7" r="D4" t="n">
        <v>10429</v>
      </c>
    </row>
    <row r="5" spans="1:4">
      <c s="4" r="A5" t="s">
        <v>481</v>
      </c>
    </row>
    <row r="6" spans="1:4">
      <c s="3" r="A6" t="s">
        <v>398</v>
      </c>
    </row>
    <row r="7" spans="1:4">
      <c s="4" r="A7" t="s">
        <v>141</v>
      </c>
      <c s="7" r="B7" t="n">
        <v>15024</v>
      </c>
      <c s="6" r="C7" t="n">
        <v>4087</v>
      </c>
      <c s="6" r="D7" t="n">
        <v>1195</v>
      </c>
    </row>
    <row r="8" spans="1:4">
      <c s="4" r="A8" t="s">
        <v>1136</v>
      </c>
    </row>
    <row r="9" spans="1:4">
      <c s="3" r="A9" t="s">
        <v>398</v>
      </c>
    </row>
    <row r="10" spans="1:4">
      <c s="4" r="A10" t="s">
        <v>475</v>
      </c>
      <c s="4" r="B10" t="s">
        <v>476</v>
      </c>
    </row>
    <row r="11" spans="1:4">
      <c s="4" r="A11" t="s">
        <v>141</v>
      </c>
      <c s="7" r="B11" t="n">
        <v>-200</v>
      </c>
      <c s="6" r="C11" t="n">
        <v>1300</v>
      </c>
      <c s="6" r="D11" t="n">
        <v>1500</v>
      </c>
    </row>
    <row r="12" spans="1:4">
      <c s="4" r="A12" t="s">
        <v>1019</v>
      </c>
      <c s="7" r="B12" t="n">
        <v>100</v>
      </c>
    </row>
    <row r="13" spans="1:4">
      <c s="4" r="A13" t="s">
        <v>1020</v>
      </c>
      <c s="4" r="B13" t="s">
        <v>1137</v>
      </c>
    </row>
    <row r="14" spans="1:4">
      <c s="4" r="A14" t="s">
        <v>996</v>
      </c>
      <c s="7" r="B14" t="n">
        <v>900</v>
      </c>
      <c s="7" r="C14" t="n">
        <v>1100</v>
      </c>
      <c s="7" r="D14" t="n">
        <v>5500</v>
      </c>
    </row>
    <row r="15" spans="1:4">
      <c s="4" r="A15" t="s">
        <v>1138</v>
      </c>
    </row>
    <row r="16" spans="1:4">
      <c s="3" r="A16" t="s">
        <v>398</v>
      </c>
    </row>
    <row r="17" spans="1:4">
      <c s="4" r="A17" t="s">
        <v>1139</v>
      </c>
      <c s="6" r="B17" t="n">
        <v>15812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1140</v>
      </c>
      <c s="2" r="B1" t="s">
        <v>1</v>
      </c>
    </row>
    <row r="2" spans="1:2">
      <c s="2" r="B2" t="s">
        <v>1141</v>
      </c>
    </row>
    <row r="3" spans="1:2">
      <c s="3" r="A3" t="s">
        <v>398</v>
      </c>
    </row>
    <row r="4" spans="1:2">
      <c s="4" r="A4" t="s">
        <v>1142</v>
      </c>
      <c s="6" r="B4" t="n">
        <v>220</v>
      </c>
    </row>
    <row r="5" spans="1:2">
      <c s="4" r="A5" t="s">
        <v>1143</v>
      </c>
      <c s="6" r="B5" t="n">
        <v>0</v>
      </c>
    </row>
    <row r="6" spans="1:2">
      <c s="4" r="A6" t="s">
        <v>1144</v>
      </c>
      <c s="6" r="B6" t="n">
        <v>-95</v>
      </c>
    </row>
    <row r="7" spans="1:2">
      <c s="4" r="A7" t="s">
        <v>1145</v>
      </c>
      <c s="6" r="B7" t="n">
        <v>-105</v>
      </c>
    </row>
    <row r="8" spans="1:2">
      <c s="4" r="A8" t="s">
        <v>1146</v>
      </c>
      <c s="6" r="B8" t="n">
        <v>20</v>
      </c>
    </row>
    <row r="9" spans="1:2">
      <c s="4" r="A9" t="s">
        <v>1147</v>
      </c>
      <c s="6" r="B9" t="n">
        <v>20</v>
      </c>
    </row>
    <row r="10" spans="1:2">
      <c s="4" r="A10" t="s">
        <v>1148</v>
      </c>
      <c s="9" r="B10" t="n">
        <v>14.09</v>
      </c>
    </row>
    <row r="11" spans="1:2">
      <c s="4" r="A11" t="s">
        <v>1149</v>
      </c>
      <c s="6" r="B11" t="n">
        <v>0</v>
      </c>
    </row>
    <row r="12" spans="1:2">
      <c s="4" r="A12" t="s">
        <v>1150</v>
      </c>
      <c s="14" r="B12" t="n">
        <v>14.14</v>
      </c>
    </row>
    <row r="13" spans="1:2">
      <c s="4" r="A13" t="s">
        <v>1151</v>
      </c>
      <c s="14" r="B13" t="n">
        <v>14.02</v>
      </c>
    </row>
    <row r="14" spans="1:2">
      <c s="4" r="A14" t="s">
        <v>1152</v>
      </c>
      <c s="14" r="B14" t="n">
        <v>14.25</v>
      </c>
    </row>
    <row r="15" spans="1:2">
      <c s="4" r="A15" t="s">
        <v>1153</v>
      </c>
      <c s="9" r="B15" t="n">
        <v>14.2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30"/>
    <col customWidth="1" max="6" min="6" width="30"/>
    <col customWidth="1" max="7" min="7" width="20"/>
    <col customWidth="1" max="8" min="8" width="20"/>
  </cols>
  <sheetData>
    <row r="1" spans="1:8">
      <c s="1" r="A1" t="s">
        <v>1154</v>
      </c>
      <c s="2" r="B1" t="s">
        <v>1</v>
      </c>
    </row>
    <row r="2" spans="1:8">
      <c s="2" r="B2" t="s">
        <v>1155</v>
      </c>
      <c s="2" r="C2" t="s">
        <v>462</v>
      </c>
      <c s="2" r="D2" t="s">
        <v>463</v>
      </c>
      <c s="2" r="E2" t="s">
        <v>1156</v>
      </c>
      <c s="2" r="F2" t="s">
        <v>1157</v>
      </c>
      <c s="2" r="G2" t="s">
        <v>467</v>
      </c>
      <c s="2" r="H2" t="s">
        <v>1158</v>
      </c>
    </row>
    <row r="3" spans="1:8">
      <c s="3" r="A3" t="s">
        <v>398</v>
      </c>
    </row>
    <row r="4" spans="1:8">
      <c s="4" r="A4" t="s">
        <v>1124</v>
      </c>
      <c s="7" r="B4" t="n">
        <v>53443000</v>
      </c>
      <c s="7" r="C4" t="n">
        <v>74443000</v>
      </c>
      <c s="7" r="D4" t="n">
        <v>10429000</v>
      </c>
    </row>
    <row r="5" spans="1:8">
      <c s="4" r="A5" t="s">
        <v>481</v>
      </c>
    </row>
    <row r="6" spans="1:8">
      <c s="3" r="A6" t="s">
        <v>398</v>
      </c>
    </row>
    <row r="7" spans="1:8">
      <c s="4" r="A7" t="s">
        <v>1124</v>
      </c>
      <c s="7" r="B7" t="n">
        <v>15024000</v>
      </c>
      <c s="6" r="C7" t="n">
        <v>4087000</v>
      </c>
      <c s="7" r="D7" t="n">
        <v>1195000</v>
      </c>
    </row>
    <row r="8" spans="1:8">
      <c s="4" r="A8" t="s">
        <v>1159</v>
      </c>
    </row>
    <row r="9" spans="1:8">
      <c s="3" r="A9" t="s">
        <v>398</v>
      </c>
    </row>
    <row r="10" spans="1:8">
      <c s="4" r="A10" t="s">
        <v>1000</v>
      </c>
      <c s="6" r="B10" t="n">
        <v>2580000</v>
      </c>
    </row>
    <row r="11" spans="1:8">
      <c s="4" r="A11" t="s">
        <v>482</v>
      </c>
    </row>
    <row r="12" spans="1:8">
      <c s="3" r="A12" t="s">
        <v>398</v>
      </c>
    </row>
    <row r="13" spans="1:8">
      <c s="4" r="A13" t="s">
        <v>1139</v>
      </c>
      <c s="6" r="E13" t="n">
        <v>1998000</v>
      </c>
      <c s="6" r="G13" t="n">
        <v>2416000</v>
      </c>
    </row>
    <row r="14" spans="1:8">
      <c s="4" r="A14" t="s">
        <v>473</v>
      </c>
      <c s="4" r="B14" t="s">
        <v>474</v>
      </c>
    </row>
    <row r="15" spans="1:8">
      <c s="4" r="A15" t="s">
        <v>475</v>
      </c>
      <c s="4" r="B15" t="s">
        <v>476</v>
      </c>
    </row>
    <row r="16" spans="1:8">
      <c s="4" r="A16" t="s">
        <v>1160</v>
      </c>
      <c s="6" r="B16" t="n">
        <v>450000</v>
      </c>
    </row>
    <row r="17" spans="1:8">
      <c s="4" r="A17" t="s">
        <v>1161</v>
      </c>
      <c s="6" r="B17" t="n">
        <v>450000</v>
      </c>
    </row>
    <row r="18" spans="1:8">
      <c s="4" r="A18" t="s">
        <v>1162</v>
      </c>
      <c s="14" r="B18" t="n">
        <v>8.84</v>
      </c>
    </row>
    <row r="19" spans="1:8">
      <c s="4" r="A19" t="s">
        <v>1163</v>
      </c>
      <c s="7" r="B19" t="n">
        <v>5600000</v>
      </c>
    </row>
    <row r="20" spans="1:8">
      <c s="4" r="A20" t="s">
        <v>1124</v>
      </c>
      <c s="6" r="B20" t="n">
        <v>15200000</v>
      </c>
      <c s="6" r="C20" t="n">
        <v>2600000</v>
      </c>
    </row>
    <row r="21" spans="1:8">
      <c s="4" r="A21" t="s">
        <v>1164</v>
      </c>
      <c s="7" r="B21" t="n">
        <v>4700000</v>
      </c>
      <c s="7" r="C21" t="n">
        <v>0</v>
      </c>
    </row>
    <row r="22" spans="1:8">
      <c s="4" r="A22" t="s">
        <v>1165</v>
      </c>
    </row>
    <row r="23" spans="1:8">
      <c s="3" r="A23" t="s">
        <v>398</v>
      </c>
    </row>
    <row r="24" spans="1:8">
      <c s="4" r="A24" t="s">
        <v>475</v>
      </c>
      <c s="4" r="B24" t="s">
        <v>476</v>
      </c>
    </row>
    <row r="25" spans="1:8">
      <c s="4" r="A25" t="s">
        <v>1124</v>
      </c>
      <c s="7" r="B25" t="n">
        <v>-17000</v>
      </c>
    </row>
    <row r="26" spans="1:8">
      <c s="4" r="A26" t="s">
        <v>1166</v>
      </c>
    </row>
    <row r="27" spans="1:8">
      <c s="3" r="A27" t="s">
        <v>398</v>
      </c>
    </row>
    <row r="28" spans="1:8">
      <c s="4" r="A28" t="s">
        <v>1130</v>
      </c>
      <c s="6" r="G28" t="n">
        <v>6000000</v>
      </c>
      <c s="6" r="H28" t="n">
        <v>2000000</v>
      </c>
    </row>
    <row r="29" spans="1:8">
      <c s="4" r="A29" t="s">
        <v>1167</v>
      </c>
    </row>
    <row r="30" spans="1:8">
      <c s="3" r="A30" t="s">
        <v>398</v>
      </c>
    </row>
    <row r="31" spans="1:8">
      <c s="4" r="A31" t="s">
        <v>1168</v>
      </c>
      <c s="6" r="F31" t="n">
        <v>2400000</v>
      </c>
    </row>
    <row r="32" spans="1:8">
      <c s="4" r="A32" t="s">
        <v>1169</v>
      </c>
      <c s="9" r="F32" t="n">
        <v>0.01</v>
      </c>
    </row>
    <row r="33" spans="1:8">
      <c s="4" r="A33" t="s">
        <v>1170</v>
      </c>
    </row>
    <row r="34" spans="1:8">
      <c s="3" r="A34" t="s">
        <v>398</v>
      </c>
    </row>
    <row r="35" spans="1:8">
      <c s="4" r="A35" t="s">
        <v>1139</v>
      </c>
      <c s="6" r="E35" t="n">
        <v>1998000</v>
      </c>
    </row>
    <row r="36" spans="1:8">
      <c s="4" r="A36" t="s">
        <v>1169</v>
      </c>
      <c s="9" r="E36" t="n">
        <v>0.01</v>
      </c>
    </row>
    <row r="37" spans="1:8">
      <c s="4" r="A37" t="s">
        <v>1171</v>
      </c>
    </row>
    <row r="38" spans="1:8">
      <c s="3" r="A38" t="s">
        <v>398</v>
      </c>
    </row>
    <row r="39" spans="1:8">
      <c s="4" r="A39" t="s">
        <v>1139</v>
      </c>
      <c s="6" r="B39" t="n">
        <v>16000</v>
      </c>
    </row>
    <row r="40" spans="1:8">
      <c s="4" r="A40" t="s">
        <v>1172</v>
      </c>
      <c s="7" r="B40"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1173</v>
      </c>
      <c s="2" r="B1" t="s">
        <v>1</v>
      </c>
    </row>
    <row r="2" spans="1:2">
      <c s="2" r="B2" t="s">
        <v>1141</v>
      </c>
    </row>
    <row r="3" spans="1:2">
      <c s="3" r="A3" t="s">
        <v>398</v>
      </c>
    </row>
    <row r="4" spans="1:2">
      <c s="4" r="A4" t="s">
        <v>1007</v>
      </c>
      <c s="6" r="B4" t="n">
        <v>16</v>
      </c>
    </row>
    <row r="5" spans="1:2">
      <c s="4" r="A5" t="s">
        <v>1008</v>
      </c>
      <c s="6" r="B5" t="n">
        <v>0</v>
      </c>
    </row>
    <row r="6" spans="1:2">
      <c s="4" r="A6" t="s">
        <v>1009</v>
      </c>
      <c s="6" r="B6" t="n">
        <v>0</v>
      </c>
    </row>
    <row r="7" spans="1:2">
      <c s="4" r="A7" t="s">
        <v>1010</v>
      </c>
      <c s="6" r="B7" t="n">
        <v>-16</v>
      </c>
    </row>
    <row r="8" spans="1:2">
      <c s="4" r="A8" t="s">
        <v>1011</v>
      </c>
      <c s="6" r="B8" t="n">
        <v>0</v>
      </c>
    </row>
    <row r="9" spans="1:2">
      <c s="4" r="A9" t="s">
        <v>1012</v>
      </c>
      <c s="6" r="B9" t="n">
        <v>0</v>
      </c>
    </row>
    <row r="10" spans="1:2">
      <c s="4" r="A10" t="s">
        <v>1148</v>
      </c>
      <c s="9" r="B10" t="n">
        <v>12.64</v>
      </c>
    </row>
    <row r="11" spans="1:2">
      <c s="4" r="A11" t="s">
        <v>1151</v>
      </c>
      <c s="9" r="B11" t="n">
        <v>-12.6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s="1" r="A1" t="s">
        <v>1174</v>
      </c>
      <c s="2" r="B1" t="s">
        <v>1</v>
      </c>
    </row>
    <row r="2" spans="1:5">
      <c s="2" r="B2" t="s">
        <v>2</v>
      </c>
      <c s="2" r="C2" t="s">
        <v>32</v>
      </c>
      <c s="2" r="D2" t="s">
        <v>98</v>
      </c>
      <c s="2" r="E2" t="s">
        <v>1175</v>
      </c>
    </row>
    <row r="3" spans="1:5">
      <c s="3" r="A3" t="s">
        <v>398</v>
      </c>
    </row>
    <row r="4" spans="1:5">
      <c s="4" r="A4" t="s">
        <v>141</v>
      </c>
      <c s="7" r="B4" t="n">
        <v>53443</v>
      </c>
      <c s="7" r="C4" t="n">
        <v>74443</v>
      </c>
      <c s="7" r="D4" t="n">
        <v>10429</v>
      </c>
    </row>
    <row r="5" spans="1:5">
      <c s="4" r="A5" t="s">
        <v>485</v>
      </c>
    </row>
    <row r="6" spans="1:5">
      <c s="3" r="A6" t="s">
        <v>398</v>
      </c>
    </row>
    <row r="7" spans="1:5">
      <c s="4" r="A7" t="s">
        <v>141</v>
      </c>
      <c s="7" r="B7" t="n">
        <v>298</v>
      </c>
      <c s="6" r="C7" t="n">
        <v>4028</v>
      </c>
      <c s="7" r="D7" t="n">
        <v>0</v>
      </c>
    </row>
    <row r="8" spans="1:5">
      <c s="4" r="A8" t="s">
        <v>1176</v>
      </c>
    </row>
    <row r="9" spans="1:5">
      <c s="3" r="A9" t="s">
        <v>398</v>
      </c>
    </row>
    <row r="10" spans="1:5">
      <c s="4" r="A10" t="s">
        <v>960</v>
      </c>
      <c s="4" r="B10" t="s">
        <v>932</v>
      </c>
    </row>
    <row r="11" spans="1:5">
      <c s="4" r="A11" t="s">
        <v>961</v>
      </c>
      <c s="4" r="B11" t="s">
        <v>1177</v>
      </c>
    </row>
    <row r="12" spans="1:5">
      <c s="4" r="A12" t="s">
        <v>486</v>
      </c>
    </row>
    <row r="13" spans="1:5">
      <c s="3" r="A13" t="s">
        <v>398</v>
      </c>
    </row>
    <row r="14" spans="1:5">
      <c s="4" r="A14" t="s">
        <v>1130</v>
      </c>
      <c s="6" r="E14" t="n">
        <v>25000000</v>
      </c>
    </row>
    <row r="15" spans="1:5">
      <c s="4" r="A15" t="s">
        <v>1178</v>
      </c>
    </row>
    <row r="16" spans="1:5">
      <c s="3" r="A16" t="s">
        <v>398</v>
      </c>
    </row>
    <row r="17" spans="1:5">
      <c s="4" r="A17" t="s">
        <v>1004</v>
      </c>
      <c s="6" r="B17" t="n">
        <v>16368200</v>
      </c>
    </row>
    <row r="18" spans="1:5">
      <c s="4" r="A18" t="s">
        <v>473</v>
      </c>
      <c s="4" r="B18" t="s">
        <v>474</v>
      </c>
    </row>
    <row r="19" spans="1:5">
      <c s="4" r="A19" t="s">
        <v>1179</v>
      </c>
      <c s="6" r="B19" t="n">
        <v>4972800</v>
      </c>
    </row>
    <row r="20" spans="1:5">
      <c s="4" r="A20" t="s">
        <v>141</v>
      </c>
      <c s="7" r="B20" t="n">
        <v>300</v>
      </c>
      <c s="7" r="C20" t="n">
        <v>4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s="1" r="A1" t="s">
        <v>1180</v>
      </c>
      <c s="2" r="B1" t="s">
        <v>1</v>
      </c>
    </row>
    <row r="2" spans="1:2">
      <c s="2" r="B2" t="s">
        <v>1181</v>
      </c>
    </row>
    <row r="3" spans="1:2">
      <c s="3" r="A3" t="s">
        <v>398</v>
      </c>
    </row>
    <row r="4" spans="1:2">
      <c s="4" r="A4" t="s">
        <v>1059</v>
      </c>
      <c s="4" r="B4" t="s">
        <v>1182</v>
      </c>
    </row>
    <row r="5" spans="1:2">
      <c s="4" r="A5" t="s">
        <v>1063</v>
      </c>
      <c s="12" r="B5" t="n">
        <v>2.8</v>
      </c>
    </row>
    <row r="6" spans="1:2">
      <c s="4" r="A6" t="s">
        <v>1064</v>
      </c>
      <c s="4" r="B6" t="s">
        <v>488</v>
      </c>
    </row>
    <row r="7" spans="1:2">
      <c s="4" r="A7" t="s">
        <v>1053</v>
      </c>
      <c s="4" r="B7" t="s">
        <v>1183</v>
      </c>
    </row>
    <row r="8" spans="1:2">
      <c s="4" r="A8" t="s">
        <v>1066</v>
      </c>
      <c s="4" r="B8" t="s">
        <v>1184</v>
      </c>
    </row>
    <row r="9" spans="1:2">
      <c s="4" r="A9" t="s">
        <v>1056</v>
      </c>
      <c s="4" r="B9" t="s">
        <v>761</v>
      </c>
    </row>
    <row r="10" spans="1:2">
      <c s="4" r="A10" t="s">
        <v>1057</v>
      </c>
      <c s="9" r="B10" t="n">
        <v>0.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85</v>
      </c>
      <c s="2" r="B1" t="s">
        <v>1186</v>
      </c>
      <c s="2" r="C1" t="s">
        <v>2</v>
      </c>
      <c s="2" r="D1" t="s">
        <v>1187</v>
      </c>
    </row>
    <row r="2" spans="1:4">
      <c s="3" r="A2" t="s">
        <v>956</v>
      </c>
    </row>
    <row r="3" spans="1:4">
      <c s="4" r="A3" t="s">
        <v>1188</v>
      </c>
      <c s="10" r="C3" t="n">
        <v>14.2</v>
      </c>
    </row>
    <row r="4" spans="1:4">
      <c s="4" r="A4" t="s">
        <v>1189</v>
      </c>
      <c s="7" r="D4" t="n">
        <v>35</v>
      </c>
    </row>
    <row r="5" spans="1:4">
      <c s="4" r="A5" t="s">
        <v>1190</v>
      </c>
    </row>
    <row r="6" spans="1:4">
      <c s="3" r="A6" t="s">
        <v>956</v>
      </c>
    </row>
    <row r="7" spans="1:4">
      <c s="4" r="A7" t="s">
        <v>1191</v>
      </c>
      <c s="7" r="B7" t="n">
        <v>100</v>
      </c>
    </row>
    <row r="8" spans="1:4">
      <c s="4" r="A8" t="s">
        <v>1192</v>
      </c>
      <c s="4" r="B8" t="s">
        <v>792</v>
      </c>
    </row>
    <row r="9" spans="1:4">
      <c s="4" r="A9" t="s">
        <v>1193</v>
      </c>
      <c s="6" r="C9" t="n">
        <v>610046</v>
      </c>
    </row>
    <row r="10" spans="1:4">
      <c s="4" r="A10" t="s">
        <v>1194</v>
      </c>
      <c s="6" r="D10" t="n">
        <v>1364846</v>
      </c>
    </row>
    <row r="11" spans="1:4">
      <c s="4" r="A11" t="s">
        <v>1195</v>
      </c>
    </row>
    <row r="12" spans="1:4">
      <c s="3" r="A12" t="s">
        <v>956</v>
      </c>
    </row>
    <row r="13" spans="1:4">
      <c s="4" r="A13" t="s">
        <v>1193</v>
      </c>
      <c s="6" r="C13" t="n">
        <v>1220092</v>
      </c>
    </row>
    <row r="14" spans="1:4">
      <c s="4" r="A14" t="s">
        <v>1194</v>
      </c>
      <c s="6" r="D14" t="n">
        <v>272969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196</v>
      </c>
      <c s="2" r="B1" t="s">
        <v>1197</v>
      </c>
      <c s="2" r="C1" t="s">
        <v>1</v>
      </c>
    </row>
    <row r="2" spans="1:5">
      <c s="2" r="B2" t="s">
        <v>1198</v>
      </c>
      <c s="2" r="C2" t="s">
        <v>2</v>
      </c>
      <c s="2" r="D2" t="s">
        <v>32</v>
      </c>
      <c s="2" r="E2" t="s">
        <v>98</v>
      </c>
    </row>
    <row r="3" spans="1:5">
      <c s="3" r="A3" t="s">
        <v>1199</v>
      </c>
    </row>
    <row r="4" spans="1:5">
      <c s="4" r="A4" t="s">
        <v>601</v>
      </c>
      <c s="7" r="C4" t="n">
        <v>55139</v>
      </c>
      <c s="7" r="D4" t="n">
        <v>0</v>
      </c>
      <c s="7" r="E4" t="n">
        <v>0</v>
      </c>
    </row>
    <row r="5" spans="1:5">
      <c s="4" r="A5" t="s">
        <v>1200</v>
      </c>
    </row>
    <row r="6" spans="1:5">
      <c s="3" r="A6" t="s">
        <v>1199</v>
      </c>
    </row>
    <row r="7" spans="1:5">
      <c s="4" r="A7" t="s">
        <v>853</v>
      </c>
      <c s="7" r="B7" t="n">
        <v>205000</v>
      </c>
    </row>
    <row r="8" spans="1:5">
      <c s="4" r="A8" t="s">
        <v>601</v>
      </c>
      <c s="7" r="C8" t="n">
        <v>55100</v>
      </c>
    </row>
    <row r="9" spans="1:5">
      <c s="4" r="A9" t="s">
        <v>1201</v>
      </c>
    </row>
    <row r="10" spans="1:5">
      <c s="3" r="A10" t="s">
        <v>1199</v>
      </c>
    </row>
    <row r="11" spans="1:5">
      <c s="4" r="A11" t="s">
        <v>1202</v>
      </c>
      <c s="7" r="B11" t="n">
        <v>23300</v>
      </c>
      <c s="7" r="D11" t="n">
        <v>41100</v>
      </c>
      <c s="7" r="E11" t="n">
        <v>759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7"/>
    <col customWidth="1" max="6" min="6" width="27"/>
    <col customWidth="1" max="7" min="7" width="14"/>
    <col customWidth="1" max="8" min="8" width="27"/>
    <col customWidth="1" max="9" min="9" width="27"/>
    <col customWidth="1" max="10" min="10" width="27"/>
  </cols>
  <sheetData>
    <row r="1" spans="1:10">
      <c s="1" r="A1" t="s">
        <v>1203</v>
      </c>
      <c s="2" r="B1" t="s">
        <v>1204</v>
      </c>
      <c s="2" r="C1" t="s">
        <v>1205</v>
      </c>
      <c s="2" r="D1" t="s">
        <v>1206</v>
      </c>
      <c s="2" r="E1" t="s">
        <v>579</v>
      </c>
      <c s="2" r="F1" t="s">
        <v>1207</v>
      </c>
      <c s="2" r="G1" t="s">
        <v>2</v>
      </c>
      <c s="2" r="H1" t="s">
        <v>1208</v>
      </c>
      <c s="2" r="I1" t="s">
        <v>1209</v>
      </c>
      <c s="2" r="J1" t="s">
        <v>1210</v>
      </c>
    </row>
    <row r="2" spans="1:10">
      <c s="4" r="A2" t="s">
        <v>591</v>
      </c>
    </row>
    <row r="3" spans="1:10">
      <c s="3" r="A3" t="s">
        <v>580</v>
      </c>
    </row>
    <row r="4" spans="1:10">
      <c s="4" r="A4" t="s">
        <v>1211</v>
      </c>
      <c s="4" r="E4" t="s">
        <v>1212</v>
      </c>
    </row>
    <row r="5" spans="1:10">
      <c s="4" r="A5" t="s">
        <v>1213</v>
      </c>
      <c s="4" r="G5" t="s">
        <v>1102</v>
      </c>
    </row>
    <row r="6" spans="1:10">
      <c s="4" r="A6" t="s">
        <v>1214</v>
      </c>
    </row>
    <row r="7" spans="1:10">
      <c s="3" r="A7" t="s">
        <v>580</v>
      </c>
    </row>
    <row r="8" spans="1:10">
      <c s="4" r="A8" t="s">
        <v>1215</v>
      </c>
      <c s="10" r="C8" t="n">
        <v>300.9</v>
      </c>
    </row>
    <row r="9" spans="1:10">
      <c s="4" r="A9" t="s">
        <v>1216</v>
      </c>
    </row>
    <row r="10" spans="1:10">
      <c s="3" r="A10" t="s">
        <v>580</v>
      </c>
    </row>
    <row r="11" spans="1:10">
      <c s="4" r="A11" t="s">
        <v>1217</v>
      </c>
      <c s="6" r="J11" t="n">
        <v>24</v>
      </c>
    </row>
    <row r="12" spans="1:10">
      <c s="4" r="A12" t="s">
        <v>1218</v>
      </c>
      <c s="7" r="J12" t="n">
        <v>15</v>
      </c>
    </row>
    <row r="13" spans="1:10">
      <c s="4" r="A13" t="s">
        <v>581</v>
      </c>
      <c s="6" r="I13" t="n">
        <v>24</v>
      </c>
    </row>
    <row r="14" spans="1:10">
      <c s="4" r="A14" t="s">
        <v>1219</v>
      </c>
      <c s="10" r="I14" t="n">
        <v>25.8</v>
      </c>
    </row>
    <row r="15" spans="1:10">
      <c s="4" r="A15" t="s">
        <v>1220</v>
      </c>
    </row>
    <row r="16" spans="1:10">
      <c s="3" r="A16" t="s">
        <v>580</v>
      </c>
    </row>
    <row r="17" spans="1:10">
      <c s="4" r="A17" t="s">
        <v>1217</v>
      </c>
      <c s="12" r="J17" t="n">
        <v>14.4</v>
      </c>
    </row>
    <row r="18" spans="1:10">
      <c s="4" r="A18" t="s">
        <v>1218</v>
      </c>
      <c s="7" r="J18" t="n">
        <v>9</v>
      </c>
    </row>
    <row r="19" spans="1:10">
      <c s="4" r="A19" t="s">
        <v>581</v>
      </c>
      <c s="12" r="H19" t="n">
        <v>14.4</v>
      </c>
    </row>
    <row r="20" spans="1:10">
      <c s="4" r="A20" t="s">
        <v>1219</v>
      </c>
      <c s="10" r="H20" t="n">
        <v>47.3</v>
      </c>
    </row>
    <row r="21" spans="1:10">
      <c s="4" r="A21" t="s">
        <v>1215</v>
      </c>
      <c s="12" r="C21" t="n">
        <v>96.7</v>
      </c>
    </row>
    <row r="22" spans="1:10">
      <c s="4" r="A22" t="s">
        <v>1221</v>
      </c>
    </row>
    <row r="23" spans="1:10">
      <c s="3" r="A23" t="s">
        <v>580</v>
      </c>
    </row>
    <row r="24" spans="1:10">
      <c s="4" r="A24" t="s">
        <v>1217</v>
      </c>
      <c s="12" r="J24" t="n">
        <v>38.4</v>
      </c>
    </row>
    <row r="25" spans="1:10">
      <c s="4" r="A25" t="s">
        <v>1218</v>
      </c>
      <c s="7" r="J25" t="n">
        <v>24</v>
      </c>
    </row>
    <row r="26" spans="1:10">
      <c s="4" r="A26" t="s">
        <v>581</v>
      </c>
      <c s="12" r="E26" t="n">
        <v>6.4</v>
      </c>
    </row>
    <row r="27" spans="1:10">
      <c s="4" r="A27" t="s">
        <v>1219</v>
      </c>
      <c s="7" r="E27" t="n">
        <v>21</v>
      </c>
    </row>
    <row r="28" spans="1:10">
      <c s="4" r="A28" t="s">
        <v>1215</v>
      </c>
      <c s="6" r="C28" t="n">
        <v>43</v>
      </c>
    </row>
    <row r="29" spans="1:10">
      <c s="4" r="A29" t="s">
        <v>1222</v>
      </c>
    </row>
    <row r="30" spans="1:10">
      <c s="3" r="A30" t="s">
        <v>580</v>
      </c>
    </row>
    <row r="31" spans="1:10">
      <c s="4" r="A31" t="s">
        <v>581</v>
      </c>
      <c s="6" r="E31" t="n">
        <v>24</v>
      </c>
    </row>
    <row r="32" spans="1:10">
      <c s="4" r="A32" t="s">
        <v>1219</v>
      </c>
      <c s="10" r="E32" t="n">
        <v>78.8</v>
      </c>
    </row>
    <row r="33" spans="1:10">
      <c s="4" r="A33" t="s">
        <v>1215</v>
      </c>
      <c s="10" r="C33" t="n">
        <v>161.2</v>
      </c>
    </row>
    <row r="34" spans="1:10">
      <c s="4" r="A34" t="s">
        <v>1223</v>
      </c>
    </row>
    <row r="35" spans="1:10">
      <c s="3" r="A35" t="s">
        <v>580</v>
      </c>
    </row>
    <row r="36" spans="1:10">
      <c s="4" r="A36" t="s">
        <v>1224</v>
      </c>
      <c s="7" r="D36" t="n">
        <v>448</v>
      </c>
    </row>
    <row r="37" spans="1:10">
      <c s="4" r="A37" t="s">
        <v>1225</v>
      </c>
    </row>
    <row r="38" spans="1:10">
      <c s="3" r="A38" t="s">
        <v>580</v>
      </c>
    </row>
    <row r="39" spans="1:10">
      <c s="4" r="A39" t="s">
        <v>1226</v>
      </c>
      <c s="12" r="F39" t="n">
        <v>4.2</v>
      </c>
    </row>
    <row r="40" spans="1:10">
      <c s="4" r="A40" t="s">
        <v>1227</v>
      </c>
      <c s="10" r="F40" t="n">
        <v>41.6</v>
      </c>
    </row>
    <row r="41" spans="1:10">
      <c s="4" r="A41" t="s">
        <v>896</v>
      </c>
    </row>
    <row r="42" spans="1:10">
      <c s="3" r="A42" t="s">
        <v>580</v>
      </c>
    </row>
    <row r="43" spans="1:10">
      <c s="4" r="A43" t="s">
        <v>1224</v>
      </c>
      <c s="10" r="B43" t="n">
        <v>1.5</v>
      </c>
    </row>
    <row r="44" spans="1:10">
      <c s="4" r="A44" t="s">
        <v>1228</v>
      </c>
      <c s="4" r="B44" t="s">
        <v>894</v>
      </c>
    </row>
    <row r="45" spans="1:10">
      <c s="4" r="A45" t="s">
        <v>1229</v>
      </c>
    </row>
    <row r="46" spans="1:10">
      <c s="3" r="A46" t="s">
        <v>580</v>
      </c>
    </row>
    <row r="47" spans="1:10">
      <c s="4" r="A47" t="s">
        <v>1230</v>
      </c>
      <c s="6" r="D47" t="n">
        <v>2</v>
      </c>
    </row>
    <row r="48" spans="1:10">
      <c s="4" r="A48" t="s">
        <v>1231</v>
      </c>
    </row>
    <row r="49" spans="1:10">
      <c s="3" r="A49" t="s">
        <v>580</v>
      </c>
    </row>
    <row r="50" spans="1:10">
      <c s="4" r="A50" t="s">
        <v>1230</v>
      </c>
      <c s="6" r="D50" t="n">
        <v>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s="1" r="A1" t="s">
        <v>1232</v>
      </c>
      <c s="2" r="B1" t="s">
        <v>1</v>
      </c>
    </row>
    <row r="2" spans="1:2">
      <c s="2" r="B2" t="s">
        <v>1141</v>
      </c>
    </row>
    <row r="3" spans="1:2">
      <c s="3" r="A3" t="s">
        <v>1233</v>
      </c>
    </row>
    <row r="4" spans="1:2">
      <c s="4" r="A4" t="s">
        <v>1234</v>
      </c>
      <c s="7" r="B4" t="n">
        <v>0</v>
      </c>
    </row>
    <row r="5" spans="1:2">
      <c s="4" r="A5" t="s">
        <v>1235</v>
      </c>
    </row>
    <row r="6" spans="1:2">
      <c s="3" r="A6" t="s">
        <v>1233</v>
      </c>
    </row>
    <row r="7" spans="1:2">
      <c s="4" r="A7" t="s">
        <v>1236</v>
      </c>
      <c s="6" r="B7" t="n">
        <v>330870013</v>
      </c>
    </row>
    <row r="8" spans="1:2">
      <c s="4" r="A8" t="s">
        <v>1237</v>
      </c>
    </row>
    <row r="9" spans="1:2">
      <c s="3" r="A9" t="s">
        <v>1233</v>
      </c>
    </row>
    <row r="10" spans="1:2">
      <c s="4" r="A10" t="s">
        <v>1236</v>
      </c>
      <c s="6" r="B10" t="n">
        <v>132230550</v>
      </c>
    </row>
    <row r="11" spans="1:2">
      <c s="4" r="A11" t="s">
        <v>1238</v>
      </c>
      <c s="6" r="B11" t="n">
        <v>5030550</v>
      </c>
    </row>
    <row r="12" spans="1:2">
      <c s="4" r="A12" t="s">
        <v>1239</v>
      </c>
    </row>
    <row r="13" spans="1:2">
      <c s="3" r="A13" t="s">
        <v>1233</v>
      </c>
    </row>
    <row r="14" spans="1:2">
      <c s="4" r="A14" t="s">
        <v>1236</v>
      </c>
      <c s="6" r="B14" t="n">
        <v>32000000</v>
      </c>
    </row>
    <row r="15" spans="1:2">
      <c s="4" r="A15" t="s">
        <v>1240</v>
      </c>
    </row>
    <row r="16" spans="1:2">
      <c s="3" r="A16" t="s">
        <v>1233</v>
      </c>
    </row>
    <row r="17" spans="1:2">
      <c s="4" r="A17" t="s">
        <v>1236</v>
      </c>
      <c s="6" r="B17" t="n">
        <v>6757875</v>
      </c>
    </row>
    <row r="18" spans="1:2">
      <c s="4" r="A18" t="s">
        <v>1241</v>
      </c>
    </row>
    <row r="19" spans="1:2">
      <c s="3" r="A19" t="s">
        <v>1233</v>
      </c>
    </row>
    <row r="20" spans="1:2">
      <c s="4" r="A20" t="s">
        <v>1236</v>
      </c>
      <c s="6" r="B20" t="n">
        <v>65431579</v>
      </c>
    </row>
    <row r="21" spans="1:2">
      <c s="4" r="A21" t="s">
        <v>1242</v>
      </c>
    </row>
    <row r="22" spans="1:2">
      <c s="3" r="A22" t="s">
        <v>1233</v>
      </c>
    </row>
    <row r="23" spans="1:2">
      <c s="4" r="A23" t="s">
        <v>1236</v>
      </c>
      <c s="6" r="B23" t="n">
        <v>79368421</v>
      </c>
    </row>
    <row r="24" spans="1:2">
      <c s="4" r="A24" t="s">
        <v>1243</v>
      </c>
    </row>
    <row r="25" spans="1:2">
      <c s="3" r="A25" t="s">
        <v>1233</v>
      </c>
    </row>
    <row r="26" spans="1:2">
      <c s="4" r="A26" t="s">
        <v>1236</v>
      </c>
      <c s="6" r="B26" t="n">
        <v>1508158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s="1" r="A1" t="s">
        <v>1244</v>
      </c>
      <c s="2" r="B1" t="s">
        <v>1</v>
      </c>
    </row>
    <row r="2" spans="1:2">
      <c s="2" r="B2" t="s">
        <v>1181</v>
      </c>
    </row>
    <row r="3" spans="1:2">
      <c s="4" r="A3" t="s">
        <v>1245</v>
      </c>
    </row>
    <row r="4" spans="1:2">
      <c s="3" r="A4" t="s">
        <v>580</v>
      </c>
    </row>
    <row r="5" spans="1:2">
      <c s="4" r="A5" t="s">
        <v>1246</v>
      </c>
      <c s="16" r="B5" t="n">
        <v>0.0375</v>
      </c>
    </row>
    <row r="6" spans="1:2">
      <c s="4" r="A6" t="s">
        <v>1247</v>
      </c>
      <c s="15" r="B6" t="n">
        <v>0.625</v>
      </c>
    </row>
    <row r="7" spans="1:2">
      <c s="4" r="A7" t="s">
        <v>1248</v>
      </c>
    </row>
    <row r="8" spans="1:2">
      <c s="3" r="A8" t="s">
        <v>580</v>
      </c>
    </row>
    <row r="9" spans="1:2">
      <c s="4" r="A9" t="s">
        <v>1247</v>
      </c>
      <c s="15" r="B9" t="n">
        <v>0.625</v>
      </c>
    </row>
    <row r="10" spans="1:2">
      <c s="4" r="A10" t="s">
        <v>1249</v>
      </c>
    </row>
    <row r="11" spans="1:2">
      <c s="3" r="A11" t="s">
        <v>580</v>
      </c>
    </row>
    <row r="12" spans="1:2">
      <c s="4" r="A12" t="s">
        <v>1246</v>
      </c>
      <c s="8" r="B12" t="n">
        <v>0.411</v>
      </c>
    </row>
    <row r="13" spans="1:2">
      <c s="4" r="A13" t="s">
        <v>1250</v>
      </c>
      <c s="12" r="B13" t="n">
        <v>1.3</v>
      </c>
    </row>
    <row r="14" spans="1:2">
      <c s="4" r="A14" t="s">
        <v>1247</v>
      </c>
      <c s="8" r="B14" t="n">
        <v>7.267</v>
      </c>
    </row>
    <row r="15" spans="1:2">
      <c s="4" r="A15" t="s">
        <v>1251</v>
      </c>
    </row>
    <row r="16" spans="1:2">
      <c s="3" r="A16" t="s">
        <v>580</v>
      </c>
    </row>
    <row r="17" spans="1:2">
      <c s="4" r="A17" t="s">
        <v>1252</v>
      </c>
      <c s="15" r="B17" t="n">
        <v>6.847</v>
      </c>
    </row>
    <row r="18" spans="1:2">
      <c s="4" r="A18" t="s">
        <v>1253</v>
      </c>
    </row>
    <row r="19" spans="1:2">
      <c s="3" r="A19" t="s">
        <v>580</v>
      </c>
    </row>
    <row r="20" spans="1:2">
      <c s="4" r="A20" t="s">
        <v>1247</v>
      </c>
      <c s="8" r="B20" t="n">
        <v>7.26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4</v>
      </c>
      <c s="2" r="B1" t="s">
        <v>1255</v>
      </c>
    </row>
    <row r="2" spans="1:3">
      <c s="2" r="B2" t="s">
        <v>32</v>
      </c>
      <c s="2" r="C2" t="s">
        <v>1256</v>
      </c>
    </row>
    <row r="3" spans="1:3">
      <c s="3" r="A3" t="s">
        <v>422</v>
      </c>
    </row>
    <row r="4" spans="1:3">
      <c s="4" r="A4" t="s">
        <v>1257</v>
      </c>
      <c s="10" r="C4" t="n">
        <v>27.6</v>
      </c>
    </row>
    <row r="5" spans="1:3">
      <c s="4" r="A5" t="s">
        <v>1258</v>
      </c>
      <c s="10" r="B5" t="n">
        <v>27.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59</v>
      </c>
      <c s="2" r="B1" t="s">
        <v>2</v>
      </c>
      <c s="2" r="C1" t="s">
        <v>32</v>
      </c>
      <c s="2" r="D1" t="s">
        <v>98</v>
      </c>
      <c s="2" r="E1" t="s">
        <v>1256</v>
      </c>
    </row>
    <row r="2" spans="1:5">
      <c s="3" r="A2" t="s">
        <v>422</v>
      </c>
    </row>
    <row r="3" spans="1:5">
      <c s="4" r="A3" t="s">
        <v>41</v>
      </c>
      <c s="7" r="B3" t="n">
        <v>154219</v>
      </c>
      <c s="7" r="C3" t="n">
        <v>303426</v>
      </c>
      <c s="7" r="D3" t="n">
        <v>208795</v>
      </c>
    </row>
    <row r="4" spans="1:5">
      <c s="4" r="A4" t="s">
        <v>1260</v>
      </c>
    </row>
    <row r="5" spans="1:5">
      <c s="3" r="A5" t="s">
        <v>422</v>
      </c>
    </row>
    <row r="6" spans="1:5">
      <c s="4" r="A6" t="s">
        <v>605</v>
      </c>
      <c s="7" r="E6" t="n">
        <v>3249</v>
      </c>
    </row>
    <row r="7" spans="1:5">
      <c s="4" r="A7" t="s">
        <v>1261</v>
      </c>
      <c s="6" r="E7" t="n">
        <v>7967</v>
      </c>
    </row>
    <row r="8" spans="1:5">
      <c s="4" r="A8" t="s">
        <v>1262</v>
      </c>
      <c s="6" r="E8" t="n">
        <v>21964</v>
      </c>
    </row>
    <row r="9" spans="1:5">
      <c s="4" r="A9" t="s">
        <v>41</v>
      </c>
      <c s="6" r="E9" t="n">
        <v>4199</v>
      </c>
    </row>
    <row r="10" spans="1:5">
      <c s="4" r="A10" t="s">
        <v>1263</v>
      </c>
      <c s="6" r="E10" t="n">
        <v>5686</v>
      </c>
    </row>
    <row r="11" spans="1:5">
      <c s="4" r="A11" t="s">
        <v>1264</v>
      </c>
      <c s="6" r="E11" t="n">
        <v>-15447</v>
      </c>
    </row>
    <row r="12" spans="1:5">
      <c s="4" r="A12" t="s">
        <v>198</v>
      </c>
      <c s="7" r="E12" t="n">
        <v>2761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1265</v>
      </c>
      <c s="2" r="B1" t="s">
        <v>1266</v>
      </c>
      <c s="2" r="C1" t="s">
        <v>2</v>
      </c>
      <c s="2" r="D1" t="s">
        <v>32</v>
      </c>
      <c s="2" r="E1" t="s">
        <v>98</v>
      </c>
    </row>
    <row r="2" spans="1:5">
      <c s="3" r="A2" t="s">
        <v>422</v>
      </c>
    </row>
    <row r="3" spans="1:5">
      <c s="4" r="A3" t="s">
        <v>41</v>
      </c>
      <c s="7" r="C3" t="n">
        <v>154219</v>
      </c>
      <c s="7" r="D3" t="n">
        <v>303426</v>
      </c>
      <c s="7" r="E3" t="n">
        <v>208795</v>
      </c>
    </row>
    <row r="4" spans="1:5">
      <c s="4" r="A4" t="s">
        <v>735</v>
      </c>
      <c s="7" r="D4" t="n">
        <v>33801</v>
      </c>
    </row>
    <row r="5" spans="1:5">
      <c s="4" r="A5" t="s">
        <v>692</v>
      </c>
      <c s="6" r="C5" t="n">
        <v>19900</v>
      </c>
    </row>
    <row r="6" spans="1:5">
      <c s="4" r="A6" t="s">
        <v>743</v>
      </c>
    </row>
    <row r="7" spans="1:5">
      <c s="3" r="A7" t="s">
        <v>422</v>
      </c>
    </row>
    <row r="8" spans="1:5">
      <c s="4" r="A8" t="s">
        <v>1267</v>
      </c>
      <c s="4" r="B8" t="s">
        <v>1074</v>
      </c>
    </row>
    <row r="9" spans="1:5">
      <c s="4" r="A9" t="s">
        <v>1257</v>
      </c>
      <c s="7" r="B9" t="n">
        <v>90830</v>
      </c>
    </row>
    <row r="10" spans="1:5">
      <c s="4" r="A10" t="s">
        <v>1268</v>
      </c>
      <c s="4" r="B10" t="s">
        <v>488</v>
      </c>
    </row>
    <row r="11" spans="1:5">
      <c s="4" r="A11" t="s">
        <v>1269</v>
      </c>
      <c s="4" r="B11" t="s">
        <v>868</v>
      </c>
    </row>
    <row r="12" spans="1:5">
      <c s="4" r="A12" t="s">
        <v>1270</v>
      </c>
      <c s="4" r="B12" t="s">
        <v>786</v>
      </c>
    </row>
    <row r="13" spans="1:5">
      <c s="4" r="A13" t="s">
        <v>1271</v>
      </c>
      <c s="7" r="B13" t="n">
        <v>53000</v>
      </c>
    </row>
    <row r="14" spans="1:5">
      <c s="4" r="A14" t="s">
        <v>41</v>
      </c>
      <c s="7" r="B14" t="n">
        <v>113040</v>
      </c>
    </row>
    <row r="15" spans="1:5">
      <c s="4" r="A15" t="s">
        <v>735</v>
      </c>
      <c s="6" r="C15" t="n">
        <v>29600</v>
      </c>
    </row>
    <row r="16" spans="1:5">
      <c s="4" r="A16" t="s">
        <v>692</v>
      </c>
      <c s="7" r="C16" t="n">
        <v>8900</v>
      </c>
    </row>
    <row r="17" spans="1:5">
      <c s="4" r="A17" t="s">
        <v>1272</v>
      </c>
    </row>
    <row r="18" spans="1:5">
      <c s="3" r="A18" t="s">
        <v>422</v>
      </c>
    </row>
    <row r="19" spans="1:5">
      <c s="4" r="A19" t="s">
        <v>1273</v>
      </c>
      <c s="4" r="B19" t="s">
        <v>1274</v>
      </c>
    </row>
    <row r="20" spans="1:5">
      <c s="4" r="A20" t="s">
        <v>1275</v>
      </c>
    </row>
    <row r="21" spans="1:5">
      <c s="3" r="A21" t="s">
        <v>422</v>
      </c>
    </row>
    <row r="22" spans="1:5">
      <c s="4" r="A22" t="s">
        <v>1273</v>
      </c>
      <c s="4" r="B22" t="s">
        <v>1276</v>
      </c>
    </row>
    <row r="23" spans="1:5">
      <c s="4" r="A23" t="s">
        <v>1277</v>
      </c>
    </row>
    <row r="24" spans="1:5">
      <c s="3" r="A24" t="s">
        <v>422</v>
      </c>
    </row>
    <row r="25" spans="1:5">
      <c s="4" r="A25" t="s">
        <v>1273</v>
      </c>
      <c s="4" r="B25" t="s">
        <v>1278</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79</v>
      </c>
      <c s="2" r="B1" t="s">
        <v>2</v>
      </c>
      <c s="2" r="C1" t="s">
        <v>32</v>
      </c>
      <c s="2" r="D1" t="s">
        <v>1266</v>
      </c>
      <c s="2" r="E1" t="s">
        <v>98</v>
      </c>
    </row>
    <row r="2" spans="1:5">
      <c s="3" r="A2" t="s">
        <v>422</v>
      </c>
    </row>
    <row r="3" spans="1:5">
      <c s="4" r="A3" t="s">
        <v>41</v>
      </c>
      <c s="7" r="B3" t="n">
        <v>154219</v>
      </c>
      <c s="7" r="C3" t="n">
        <v>303426</v>
      </c>
      <c s="7" r="E3" t="n">
        <v>208795</v>
      </c>
    </row>
    <row r="4" spans="1:5">
      <c s="4" r="A4" t="s">
        <v>743</v>
      </c>
    </row>
    <row r="5" spans="1:5">
      <c s="3" r="A5" t="s">
        <v>422</v>
      </c>
    </row>
    <row r="6" spans="1:5">
      <c s="4" r="A6" t="s">
        <v>1257</v>
      </c>
      <c s="7" r="D6" t="n">
        <v>90830</v>
      </c>
    </row>
    <row r="7" spans="1:5">
      <c s="4" r="A7" t="s">
        <v>1280</v>
      </c>
      <c s="6" r="D7" t="n">
        <v>793</v>
      </c>
    </row>
    <row r="8" spans="1:5">
      <c s="4" r="A8" t="s">
        <v>1263</v>
      </c>
      <c s="6" r="D8" t="n">
        <v>27000</v>
      </c>
    </row>
    <row r="9" spans="1:5">
      <c s="4" r="A9" t="s">
        <v>41</v>
      </c>
      <c s="6" r="D9" t="n">
        <v>113040</v>
      </c>
    </row>
    <row r="10" spans="1:5">
      <c s="4" r="A10" t="s">
        <v>45</v>
      </c>
      <c s="6" r="D10" t="n">
        <v>6714</v>
      </c>
    </row>
    <row r="11" spans="1:5">
      <c s="4" r="A11" t="s">
        <v>1281</v>
      </c>
      <c s="6" r="D11" t="n">
        <v>-298</v>
      </c>
    </row>
    <row r="12" spans="1:5">
      <c s="4" r="A12" t="s">
        <v>1282</v>
      </c>
      <c s="6" r="D12" t="n">
        <v>-2995</v>
      </c>
    </row>
    <row r="13" spans="1:5">
      <c s="4" r="A13" t="s">
        <v>74</v>
      </c>
      <c s="6" r="D13" t="n">
        <v>-53424</v>
      </c>
    </row>
    <row r="14" spans="1:5">
      <c s="4" r="A14" t="s">
        <v>198</v>
      </c>
      <c s="7" r="D14" t="n">
        <v>9083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1283</v>
      </c>
      <c s="2" r="B1" t="s">
        <v>1284</v>
      </c>
      <c s="2" r="C1" t="s">
        <v>2</v>
      </c>
      <c s="2" r="D1" t="s">
        <v>32</v>
      </c>
      <c s="2" r="E1" t="s">
        <v>98</v>
      </c>
    </row>
    <row r="2" spans="1:5">
      <c s="3" r="A2" t="s">
        <v>422</v>
      </c>
    </row>
    <row r="3" spans="1:5">
      <c s="4" r="A3" t="s">
        <v>41</v>
      </c>
      <c s="7" r="C3" t="n">
        <v>154219</v>
      </c>
      <c s="7" r="D3" t="n">
        <v>303426</v>
      </c>
      <c s="7" r="E3" t="n">
        <v>208795</v>
      </c>
    </row>
    <row r="4" spans="1:5">
      <c s="4" r="A4" t="s">
        <v>742</v>
      </c>
    </row>
    <row r="5" spans="1:5">
      <c s="3" r="A5" t="s">
        <v>422</v>
      </c>
    </row>
    <row r="6" spans="1:5">
      <c s="4" r="A6" t="s">
        <v>1267</v>
      </c>
      <c s="4" r="B6" t="s">
        <v>873</v>
      </c>
    </row>
    <row r="7" spans="1:5">
      <c s="4" r="A7" t="s">
        <v>1285</v>
      </c>
      <c s="7" r="B7" t="n">
        <v>6521</v>
      </c>
    </row>
    <row r="8" spans="1:5">
      <c s="4" r="A8" t="s">
        <v>1286</v>
      </c>
      <c s="6" r="B8" t="n">
        <v>7300</v>
      </c>
    </row>
    <row r="9" spans="1:5">
      <c s="4" r="A9" t="s">
        <v>1287</v>
      </c>
      <c s="6" r="B9" t="n">
        <v>4785</v>
      </c>
    </row>
    <row r="10" spans="1:5">
      <c s="4" r="A10" t="s">
        <v>41</v>
      </c>
      <c s="7" r="B10" t="n">
        <v>762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88</v>
      </c>
      <c s="2" r="B1" t="s">
        <v>2</v>
      </c>
      <c s="2" r="C1" t="s">
        <v>32</v>
      </c>
      <c s="2" r="D1" t="s">
        <v>98</v>
      </c>
      <c s="2" r="E1" t="s">
        <v>1284</v>
      </c>
    </row>
    <row r="2" spans="1:5">
      <c s="3" r="A2" t="s">
        <v>422</v>
      </c>
    </row>
    <row r="3" spans="1:5">
      <c s="4" r="A3" t="s">
        <v>41</v>
      </c>
      <c s="7" r="B3" t="n">
        <v>154219</v>
      </c>
      <c s="7" r="C3" t="n">
        <v>303426</v>
      </c>
      <c s="7" r="D3" t="n">
        <v>208795</v>
      </c>
    </row>
    <row r="4" spans="1:5">
      <c s="4" r="A4" t="s">
        <v>742</v>
      </c>
    </row>
    <row r="5" spans="1:5">
      <c s="3" r="A5" t="s">
        <v>422</v>
      </c>
    </row>
    <row r="6" spans="1:5">
      <c s="4" r="A6" t="s">
        <v>1257</v>
      </c>
      <c s="7" r="E6" t="n">
        <v>6521</v>
      </c>
    </row>
    <row r="7" spans="1:5">
      <c s="4" r="A7" t="s">
        <v>88</v>
      </c>
      <c s="6" r="E7" t="n">
        <v>4785</v>
      </c>
    </row>
    <row r="8" spans="1:5">
      <c s="4" r="A8" t="s">
        <v>1289</v>
      </c>
      <c s="6" r="E8" t="n">
        <v>11306</v>
      </c>
    </row>
    <row r="9" spans="1:5">
      <c s="4" r="A9" t="s">
        <v>1290</v>
      </c>
      <c s="6" r="E9" t="n">
        <v>1324</v>
      </c>
    </row>
    <row r="10" spans="1:5">
      <c s="4" r="A10" t="s">
        <v>1263</v>
      </c>
      <c s="6" r="E10" t="n">
        <v>3620</v>
      </c>
    </row>
    <row r="11" spans="1:5">
      <c s="4" r="A11" t="s">
        <v>41</v>
      </c>
      <c s="6" r="E11" t="n">
        <v>7626</v>
      </c>
    </row>
    <row r="12" spans="1:5">
      <c s="4" r="A12" t="s">
        <v>1282</v>
      </c>
      <c s="6" r="E12" t="n">
        <v>-1264</v>
      </c>
    </row>
    <row r="13" spans="1:5">
      <c s="4" r="A13" t="s">
        <v>198</v>
      </c>
      <c s="7" r="E13" t="n">
        <v>1130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291</v>
      </c>
      <c s="2" r="B1" t="s">
        <v>661</v>
      </c>
      <c s="2" r="C1" t="s">
        <v>1</v>
      </c>
    </row>
    <row r="2" spans="1:3">
      <c s="2" r="B2" t="s">
        <v>662</v>
      </c>
      <c s="2" r="C2" t="s">
        <v>32</v>
      </c>
    </row>
    <row r="3" spans="1:3">
      <c s="3" r="A3" t="s">
        <v>851</v>
      </c>
    </row>
    <row r="4" spans="1:3">
      <c s="4" r="A4" t="s">
        <v>693</v>
      </c>
      <c s="7" r="C4" t="n">
        <v>33801</v>
      </c>
    </row>
    <row r="5" spans="1:3">
      <c s="4" r="A5" t="s">
        <v>742</v>
      </c>
    </row>
    <row r="6" spans="1:3">
      <c s="3" r="A6" t="s">
        <v>851</v>
      </c>
    </row>
    <row r="7" spans="1:3">
      <c s="4" r="A7" t="s">
        <v>853</v>
      </c>
      <c s="7" r="B7" t="n">
        <v>2900</v>
      </c>
    </row>
    <row r="8" spans="1:3">
      <c s="4" r="A8" t="s">
        <v>854</v>
      </c>
      <c s="6" r="B8" t="n">
        <v>6000</v>
      </c>
    </row>
    <row r="9" spans="1:3">
      <c s="4" r="A9" t="s">
        <v>693</v>
      </c>
      <c s="7" r="B9" t="n">
        <v>19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92</v>
      </c>
      <c s="2" r="B1" t="s">
        <v>1293</v>
      </c>
      <c s="2" r="C1" t="s">
        <v>2</v>
      </c>
      <c s="2" r="D1" t="s">
        <v>32</v>
      </c>
      <c s="2" r="E1" t="s">
        <v>98</v>
      </c>
    </row>
    <row r="2" spans="1:5">
      <c s="3" r="A2" t="s">
        <v>422</v>
      </c>
    </row>
    <row r="3" spans="1:5">
      <c s="4" r="A3" t="s">
        <v>41</v>
      </c>
      <c s="7" r="C3" t="n">
        <v>154219</v>
      </c>
      <c s="7" r="D3" t="n">
        <v>303426</v>
      </c>
      <c s="7" r="E3" t="n">
        <v>208795</v>
      </c>
    </row>
    <row r="4" spans="1:5">
      <c s="4" r="A4" t="s">
        <v>1294</v>
      </c>
    </row>
    <row r="5" spans="1:5">
      <c s="3" r="A5" t="s">
        <v>422</v>
      </c>
    </row>
    <row r="6" spans="1:5">
      <c s="4" r="A6" t="s">
        <v>1267</v>
      </c>
      <c s="4" r="B6" t="s">
        <v>1295</v>
      </c>
    </row>
    <row r="7" spans="1:5">
      <c s="4" r="A7" t="s">
        <v>1257</v>
      </c>
      <c s="7" r="B7" t="n">
        <v>47627</v>
      </c>
    </row>
    <row r="8" spans="1:5">
      <c s="4" r="A8" t="s">
        <v>1296</v>
      </c>
      <c s="6" r="B8" t="n">
        <v>27600</v>
      </c>
    </row>
    <row r="9" spans="1:5">
      <c s="4" r="A9" t="s">
        <v>1297</v>
      </c>
      <c s="7" r="B9" t="n">
        <v>20000</v>
      </c>
    </row>
    <row r="10" spans="1:5">
      <c s="4" r="A10" t="s">
        <v>1298</v>
      </c>
      <c s="4" r="B10" t="s">
        <v>786</v>
      </c>
    </row>
    <row r="11" spans="1:5">
      <c s="4" r="A11" t="s">
        <v>1299</v>
      </c>
      <c s="4" r="B11" t="s">
        <v>1300</v>
      </c>
    </row>
    <row r="12" spans="1:5">
      <c s="4" r="A12" t="s">
        <v>41</v>
      </c>
      <c s="7" r="B12" t="n">
        <v>3374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01</v>
      </c>
      <c s="2" r="B1" t="s">
        <v>2</v>
      </c>
      <c s="2" r="C1" t="s">
        <v>32</v>
      </c>
      <c s="2" r="D1" t="s">
        <v>98</v>
      </c>
      <c s="2" r="E1" t="s">
        <v>1293</v>
      </c>
    </row>
    <row r="2" spans="1:5">
      <c s="3" r="A2" t="s">
        <v>422</v>
      </c>
    </row>
    <row r="3" spans="1:5">
      <c s="4" r="A3" t="s">
        <v>41</v>
      </c>
      <c s="7" r="B3" t="n">
        <v>154219</v>
      </c>
      <c s="7" r="C3" t="n">
        <v>303426</v>
      </c>
      <c s="7" r="D3" t="n">
        <v>208795</v>
      </c>
    </row>
    <row r="4" spans="1:5">
      <c s="4" r="A4" t="s">
        <v>1294</v>
      </c>
    </row>
    <row r="5" spans="1:5">
      <c s="3" r="A5" t="s">
        <v>422</v>
      </c>
    </row>
    <row r="6" spans="1:5">
      <c s="4" r="A6" t="s">
        <v>1257</v>
      </c>
      <c s="7" r="E6" t="n">
        <v>47627</v>
      </c>
    </row>
    <row r="7" spans="1:5">
      <c s="4" r="A7" t="s">
        <v>1290</v>
      </c>
      <c s="6" r="E7" t="n">
        <v>20016</v>
      </c>
    </row>
    <row r="8" spans="1:5">
      <c s="4" r="A8" t="s">
        <v>1263</v>
      </c>
      <c s="6" r="E8" t="n">
        <v>17888</v>
      </c>
    </row>
    <row r="9" spans="1:5">
      <c s="4" r="A9" t="s">
        <v>41</v>
      </c>
      <c s="6" r="E9" t="n">
        <v>33740</v>
      </c>
    </row>
    <row r="10" spans="1:5">
      <c s="4" r="A10" t="s">
        <v>1302</v>
      </c>
      <c s="6" r="E10" t="n">
        <v>-17172</v>
      </c>
    </row>
    <row r="11" spans="1:5">
      <c s="4" r="A11" t="s">
        <v>1282</v>
      </c>
      <c s="6" r="E11" t="n">
        <v>-6845</v>
      </c>
    </row>
    <row r="12" spans="1:5">
      <c s="4" r="A12" t="s">
        <v>198</v>
      </c>
      <c s="7" r="E12" t="n">
        <v>4762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3</v>
      </c>
      <c s="2" r="B1" t="s">
        <v>1</v>
      </c>
    </row>
    <row r="2" spans="1:4">
      <c s="2" r="B2" t="s">
        <v>2</v>
      </c>
      <c s="2" r="C2" t="s">
        <v>32</v>
      </c>
      <c s="2" r="D2" t="s">
        <v>98</v>
      </c>
    </row>
    <row r="3" spans="1:4">
      <c s="3" r="A3" t="s">
        <v>1304</v>
      </c>
    </row>
    <row r="4" spans="1:4">
      <c s="4" r="A4" t="s">
        <v>432</v>
      </c>
      <c s="7" r="B4" t="n">
        <v>489730</v>
      </c>
      <c s="7" r="C4" t="n">
        <v>487245</v>
      </c>
    </row>
    <row r="5" spans="1:4">
      <c s="4" r="A5" t="s">
        <v>1305</v>
      </c>
      <c s="6" r="B5" t="n">
        <v>146542</v>
      </c>
      <c s="6" r="C5" t="n">
        <v>-32309</v>
      </c>
      <c s="7" r="D5" t="n">
        <v>82044</v>
      </c>
    </row>
    <row r="6" spans="1:4">
      <c s="4" r="A6" t="s">
        <v>591</v>
      </c>
    </row>
    <row r="7" spans="1:4">
      <c s="3" r="A7" t="s">
        <v>1304</v>
      </c>
    </row>
    <row r="8" spans="1:4">
      <c s="4" r="A8" t="s">
        <v>432</v>
      </c>
      <c s="6" r="B8" t="n">
        <v>125314</v>
      </c>
      <c s="6" r="C8" t="n">
        <v>145538</v>
      </c>
    </row>
    <row r="9" spans="1:4">
      <c s="4" r="A9" t="s">
        <v>1305</v>
      </c>
      <c s="7" r="B9" t="n">
        <v>101656</v>
      </c>
      <c s="7" r="C9" t="n">
        <v>-14202</v>
      </c>
      <c s="7" r="D9" t="n">
        <v>-5884</v>
      </c>
    </row>
    <row r="10" spans="1:4">
      <c s="4" r="A10" t="s">
        <v>1306</v>
      </c>
      <c s="4" r="B10" t="s">
        <v>772</v>
      </c>
      <c s="4" r="C10" t="s">
        <v>1307</v>
      </c>
      <c s="4" r="D10" t="s">
        <v>1307</v>
      </c>
    </row>
    <row r="11" spans="1:4">
      <c s="4" r="A11" t="s">
        <v>481</v>
      </c>
    </row>
    <row r="12" spans="1:4">
      <c s="3" r="A12" t="s">
        <v>1304</v>
      </c>
    </row>
    <row r="13" spans="1:4">
      <c s="4" r="A13" t="s">
        <v>432</v>
      </c>
      <c s="7" r="B13" t="n">
        <v>364416</v>
      </c>
      <c s="7" r="C13" t="n">
        <v>341707</v>
      </c>
    </row>
    <row r="14" spans="1:4">
      <c s="4" r="A14" t="s">
        <v>1308</v>
      </c>
      <c s="4" r="B14" t="s">
        <v>772</v>
      </c>
      <c s="4" r="C14" t="s">
        <v>1307</v>
      </c>
    </row>
    <row r="15" spans="1:4">
      <c s="4" r="A15" t="s">
        <v>1305</v>
      </c>
      <c s="7" r="B15" t="n">
        <v>44886</v>
      </c>
      <c s="7" r="C15" t="n">
        <v>-18873</v>
      </c>
      <c s="7" r="D15" t="n">
        <v>8728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9</v>
      </c>
      <c s="2" r="B1" t="s">
        <v>2</v>
      </c>
      <c s="2" r="C1" t="s">
        <v>32</v>
      </c>
    </row>
    <row r="2" spans="1:3">
      <c s="3" r="A2" t="s">
        <v>1304</v>
      </c>
    </row>
    <row r="3" spans="1:3">
      <c s="4" r="A3" t="s">
        <v>432</v>
      </c>
      <c s="7" r="B3" t="n">
        <v>489730</v>
      </c>
      <c s="7" r="C3" t="n">
        <v>487245</v>
      </c>
    </row>
    <row r="4" spans="1:3">
      <c s="4" r="A4" t="s">
        <v>591</v>
      </c>
    </row>
    <row r="5" spans="1:3">
      <c s="3" r="A5" t="s">
        <v>1304</v>
      </c>
    </row>
    <row r="6" spans="1:3">
      <c s="4" r="A6" t="s">
        <v>432</v>
      </c>
      <c s="6" r="B6" t="n">
        <v>125314</v>
      </c>
      <c s="6" r="C6" t="n">
        <v>145538</v>
      </c>
    </row>
    <row r="7" spans="1:3">
      <c s="4" r="A7" t="s">
        <v>481</v>
      </c>
    </row>
    <row r="8" spans="1:3">
      <c s="3" r="A8" t="s">
        <v>1304</v>
      </c>
    </row>
    <row r="9" spans="1:3">
      <c s="4" r="A9" t="s">
        <v>432</v>
      </c>
      <c s="7" r="B9" t="n">
        <v>364416</v>
      </c>
      <c s="7" r="C9" t="n">
        <v>34170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0</v>
      </c>
      <c s="2" r="B1" t="s">
        <v>1</v>
      </c>
    </row>
    <row r="2" spans="1:4">
      <c s="2" r="B2" t="s">
        <v>2</v>
      </c>
      <c s="2" r="C2" t="s">
        <v>32</v>
      </c>
      <c s="2" r="D2" t="s">
        <v>98</v>
      </c>
    </row>
    <row r="3" spans="1:4">
      <c s="3" r="A3" t="s">
        <v>1304</v>
      </c>
    </row>
    <row r="4" spans="1:4">
      <c s="4" r="A4" t="s">
        <v>1305</v>
      </c>
      <c s="7" r="B4" t="n">
        <v>146542</v>
      </c>
      <c s="7" r="C4" t="n">
        <v>-32309</v>
      </c>
      <c s="7" r="D4" t="n">
        <v>82044</v>
      </c>
    </row>
    <row r="5" spans="1:4">
      <c s="4" r="A5" t="s">
        <v>591</v>
      </c>
    </row>
    <row r="6" spans="1:4">
      <c s="3" r="A6" t="s">
        <v>1304</v>
      </c>
    </row>
    <row r="7" spans="1:4">
      <c s="4" r="A7" t="s">
        <v>1305</v>
      </c>
      <c s="6" r="B7" t="n">
        <v>101656</v>
      </c>
      <c s="6" r="C7" t="n">
        <v>-14202</v>
      </c>
      <c s="6" r="D7" t="n">
        <v>-5884</v>
      </c>
    </row>
    <row r="8" spans="1:4">
      <c s="4" r="A8" t="s">
        <v>481</v>
      </c>
    </row>
    <row r="9" spans="1:4">
      <c s="3" r="A9" t="s">
        <v>1304</v>
      </c>
    </row>
    <row r="10" spans="1:4">
      <c s="4" r="A10" t="s">
        <v>1305</v>
      </c>
      <c s="6" r="B10" t="n">
        <v>44886</v>
      </c>
      <c s="6" r="C10" t="n">
        <v>-18873</v>
      </c>
      <c s="6" r="D10" t="n">
        <v>87289</v>
      </c>
    </row>
    <row r="11" spans="1:4">
      <c s="4" r="A11" t="s">
        <v>714</v>
      </c>
    </row>
    <row r="12" spans="1:4">
      <c s="3" r="A12" t="s">
        <v>1304</v>
      </c>
    </row>
    <row r="13" spans="1:4">
      <c s="4" r="A13" t="s">
        <v>1305</v>
      </c>
      <c s="7" r="B13" t="n">
        <v>0</v>
      </c>
      <c s="7" r="C13" t="n">
        <v>766</v>
      </c>
      <c s="7" r="D13" t="n">
        <v>63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311</v>
      </c>
      <c s="2" r="B1" t="s">
        <v>1312</v>
      </c>
      <c s="2" r="C1" t="s">
        <v>2</v>
      </c>
      <c s="2" r="D1" t="s">
        <v>32</v>
      </c>
      <c s="2" r="E1" t="s">
        <v>98</v>
      </c>
      <c s="2" r="F1" t="s">
        <v>662</v>
      </c>
      <c s="2" r="G1" t="s">
        <v>1313</v>
      </c>
    </row>
    <row r="2" spans="1:7">
      <c s="3" r="A2" t="s">
        <v>1314</v>
      </c>
    </row>
    <row r="3" spans="1:7">
      <c s="4" r="A3" t="s">
        <v>1315</v>
      </c>
      <c s="7" r="C3" t="n">
        <v>0</v>
      </c>
      <c s="7" r="D3" t="n">
        <v>0</v>
      </c>
      <c s="7" r="E3" t="n">
        <v>139700000</v>
      </c>
    </row>
    <row r="4" spans="1:7">
      <c s="4" r="A4" t="s">
        <v>591</v>
      </c>
    </row>
    <row r="5" spans="1:7">
      <c s="3" r="A5" t="s">
        <v>1314</v>
      </c>
    </row>
    <row r="6" spans="1:7">
      <c s="4" r="A6" t="s">
        <v>1316</v>
      </c>
      <c s="7" r="C6" t="n">
        <v>0</v>
      </c>
      <c s="7" r="D6" t="n">
        <v>-3919000</v>
      </c>
      <c s="7" r="E6" t="n">
        <v>-2138000</v>
      </c>
    </row>
    <row r="7" spans="1:7">
      <c s="4" r="A7" t="s">
        <v>1214</v>
      </c>
    </row>
    <row r="8" spans="1:7">
      <c s="3" r="A8" t="s">
        <v>1314</v>
      </c>
    </row>
    <row r="9" spans="1:7">
      <c s="4" r="A9" t="s">
        <v>1315</v>
      </c>
      <c s="7" r="B9" t="n">
        <v>139700000</v>
      </c>
    </row>
    <row r="10" spans="1:7">
      <c s="4" r="A10" t="s">
        <v>1317</v>
      </c>
      <c s="7" r="B10" t="n">
        <v>82400000</v>
      </c>
    </row>
    <row r="11" spans="1:7">
      <c s="4" r="A11" t="s">
        <v>1318</v>
      </c>
    </row>
    <row r="12" spans="1:7">
      <c s="3" r="A12" t="s">
        <v>1314</v>
      </c>
    </row>
    <row r="13" spans="1:7">
      <c s="4" r="A13" t="s">
        <v>1319</v>
      </c>
      <c s="7" r="G13" t="n">
        <v>27700000</v>
      </c>
    </row>
    <row r="14" spans="1:7">
      <c s="4" r="A14" t="s">
        <v>1320</v>
      </c>
    </row>
    <row r="15" spans="1:7">
      <c s="3" r="A15" t="s">
        <v>1314</v>
      </c>
    </row>
    <row r="16" spans="1:7">
      <c s="4" r="A16" t="s">
        <v>1321</v>
      </c>
      <c s="6" r="G16" t="n">
        <v>14400000</v>
      </c>
    </row>
    <row r="17" spans="1:7">
      <c s="4" r="A17" t="s">
        <v>1219</v>
      </c>
      <c s="7" r="G17" t="n">
        <v>47300000</v>
      </c>
    </row>
    <row r="18" spans="1:7">
      <c s="4" r="A18" t="s">
        <v>1322</v>
      </c>
    </row>
    <row r="19" spans="1:7">
      <c s="3" r="A19" t="s">
        <v>1314</v>
      </c>
    </row>
    <row r="20" spans="1:7">
      <c s="4" r="A20" t="s">
        <v>1319</v>
      </c>
      <c s="7" r="F20" t="n">
        <v>11900000</v>
      </c>
    </row>
    <row r="21" spans="1:7">
      <c s="4" r="A21" t="s">
        <v>1323</v>
      </c>
    </row>
    <row r="22" spans="1:7">
      <c s="3" r="A22" t="s">
        <v>1314</v>
      </c>
    </row>
    <row r="23" spans="1:7">
      <c s="4" r="A23" t="s">
        <v>1321</v>
      </c>
      <c s="6" r="F23" t="n">
        <v>6400000</v>
      </c>
    </row>
    <row r="24" spans="1:7">
      <c s="4" r="A24" t="s">
        <v>1219</v>
      </c>
      <c s="7" r="F24" t="n">
        <v>21000000</v>
      </c>
    </row>
    <row r="25" spans="1:7">
      <c s="4" r="A25" t="s">
        <v>1324</v>
      </c>
    </row>
    <row r="26" spans="1:7">
      <c s="3" r="A26" t="s">
        <v>1314</v>
      </c>
    </row>
    <row r="27" spans="1:7">
      <c s="4" r="A27" t="s">
        <v>1325</v>
      </c>
      <c s="6" r="C27" t="n">
        <v>55870</v>
      </c>
    </row>
    <row r="28" spans="1:7">
      <c s="4" r="A28" t="s">
        <v>1326</v>
      </c>
    </row>
    <row r="29" spans="1:7">
      <c s="3" r="A29" t="s">
        <v>1314</v>
      </c>
    </row>
    <row r="30" spans="1:7">
      <c s="4" r="A30" t="s">
        <v>1316</v>
      </c>
      <c s="7" r="C30" t="n">
        <v>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7</v>
      </c>
      <c s="2" r="B1" t="s">
        <v>1</v>
      </c>
    </row>
    <row r="2" spans="1:4">
      <c s="2" r="B2" t="s">
        <v>2</v>
      </c>
      <c s="2" r="C2" t="s">
        <v>32</v>
      </c>
      <c s="2" r="D2" t="s">
        <v>98</v>
      </c>
    </row>
    <row r="3" spans="1:4">
      <c s="3" r="A3" t="s">
        <v>1328</v>
      </c>
    </row>
    <row r="4" spans="1:4">
      <c s="4" r="A4" t="s">
        <v>1329</v>
      </c>
      <c s="7" r="B4" t="n">
        <v>-49598</v>
      </c>
      <c s="7" r="C4" t="n">
        <v>-166657</v>
      </c>
      <c s="7" r="D4" t="n">
        <v>-15298</v>
      </c>
    </row>
    <row r="5" spans="1:4">
      <c s="3" r="A5" t="s">
        <v>1330</v>
      </c>
    </row>
    <row r="6" spans="1:4">
      <c s="4" r="A6" t="s">
        <v>1331</v>
      </c>
      <c s="7" r="B6" t="n">
        <v>-50829</v>
      </c>
      <c s="7" r="C6" t="n">
        <v>-170576</v>
      </c>
      <c s="7" r="D6" t="n">
        <v>-18262</v>
      </c>
    </row>
    <row r="7" spans="1:4">
      <c s="3" r="A7" t="s">
        <v>1332</v>
      </c>
    </row>
    <row r="8" spans="1:4">
      <c s="4" r="A8" t="s">
        <v>1333</v>
      </c>
      <c s="6" r="B8" t="n">
        <v>38598</v>
      </c>
      <c s="6" r="C8" t="n">
        <v>38468</v>
      </c>
      <c s="6" r="D8" t="n">
        <v>38255</v>
      </c>
    </row>
    <row r="9" spans="1:4">
      <c s="3" r="A9" t="s">
        <v>1330</v>
      </c>
    </row>
    <row r="10" spans="1:4">
      <c s="4" r="A10" t="s">
        <v>1334</v>
      </c>
      <c s="6" r="B10" t="n">
        <v>0</v>
      </c>
      <c s="6" r="C10" t="n">
        <v>0</v>
      </c>
      <c s="6" r="D10" t="n">
        <v>247</v>
      </c>
    </row>
    <row r="11" spans="1:4">
      <c s="4" r="A11" t="s">
        <v>1335</v>
      </c>
      <c s="6" r="B11" t="n">
        <v>38598</v>
      </c>
      <c s="6" r="C11" t="n">
        <v>38468</v>
      </c>
      <c s="6" r="D11" t="n">
        <v>38502</v>
      </c>
    </row>
    <row r="12" spans="1:4">
      <c s="4" r="A12" t="s">
        <v>132</v>
      </c>
      <c s="9" r="B12" t="n">
        <v>-1.28</v>
      </c>
      <c s="9" r="C12" t="n">
        <v>-4.33</v>
      </c>
      <c s="9" r="D12" t="n">
        <v>-0.4</v>
      </c>
    </row>
    <row r="13" spans="1:4">
      <c s="4" r="A13" t="s">
        <v>134</v>
      </c>
      <c s="9" r="B13" t="n">
        <v>-1.32</v>
      </c>
      <c s="9" r="C13" t="n">
        <v>-4.43</v>
      </c>
      <c s="9" r="D13" t="n">
        <v>-0.47</v>
      </c>
    </row>
    <row r="14" spans="1:4">
      <c s="4" r="A14" t="s">
        <v>591</v>
      </c>
    </row>
    <row r="15" spans="1:4">
      <c s="3" r="A15" t="s">
        <v>1330</v>
      </c>
    </row>
    <row r="16" spans="1:4">
      <c s="4" r="A16" t="s">
        <v>1316</v>
      </c>
      <c s="7" r="B16" t="n">
        <v>0</v>
      </c>
      <c s="7" r="C16" t="n">
        <v>-3919</v>
      </c>
      <c s="7" r="D16" t="n">
        <v>-2138</v>
      </c>
    </row>
    <row r="17" spans="1:4">
      <c s="4" r="A17" t="s">
        <v>481</v>
      </c>
    </row>
    <row r="18" spans="1:4">
      <c s="3" r="A18" t="s">
        <v>1330</v>
      </c>
    </row>
    <row r="19" spans="1:4">
      <c s="4" r="A19" t="s">
        <v>1316</v>
      </c>
      <c s="7" r="B19" t="n">
        <v>-1231</v>
      </c>
      <c s="7" r="C19" t="n">
        <v>0</v>
      </c>
      <c s="7" r="D19" t="n">
        <v>-82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1336</v>
      </c>
      <c s="2" r="B1" t="s">
        <v>1</v>
      </c>
    </row>
    <row r="2" spans="1:4">
      <c s="2" r="B2" t="s">
        <v>2</v>
      </c>
      <c s="2" r="C2" t="s">
        <v>32</v>
      </c>
      <c s="2" r="D2" t="s">
        <v>98</v>
      </c>
    </row>
    <row r="3" spans="1:4">
      <c s="3" r="A3" t="s">
        <v>287</v>
      </c>
    </row>
    <row r="4" spans="1:4">
      <c s="4" r="A4" t="s">
        <v>1337</v>
      </c>
      <c s="10" r="B4" t="n">
        <v>132.6</v>
      </c>
      <c s="10" r="C4" t="n">
        <v>134.2</v>
      </c>
      <c s="10" r="D4" t="n">
        <v>100.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8</v>
      </c>
      <c s="2" r="B1" t="s">
        <v>1</v>
      </c>
    </row>
    <row r="2" spans="1:4">
      <c s="2" r="B2" t="s">
        <v>2</v>
      </c>
      <c s="2" r="C2" t="s">
        <v>32</v>
      </c>
      <c s="2" r="D2" t="s">
        <v>98</v>
      </c>
    </row>
    <row r="3" spans="1:4">
      <c s="3" r="A3" t="s">
        <v>1339</v>
      </c>
    </row>
    <row r="4" spans="1:4">
      <c s="4" r="A4" t="s">
        <v>1340</v>
      </c>
      <c s="4" r="B4" t="s">
        <v>488</v>
      </c>
    </row>
    <row r="5" spans="1:4">
      <c s="4" r="A5" t="s">
        <v>1341</v>
      </c>
      <c s="4" r="B5" t="s">
        <v>450</v>
      </c>
    </row>
    <row r="6" spans="1:4">
      <c s="4" r="A6" t="s">
        <v>1342</v>
      </c>
      <c s="10" r="B6" t="n">
        <v>7.7</v>
      </c>
      <c s="10" r="C6" t="n">
        <v>4.9</v>
      </c>
      <c s="7" r="D6" t="n">
        <v>3</v>
      </c>
    </row>
    <row r="7" spans="1:4">
      <c s="4" r="A7" t="s">
        <v>1343</v>
      </c>
      <c s="10" r="B7" t="n">
        <v>46.8</v>
      </c>
      <c s="7" r="C7" t="n">
        <v>39</v>
      </c>
    </row>
    <row r="8" spans="1:4">
      <c s="4" r="A8" t="s">
        <v>1344</v>
      </c>
    </row>
    <row r="9" spans="1:4">
      <c s="3" r="A9" t="s">
        <v>1339</v>
      </c>
    </row>
    <row r="10" spans="1:4">
      <c s="4" r="A10" t="s">
        <v>1340</v>
      </c>
      <c s="4" r="B10" t="s">
        <v>488</v>
      </c>
    </row>
    <row r="11" spans="1:4">
      <c s="4" r="A11" t="s">
        <v>1341</v>
      </c>
      <c s="4" r="B11" t="s">
        <v>450</v>
      </c>
    </row>
    <row r="12" spans="1:4">
      <c s="4" r="A12" t="s">
        <v>1345</v>
      </c>
    </row>
    <row r="13" spans="1:4">
      <c s="3" r="A13" t="s">
        <v>1339</v>
      </c>
    </row>
    <row r="14" spans="1:4">
      <c s="4" r="A14" t="s">
        <v>1340</v>
      </c>
      <c s="4" r="B14" t="s">
        <v>488</v>
      </c>
    </row>
    <row r="15" spans="1:4">
      <c s="4" r="A15" t="s">
        <v>1341</v>
      </c>
      <c s="4" r="B15" t="s">
        <v>45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s="1" r="A1" t="s">
        <v>1346</v>
      </c>
      <c s="2" r="B1" t="s">
        <v>1</v>
      </c>
    </row>
    <row r="2" spans="1:4">
      <c s="2" r="B2" t="s">
        <v>1347</v>
      </c>
      <c s="2" r="C2" t="s">
        <v>1348</v>
      </c>
      <c s="2" r="D2" t="s">
        <v>463</v>
      </c>
    </row>
    <row r="3" spans="1:4">
      <c s="4" r="A3" t="s">
        <v>1349</v>
      </c>
    </row>
    <row r="4" spans="1:4">
      <c s="3" r="A4" t="s">
        <v>1350</v>
      </c>
    </row>
    <row r="5" spans="1:4">
      <c s="4" r="A5" t="s">
        <v>1351</v>
      </c>
      <c s="7" r="B5" t="n">
        <v>0</v>
      </c>
      <c s="7" r="C5" t="n">
        <v>0</v>
      </c>
      <c s="7" r="D5" t="n">
        <v>0</v>
      </c>
    </row>
    <row r="6" spans="1:4">
      <c s="4" r="A6" t="s">
        <v>1352</v>
      </c>
    </row>
    <row r="7" spans="1:4">
      <c s="3" r="A7" t="s">
        <v>1350</v>
      </c>
    </row>
    <row r="8" spans="1:4">
      <c s="4" r="A8" t="s">
        <v>1353</v>
      </c>
      <c s="4" r="B8" t="s">
        <v>452</v>
      </c>
    </row>
    <row r="9" spans="1:4">
      <c s="4" r="A9" t="s">
        <v>1354</v>
      </c>
    </row>
    <row r="10" spans="1:4">
      <c s="3" r="A10" t="s">
        <v>1350</v>
      </c>
    </row>
    <row r="11" spans="1:4">
      <c s="4" r="A11" t="s">
        <v>1353</v>
      </c>
      <c s="4" r="B11" t="s">
        <v>450</v>
      </c>
    </row>
    <row r="12" spans="1:4">
      <c s="4" r="A12" t="s">
        <v>1355</v>
      </c>
    </row>
    <row r="13" spans="1:4">
      <c s="3" r="A13" t="s">
        <v>1350</v>
      </c>
    </row>
    <row r="14" spans="1:4">
      <c s="4" r="A14" t="s">
        <v>1353</v>
      </c>
      <c s="4" r="B14" t="s">
        <v>1356</v>
      </c>
      <c s="4" r="C14" t="s">
        <v>1357</v>
      </c>
    </row>
    <row r="15" spans="1:4">
      <c s="4" r="A15" t="s">
        <v>1358</v>
      </c>
      <c s="6" r="B15" t="n">
        <v>16</v>
      </c>
      <c s="6" r="C15" t="n">
        <v>15</v>
      </c>
    </row>
    <row r="16" spans="1:4">
      <c s="4" r="A16" t="s">
        <v>1359</v>
      </c>
      <c s="4" r="B16" t="s">
        <v>774</v>
      </c>
      <c s="4" r="C16" t="s">
        <v>136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1361</v>
      </c>
      <c s="2" r="B1" t="s">
        <v>1</v>
      </c>
    </row>
    <row r="2" spans="1:2">
      <c s="2" r="B2" t="s">
        <v>2</v>
      </c>
    </row>
    <row r="3" spans="1:2">
      <c s="3" r="A3" t="s">
        <v>296</v>
      </c>
    </row>
    <row r="4" spans="1:2">
      <c s="4" r="A4" t="s">
        <v>1362</v>
      </c>
      <c s="4" r="B4" t="s">
        <v>488</v>
      </c>
    </row>
    <row r="5" spans="1:2">
      <c s="4" r="A5" t="s">
        <v>1363</v>
      </c>
      <c s="4" r="B5" t="s">
        <v>45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64</v>
      </c>
      <c s="2" r="B1" t="s">
        <v>2</v>
      </c>
      <c s="2" r="C1" t="s">
        <v>32</v>
      </c>
      <c s="2" r="D1" t="s">
        <v>98</v>
      </c>
      <c s="2" r="E1" t="s">
        <v>575</v>
      </c>
    </row>
    <row r="2" spans="1:5">
      <c s="3" r="A2" t="s">
        <v>33</v>
      </c>
    </row>
    <row r="3" spans="1:5">
      <c s="4" r="A3" t="s">
        <v>34</v>
      </c>
      <c s="7" r="B3" t="n">
        <v>1245205</v>
      </c>
      <c s="7" r="C3" t="n">
        <v>876340</v>
      </c>
      <c s="7" r="D3" t="n">
        <v>1287288</v>
      </c>
      <c s="7" r="E3" t="n">
        <v>833535</v>
      </c>
    </row>
    <row r="4" spans="1:5">
      <c s="4" r="A4" t="s">
        <v>613</v>
      </c>
      <c s="6" r="B4" t="n">
        <v>158890</v>
      </c>
      <c s="6" r="C4" t="n">
        <v>116704</v>
      </c>
    </row>
    <row r="5" spans="1:5">
      <c s="4" r="A5" t="s">
        <v>39</v>
      </c>
      <c s="6" r="B5" t="n">
        <v>2079512</v>
      </c>
      <c s="6" r="C5" t="n">
        <v>1697208</v>
      </c>
    </row>
    <row r="6" spans="1:5">
      <c s="4" r="A6" t="s">
        <v>46</v>
      </c>
      <c s="6" r="B6" t="n">
        <v>3042194</v>
      </c>
      <c s="6" r="C6" t="n">
        <v>2867009</v>
      </c>
    </row>
    <row r="7" spans="1:5">
      <c s="3" r="A7" t="s">
        <v>1365</v>
      </c>
    </row>
    <row r="8" spans="1:5">
      <c s="4" r="A8" t="s">
        <v>80</v>
      </c>
      <c s="6" r="B8" t="n">
        <v>309657</v>
      </c>
      <c s="6" r="C8" t="n">
        <v>239231</v>
      </c>
    </row>
    <row r="9" spans="1:5">
      <c s="4" r="A9" t="s">
        <v>57</v>
      </c>
      <c s="6" r="B9" t="n">
        <v>1264579</v>
      </c>
      <c s="6" r="C9" t="n">
        <v>794285</v>
      </c>
    </row>
    <row r="10" spans="1:5">
      <c s="3" r="A10" t="s">
        <v>1366</v>
      </c>
    </row>
    <row r="11" spans="1:5">
      <c s="4" r="A11" t="s">
        <v>68</v>
      </c>
      <c s="6" r="B11" t="n">
        <v>45</v>
      </c>
      <c s="6" r="C11" t="n">
        <v>44</v>
      </c>
    </row>
    <row r="12" spans="1:5">
      <c s="4" r="A12" t="s">
        <v>69</v>
      </c>
      <c s="6" r="B12" t="n">
        <v>798357</v>
      </c>
      <c s="6" r="C12" t="n">
        <v>650148</v>
      </c>
    </row>
    <row r="13" spans="1:5">
      <c s="4" r="A13" t="s">
        <v>70</v>
      </c>
      <c s="6" r="B13" t="n">
        <v>-143858</v>
      </c>
      <c s="6" r="C13" t="n">
        <v>-143858</v>
      </c>
    </row>
    <row r="14" spans="1:5">
      <c s="4" r="A14" t="s">
        <v>71</v>
      </c>
      <c s="6" r="B14" t="n">
        <v>50151</v>
      </c>
      <c s="6" r="C14" t="n">
        <v>109402</v>
      </c>
    </row>
    <row r="15" spans="1:5">
      <c s="4" r="A15" t="s">
        <v>72</v>
      </c>
      <c s="6" r="B15" t="n">
        <v>536327</v>
      </c>
      <c s="6" r="C15" t="n">
        <v>585925</v>
      </c>
    </row>
    <row r="16" spans="1:5">
      <c s="4" r="A16" t="s">
        <v>75</v>
      </c>
      <c s="6" r="B16" t="n">
        <v>1241022</v>
      </c>
      <c s="6" r="C16" t="n">
        <v>1201661</v>
      </c>
    </row>
    <row r="17" spans="1:5">
      <c s="4" r="A17" t="s">
        <v>76</v>
      </c>
      <c s="6" r="B17" t="n">
        <v>3042194</v>
      </c>
      <c s="6" r="C17" t="n">
        <v>2867009</v>
      </c>
    </row>
    <row r="18" spans="1:5">
      <c s="4" r="A18" t="s">
        <v>1367</v>
      </c>
    </row>
    <row r="19" spans="1:5">
      <c s="3" r="A19" t="s">
        <v>33</v>
      </c>
    </row>
    <row r="20" spans="1:5">
      <c s="4" r="A20" t="s">
        <v>34</v>
      </c>
      <c s="6" r="B20" t="n">
        <v>16096</v>
      </c>
      <c s="6" r="C20" t="n">
        <v>23189</v>
      </c>
      <c s="7" r="D20" t="n">
        <v>35659</v>
      </c>
      <c s="7" r="E20" t="n">
        <v>22858</v>
      </c>
    </row>
    <row r="21" spans="1:5">
      <c s="4" r="A21" t="s">
        <v>613</v>
      </c>
      <c s="6" r="B21" t="n">
        <v>8320</v>
      </c>
      <c s="6" r="C21" t="n">
        <v>1186</v>
      </c>
    </row>
    <row r="22" spans="1:5">
      <c s="4" r="A22" t="s">
        <v>1368</v>
      </c>
      <c s="6" r="B22" t="n">
        <v>3806</v>
      </c>
      <c s="6" r="C22" t="n">
        <v>3806</v>
      </c>
    </row>
    <row r="23" spans="1:5">
      <c s="4" r="A23" t="s">
        <v>39</v>
      </c>
      <c s="6" r="B23" t="n">
        <v>28222</v>
      </c>
      <c s="6" r="C23" t="n">
        <v>28181</v>
      </c>
    </row>
    <row r="24" spans="1:5">
      <c s="4" r="A24" t="s">
        <v>1369</v>
      </c>
      <c s="6" r="B24" t="n">
        <v>1232327</v>
      </c>
      <c s="6" r="C24" t="n">
        <v>1176914</v>
      </c>
    </row>
    <row r="25" spans="1:5">
      <c s="4" r="A25" t="s">
        <v>46</v>
      </c>
      <c s="6" r="B25" t="n">
        <v>1260549</v>
      </c>
      <c s="6" r="C25" t="n">
        <v>1205095</v>
      </c>
    </row>
    <row r="26" spans="1:5">
      <c s="3" r="A26" t="s">
        <v>1365</v>
      </c>
    </row>
    <row r="27" spans="1:5">
      <c s="4" r="A27" t="s">
        <v>80</v>
      </c>
      <c s="6" r="B27" t="n">
        <v>19527</v>
      </c>
      <c s="6" r="C27" t="n">
        <v>3434</v>
      </c>
    </row>
    <row r="28" spans="1:5">
      <c s="4" r="A28" t="s">
        <v>57</v>
      </c>
      <c s="6" r="B28" t="n">
        <v>19527</v>
      </c>
      <c s="6" r="C28" t="n">
        <v>3434</v>
      </c>
    </row>
    <row r="29" spans="1:5">
      <c s="3" r="A29" t="s">
        <v>1366</v>
      </c>
    </row>
    <row r="30" spans="1:5">
      <c s="4" r="A30" t="s">
        <v>68</v>
      </c>
      <c s="6" r="B30" t="n">
        <v>45</v>
      </c>
      <c s="6" r="C30" t="n">
        <v>44</v>
      </c>
    </row>
    <row r="31" spans="1:5">
      <c s="4" r="A31" t="s">
        <v>69</v>
      </c>
      <c s="6" r="B31" t="n">
        <v>798357</v>
      </c>
      <c s="6" r="C31" t="n">
        <v>650148</v>
      </c>
    </row>
    <row r="32" spans="1:5">
      <c s="4" r="A32" t="s">
        <v>70</v>
      </c>
      <c s="6" r="B32" t="n">
        <v>-143858</v>
      </c>
      <c s="6" r="C32" t="n">
        <v>-143858</v>
      </c>
    </row>
    <row r="33" spans="1:5">
      <c s="4" r="A33" t="s">
        <v>71</v>
      </c>
      <c s="6" r="B33" t="n">
        <v>50151</v>
      </c>
      <c s="6" r="C33" t="n">
        <v>109402</v>
      </c>
    </row>
    <row r="34" spans="1:5">
      <c s="4" r="A34" t="s">
        <v>72</v>
      </c>
      <c s="6" r="B34" t="n">
        <v>536327</v>
      </c>
      <c s="6" r="C34" t="n">
        <v>585925</v>
      </c>
    </row>
    <row r="35" spans="1:5">
      <c s="4" r="A35" t="s">
        <v>75</v>
      </c>
      <c s="6" r="B35" t="n">
        <v>1241022</v>
      </c>
      <c s="6" r="C35" t="n">
        <v>1201661</v>
      </c>
    </row>
    <row r="36" spans="1:5">
      <c s="4" r="A36" t="s">
        <v>76</v>
      </c>
      <c s="7" r="B36" t="n">
        <v>1260549</v>
      </c>
      <c s="7" r="C36" t="n">
        <v>120509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70</v>
      </c>
      <c s="2" r="B1" t="s">
        <v>2</v>
      </c>
      <c s="2" r="C1" t="s">
        <v>32</v>
      </c>
      <c s="2" r="D1" t="s">
        <v>98</v>
      </c>
      <c s="2" r="E1" t="s">
        <v>575</v>
      </c>
    </row>
    <row r="2" spans="1:5">
      <c s="3" r="A2" t="s">
        <v>1371</v>
      </c>
    </row>
    <row r="3" spans="1:5">
      <c s="4" r="A3" t="s">
        <v>92</v>
      </c>
      <c s="8" r="B3" t="n">
        <v>0.001</v>
      </c>
      <c s="8" r="C3" t="n">
        <v>0.001</v>
      </c>
    </row>
    <row r="4" spans="1:5">
      <c s="4" r="A4" t="s">
        <v>93</v>
      </c>
      <c s="6" r="B4" t="n">
        <v>75400</v>
      </c>
      <c s="6" r="C4" t="n">
        <v>75400</v>
      </c>
    </row>
    <row r="5" spans="1:5">
      <c s="4" r="A5" t="s">
        <v>94</v>
      </c>
      <c s="6" r="B5" t="n">
        <v>38653</v>
      </c>
      <c s="6" r="C5" t="n">
        <v>38507</v>
      </c>
      <c s="6" r="D5" t="n">
        <v>38326</v>
      </c>
      <c s="6" r="E5" t="n">
        <v>38089</v>
      </c>
    </row>
    <row r="6" spans="1:5">
      <c s="4" r="A6" t="s">
        <v>95</v>
      </c>
      <c s="6" r="B6" t="n">
        <v>5889</v>
      </c>
      <c s="6" r="C6" t="n">
        <v>5889</v>
      </c>
    </row>
    <row r="7" spans="1:5">
      <c s="4" r="A7" t="s">
        <v>1367</v>
      </c>
    </row>
    <row r="8" spans="1:5">
      <c s="3" r="A8" t="s">
        <v>1371</v>
      </c>
    </row>
    <row r="9" spans="1:5">
      <c s="4" r="A9" t="s">
        <v>92</v>
      </c>
      <c s="8" r="B9" t="n">
        <v>0.001</v>
      </c>
      <c s="8" r="C9" t="n">
        <v>0.001</v>
      </c>
    </row>
    <row r="10" spans="1:5">
      <c s="4" r="A10" t="s">
        <v>93</v>
      </c>
      <c s="6" r="B10" t="n">
        <v>75400</v>
      </c>
      <c s="6" r="C10" t="n">
        <v>75400</v>
      </c>
    </row>
    <row r="11" spans="1:5">
      <c s="4" r="A11" t="s">
        <v>94</v>
      </c>
      <c s="6" r="B11" t="n">
        <v>38653</v>
      </c>
      <c s="6" r="C11" t="n">
        <v>38507</v>
      </c>
    </row>
    <row r="12" spans="1:5">
      <c s="4" r="A12" t="s">
        <v>95</v>
      </c>
      <c s="6" r="B12" t="n">
        <v>5889</v>
      </c>
      <c s="6" r="C12" t="n">
        <v>5889</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2</v>
      </c>
      <c s="2" r="B1" t="s">
        <v>1</v>
      </c>
    </row>
    <row r="2" spans="1:4">
      <c s="2" r="B2" t="s">
        <v>2</v>
      </c>
      <c s="2" r="C2" t="s">
        <v>32</v>
      </c>
      <c s="2" r="D2" t="s">
        <v>98</v>
      </c>
    </row>
    <row r="3" spans="1:4">
      <c s="3" r="A3" t="s">
        <v>1373</v>
      </c>
    </row>
    <row r="4" spans="1:4">
      <c s="4" r="A4" t="s">
        <v>556</v>
      </c>
      <c s="7" r="B4" t="n">
        <v>1937091</v>
      </c>
      <c s="7" r="C4" t="n">
        <v>1673077</v>
      </c>
      <c s="7" r="D4" t="n">
        <v>1400274</v>
      </c>
    </row>
    <row r="5" spans="1:4">
      <c s="4" r="A5" t="s">
        <v>1374</v>
      </c>
      <c s="6" r="B5" t="n">
        <v>859064</v>
      </c>
      <c s="6" r="C5" t="n">
        <v>685634</v>
      </c>
      <c s="6" r="D5" t="n">
        <v>480050</v>
      </c>
    </row>
    <row r="6" spans="1:4">
      <c s="4" r="A6" t="s">
        <v>109</v>
      </c>
      <c s="6" r="B6" t="n">
        <v>1078027</v>
      </c>
      <c s="6" r="C6" t="n">
        <v>987443</v>
      </c>
      <c s="6" r="D6" t="n">
        <v>920224</v>
      </c>
    </row>
    <row r="7" spans="1:4">
      <c s="3" r="A7" t="s">
        <v>110</v>
      </c>
    </row>
    <row r="8" spans="1:4">
      <c s="4" r="A8" t="s">
        <v>113</v>
      </c>
      <c s="6" r="B8" t="n">
        <v>173160</v>
      </c>
      <c s="6" r="C8" t="n">
        <v>204325</v>
      </c>
      <c s="6" r="D8" t="n">
        <v>108970</v>
      </c>
    </row>
    <row r="9" spans="1:4">
      <c s="4" r="A9" t="s">
        <v>1375</v>
      </c>
      <c s="6" r="B9" t="n">
        <v>82469</v>
      </c>
      <c s="6" r="C9" t="n">
        <v>-204963</v>
      </c>
      <c s="6" r="D9" t="n">
        <v>183481</v>
      </c>
    </row>
    <row r="10" spans="1:4">
      <c s="4" r="A10" t="s">
        <v>1376</v>
      </c>
      <c s="6" r="B10" t="n">
        <v>74526</v>
      </c>
      <c s="6" r="C10" t="n">
        <v>9959</v>
      </c>
      <c s="6" r="D10" t="n">
        <v>12721</v>
      </c>
    </row>
    <row r="11" spans="1:4">
      <c s="4" r="A11" t="s">
        <v>120</v>
      </c>
      <c s="6" r="B11" t="n">
        <v>185791</v>
      </c>
      <c s="6" r="C11" t="n">
        <v>-165169</v>
      </c>
      <c s="6" r="D11" t="n">
        <v>217371</v>
      </c>
    </row>
    <row r="12" spans="1:4">
      <c s="4" r="A12" t="s">
        <v>121</v>
      </c>
      <c s="6" r="B12" t="n">
        <v>76936</v>
      </c>
      <c s="6" r="C12" t="n">
        <v>6050</v>
      </c>
      <c s="6" r="D12" t="n">
        <v>50422</v>
      </c>
    </row>
    <row r="13" spans="1:4">
      <c s="4" r="A13" t="s">
        <v>122</v>
      </c>
      <c s="6" r="B13" t="n">
        <v>-49598</v>
      </c>
      <c s="6" r="C13" t="n">
        <v>-166657</v>
      </c>
      <c s="6" r="D13" t="n">
        <v>-15298</v>
      </c>
    </row>
    <row r="14" spans="1:4">
      <c s="4" r="A14" t="s">
        <v>127</v>
      </c>
      <c s="6" r="B14" t="n">
        <v>-87655</v>
      </c>
      <c s="6" r="C14" t="n">
        <v>-8390</v>
      </c>
      <c s="6" r="D14" t="n">
        <v>47125</v>
      </c>
    </row>
    <row r="15" spans="1:4">
      <c s="4" r="A15" t="s">
        <v>128</v>
      </c>
      <c s="6" r="B15" t="n">
        <v>-108849</v>
      </c>
      <c s="6" r="C15" t="n">
        <v>-173559</v>
      </c>
      <c s="6" r="D15" t="n">
        <v>21464</v>
      </c>
    </row>
    <row r="16" spans="1:4">
      <c s="4" r="A16" t="s">
        <v>1367</v>
      </c>
    </row>
    <row r="17" spans="1:4">
      <c s="3" r="A17" t="s">
        <v>1373</v>
      </c>
    </row>
    <row r="18" spans="1:4">
      <c s="4" r="A18" t="s">
        <v>556</v>
      </c>
      <c s="6" r="B18" t="n">
        <v>0</v>
      </c>
      <c s="6" r="C18" t="n">
        <v>0</v>
      </c>
      <c s="6" r="D18" t="n">
        <v>0</v>
      </c>
    </row>
    <row r="19" spans="1:4">
      <c s="4" r="A19" t="s">
        <v>1374</v>
      </c>
      <c s="6" r="B19" t="n">
        <v>0</v>
      </c>
      <c s="6" r="C19" t="n">
        <v>0</v>
      </c>
      <c s="6" r="D19" t="n">
        <v>0</v>
      </c>
    </row>
    <row r="20" spans="1:4">
      <c s="4" r="A20" t="s">
        <v>109</v>
      </c>
      <c s="6" r="B20" t="n">
        <v>0</v>
      </c>
      <c s="6" r="C20" t="n">
        <v>0</v>
      </c>
      <c s="6" r="D20" t="n">
        <v>0</v>
      </c>
    </row>
    <row r="21" spans="1:4">
      <c s="3" r="A21" t="s">
        <v>110</v>
      </c>
    </row>
    <row r="22" spans="1:4">
      <c s="4" r="A22" t="s">
        <v>113</v>
      </c>
      <c s="6" r="B22" t="n">
        <v>22091</v>
      </c>
      <c s="6" r="C22" t="n">
        <v>7829</v>
      </c>
      <c s="6" r="D22" t="n">
        <v>10747</v>
      </c>
    </row>
    <row r="23" spans="1:4">
      <c s="4" r="A23" t="s">
        <v>1375</v>
      </c>
      <c s="6" r="B23" t="n">
        <v>-22091</v>
      </c>
      <c s="6" r="C23" t="n">
        <v>-7829</v>
      </c>
      <c s="6" r="D23" t="n">
        <v>-10747</v>
      </c>
    </row>
    <row r="24" spans="1:4">
      <c s="4" r="A24" t="s">
        <v>1377</v>
      </c>
      <c s="6" r="B24" t="n">
        <v>-4430</v>
      </c>
      <c s="6" r="C24" t="n">
        <v>-129324</v>
      </c>
      <c s="6" r="D24" t="n">
        <v>90676</v>
      </c>
    </row>
    <row r="25" spans="1:4">
      <c s="4" r="A25" t="s">
        <v>1376</v>
      </c>
      <c s="6" r="B25" t="n">
        <v>-12</v>
      </c>
      <c s="6" r="C25" t="n">
        <v>-28</v>
      </c>
      <c s="6" r="D25" t="n">
        <v>0</v>
      </c>
    </row>
    <row r="26" spans="1:4">
      <c s="4" r="A26" t="s">
        <v>651</v>
      </c>
      <c s="6" r="B26" t="n">
        <v>95</v>
      </c>
      <c s="6" r="C26" t="n">
        <v>76</v>
      </c>
      <c s="6" r="D26" t="n">
        <v>36</v>
      </c>
    </row>
    <row r="27" spans="1:4">
      <c s="4" r="A27" t="s">
        <v>120</v>
      </c>
      <c s="6" r="B27" t="n">
        <v>-26438</v>
      </c>
      <c s="6" r="C27" t="n">
        <v>-137105</v>
      </c>
      <c s="6" r="D27" t="n">
        <v>79965</v>
      </c>
    </row>
    <row r="28" spans="1:4">
      <c s="4" r="A28" t="s">
        <v>121</v>
      </c>
      <c s="6" r="B28" t="n">
        <v>11249</v>
      </c>
      <c s="6" r="C28" t="n">
        <v>1805</v>
      </c>
      <c s="6" r="D28" t="n">
        <v>12840</v>
      </c>
    </row>
    <row r="29" spans="1:4">
      <c s="4" r="A29" t="s">
        <v>122</v>
      </c>
      <c s="6" r="B29" t="n">
        <v>-37687</v>
      </c>
      <c s="6" r="C29" t="n">
        <v>-138910</v>
      </c>
      <c s="6" r="D29" t="n">
        <v>67125</v>
      </c>
    </row>
    <row r="30" spans="1:4">
      <c s="4" r="A30" t="s">
        <v>127</v>
      </c>
      <c s="6" r="B30" t="n">
        <v>-59251</v>
      </c>
      <c s="6" r="C30" t="n">
        <v>-6903</v>
      </c>
      <c s="6" r="D30" t="n">
        <v>36763</v>
      </c>
    </row>
    <row r="31" spans="1:4">
      <c s="4" r="A31" t="s">
        <v>128</v>
      </c>
      <c s="7" r="B31" t="n">
        <v>-96938</v>
      </c>
      <c s="7" r="C31" t="n">
        <v>-145813</v>
      </c>
      <c s="7" r="D31" t="n">
        <v>10388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8</v>
      </c>
      <c s="2" r="B1" t="s">
        <v>1</v>
      </c>
    </row>
    <row r="2" spans="1:4">
      <c s="2" r="B2" t="s">
        <v>2</v>
      </c>
      <c s="2" r="C2" t="s">
        <v>32</v>
      </c>
      <c s="2" r="D2" t="s">
        <v>98</v>
      </c>
    </row>
    <row r="3" spans="1:4">
      <c s="3" r="A3" t="s">
        <v>137</v>
      </c>
    </row>
    <row r="4" spans="1:4">
      <c s="4" r="A4" t="s">
        <v>122</v>
      </c>
      <c s="7" r="B4" t="n">
        <v>108855</v>
      </c>
      <c s="7" r="C4" t="n">
        <v>-171219</v>
      </c>
      <c s="7" r="D4" t="n">
        <v>166949</v>
      </c>
    </row>
    <row r="5" spans="1:4">
      <c s="3" r="A5" t="s">
        <v>1379</v>
      </c>
    </row>
    <row r="6" spans="1:4">
      <c s="4" r="A6" t="s">
        <v>141</v>
      </c>
      <c s="6" r="B6" t="n">
        <v>53443</v>
      </c>
      <c s="6" r="C6" t="n">
        <v>57264</v>
      </c>
      <c s="6" r="D6" t="n">
        <v>10429</v>
      </c>
    </row>
    <row r="7" spans="1:4">
      <c s="3" r="A7" t="s">
        <v>1380</v>
      </c>
    </row>
    <row r="8" spans="1:4">
      <c s="4" r="A8" t="s">
        <v>613</v>
      </c>
      <c s="6" r="B8" t="n">
        <v>101</v>
      </c>
      <c s="6" r="C8" t="n">
        <v>30577</v>
      </c>
      <c s="6" r="D8" t="n">
        <v>-51172</v>
      </c>
    </row>
    <row r="9" spans="1:4">
      <c s="4" r="A9" t="s">
        <v>83</v>
      </c>
      <c s="6" r="B9" t="n">
        <v>29573</v>
      </c>
      <c s="6" r="C9" t="n">
        <v>-16256</v>
      </c>
      <c s="6" r="D9" t="n">
        <v>17171</v>
      </c>
    </row>
    <row r="10" spans="1:4">
      <c s="4" r="A10" t="s">
        <v>1381</v>
      </c>
      <c s="6" r="B10" t="n">
        <v>506053</v>
      </c>
      <c s="6" r="C10" t="n">
        <v>152283</v>
      </c>
      <c s="6" r="D10" t="n">
        <v>403933</v>
      </c>
    </row>
    <row r="11" spans="1:4">
      <c s="3" r="A11" t="s">
        <v>156</v>
      </c>
    </row>
    <row r="12" spans="1:4">
      <c s="4" r="A12" t="s">
        <v>1382</v>
      </c>
      <c s="6" r="B12" t="n">
        <v>-69767</v>
      </c>
      <c s="6" r="C12" t="n">
        <v>-438474</v>
      </c>
      <c s="6" r="D12" t="n">
        <v>-441629</v>
      </c>
    </row>
    <row r="13" spans="1:4">
      <c s="3" r="A13" t="s">
        <v>171</v>
      </c>
    </row>
    <row r="14" spans="1:4">
      <c s="4" r="A14" t="s">
        <v>173</v>
      </c>
      <c s="6" r="B14" t="n">
        <v>2124</v>
      </c>
      <c s="6" r="C14" t="n">
        <v>611</v>
      </c>
      <c s="6" r="D14" t="n">
        <v>1915</v>
      </c>
    </row>
    <row r="15" spans="1:4">
      <c s="4" r="A15" t="s">
        <v>186</v>
      </c>
      <c s="6" r="B15" t="n">
        <v>-43116</v>
      </c>
      <c s="6" r="C15" t="n">
        <v>-122810</v>
      </c>
      <c s="6" r="D15" t="n">
        <v>470341</v>
      </c>
    </row>
    <row r="16" spans="1:4">
      <c s="4" r="A16" t="s">
        <v>188</v>
      </c>
      <c s="6" r="B16" t="n">
        <v>368865</v>
      </c>
      <c s="6" r="C16" t="n">
        <v>-410948</v>
      </c>
      <c s="6" r="D16" t="n">
        <v>453753</v>
      </c>
    </row>
    <row r="17" spans="1:4">
      <c s="4" r="A17" t="s">
        <v>189</v>
      </c>
      <c s="6" r="B17" t="n">
        <v>876340</v>
      </c>
      <c s="6" r="C17" t="n">
        <v>1287288</v>
      </c>
      <c s="6" r="D17" t="n">
        <v>833535</v>
      </c>
    </row>
    <row r="18" spans="1:4">
      <c s="4" r="A18" t="s">
        <v>190</v>
      </c>
      <c s="6" r="B18" t="n">
        <v>1245205</v>
      </c>
      <c s="6" r="C18" t="n">
        <v>876340</v>
      </c>
      <c s="6" r="D18" t="n">
        <v>1287288</v>
      </c>
    </row>
    <row r="19" spans="1:4">
      <c s="4" r="A19" t="s">
        <v>1367</v>
      </c>
    </row>
    <row r="20" spans="1:4">
      <c s="3" r="A20" t="s">
        <v>137</v>
      </c>
    </row>
    <row r="21" spans="1:4">
      <c s="4" r="A21" t="s">
        <v>122</v>
      </c>
      <c s="6" r="B21" t="n">
        <v>-37687</v>
      </c>
      <c s="6" r="C21" t="n">
        <v>-138910</v>
      </c>
      <c s="6" r="D21" t="n">
        <v>67125</v>
      </c>
    </row>
    <row r="22" spans="1:4">
      <c s="3" r="A22" t="s">
        <v>1379</v>
      </c>
    </row>
    <row r="23" spans="1:4">
      <c s="4" r="A23" t="s">
        <v>1383</v>
      </c>
      <c s="6" r="B23" t="n">
        <v>4430</v>
      </c>
      <c s="6" r="C23" t="n">
        <v>129324</v>
      </c>
      <c s="6" r="D23" t="n">
        <v>-90676</v>
      </c>
    </row>
    <row r="24" spans="1:4">
      <c s="4" r="A24" t="s">
        <v>141</v>
      </c>
      <c s="6" r="B24" t="n">
        <v>15393</v>
      </c>
      <c s="6" r="C24" t="n">
        <v>1120</v>
      </c>
      <c s="6" r="D24" t="n">
        <v>886</v>
      </c>
    </row>
    <row r="25" spans="1:4">
      <c s="3" r="A25" t="s">
        <v>1380</v>
      </c>
    </row>
    <row r="26" spans="1:4">
      <c s="4" r="A26" t="s">
        <v>613</v>
      </c>
      <c s="6" r="B26" t="n">
        <v>-71</v>
      </c>
      <c s="6" r="C26" t="n">
        <v>-110</v>
      </c>
      <c s="6" r="D26" t="n">
        <v>206</v>
      </c>
    </row>
    <row r="27" spans="1:4">
      <c s="4" r="A27" t="s">
        <v>83</v>
      </c>
      <c s="6" r="B27" t="n">
        <v>811</v>
      </c>
      <c s="6" r="C27" t="n">
        <v>-510</v>
      </c>
      <c s="6" r="D27" t="n">
        <v>2771</v>
      </c>
    </row>
    <row r="28" spans="1:4">
      <c s="4" r="A28" t="s">
        <v>80</v>
      </c>
      <c s="6" r="B28" t="n">
        <v>7905</v>
      </c>
      <c s="6" r="C28" t="n">
        <v>-3996</v>
      </c>
      <c s="6" r="D28" t="n">
        <v>574</v>
      </c>
    </row>
    <row r="29" spans="1:4">
      <c s="4" r="A29" t="s">
        <v>1381</v>
      </c>
      <c s="6" r="B29" t="n">
        <v>-9219</v>
      </c>
      <c s="6" r="C29" t="n">
        <v>-13082</v>
      </c>
      <c s="6" r="D29" t="n">
        <v>-19114</v>
      </c>
    </row>
    <row r="30" spans="1:4">
      <c s="3" r="A30" t="s">
        <v>156</v>
      </c>
    </row>
    <row r="31" spans="1:4">
      <c s="4" r="A31" t="s">
        <v>1384</v>
      </c>
      <c s="6" r="B31" t="n">
        <v>0</v>
      </c>
      <c s="6" r="C31" t="n">
        <v>0</v>
      </c>
      <c s="6" r="D31" t="n">
        <v>30000</v>
      </c>
    </row>
    <row r="32" spans="1:4">
      <c s="4" r="A32" t="s">
        <v>1382</v>
      </c>
      <c s="6" r="B32" t="n">
        <v>0</v>
      </c>
      <c s="6" r="C32" t="n">
        <v>0</v>
      </c>
      <c s="6" r="D32" t="n">
        <v>30000</v>
      </c>
    </row>
    <row r="33" spans="1:4">
      <c s="3" r="A33" t="s">
        <v>171</v>
      </c>
    </row>
    <row r="34" spans="1:4">
      <c s="4" r="A34" t="s">
        <v>173</v>
      </c>
      <c s="6" r="B34" t="n">
        <v>2126</v>
      </c>
      <c s="6" r="C34" t="n">
        <v>612</v>
      </c>
      <c s="6" r="D34" t="n">
        <v>1915</v>
      </c>
    </row>
    <row r="35" spans="1:4">
      <c s="4" r="A35" t="s">
        <v>186</v>
      </c>
      <c s="6" r="B35" t="n">
        <v>2126</v>
      </c>
      <c s="6" r="C35" t="n">
        <v>612</v>
      </c>
      <c s="6" r="D35" t="n">
        <v>1915</v>
      </c>
    </row>
    <row r="36" spans="1:4">
      <c s="4" r="A36" t="s">
        <v>188</v>
      </c>
      <c s="6" r="B36" t="n">
        <v>-7093</v>
      </c>
      <c s="6" r="C36" t="n">
        <v>-12470</v>
      </c>
      <c s="6" r="D36" t="n">
        <v>12801</v>
      </c>
    </row>
    <row r="37" spans="1:4">
      <c s="4" r="A37" t="s">
        <v>189</v>
      </c>
      <c s="6" r="B37" t="n">
        <v>23189</v>
      </c>
      <c s="6" r="C37" t="n">
        <v>35659</v>
      </c>
      <c s="6" r="D37" t="n">
        <v>22858</v>
      </c>
    </row>
    <row r="38" spans="1:4">
      <c s="4" r="A38" t="s">
        <v>190</v>
      </c>
      <c s="7" r="B38" t="n">
        <v>16096</v>
      </c>
      <c s="7" r="C38" t="n">
        <v>23189</v>
      </c>
      <c s="7" r="D38" t="n">
        <v>3565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1385</v>
      </c>
      <c s="2" r="B1" t="s">
        <v>1</v>
      </c>
    </row>
    <row r="2" spans="1:2">
      <c s="2" r="B2" t="s">
        <v>2</v>
      </c>
    </row>
    <row r="3" spans="1:2">
      <c s="3" r="A3" t="s">
        <v>299</v>
      </c>
    </row>
    <row r="4" spans="1:2">
      <c s="4" r="A4" t="s">
        <v>1386</v>
      </c>
      <c s="4" r="B4" t="s">
        <v>24</v>
      </c>
    </row>
    <row r="5" spans="1:2">
      <c s="4" r="A5" t="s">
        <v>1387</v>
      </c>
      <c s="4" r="B5" t="s">
        <v>24</v>
      </c>
    </row>
    <row r="6" spans="1:2">
      <c s="4" r="A6" t="s">
        <v>1388</v>
      </c>
      <c s="4" r="B6" t="s">
        <v>24</v>
      </c>
    </row>
    <row r="7" spans="1:2">
      <c s="4" r="A7" t="s">
        <v>1389</v>
      </c>
      <c s="4" r="B7" t="s">
        <v>2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390</v>
      </c>
      <c s="2" r="B1" t="s">
        <v>1391</v>
      </c>
    </row>
    <row r="2" spans="1:2">
      <c s="4" r="A2" t="s">
        <v>1392</v>
      </c>
    </row>
    <row r="3" spans="1:2">
      <c s="3" r="A3" t="s">
        <v>1393</v>
      </c>
    </row>
    <row r="4" spans="1:2">
      <c s="4" r="A4" t="s">
        <v>1394</v>
      </c>
      <c s="7" r="B4" t="n">
        <v>3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1</v>
      </c>
      <c s="2" r="B1" t="s">
        <v>1</v>
      </c>
    </row>
    <row r="2" spans="1:2">
      <c s="2" r="B2" t="s">
        <v>2</v>
      </c>
    </row>
    <row r="3" spans="1:2">
      <c s="3" r="A3" t="s">
        <v>254</v>
      </c>
    </row>
    <row r="4" spans="1:2">
      <c s="4" r="A4" t="s">
        <v>41</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245205</v>
      </c>
      <c s="7" r="C3" t="n">
        <v>876340</v>
      </c>
    </row>
    <row r="4" spans="1:3">
      <c s="4" r="A4" t="s">
        <v>35</v>
      </c>
      <c s="6" r="B4" t="n">
        <v>227285</v>
      </c>
      <c s="6" r="C4" t="n">
        <v>282186</v>
      </c>
    </row>
    <row r="5" spans="1:3">
      <c s="4" r="A5" t="s">
        <v>36</v>
      </c>
      <c s="6" r="B5" t="n">
        <v>174515</v>
      </c>
      <c s="6" r="C5" t="n">
        <v>191577</v>
      </c>
    </row>
    <row r="6" spans="1:3">
      <c s="4" r="A6" t="s">
        <v>37</v>
      </c>
      <c s="6" r="B6" t="n">
        <v>273617</v>
      </c>
      <c s="6" r="C6" t="n">
        <v>230401</v>
      </c>
    </row>
    <row r="7" spans="1:3">
      <c s="4" r="A7" t="s">
        <v>38</v>
      </c>
      <c s="6" r="B7" t="n">
        <v>158890</v>
      </c>
      <c s="6" r="C7" t="n">
        <v>116704</v>
      </c>
    </row>
    <row r="8" spans="1:3">
      <c s="4" r="A8" t="s">
        <v>39</v>
      </c>
      <c s="6" r="B8" t="n">
        <v>2079512</v>
      </c>
      <c s="6" r="C8" t="n">
        <v>1697208</v>
      </c>
    </row>
    <row r="9" spans="1:3">
      <c s="4" r="A9" t="s">
        <v>40</v>
      </c>
      <c s="6" r="B9" t="n">
        <v>508692</v>
      </c>
      <c s="6" r="C9" t="n">
        <v>540778</v>
      </c>
    </row>
    <row r="10" spans="1:3">
      <c s="4" r="A10" t="s">
        <v>41</v>
      </c>
      <c s="6" r="B10" t="n">
        <v>154219</v>
      </c>
      <c s="6" r="C10" t="n">
        <v>303426</v>
      </c>
    </row>
    <row r="11" spans="1:3">
      <c s="4" r="A11" t="s">
        <v>42</v>
      </c>
      <c s="6" r="B11" t="n">
        <v>62093</v>
      </c>
      <c s="6" r="C11" t="n">
        <v>24067</v>
      </c>
    </row>
    <row r="12" spans="1:3">
      <c s="4" r="A12" t="s">
        <v>43</v>
      </c>
      <c s="6" r="B12" t="n">
        <v>55415</v>
      </c>
      <c s="6" r="C12" t="n">
        <v>110691</v>
      </c>
    </row>
    <row r="13" spans="1:3">
      <c s="4" r="A13" t="s">
        <v>35</v>
      </c>
      <c s="6" r="B13" t="n">
        <v>136694</v>
      </c>
      <c s="6" r="C13" t="n">
        <v>144562</v>
      </c>
    </row>
    <row r="14" spans="1:3">
      <c s="4" r="A14" t="s">
        <v>44</v>
      </c>
      <c s="6" r="B14" t="n">
        <v>6254</v>
      </c>
      <c s="6" r="C14" t="n">
        <v>8933</v>
      </c>
    </row>
    <row r="15" spans="1:3">
      <c s="4" r="A15" t="s">
        <v>45</v>
      </c>
      <c s="6" r="B15" t="n">
        <v>39315</v>
      </c>
      <c s="6" r="C15" t="n">
        <v>37344</v>
      </c>
    </row>
    <row r="16" spans="1:3">
      <c s="4" r="A16" t="s">
        <v>46</v>
      </c>
      <c s="6" r="B16" t="n">
        <v>3042194</v>
      </c>
      <c s="6" r="C16" t="n">
        <v>2867009</v>
      </c>
    </row>
    <row r="17" spans="1:3">
      <c s="3" r="A17" t="s">
        <v>47</v>
      </c>
    </row>
    <row r="18" spans="1:3">
      <c s="4" r="A18" t="s">
        <v>48</v>
      </c>
      <c s="6" r="B18" t="n">
        <v>129025</v>
      </c>
      <c s="6" r="C18" t="n">
        <v>127758</v>
      </c>
    </row>
    <row r="19" spans="1:3">
      <c s="4" r="A19" t="s">
        <v>49</v>
      </c>
      <c s="6" r="B19" t="n">
        <v>309657</v>
      </c>
      <c s="6" r="C19" t="n">
        <v>239231</v>
      </c>
    </row>
    <row r="20" spans="1:3">
      <c s="4" r="A20" t="s">
        <v>50</v>
      </c>
      <c s="6" r="B20" t="n">
        <v>135385</v>
      </c>
      <c s="6" r="C20" t="n">
        <v>127740</v>
      </c>
    </row>
    <row r="21" spans="1:3">
      <c s="4" r="A21" t="s">
        <v>51</v>
      </c>
      <c s="6" r="B21" t="n">
        <v>99631</v>
      </c>
      <c s="6" r="C21" t="n">
        <v>108741</v>
      </c>
    </row>
    <row r="22" spans="1:3">
      <c s="4" r="A22" t="s">
        <v>52</v>
      </c>
      <c s="6" r="B22" t="n">
        <v>67480</v>
      </c>
      <c s="6" r="C22" t="n">
        <v>33380</v>
      </c>
    </row>
    <row r="23" spans="1:3">
      <c s="4" r="A23" t="s">
        <v>53</v>
      </c>
      <c s="6" r="B23" t="n">
        <v>24884</v>
      </c>
      <c s="6" r="C23" t="n">
        <v>22356</v>
      </c>
    </row>
    <row r="24" spans="1:3">
      <c s="4" r="A24" t="s">
        <v>54</v>
      </c>
      <c s="6" r="B24" t="n">
        <v>344500</v>
      </c>
      <c s="6" r="C24" t="n">
        <v>25500</v>
      </c>
    </row>
    <row r="25" spans="1:3">
      <c s="4" r="A25" t="s">
        <v>55</v>
      </c>
      <c s="6" r="B25" t="n">
        <v>154017</v>
      </c>
      <c s="6" r="C25" t="n">
        <v>105644</v>
      </c>
    </row>
    <row r="26" spans="1:3">
      <c s="4" r="A26" t="s">
        <v>56</v>
      </c>
      <c s="6" r="B26" t="n">
        <v>0</v>
      </c>
      <c s="6" r="C26" t="n">
        <v>3935</v>
      </c>
    </row>
    <row r="27" spans="1:3">
      <c s="4" r="A27" t="s">
        <v>57</v>
      </c>
      <c s="6" r="B27" t="n">
        <v>1264579</v>
      </c>
      <c s="6" r="C27" t="n">
        <v>794285</v>
      </c>
    </row>
    <row r="28" spans="1:3">
      <c s="4" r="A28" t="s">
        <v>58</v>
      </c>
      <c s="6" r="B28" t="n">
        <v>4600</v>
      </c>
      <c s="6" r="C28" t="n">
        <v>5143</v>
      </c>
    </row>
    <row r="29" spans="1:3">
      <c s="4" r="A29" t="s">
        <v>59</v>
      </c>
      <c s="6" r="B29" t="n">
        <v>0</v>
      </c>
      <c s="6" r="C29" t="n">
        <v>344500</v>
      </c>
    </row>
    <row r="30" spans="1:3">
      <c s="4" r="A30" t="s">
        <v>60</v>
      </c>
      <c s="6" r="B30" t="n">
        <v>24732</v>
      </c>
      <c s="6" r="C30" t="n">
        <v>24829</v>
      </c>
    </row>
    <row r="31" spans="1:3">
      <c s="4" r="A31" t="s">
        <v>61</v>
      </c>
      <c s="6" r="B31" t="n">
        <v>17531</v>
      </c>
      <c s="6" r="C31" t="n">
        <v>7417</v>
      </c>
    </row>
    <row r="32" spans="1:3">
      <c s="4" r="A32" t="s">
        <v>62</v>
      </c>
      <c s="6" r="B32" t="n">
        <v>0</v>
      </c>
      <c s="6" r="C32" t="n">
        <v>1929</v>
      </c>
    </row>
    <row r="33" spans="1:3">
      <c s="4" r="A33" t="s">
        <v>63</v>
      </c>
      <c s="6" r="B33" t="n">
        <v>46863</v>
      </c>
      <c s="6" r="C33" t="n">
        <v>383818</v>
      </c>
    </row>
    <row r="34" spans="1:3">
      <c s="4" r="A34" t="s">
        <v>64</v>
      </c>
      <c s="7" r="B34" t="n">
        <v>1311442</v>
      </c>
      <c s="7" r="C34" t="n">
        <v>1178103</v>
      </c>
    </row>
    <row r="35" spans="1:3">
      <c s="4" r="A35" t="s">
        <v>65</v>
      </c>
      <c s="4" r="B35" t="s">
        <v>66</v>
      </c>
      <c s="4" r="C35" t="s">
        <v>66</v>
      </c>
    </row>
    <row r="36" spans="1:3">
      <c s="3" r="A36" t="s">
        <v>67</v>
      </c>
    </row>
    <row r="37" spans="1:3">
      <c s="4" r="A37" t="s">
        <v>68</v>
      </c>
      <c s="7" r="B37" t="n">
        <v>45</v>
      </c>
      <c s="7" r="C37" t="n">
        <v>44</v>
      </c>
    </row>
    <row r="38" spans="1:3">
      <c s="4" r="A38" t="s">
        <v>69</v>
      </c>
      <c s="6" r="B38" t="n">
        <v>798357</v>
      </c>
      <c s="6" r="C38" t="n">
        <v>650148</v>
      </c>
    </row>
    <row r="39" spans="1:3">
      <c s="4" r="A39" t="s">
        <v>70</v>
      </c>
      <c s="6" r="B39" t="n">
        <v>-143858</v>
      </c>
      <c s="6" r="C39" t="n">
        <v>-143858</v>
      </c>
    </row>
    <row r="40" spans="1:3">
      <c s="4" r="A40" t="s">
        <v>71</v>
      </c>
      <c s="6" r="B40" t="n">
        <v>50151</v>
      </c>
      <c s="6" r="C40" t="n">
        <v>109402</v>
      </c>
    </row>
    <row r="41" spans="1:3">
      <c s="4" r="A41" t="s">
        <v>72</v>
      </c>
      <c s="6" r="B41" t="n">
        <v>536327</v>
      </c>
      <c s="6" r="C41" t="n">
        <v>585925</v>
      </c>
    </row>
    <row r="42" spans="1:3">
      <c s="4" r="A42" t="s">
        <v>73</v>
      </c>
      <c s="6" r="B42" t="n">
        <v>1241022</v>
      </c>
      <c s="6" r="C42" t="n">
        <v>1201661</v>
      </c>
    </row>
    <row r="43" spans="1:3">
      <c s="4" r="A43" t="s">
        <v>74</v>
      </c>
      <c s="6" r="B43" t="n">
        <v>489730</v>
      </c>
      <c s="6" r="C43" t="n">
        <v>487245</v>
      </c>
    </row>
    <row r="44" spans="1:3">
      <c s="4" r="A44" t="s">
        <v>75</v>
      </c>
      <c s="6" r="B44" t="n">
        <v>1730752</v>
      </c>
      <c s="6" r="C44" t="n">
        <v>1688906</v>
      </c>
    </row>
    <row r="45" spans="1:3">
      <c s="4" r="A45" t="s">
        <v>76</v>
      </c>
      <c s="7" r="B45" t="n">
        <v>3042194</v>
      </c>
      <c s="7" r="C45" t="n">
        <v>2867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32</v>
      </c>
    </row>
    <row r="2" spans="1:3">
      <c s="4" r="A2" t="s">
        <v>78</v>
      </c>
      <c s="7" r="B2" t="n">
        <v>15820</v>
      </c>
      <c s="7" r="C2" t="n">
        <v>1625</v>
      </c>
    </row>
    <row r="3" spans="1:3">
      <c s="4" r="A3" t="s">
        <v>79</v>
      </c>
      <c s="6" r="B3" t="n">
        <v>129025</v>
      </c>
      <c s="6" r="C3" t="n">
        <v>127758</v>
      </c>
    </row>
    <row r="4" spans="1:3">
      <c s="4" r="A4" t="s">
        <v>80</v>
      </c>
      <c s="6" r="B4" t="n">
        <v>309657</v>
      </c>
      <c s="6" r="C4" t="n">
        <v>239231</v>
      </c>
    </row>
    <row r="5" spans="1:3">
      <c s="4" r="A5" t="s">
        <v>81</v>
      </c>
      <c s="6" r="B5" t="n">
        <v>135385</v>
      </c>
      <c s="6" r="C5" t="n">
        <v>127740</v>
      </c>
    </row>
    <row r="6" spans="1:3">
      <c s="4" r="A6" t="s">
        <v>82</v>
      </c>
      <c s="6" r="B6" t="n">
        <v>99631</v>
      </c>
      <c s="6" r="C6" t="n">
        <v>108741</v>
      </c>
    </row>
    <row r="7" spans="1:3">
      <c s="4" r="A7" t="s">
        <v>83</v>
      </c>
      <c s="6" r="B7" t="n">
        <v>67480</v>
      </c>
      <c s="6" r="C7" t="n">
        <v>33380</v>
      </c>
    </row>
    <row r="8" spans="1:3">
      <c s="4" r="A8" t="s">
        <v>84</v>
      </c>
      <c s="6" r="B8" t="n">
        <v>24884</v>
      </c>
      <c s="6" r="C8" t="n">
        <v>22356</v>
      </c>
    </row>
    <row r="9" spans="1:3">
      <c s="4" r="A9" t="s">
        <v>85</v>
      </c>
      <c s="6" r="B9" t="n">
        <v>344500</v>
      </c>
      <c s="6" r="C9" t="n">
        <v>25500</v>
      </c>
    </row>
    <row r="10" spans="1:3">
      <c s="4" r="A10" t="s">
        <v>86</v>
      </c>
      <c s="6" r="B10" t="n">
        <v>154017</v>
      </c>
      <c s="6" r="C10" t="n">
        <v>105644</v>
      </c>
    </row>
    <row r="11" spans="1:3">
      <c s="4" r="A11" t="s">
        <v>87</v>
      </c>
      <c s="6" r="B11" t="n">
        <v>13005</v>
      </c>
      <c s="6" r="C11" t="n">
        <v>0</v>
      </c>
    </row>
    <row r="12" spans="1:3">
      <c s="4" r="A12" t="s">
        <v>88</v>
      </c>
      <c s="6" r="B12" t="n">
        <v>0</v>
      </c>
      <c s="6" r="C12" t="n">
        <v>3935</v>
      </c>
    </row>
    <row r="13" spans="1:3">
      <c s="4" r="A13" t="s">
        <v>89</v>
      </c>
      <c s="6" r="B13" t="n">
        <v>4600</v>
      </c>
      <c s="6" r="C13" t="n">
        <v>5143</v>
      </c>
    </row>
    <row r="14" spans="1:3">
      <c s="4" r="A14" t="s">
        <v>90</v>
      </c>
      <c s="6" r="B14" t="n">
        <v>0</v>
      </c>
      <c s="6" r="C14" t="n">
        <v>344500</v>
      </c>
    </row>
    <row r="15" spans="1:3">
      <c s="4" r="A15" t="s">
        <v>91</v>
      </c>
      <c s="6" r="B15" t="n">
        <v>24732</v>
      </c>
      <c s="6" r="C15" t="n">
        <v>24829</v>
      </c>
    </row>
    <row r="16" spans="1:3">
      <c s="4" r="A16" t="s">
        <v>84</v>
      </c>
      <c s="6" r="B16" t="n">
        <v>17531</v>
      </c>
      <c s="6" r="C16" t="n">
        <v>7417</v>
      </c>
    </row>
    <row r="17" spans="1:3">
      <c s="4" r="A17" t="s">
        <v>88</v>
      </c>
      <c s="7" r="B17" t="n">
        <v>0</v>
      </c>
      <c s="7" r="C17" t="n">
        <v>1929</v>
      </c>
    </row>
    <row r="18" spans="1:3">
      <c s="4" r="A18" t="s">
        <v>92</v>
      </c>
      <c s="8" r="B18" t="n">
        <v>0.001</v>
      </c>
      <c s="8" r="C18" t="n">
        <v>0.001</v>
      </c>
    </row>
    <row r="19" spans="1:3">
      <c s="4" r="A19" t="s">
        <v>93</v>
      </c>
      <c s="6" r="B19" t="n">
        <v>75400</v>
      </c>
      <c s="6" r="C19" t="n">
        <v>75400</v>
      </c>
    </row>
    <row r="20" spans="1:3">
      <c s="4" r="A20" t="s">
        <v>94</v>
      </c>
      <c s="6" r="B20" t="n">
        <v>38653</v>
      </c>
      <c s="6" r="C20" t="n">
        <v>38507</v>
      </c>
    </row>
    <row r="21" spans="1:3">
      <c s="4" r="A21" t="s">
        <v>95</v>
      </c>
      <c s="6" r="B21" t="n">
        <v>5889</v>
      </c>
      <c s="6" r="C21" t="n">
        <v>5889</v>
      </c>
    </row>
    <row r="22" spans="1:3">
      <c s="4" r="A22" t="s">
        <v>96</v>
      </c>
    </row>
    <row r="23" spans="1:3">
      <c s="4" r="A23" t="s">
        <v>79</v>
      </c>
      <c s="7" r="B23" t="n">
        <v>23757</v>
      </c>
      <c s="7" r="C23" t="n">
        <v>3495</v>
      </c>
    </row>
    <row r="24" spans="1:3">
      <c s="4" r="A24" t="s">
        <v>80</v>
      </c>
      <c s="6" r="B24" t="n">
        <v>79012</v>
      </c>
      <c s="6" r="C24" t="n">
        <v>78051</v>
      </c>
    </row>
    <row r="25" spans="1:3">
      <c s="4" r="A25" t="s">
        <v>81</v>
      </c>
      <c s="6" r="B25" t="n">
        <v>55319</v>
      </c>
      <c s="6" r="C25" t="n">
        <v>53641</v>
      </c>
    </row>
    <row r="26" spans="1:3">
      <c s="4" r="A26" t="s">
        <v>82</v>
      </c>
      <c s="6" r="B26" t="n">
        <v>11357</v>
      </c>
      <c s="6" r="C26" t="n">
        <v>6300</v>
      </c>
    </row>
    <row r="27" spans="1:3">
      <c s="4" r="A27" t="s">
        <v>83</v>
      </c>
      <c s="6" r="B27" t="n">
        <v>21424</v>
      </c>
      <c s="6" r="C27" t="n">
        <v>10767</v>
      </c>
    </row>
    <row r="28" spans="1:3">
      <c s="4" r="A28" t="s">
        <v>84</v>
      </c>
      <c s="6" r="B28" t="n">
        <v>1490</v>
      </c>
      <c s="6" r="C28" t="n">
        <v>1669</v>
      </c>
    </row>
    <row r="29" spans="1:3">
      <c s="4" r="A29" t="s">
        <v>85</v>
      </c>
      <c s="6" r="B29" t="n">
        <v>0</v>
      </c>
      <c s="6" r="C29" t="n">
        <v>0</v>
      </c>
    </row>
    <row r="30" spans="1:3">
      <c s="4" r="A30" t="s">
        <v>86</v>
      </c>
      <c s="6" r="B30" t="n">
        <v>106976</v>
      </c>
      <c s="6" r="C30" t="n">
        <v>30893</v>
      </c>
    </row>
    <row r="31" spans="1:3">
      <c s="4" r="A31" t="s">
        <v>88</v>
      </c>
      <c s="6" r="B31" t="n">
        <v>0</v>
      </c>
      <c s="6" r="C31" t="n">
        <v>3935</v>
      </c>
    </row>
    <row r="32" spans="1:3">
      <c s="4" r="A32" t="s">
        <v>89</v>
      </c>
      <c s="6" r="B32" t="n">
        <v>24575</v>
      </c>
      <c s="6" r="C32" t="n">
        <v>21534</v>
      </c>
    </row>
    <row r="33" spans="1:3">
      <c s="4" r="A33" t="s">
        <v>90</v>
      </c>
      <c s="6" r="B33" t="n">
        <v>0</v>
      </c>
      <c s="6" r="C33" t="n">
        <v>0</v>
      </c>
    </row>
    <row r="34" spans="1:3">
      <c s="4" r="A34" t="s">
        <v>91</v>
      </c>
      <c s="6" r="B34" t="n">
        <v>0</v>
      </c>
      <c s="6" r="C34" t="n">
        <v>0</v>
      </c>
    </row>
    <row r="35" spans="1:3">
      <c s="4" r="A35" t="s">
        <v>84</v>
      </c>
      <c s="6" r="B35" t="n">
        <v>0</v>
      </c>
      <c s="6" r="C35" t="n">
        <v>1799</v>
      </c>
    </row>
    <row r="36" spans="1:3">
      <c s="4" r="A36" t="s">
        <v>88</v>
      </c>
      <c s="7" r="B36" t="n">
        <v>0</v>
      </c>
      <c s="7" r="C36" t="n">
        <v>19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98</v>
      </c>
      <c s="2" r="B1" t="s">
        <v>1</v>
      </c>
    </row>
    <row r="2" spans="1:2">
      <c s="2" r="B2" t="s">
        <v>2</v>
      </c>
    </row>
    <row r="3" spans="1:2">
      <c s="3" r="A3" t="s">
        <v>299</v>
      </c>
    </row>
    <row r="4" spans="1:2">
      <c s="4" r="A4" t="s">
        <v>298</v>
      </c>
      <c s="4" r="B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80"/>
  </cols>
  <sheetData>
    <row r="1" spans="1:2">
      <c s="1" r="A1" t="s">
        <v>301</v>
      </c>
      <c s="2" r="B1" t="s">
        <v>1</v>
      </c>
    </row>
    <row r="2" spans="1:2">
      <c s="2" r="B2" t="s">
        <v>2</v>
      </c>
    </row>
    <row r="3" spans="1:2">
      <c s="3" r="A3" t="s">
        <v>228</v>
      </c>
    </row>
    <row r="4" spans="1:2">
      <c s="4" r="A4" t="s">
        <v>302</v>
      </c>
      <c s="4" r="B4" t="s">
        <v>303</v>
      </c>
    </row>
    <row r="5" spans="1:2">
      <c s="4" r="A5" t="s">
        <v>304</v>
      </c>
      <c s="4" r="B5" t="s">
        <v>305</v>
      </c>
    </row>
    <row r="6" spans="1:2">
      <c s="4" r="A6" t="s">
        <v>306</v>
      </c>
      <c s="4" r="B6" t="s">
        <v>307</v>
      </c>
    </row>
    <row r="7" spans="1:2">
      <c s="4" r="A7" t="s">
        <v>308</v>
      </c>
      <c s="4" r="B7" t="s">
        <v>309</v>
      </c>
    </row>
    <row r="8" spans="1:2">
      <c s="4" r="A8" t="s">
        <v>310</v>
      </c>
      <c s="4" r="B8" t="s">
        <v>311</v>
      </c>
    </row>
    <row r="9" spans="1:2">
      <c s="4" r="A9" t="s">
        <v>312</v>
      </c>
      <c s="4" r="B9" t="s">
        <v>313</v>
      </c>
    </row>
    <row r="10" spans="1:2">
      <c s="4" r="A10" t="s">
        <v>314</v>
      </c>
      <c s="4" r="B10" t="s">
        <v>315</v>
      </c>
    </row>
    <row r="11" spans="1:2">
      <c s="4" r="A11" t="s">
        <v>316</v>
      </c>
      <c s="4" r="B11" t="s">
        <v>317</v>
      </c>
    </row>
    <row r="12" spans="1:2">
      <c s="4" r="A12" t="s">
        <v>318</v>
      </c>
      <c s="4" r="B12" t="s">
        <v>319</v>
      </c>
    </row>
    <row r="13" spans="1:2">
      <c s="4" r="A13" t="s">
        <v>233</v>
      </c>
      <c s="4" r="B13" t="s">
        <v>320</v>
      </c>
    </row>
    <row r="14" spans="1:2">
      <c s="4" r="A14" t="s">
        <v>256</v>
      </c>
      <c s="4" r="B14" t="s">
        <v>321</v>
      </c>
    </row>
    <row r="15" spans="1:2">
      <c s="4" r="A15" t="s">
        <v>283</v>
      </c>
      <c s="4" r="B15" t="s">
        <v>322</v>
      </c>
    </row>
    <row r="16" spans="1:2">
      <c s="4" r="A16" t="s">
        <v>323</v>
      </c>
      <c s="4" r="B16" t="s">
        <v>324</v>
      </c>
    </row>
    <row r="17" spans="1:2">
      <c s="4" r="A17" t="s">
        <v>325</v>
      </c>
      <c s="4" r="B17" t="s">
        <v>326</v>
      </c>
    </row>
    <row r="18" spans="1:2">
      <c s="4" r="A18" t="s">
        <v>35</v>
      </c>
      <c s="4" r="B18" t="s">
        <v>327</v>
      </c>
    </row>
    <row r="19" spans="1:2">
      <c s="4" r="A19" t="s">
        <v>328</v>
      </c>
      <c s="4" r="B19" t="s">
        <v>329</v>
      </c>
    </row>
    <row r="20" spans="1:2">
      <c s="4" r="A20" t="s">
        <v>330</v>
      </c>
      <c s="4" r="B20" t="s">
        <v>331</v>
      </c>
    </row>
    <row r="21" spans="1:2">
      <c s="4" r="A21" t="s">
        <v>332</v>
      </c>
      <c s="4" r="B21" t="s">
        <v>333</v>
      </c>
    </row>
    <row r="22" spans="1:2">
      <c s="4" r="A22" t="s">
        <v>334</v>
      </c>
      <c s="4" r="B22" t="s">
        <v>335</v>
      </c>
    </row>
    <row r="23" spans="1:2">
      <c s="4" r="A23" t="s">
        <v>336</v>
      </c>
      <c s="4" r="B23" t="s">
        <v>337</v>
      </c>
    </row>
    <row r="24" spans="1:2">
      <c s="4" r="A24" t="s">
        <v>41</v>
      </c>
      <c s="4" r="B24" t="s">
        <v>338</v>
      </c>
    </row>
    <row r="25" spans="1:2">
      <c s="4" r="A25" t="s">
        <v>339</v>
      </c>
      <c s="4" r="B25" t="s">
        <v>340</v>
      </c>
    </row>
    <row r="26" spans="1:2">
      <c s="4" r="A26" t="s">
        <v>341</v>
      </c>
      <c s="4" r="B26" t="s">
        <v>342</v>
      </c>
    </row>
    <row r="27" spans="1:2">
      <c s="4" r="A27" t="s">
        <v>343</v>
      </c>
      <c s="4" r="B27"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45</v>
      </c>
      <c s="2" r="B1" t="s">
        <v>1</v>
      </c>
    </row>
    <row r="2" spans="1:2">
      <c s="2" r="B2" t="s">
        <v>2</v>
      </c>
    </row>
    <row r="3" spans="1:2">
      <c s="3" r="A3" t="s">
        <v>228</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50</v>
      </c>
      <c s="2" r="B1" t="s">
        <v>1</v>
      </c>
    </row>
    <row r="2" spans="1:2">
      <c s="2" r="B2" t="s">
        <v>2</v>
      </c>
    </row>
    <row r="3" spans="1:2">
      <c s="3" r="A3" t="s">
        <v>231</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3" r="A3" t="s">
        <v>234</v>
      </c>
    </row>
    <row r="4" spans="1:2">
      <c s="4" r="A4" t="s">
        <v>356</v>
      </c>
      <c s="4" r="B4" t="s">
        <v>357</v>
      </c>
    </row>
    <row r="5" spans="1:2">
      <c s="4" r="A5" t="s">
        <v>358</v>
      </c>
      <c s="4" r="B5"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60</v>
      </c>
      <c s="2" r="B1" t="s">
        <v>1</v>
      </c>
    </row>
    <row r="2" spans="1:2">
      <c s="2" r="B2" t="s">
        <v>2</v>
      </c>
    </row>
    <row r="3" spans="1:2">
      <c s="3" r="A3" t="s">
        <v>240</v>
      </c>
    </row>
    <row r="4" spans="1:2">
      <c s="4" r="A4" t="s">
        <v>239</v>
      </c>
      <c s="4" r="B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62</v>
      </c>
      <c s="2" r="B1" t="s">
        <v>1</v>
      </c>
    </row>
    <row r="2" spans="1:2">
      <c s="2" r="B2" t="s">
        <v>2</v>
      </c>
    </row>
    <row r="3" spans="1:2">
      <c s="3" r="A3" t="s">
        <v>243</v>
      </c>
    </row>
    <row r="4" spans="1:2">
      <c s="4" r="A4" t="s">
        <v>363</v>
      </c>
      <c s="4" r="B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65</v>
      </c>
      <c s="2" r="B1" t="s">
        <v>1</v>
      </c>
    </row>
    <row r="2" spans="1:2">
      <c s="2" r="B2" t="s">
        <v>2</v>
      </c>
    </row>
    <row r="3" spans="1:2">
      <c s="3" r="A3" t="s">
        <v>246</v>
      </c>
    </row>
    <row r="4" spans="1:2">
      <c s="4" r="A4" t="s">
        <v>366</v>
      </c>
      <c s="4" r="B4" t="s">
        <v>367</v>
      </c>
    </row>
    <row r="5" spans="1:2">
      <c s="4" r="A5" t="s">
        <v>368</v>
      </c>
      <c s="4" r="B5"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v>
      </c>
      <c s="2" r="B1" t="s">
        <v>1</v>
      </c>
    </row>
    <row r="2" spans="1:4">
      <c s="2" r="B2" t="s">
        <v>2</v>
      </c>
      <c s="2" r="C2" t="s">
        <v>32</v>
      </c>
      <c s="2" r="D2" t="s">
        <v>98</v>
      </c>
    </row>
    <row r="3" spans="1:4">
      <c s="3" r="A3" t="s">
        <v>99</v>
      </c>
    </row>
    <row r="4" spans="1:4">
      <c s="4" r="A4" t="s">
        <v>100</v>
      </c>
      <c s="7" r="B4" t="n">
        <v>577114</v>
      </c>
      <c s="7" r="C4" t="n">
        <v>541158</v>
      </c>
      <c s="7" r="D4" t="n">
        <v>428526</v>
      </c>
    </row>
    <row r="5" spans="1:4">
      <c s="4" r="A5" t="s">
        <v>101</v>
      </c>
      <c s="6" r="B5" t="n">
        <v>539521</v>
      </c>
      <c s="6" r="C5" t="n">
        <v>357839</v>
      </c>
      <c s="6" r="D5" t="n">
        <v>198915</v>
      </c>
    </row>
    <row r="6" spans="1:4">
      <c s="4" r="A6" t="s">
        <v>102</v>
      </c>
      <c s="6" r="B6" t="n">
        <v>1116635</v>
      </c>
      <c s="6" r="C6" t="n">
        <v>898997</v>
      </c>
      <c s="6" r="D6" t="n">
        <v>627441</v>
      </c>
    </row>
    <row r="7" spans="1:4">
      <c s="4" r="A7" t="s">
        <v>103</v>
      </c>
      <c s="6" r="B7" t="n">
        <v>636846</v>
      </c>
      <c s="6" r="C7" t="n">
        <v>652008</v>
      </c>
      <c s="6" r="D7" t="n">
        <v>669168</v>
      </c>
    </row>
    <row r="8" spans="1:4">
      <c s="4" r="A8" t="s">
        <v>104</v>
      </c>
      <c s="6" r="B8" t="n">
        <v>183610</v>
      </c>
      <c s="6" r="C8" t="n">
        <v>122072</v>
      </c>
      <c s="6" r="D8" t="n">
        <v>103665</v>
      </c>
    </row>
    <row r="9" spans="1:4">
      <c s="4" r="A9" t="s">
        <v>105</v>
      </c>
      <c s="6" r="B9" t="n">
        <v>1937091</v>
      </c>
      <c s="6" r="C9" t="n">
        <v>1673077</v>
      </c>
      <c s="6" r="D9" t="n">
        <v>1400274</v>
      </c>
    </row>
    <row r="10" spans="1:4">
      <c s="3" r="A10" t="s">
        <v>106</v>
      </c>
    </row>
    <row r="11" spans="1:4">
      <c s="4" r="A11" t="s">
        <v>100</v>
      </c>
      <c s="6" r="B11" t="n">
        <v>383187</v>
      </c>
      <c s="6" r="C11" t="n">
        <v>307708</v>
      </c>
      <c s="6" r="D11" t="n">
        <v>221659</v>
      </c>
    </row>
    <row r="12" spans="1:4">
      <c s="4" r="A12" t="s">
        <v>101</v>
      </c>
      <c s="6" r="B12" t="n">
        <v>238944</v>
      </c>
      <c s="6" r="C12" t="n">
        <v>163918</v>
      </c>
      <c s="6" r="D12" t="n">
        <v>109139</v>
      </c>
    </row>
    <row r="13" spans="1:4">
      <c s="4" r="A13" t="s">
        <v>107</v>
      </c>
      <c s="6" r="B13" t="n">
        <v>622131</v>
      </c>
      <c s="6" r="C13" t="n">
        <v>471626</v>
      </c>
      <c s="6" r="D13" t="n">
        <v>330798</v>
      </c>
    </row>
    <row r="14" spans="1:4">
      <c s="4" r="A14" t="s">
        <v>103</v>
      </c>
      <c s="6" r="B14" t="n">
        <v>156315</v>
      </c>
      <c s="6" r="C14" t="n">
        <v>142549</v>
      </c>
      <c s="6" r="D14" t="n">
        <v>93307</v>
      </c>
    </row>
    <row r="15" spans="1:4">
      <c s="4" r="A15" t="s">
        <v>104</v>
      </c>
      <c s="6" r="B15" t="n">
        <v>80618</v>
      </c>
      <c s="6" r="C15" t="n">
        <v>71459</v>
      </c>
      <c s="6" r="D15" t="n">
        <v>55945</v>
      </c>
    </row>
    <row r="16" spans="1:4">
      <c s="4" r="A16" t="s">
        <v>108</v>
      </c>
      <c s="6" r="B16" t="n">
        <v>859064</v>
      </c>
      <c s="6" r="C16" t="n">
        <v>685634</v>
      </c>
      <c s="6" r="D16" t="n">
        <v>480050</v>
      </c>
    </row>
    <row r="17" spans="1:4">
      <c s="4" r="A17" t="s">
        <v>109</v>
      </c>
      <c s="6" r="B17" t="n">
        <v>1078027</v>
      </c>
      <c s="6" r="C17" t="n">
        <v>987443</v>
      </c>
      <c s="6" r="D17" t="n">
        <v>920224</v>
      </c>
    </row>
    <row r="18" spans="1:4">
      <c s="3" r="A18" t="s">
        <v>110</v>
      </c>
    </row>
    <row r="19" spans="1:4">
      <c s="4" r="A19" t="s">
        <v>111</v>
      </c>
      <c s="6" r="B19" t="n">
        <v>398143</v>
      </c>
      <c s="6" r="C19" t="n">
        <v>409285</v>
      </c>
      <c s="6" r="D19" t="n">
        <v>276120</v>
      </c>
    </row>
    <row r="20" spans="1:4">
      <c s="4" r="A20" t="s">
        <v>112</v>
      </c>
      <c s="6" r="B20" t="n">
        <v>383931</v>
      </c>
      <c s="6" r="C20" t="n">
        <v>526514</v>
      </c>
      <c s="6" r="D20" t="n">
        <v>351653</v>
      </c>
    </row>
    <row r="21" spans="1:4">
      <c s="4" r="A21" t="s">
        <v>113</v>
      </c>
      <c s="6" r="B21" t="n">
        <v>173160</v>
      </c>
      <c s="6" r="C21" t="n">
        <v>204325</v>
      </c>
      <c s="6" r="D21" t="n">
        <v>108970</v>
      </c>
    </row>
    <row r="22" spans="1:4">
      <c s="4" r="A22" t="s">
        <v>114</v>
      </c>
      <c s="6" r="B22" t="n">
        <v>40324</v>
      </c>
      <c s="6" r="C22" t="n">
        <v>52282</v>
      </c>
      <c s="6" r="D22" t="n">
        <v>0</v>
      </c>
    </row>
    <row r="23" spans="1:4">
      <c s="4" r="A23" t="s">
        <v>115</v>
      </c>
      <c s="6" r="B23" t="n">
        <v>995558</v>
      </c>
      <c s="6" r="C23" t="n">
        <v>1192406</v>
      </c>
      <c s="6" r="D23" t="n">
        <v>736743</v>
      </c>
    </row>
    <row r="24" spans="1:4">
      <c s="4" r="A24" t="s">
        <v>116</v>
      </c>
      <c s="6" r="B24" t="n">
        <v>82469</v>
      </c>
      <c s="6" r="C24" t="n">
        <v>-204963</v>
      </c>
      <c s="6" r="D24" t="n">
        <v>183481</v>
      </c>
    </row>
    <row r="25" spans="1:4">
      <c s="4" r="A25" t="s">
        <v>117</v>
      </c>
      <c s="6" r="B25" t="n">
        <v>74526</v>
      </c>
      <c s="6" r="C25" t="n">
        <v>9959</v>
      </c>
      <c s="6" r="D25" t="n">
        <v>12721</v>
      </c>
    </row>
    <row r="26" spans="1:4">
      <c s="4" r="A26" t="s">
        <v>118</v>
      </c>
      <c s="6" r="B26" t="n">
        <v>23459</v>
      </c>
      <c s="6" r="C26" t="n">
        <v>30977</v>
      </c>
      <c s="6" r="D26" t="n">
        <v>27829</v>
      </c>
    </row>
    <row r="27" spans="1:4">
      <c s="4" r="A27" t="s">
        <v>119</v>
      </c>
      <c s="6" r="B27" t="n">
        <v>5337</v>
      </c>
      <c s="6" r="C27" t="n">
        <v>-1142</v>
      </c>
      <c s="6" r="D27" t="n">
        <v>-6660</v>
      </c>
    </row>
    <row r="28" spans="1:4">
      <c s="4" r="A28" t="s">
        <v>120</v>
      </c>
      <c s="6" r="B28" t="n">
        <v>185791</v>
      </c>
      <c s="6" r="C28" t="n">
        <v>-165169</v>
      </c>
      <c s="6" r="D28" t="n">
        <v>217371</v>
      </c>
    </row>
    <row r="29" spans="1:4">
      <c s="4" r="A29" t="s">
        <v>121</v>
      </c>
      <c s="6" r="B29" t="n">
        <v>76936</v>
      </c>
      <c s="6" r="C29" t="n">
        <v>6050</v>
      </c>
      <c s="6" r="D29" t="n">
        <v>50422</v>
      </c>
    </row>
    <row r="30" spans="1:4">
      <c s="4" r="A30" t="s">
        <v>122</v>
      </c>
      <c s="6" r="B30" t="n">
        <v>108855</v>
      </c>
      <c s="6" r="C30" t="n">
        <v>-171219</v>
      </c>
      <c s="6" r="D30" t="n">
        <v>166949</v>
      </c>
    </row>
    <row r="31" spans="1:4">
      <c s="4" r="A31" t="s">
        <v>123</v>
      </c>
      <c s="6" r="B31" t="n">
        <v>0</v>
      </c>
      <c s="6" r="C31" t="n">
        <v>0</v>
      </c>
      <c s="6" r="D31" t="n">
        <v>17780</v>
      </c>
    </row>
    <row r="32" spans="1:4">
      <c s="4" r="A32" t="s">
        <v>124</v>
      </c>
      <c s="6" r="B32" t="n">
        <v>146542</v>
      </c>
      <c s="6" r="C32" t="n">
        <v>-32309</v>
      </c>
      <c s="6" r="D32" t="n">
        <v>82044</v>
      </c>
    </row>
    <row r="33" spans="1:4">
      <c s="4" r="A33" t="s">
        <v>125</v>
      </c>
      <c s="6" r="B33" t="n">
        <v>11911</v>
      </c>
      <c s="6" r="C33" t="n">
        <v>27747</v>
      </c>
      <c s="6" r="D33" t="n">
        <v>82423</v>
      </c>
    </row>
    <row r="34" spans="1:4">
      <c s="4" r="A34" t="s">
        <v>126</v>
      </c>
      <c s="6" r="B34" t="n">
        <v>-49598</v>
      </c>
      <c s="6" r="C34" t="n">
        <v>-166657</v>
      </c>
      <c s="6" r="D34" t="n">
        <v>-15298</v>
      </c>
    </row>
    <row r="35" spans="1:4">
      <c s="4" r="A35" t="s">
        <v>122</v>
      </c>
      <c s="6" r="B35" t="n">
        <v>108855</v>
      </c>
      <c s="6" r="C35" t="n">
        <v>-171219</v>
      </c>
      <c s="6" r="D35" t="n">
        <v>166949</v>
      </c>
    </row>
    <row r="36" spans="1:4">
      <c s="4" r="A36" t="s">
        <v>127</v>
      </c>
      <c s="6" r="B36" t="n">
        <v>-87655</v>
      </c>
      <c s="6" r="C36" t="n">
        <v>-8390</v>
      </c>
      <c s="6" r="D36" t="n">
        <v>47125</v>
      </c>
    </row>
    <row r="37" spans="1:4">
      <c s="4" r="A37" t="s">
        <v>128</v>
      </c>
      <c s="6" r="B37" t="n">
        <v>21200</v>
      </c>
      <c s="6" r="C37" t="n">
        <v>-179609</v>
      </c>
      <c s="6" r="D37" t="n">
        <v>214074</v>
      </c>
    </row>
    <row r="38" spans="1:4">
      <c s="4" r="A38" t="s">
        <v>129</v>
      </c>
      <c s="6" r="B38" t="n">
        <v>0</v>
      </c>
      <c s="6" r="C38" t="n">
        <v>0</v>
      </c>
      <c s="6" r="D38" t="n">
        <v>17780</v>
      </c>
    </row>
    <row r="39" spans="1:4">
      <c s="4" r="A39" t="s">
        <v>130</v>
      </c>
      <c s="6" r="B39" t="n">
        <v>118138</v>
      </c>
      <c s="6" r="C39" t="n">
        <v>-33797</v>
      </c>
      <c s="6" r="D39" t="n">
        <v>92407</v>
      </c>
    </row>
    <row r="40" spans="1:4">
      <c s="4" r="A40" t="s">
        <v>125</v>
      </c>
      <c s="6" r="B40" t="n">
        <v>11911</v>
      </c>
      <c s="6" r="C40" t="n">
        <v>27747</v>
      </c>
      <c s="6" r="D40" t="n">
        <v>82423</v>
      </c>
    </row>
    <row r="41" spans="1:4">
      <c s="4" r="A41" t="s">
        <v>131</v>
      </c>
      <c s="7" r="B41" t="n">
        <v>-108849</v>
      </c>
      <c s="7" r="C41" t="n">
        <v>-173559</v>
      </c>
      <c s="7" r="D41" t="n">
        <v>21464</v>
      </c>
    </row>
    <row r="42" spans="1:4">
      <c s="4" r="A42" t="s">
        <v>132</v>
      </c>
      <c s="9" r="B42" t="n">
        <v>-1.28</v>
      </c>
      <c s="9" r="C42" t="n">
        <v>-4.33</v>
      </c>
      <c s="9" r="D42" t="n">
        <v>-0.4</v>
      </c>
    </row>
    <row r="43" spans="1:4">
      <c s="4" r="A43" t="s">
        <v>133</v>
      </c>
      <c s="6" r="B43" t="n">
        <v>38598</v>
      </c>
      <c s="6" r="C43" t="n">
        <v>38468</v>
      </c>
      <c s="6" r="D43" t="n">
        <v>38255</v>
      </c>
    </row>
    <row r="44" spans="1:4">
      <c s="4" r="A44" t="s">
        <v>134</v>
      </c>
      <c s="9" r="B44" t="n">
        <v>-1.32</v>
      </c>
      <c s="9" r="C44" t="n">
        <v>-4.43</v>
      </c>
      <c s="9" r="D44" t="n">
        <v>-0.47</v>
      </c>
    </row>
    <row r="45" spans="1:4">
      <c s="4" r="A45" t="s">
        <v>135</v>
      </c>
      <c s="6" r="B45" t="n">
        <v>38598</v>
      </c>
      <c s="6" r="C45" t="n">
        <v>38468</v>
      </c>
      <c s="6" r="D45" t="n">
        <v>385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70</v>
      </c>
      <c s="2" r="B1" t="s">
        <v>1</v>
      </c>
    </row>
    <row r="2" spans="1:2">
      <c s="2" r="B2" t="s">
        <v>2</v>
      </c>
    </row>
    <row r="3" spans="1:2">
      <c s="3" r="A3" t="s">
        <v>249</v>
      </c>
    </row>
    <row r="4" spans="1:2">
      <c s="4" r="A4" t="s">
        <v>40</v>
      </c>
      <c s="4" r="B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372</v>
      </c>
      <c s="2" r="B1" t="s">
        <v>1</v>
      </c>
    </row>
    <row r="2" spans="1:2">
      <c s="2" r="B2" t="s">
        <v>2</v>
      </c>
    </row>
    <row r="3" spans="1:2">
      <c s="3" r="A3" t="s">
        <v>252</v>
      </c>
    </row>
    <row r="4" spans="1:2">
      <c s="4" r="A4" t="s">
        <v>373</v>
      </c>
      <c s="4" r="B4" t="s">
        <v>374</v>
      </c>
    </row>
    <row r="5" spans="1:2">
      <c s="4" r="A5" t="s">
        <v>375</v>
      </c>
      <c s="4" r="B5"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77</v>
      </c>
      <c s="2" r="B1" t="s">
        <v>1</v>
      </c>
    </row>
    <row r="2" spans="1:2">
      <c s="2" r="B2" t="s">
        <v>2</v>
      </c>
    </row>
    <row r="3" spans="1:2">
      <c s="3" r="A3" t="s">
        <v>254</v>
      </c>
    </row>
    <row r="4" spans="1:2">
      <c s="4" r="A4" t="s">
        <v>378</v>
      </c>
      <c s="4" r="B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0</v>
      </c>
      <c s="2" r="B1" t="s">
        <v>1</v>
      </c>
    </row>
    <row r="2" spans="1:2">
      <c s="2" r="B2" t="s">
        <v>2</v>
      </c>
    </row>
    <row r="3" spans="1:2">
      <c s="3" r="A3" t="s">
        <v>257</v>
      </c>
    </row>
    <row r="4" spans="1:2">
      <c s="4" r="A4" t="s">
        <v>381</v>
      </c>
      <c s="4" r="B4" t="s">
        <v>382</v>
      </c>
    </row>
    <row r="5" spans="1:2">
      <c s="4" r="A5" t="s">
        <v>383</v>
      </c>
      <c s="4" r="B5" t="s">
        <v>384</v>
      </c>
    </row>
    <row r="6" spans="1:2">
      <c s="4" r="A6" t="s">
        <v>385</v>
      </c>
      <c s="4" r="B6" t="s">
        <v>386</v>
      </c>
    </row>
    <row r="7" spans="1:2">
      <c s="4" r="A7" t="s">
        <v>387</v>
      </c>
      <c s="4" r="B7" t="s">
        <v>388</v>
      </c>
    </row>
    <row r="8" spans="1:2">
      <c s="4" r="A8" t="s">
        <v>389</v>
      </c>
      <c s="4" r="B8"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91</v>
      </c>
      <c s="2" r="B1" t="s">
        <v>1</v>
      </c>
    </row>
    <row r="2" spans="1:2">
      <c s="2" r="B2" t="s">
        <v>2</v>
      </c>
    </row>
    <row r="3" spans="1:2">
      <c s="3" r="A3" t="s">
        <v>260</v>
      </c>
    </row>
    <row r="4" spans="1:2">
      <c s="4" r="A4" t="s">
        <v>392</v>
      </c>
      <c s="4" r="B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94</v>
      </c>
      <c s="2" r="B1" t="s">
        <v>1</v>
      </c>
    </row>
    <row r="2" spans="1:2">
      <c s="2" r="B2" t="s">
        <v>2</v>
      </c>
    </row>
    <row r="3" spans="1:2">
      <c s="3" r="A3" t="s">
        <v>266</v>
      </c>
    </row>
    <row r="4" spans="1:2">
      <c s="4" r="A4" t="s">
        <v>395</v>
      </c>
      <c s="4" r="B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80"/>
  </cols>
  <sheetData>
    <row r="1" spans="1:2">
      <c s="1" r="A1" t="s">
        <v>397</v>
      </c>
      <c s="2" r="B1" t="s">
        <v>1</v>
      </c>
    </row>
    <row r="2" spans="1:2">
      <c s="2" r="B2" t="s">
        <v>2</v>
      </c>
    </row>
    <row r="3" spans="1:2">
      <c s="3" r="A3" t="s">
        <v>398</v>
      </c>
    </row>
    <row r="4" spans="1:2">
      <c s="4" r="A4" t="s">
        <v>399</v>
      </c>
      <c s="4" r="B4" t="s">
        <v>400</v>
      </c>
    </row>
    <row r="5" spans="1:2">
      <c s="4" r="A5" t="s">
        <v>401</v>
      </c>
    </row>
    <row r="6" spans="1:2">
      <c s="3" r="A6" t="s">
        <v>398</v>
      </c>
    </row>
    <row r="7" spans="1:2">
      <c s="4" r="A7" t="s">
        <v>402</v>
      </c>
      <c s="4" r="B7" t="s">
        <v>403</v>
      </c>
    </row>
    <row r="8" spans="1:2">
      <c s="4" r="A8" t="s">
        <v>404</v>
      </c>
    </row>
    <row r="9" spans="1:2">
      <c s="3" r="A9" t="s">
        <v>398</v>
      </c>
    </row>
    <row r="10" spans="1:2">
      <c s="4" r="A10" t="s">
        <v>405</v>
      </c>
      <c s="4" r="B10" t="s">
        <v>406</v>
      </c>
    </row>
    <row r="11" spans="1:2">
      <c s="4" r="A11" t="s">
        <v>407</v>
      </c>
    </row>
    <row r="12" spans="1:2">
      <c s="3" r="A12" t="s">
        <v>398</v>
      </c>
    </row>
    <row r="13" spans="1:2">
      <c s="4" r="A13" t="s">
        <v>402</v>
      </c>
      <c s="4" r="B13" t="s">
        <v>408</v>
      </c>
    </row>
    <row r="14" spans="1:2">
      <c s="4" r="A14" t="s">
        <v>409</v>
      </c>
      <c s="4" r="B14" t="s">
        <v>410</v>
      </c>
    </row>
    <row r="15" spans="1:2">
      <c s="4" r="A15" t="s">
        <v>411</v>
      </c>
    </row>
    <row r="16" spans="1:2">
      <c s="3" r="A16" t="s">
        <v>398</v>
      </c>
    </row>
    <row r="17" spans="1:2">
      <c s="4" r="A17" t="s">
        <v>402</v>
      </c>
      <c s="4" r="B17" t="s">
        <v>412</v>
      </c>
    </row>
    <row r="18" spans="1:2">
      <c s="4" r="A18" t="s">
        <v>409</v>
      </c>
      <c s="4" r="B18" t="s">
        <v>413</v>
      </c>
    </row>
    <row r="19" spans="1:2">
      <c s="4" r="A19" t="s">
        <v>414</v>
      </c>
    </row>
    <row r="20" spans="1:2">
      <c s="3" r="A20" t="s">
        <v>398</v>
      </c>
    </row>
    <row r="21" spans="1:2">
      <c s="4" r="A21" t="s">
        <v>405</v>
      </c>
      <c s="4" r="B21" t="s">
        <v>415</v>
      </c>
    </row>
    <row r="22" spans="1:2">
      <c s="4" r="A22" t="s">
        <v>416</v>
      </c>
    </row>
    <row r="23" spans="1:2">
      <c s="3" r="A23" t="s">
        <v>398</v>
      </c>
    </row>
    <row r="24" spans="1:2">
      <c s="4" r="A24" t="s">
        <v>405</v>
      </c>
      <c s="4" r="B24" t="s">
        <v>417</v>
      </c>
    </row>
    <row r="25" spans="1:2">
      <c s="4" r="A25" t="s">
        <v>418</v>
      </c>
    </row>
    <row r="26" spans="1:2">
      <c s="3" r="A26" t="s">
        <v>398</v>
      </c>
    </row>
    <row r="27" spans="1:2">
      <c s="4" r="A27" t="s">
        <v>409</v>
      </c>
      <c s="4" r="B27"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20</v>
      </c>
      <c s="2" r="B1" t="s">
        <v>1</v>
      </c>
    </row>
    <row r="2" spans="1:2">
      <c s="2" r="B2" t="s">
        <v>2</v>
      </c>
    </row>
    <row r="3" spans="1:2">
      <c s="4" r="A3" t="s">
        <v>421</v>
      </c>
    </row>
    <row r="4" spans="1:2">
      <c s="3" r="A4" t="s">
        <v>422</v>
      </c>
    </row>
    <row r="5" spans="1:2">
      <c s="4" r="A5" t="s">
        <v>423</v>
      </c>
      <c s="4" r="B5" t="s">
        <v>424</v>
      </c>
    </row>
    <row r="6" spans="1:2">
      <c s="4" r="A6" t="s">
        <v>425</v>
      </c>
    </row>
    <row r="7" spans="1:2">
      <c s="3" r="A7" t="s">
        <v>422</v>
      </c>
    </row>
    <row r="8" spans="1:2">
      <c s="4" r="A8" t="s">
        <v>423</v>
      </c>
      <c s="4" r="B8" t="s">
        <v>426</v>
      </c>
    </row>
    <row r="9" spans="1:2">
      <c s="4" r="A9" t="s">
        <v>427</v>
      </c>
    </row>
    <row r="10" spans="1:2">
      <c s="3" r="A10" t="s">
        <v>422</v>
      </c>
    </row>
    <row r="11" spans="1:2">
      <c s="4" r="A11" t="s">
        <v>423</v>
      </c>
      <c s="4" r="B11" t="s">
        <v>428</v>
      </c>
    </row>
    <row r="12" spans="1:2">
      <c s="4" r="A12" t="s">
        <v>429</v>
      </c>
    </row>
    <row r="13" spans="1:2">
      <c s="3" r="A13" t="s">
        <v>422</v>
      </c>
    </row>
    <row r="14" spans="1:2">
      <c s="4" r="A14" t="s">
        <v>423</v>
      </c>
      <c s="4" r="B1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431</v>
      </c>
      <c s="2" r="B1" t="s">
        <v>1</v>
      </c>
    </row>
    <row r="2" spans="1:2">
      <c s="2" r="B2" t="s">
        <v>2</v>
      </c>
    </row>
    <row r="3" spans="1:2">
      <c s="3" r="A3" t="s">
        <v>281</v>
      </c>
    </row>
    <row r="4" spans="1:2">
      <c s="4" r="A4" t="s">
        <v>432</v>
      </c>
      <c s="4" r="B4" t="s">
        <v>433</v>
      </c>
    </row>
    <row r="5" spans="1:2">
      <c s="4" r="A5" t="s">
        <v>434</v>
      </c>
      <c s="4" r="B5"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36</v>
      </c>
      <c s="2" r="B1" t="s">
        <v>1</v>
      </c>
    </row>
    <row r="2" spans="1:2">
      <c s="2" r="B2" t="s">
        <v>2</v>
      </c>
    </row>
    <row r="3" spans="1:2">
      <c s="3" r="A3" t="s">
        <v>284</v>
      </c>
    </row>
    <row r="4" spans="1:2">
      <c s="4" r="A4" t="s">
        <v>437</v>
      </c>
      <c s="4" r="B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v>
      </c>
      <c s="2" r="B1" t="s">
        <v>1</v>
      </c>
    </row>
    <row r="2" spans="1:4">
      <c s="2" r="B2" t="s">
        <v>2</v>
      </c>
      <c s="2" r="C2" t="s">
        <v>32</v>
      </c>
      <c s="2" r="D2" t="s">
        <v>98</v>
      </c>
    </row>
    <row r="3" spans="1:4">
      <c s="3" r="A3" t="s">
        <v>137</v>
      </c>
    </row>
    <row r="4" spans="1:4">
      <c s="4" r="A4" t="s">
        <v>122</v>
      </c>
      <c s="7" r="B4" t="n">
        <v>108855</v>
      </c>
      <c s="7" r="C4" t="n">
        <v>-171219</v>
      </c>
      <c s="7" r="D4" t="n">
        <v>166949</v>
      </c>
    </row>
    <row r="5" spans="1:4">
      <c s="3" r="A5" t="s">
        <v>138</v>
      </c>
    </row>
    <row r="6" spans="1:4">
      <c s="4" r="A6" t="s">
        <v>139</v>
      </c>
      <c s="6" r="B6" t="n">
        <v>159945</v>
      </c>
      <c s="6" r="C6" t="n">
        <v>130044</v>
      </c>
      <c s="6" r="D6" t="n">
        <v>75741</v>
      </c>
    </row>
    <row r="7" spans="1:4">
      <c s="4" r="A7" t="s">
        <v>140</v>
      </c>
      <c s="6" r="B7" t="n">
        <v>77421</v>
      </c>
      <c s="6" r="C7" t="n">
        <v>78417</v>
      </c>
      <c s="6" r="D7" t="n">
        <v>54948</v>
      </c>
    </row>
    <row r="8" spans="1:4">
      <c s="4" r="A8" t="s">
        <v>114</v>
      </c>
      <c s="6" r="B8" t="n">
        <v>40324</v>
      </c>
      <c s="6" r="C8" t="n">
        <v>52282</v>
      </c>
      <c s="6" r="D8" t="n">
        <v>0</v>
      </c>
    </row>
    <row r="9" spans="1:4">
      <c s="4" r="A9" t="s">
        <v>141</v>
      </c>
      <c s="6" r="B9" t="n">
        <v>53443</v>
      </c>
      <c s="6" r="C9" t="n">
        <v>57264</v>
      </c>
      <c s="6" r="D9" t="n">
        <v>10429</v>
      </c>
    </row>
    <row r="10" spans="1:4">
      <c s="4" r="A10" t="s">
        <v>142</v>
      </c>
      <c s="6" r="B10" t="n">
        <v>17837</v>
      </c>
      <c s="6" r="C10" t="n">
        <v>1687</v>
      </c>
      <c s="6" r="D10" t="n">
        <v>3624</v>
      </c>
    </row>
    <row r="11" spans="1:4">
      <c s="4" r="A11" t="s">
        <v>143</v>
      </c>
      <c s="6" r="B11" t="n">
        <v>7509</v>
      </c>
      <c s="6" r="C11" t="n">
        <v>-1370</v>
      </c>
      <c s="6" r="D11" t="n">
        <v>-5564</v>
      </c>
    </row>
    <row r="12" spans="1:4">
      <c s="4" r="A12" t="s">
        <v>144</v>
      </c>
      <c s="6" r="B12" t="n">
        <v>2175</v>
      </c>
      <c s="6" r="C12" t="n">
        <v>-4</v>
      </c>
      <c s="6" r="D12" t="n">
        <v>-120</v>
      </c>
    </row>
    <row r="13" spans="1:4">
      <c s="4" r="A13" t="s">
        <v>145</v>
      </c>
      <c s="6" r="B13" t="n">
        <v>0</v>
      </c>
      <c s="6" r="C13" t="n">
        <v>0</v>
      </c>
      <c s="6" r="D13" t="n">
        <v>4218</v>
      </c>
    </row>
    <row r="14" spans="1:4">
      <c s="4" r="A14" t="s">
        <v>146</v>
      </c>
      <c s="6" r="B14" t="n">
        <v>0</v>
      </c>
      <c s="6" r="C14" t="n">
        <v>-2304</v>
      </c>
      <c s="6" r="D14" t="n">
        <v>-2160</v>
      </c>
    </row>
    <row r="15" spans="1:4">
      <c s="4" r="A15" t="s">
        <v>147</v>
      </c>
      <c s="6" r="B15" t="n">
        <v>-55139</v>
      </c>
      <c s="6" r="C15" t="n">
        <v>0</v>
      </c>
      <c s="6" r="D15" t="n">
        <v>0</v>
      </c>
    </row>
    <row r="16" spans="1:4">
      <c s="4" r="A16" t="s">
        <v>148</v>
      </c>
      <c s="6" r="B16" t="n">
        <v>-11942</v>
      </c>
      <c s="6" r="C16" t="n">
        <v>0</v>
      </c>
      <c s="6" r="D16" t="n">
        <v>0</v>
      </c>
    </row>
    <row r="17" spans="1:4">
      <c s="4" r="A17" t="s">
        <v>149</v>
      </c>
      <c s="6" r="B17" t="n">
        <v>-1331</v>
      </c>
      <c s="6" r="C17" t="n">
        <v>-1611</v>
      </c>
      <c s="6" r="D17" t="n">
        <v>-2452</v>
      </c>
    </row>
    <row r="18" spans="1:4">
      <c s="4" r="A18" t="s">
        <v>104</v>
      </c>
      <c s="6" r="B18" t="n">
        <v>968</v>
      </c>
      <c s="6" r="C18" t="n">
        <v>-38</v>
      </c>
      <c s="6" r="D18" t="n">
        <v>1164</v>
      </c>
    </row>
    <row r="19" spans="1:4">
      <c s="3" r="A19" t="s">
        <v>150</v>
      </c>
    </row>
    <row r="20" spans="1:4">
      <c s="4" r="A20" t="s">
        <v>151</v>
      </c>
      <c s="6" r="B20" t="n">
        <v>-61917</v>
      </c>
      <c s="6" r="C20" t="n">
        <v>-74428</v>
      </c>
      <c s="6" r="D20" t="n">
        <v>-49432</v>
      </c>
    </row>
    <row r="21" spans="1:4">
      <c s="4" r="A21" t="s">
        <v>152</v>
      </c>
      <c s="6" r="B21" t="n">
        <v>101</v>
      </c>
      <c s="6" r="C21" t="n">
        <v>30577</v>
      </c>
      <c s="6" r="D21" t="n">
        <v>-51172</v>
      </c>
    </row>
    <row r="22" spans="1:4">
      <c s="4" r="A22" t="s">
        <v>79</v>
      </c>
      <c s="6" r="B22" t="n">
        <v>2208</v>
      </c>
      <c s="6" r="C22" t="n">
        <v>-11144</v>
      </c>
      <c s="6" r="D22" t="n">
        <v>38333</v>
      </c>
    </row>
    <row r="23" spans="1:4">
      <c s="4" r="A23" t="s">
        <v>81</v>
      </c>
      <c s="6" r="B23" t="n">
        <v>11782</v>
      </c>
      <c s="6" r="C23" t="n">
        <v>14353</v>
      </c>
      <c s="6" r="D23" t="n">
        <v>12562</v>
      </c>
    </row>
    <row r="24" spans="1:4">
      <c s="4" r="A24" t="s">
        <v>83</v>
      </c>
      <c s="6" r="B24" t="n">
        <v>29573</v>
      </c>
      <c s="6" r="C24" t="n">
        <v>-16256</v>
      </c>
      <c s="6" r="D24" t="n">
        <v>17171</v>
      </c>
    </row>
    <row r="25" spans="1:4">
      <c s="4" r="A25" t="s">
        <v>153</v>
      </c>
      <c s="6" r="B25" t="n">
        <v>6020</v>
      </c>
      <c s="6" r="C25" t="n">
        <v>-20629</v>
      </c>
      <c s="6" r="D25" t="n">
        <v>3796</v>
      </c>
    </row>
    <row r="26" spans="1:4">
      <c s="4" r="A26" t="s">
        <v>154</v>
      </c>
      <c s="6" r="B26" t="n">
        <v>118221</v>
      </c>
      <c s="6" r="C26" t="n">
        <v>86662</v>
      </c>
      <c s="6" r="D26" t="n">
        <v>125898</v>
      </c>
    </row>
    <row r="27" spans="1:4">
      <c s="4" r="A27" t="s">
        <v>155</v>
      </c>
      <c s="6" r="B27" t="n">
        <v>506053</v>
      </c>
      <c s="6" r="C27" t="n">
        <v>152283</v>
      </c>
      <c s="6" r="D27" t="n">
        <v>403933</v>
      </c>
    </row>
    <row r="28" spans="1:4">
      <c s="3" r="A28" t="s">
        <v>156</v>
      </c>
    </row>
    <row r="29" spans="1:4">
      <c s="4" r="A29" t="s">
        <v>157</v>
      </c>
      <c s="6" r="B29" t="n">
        <v>-101076</v>
      </c>
      <c s="6" r="C29" t="n">
        <v>-90896</v>
      </c>
      <c s="6" r="D29" t="n">
        <v>-113842</v>
      </c>
    </row>
    <row r="30" spans="1:4">
      <c s="4" r="A30" t="s">
        <v>158</v>
      </c>
      <c s="6" r="B30" t="n">
        <v>-142212</v>
      </c>
      <c s="6" r="C30" t="n">
        <v>-119290</v>
      </c>
      <c s="6" r="D30" t="n">
        <v>-98006</v>
      </c>
    </row>
    <row r="31" spans="1:4">
      <c s="4" r="A31" t="s">
        <v>159</v>
      </c>
      <c s="6" r="B31" t="n">
        <v>-39547</v>
      </c>
      <c s="6" r="C31" t="n">
        <v>-26135</v>
      </c>
      <c s="6" r="D31" t="n">
        <v>0</v>
      </c>
    </row>
    <row r="32" spans="1:4">
      <c s="4" r="A32" t="s">
        <v>160</v>
      </c>
      <c s="6" r="B32" t="n">
        <v>-20033</v>
      </c>
      <c s="6" r="C32" t="n">
        <v>0</v>
      </c>
      <c s="6" r="D32" t="n">
        <v>0</v>
      </c>
    </row>
    <row r="33" spans="1:4">
      <c s="4" r="A33" t="s">
        <v>161</v>
      </c>
      <c s="6" r="B33" t="n">
        <v>-13086</v>
      </c>
      <c s="6" r="C33" t="n">
        <v>0</v>
      </c>
      <c s="6" r="D33" t="n">
        <v>0</v>
      </c>
    </row>
    <row r="34" spans="1:4">
      <c s="4" r="A34" t="s">
        <v>162</v>
      </c>
      <c s="6" r="B34" t="n">
        <v>184354</v>
      </c>
      <c s="6" r="C34" t="n">
        <v>0</v>
      </c>
      <c s="6" r="D34" t="n">
        <v>0</v>
      </c>
    </row>
    <row r="35" spans="1:4">
      <c s="4" r="A35" t="s">
        <v>163</v>
      </c>
      <c s="6" r="B35" t="n">
        <v>40372</v>
      </c>
      <c s="6" r="C35" t="n">
        <v>5763</v>
      </c>
      <c s="6" r="D35" t="n">
        <v>-177701</v>
      </c>
    </row>
    <row r="36" spans="1:4">
      <c s="4" r="A36" t="s">
        <v>164</v>
      </c>
      <c s="6" r="B36" t="n">
        <v>15938</v>
      </c>
      <c s="6" r="C36" t="n">
        <v>0</v>
      </c>
      <c s="6" r="D36" t="n">
        <v>0</v>
      </c>
    </row>
    <row r="37" spans="1:4">
      <c s="4" r="A37" t="s">
        <v>165</v>
      </c>
      <c s="6" r="B37" t="n">
        <v>5511</v>
      </c>
      <c s="6" r="C37" t="n">
        <v>-186508</v>
      </c>
      <c s="6" r="D37" t="n">
        <v>54398</v>
      </c>
    </row>
    <row r="38" spans="1:4">
      <c s="4" r="A38" t="s">
        <v>166</v>
      </c>
      <c s="6" r="B38" t="n">
        <v>0</v>
      </c>
      <c s="6" r="C38" t="n">
        <v>-106369</v>
      </c>
      <c s="6" r="D38" t="n">
        <v>-33685</v>
      </c>
    </row>
    <row r="39" spans="1:4">
      <c s="4" r="A39" t="s">
        <v>167</v>
      </c>
      <c s="6" r="B39" t="n">
        <v>0</v>
      </c>
      <c s="6" r="C39" t="n">
        <v>0</v>
      </c>
      <c s="6" r="D39" t="n">
        <v>-76010</v>
      </c>
    </row>
    <row r="40" spans="1:4">
      <c s="4" r="A40" t="s">
        <v>168</v>
      </c>
      <c s="6" r="B40" t="n">
        <v>0</v>
      </c>
      <c s="6" r="C40" t="n">
        <v>82009</v>
      </c>
      <c s="6" r="D40" t="n">
        <v>0</v>
      </c>
    </row>
    <row r="41" spans="1:4">
      <c s="4" r="A41" t="s">
        <v>169</v>
      </c>
      <c s="6" r="B41" t="n">
        <v>12</v>
      </c>
      <c s="6" r="C41" t="n">
        <v>2952</v>
      </c>
      <c s="6" r="D41" t="n">
        <v>3217</v>
      </c>
    </row>
    <row r="42" spans="1:4">
      <c s="4" r="A42" t="s">
        <v>170</v>
      </c>
      <c s="6" r="B42" t="n">
        <v>-69767</v>
      </c>
      <c s="6" r="C42" t="n">
        <v>-438474</v>
      </c>
      <c s="6" r="D42" t="n">
        <v>-441629</v>
      </c>
    </row>
    <row r="43" spans="1:4">
      <c s="3" r="A43" t="s">
        <v>171</v>
      </c>
    </row>
    <row r="44" spans="1:4">
      <c s="4" r="A44" t="s">
        <v>172</v>
      </c>
      <c s="6" r="B44" t="n">
        <v>12900</v>
      </c>
      <c s="6" r="C44" t="n">
        <v>0</v>
      </c>
      <c s="6" r="D44" t="n">
        <v>0</v>
      </c>
    </row>
    <row r="45" spans="1:4">
      <c s="4" r="A45" t="s">
        <v>173</v>
      </c>
      <c s="6" r="B45" t="n">
        <v>2124</v>
      </c>
      <c s="6" r="C45" t="n">
        <v>611</v>
      </c>
      <c s="6" r="D45" t="n">
        <v>1915</v>
      </c>
    </row>
    <row r="46" spans="1:4">
      <c s="4" r="A46" t="s">
        <v>174</v>
      </c>
      <c s="6" r="B46" t="n">
        <v>7</v>
      </c>
      <c s="6" r="C46" t="n">
        <v>425</v>
      </c>
      <c s="6" r="D46" t="n">
        <v>1794</v>
      </c>
    </row>
    <row r="47" spans="1:4">
      <c s="4" r="A47" t="s">
        <v>175</v>
      </c>
      <c s="6" r="B47" t="n">
        <v>-25500</v>
      </c>
      <c s="6" r="C47" t="n">
        <v>-410194</v>
      </c>
      <c s="6" r="D47" t="n">
        <v>0</v>
      </c>
    </row>
    <row r="48" spans="1:4">
      <c s="4" r="A48" t="s">
        <v>176</v>
      </c>
      <c s="6" r="B48" t="n">
        <v>-21015</v>
      </c>
      <c s="6" r="C48" t="n">
        <v>-47285</v>
      </c>
      <c s="6" r="D48" t="n">
        <v>0</v>
      </c>
    </row>
    <row r="49" spans="1:4">
      <c s="4" r="A49" t="s">
        <v>177</v>
      </c>
      <c s="6" r="B49" t="n">
        <v>-14506</v>
      </c>
      <c s="6" r="C49" t="n">
        <v>-3577</v>
      </c>
      <c s="6" r="D49" t="n">
        <v>-17240</v>
      </c>
    </row>
    <row r="50" spans="1:4">
      <c s="4" r="A50" t="s">
        <v>178</v>
      </c>
      <c s="6" r="B50" t="n">
        <v>0</v>
      </c>
      <c s="6" r="C50" t="n">
        <v>0</v>
      </c>
      <c s="6" r="D50" t="n">
        <v>476948</v>
      </c>
    </row>
    <row r="51" spans="1:4">
      <c s="4" r="A51" t="s">
        <v>179</v>
      </c>
      <c s="6" r="B51" t="n">
        <v>0</v>
      </c>
      <c s="6" r="C51" t="n">
        <v>-24679</v>
      </c>
      <c s="6" r="D51" t="n">
        <v>0</v>
      </c>
    </row>
    <row r="52" spans="1:4">
      <c s="4" r="A52" t="s">
        <v>180</v>
      </c>
      <c s="6" r="B52" t="n">
        <v>0</v>
      </c>
      <c s="6" r="C52" t="n">
        <v>0</v>
      </c>
      <c s="6" r="D52" t="n">
        <v>-139700</v>
      </c>
    </row>
    <row r="53" spans="1:4">
      <c s="4" r="A53" t="s">
        <v>181</v>
      </c>
      <c s="6" r="B53" t="n">
        <v>0</v>
      </c>
      <c s="6" r="C53" t="n">
        <v>370000</v>
      </c>
      <c s="6" r="D53" t="n">
        <v>167000</v>
      </c>
    </row>
    <row r="54" spans="1:4">
      <c s="4" r="A54" t="s">
        <v>182</v>
      </c>
      <c s="6" r="B54" t="n">
        <v>0</v>
      </c>
      <c s="6" r="C54" t="n">
        <v>-2813</v>
      </c>
      <c s="6" r="D54" t="n">
        <v>-19736</v>
      </c>
    </row>
    <row r="55" spans="1:4">
      <c s="4" r="A55" t="s">
        <v>183</v>
      </c>
      <c s="6" r="B55" t="n">
        <v>0</v>
      </c>
      <c s="6" r="C55" t="n">
        <v>0</v>
      </c>
      <c s="6" r="D55" t="n">
        <v>5278</v>
      </c>
    </row>
    <row r="56" spans="1:4">
      <c s="4" r="A56" t="s">
        <v>184</v>
      </c>
      <c s="6" r="B56" t="n">
        <v>0</v>
      </c>
      <c s="6" r="C56" t="n">
        <v>0</v>
      </c>
      <c s="6" r="D56" t="n">
        <v>-5918</v>
      </c>
    </row>
    <row r="57" spans="1:4">
      <c s="4" r="A57" t="s">
        <v>185</v>
      </c>
      <c s="6" r="B57" t="n">
        <v>2874</v>
      </c>
      <c s="6" r="C57" t="n">
        <v>-5298</v>
      </c>
      <c s="6" r="D57" t="n">
        <v>0</v>
      </c>
    </row>
    <row r="58" spans="1:4">
      <c s="4" r="A58" t="s">
        <v>186</v>
      </c>
      <c s="6" r="B58" t="n">
        <v>-43116</v>
      </c>
      <c s="6" r="C58" t="n">
        <v>-122810</v>
      </c>
      <c s="6" r="D58" t="n">
        <v>470341</v>
      </c>
    </row>
    <row r="59" spans="1:4">
      <c s="4" r="A59" t="s">
        <v>187</v>
      </c>
      <c s="6" r="B59" t="n">
        <v>-24305</v>
      </c>
      <c s="6" r="C59" t="n">
        <v>-1947</v>
      </c>
      <c s="6" r="D59" t="n">
        <v>21108</v>
      </c>
    </row>
    <row r="60" spans="1:4">
      <c s="4" r="A60" t="s">
        <v>188</v>
      </c>
      <c s="6" r="B60" t="n">
        <v>368865</v>
      </c>
      <c s="6" r="C60" t="n">
        <v>-410948</v>
      </c>
      <c s="6" r="D60" t="n">
        <v>453753</v>
      </c>
    </row>
    <row r="61" spans="1:4">
      <c s="4" r="A61" t="s">
        <v>189</v>
      </c>
      <c s="6" r="B61" t="n">
        <v>876340</v>
      </c>
      <c s="6" r="C61" t="n">
        <v>1287288</v>
      </c>
      <c s="6" r="D61" t="n">
        <v>833535</v>
      </c>
    </row>
    <row r="62" spans="1:4">
      <c s="4" r="A62" t="s">
        <v>190</v>
      </c>
      <c s="6" r="B62" t="n">
        <v>1245205</v>
      </c>
      <c s="6" r="C62" t="n">
        <v>876340</v>
      </c>
      <c s="6" r="D62" t="n">
        <v>1287288</v>
      </c>
    </row>
    <row r="63" spans="1:4">
      <c s="3" r="A63" t="s">
        <v>191</v>
      </c>
    </row>
    <row r="64" spans="1:4">
      <c s="4" r="A64" t="s">
        <v>192</v>
      </c>
      <c s="6" r="B64" t="n">
        <v>-43988</v>
      </c>
      <c s="6" r="C64" t="n">
        <v>-5262</v>
      </c>
      <c s="6" r="D64" t="n">
        <v>-50188</v>
      </c>
    </row>
    <row r="65" spans="1:4">
      <c s="4" r="A65" t="s">
        <v>193</v>
      </c>
      <c s="6" r="B65" t="n">
        <v>-7235</v>
      </c>
      <c s="6" r="C65" t="n">
        <v>-6283</v>
      </c>
      <c s="6" r="D65" t="n">
        <v>-8812</v>
      </c>
    </row>
    <row r="66" spans="1:4">
      <c s="4" r="A66" t="s">
        <v>194</v>
      </c>
      <c s="6" r="B66" t="n">
        <v>1808</v>
      </c>
      <c s="6" r="C66" t="n">
        <v>1651</v>
      </c>
      <c s="6" r="D66" t="n">
        <v>380</v>
      </c>
    </row>
    <row r="67" spans="1:4">
      <c s="3" r="A67" t="s">
        <v>195</v>
      </c>
    </row>
    <row r="68" spans="1:4">
      <c s="4" r="A68" t="s">
        <v>196</v>
      </c>
      <c s="7" r="B68" t="n">
        <v>5722</v>
      </c>
      <c s="7" r="C68" t="n">
        <v>5000</v>
      </c>
      <c s="7" r="D68" t="n">
        <v>295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439</v>
      </c>
      <c s="2" r="B1" t="s">
        <v>1</v>
      </c>
    </row>
    <row r="2" spans="1:2">
      <c s="2" r="B2" t="s">
        <v>2</v>
      </c>
    </row>
    <row r="3" spans="1:2">
      <c s="3" r="A3" t="s">
        <v>299</v>
      </c>
    </row>
    <row r="4" spans="1:2">
      <c s="4" r="A4" t="s">
        <v>440</v>
      </c>
      <c s="4" r="B4" t="s">
        <v>441</v>
      </c>
    </row>
    <row r="5" spans="1:2">
      <c s="4" r="A5" t="s">
        <v>442</v>
      </c>
      <c s="4" r="B5" t="s">
        <v>443</v>
      </c>
    </row>
    <row r="6" spans="1:2">
      <c s="4" r="A6" t="s">
        <v>444</v>
      </c>
      <c s="4" r="B6"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6</v>
      </c>
      <c s="2" r="B1" t="s">
        <v>1</v>
      </c>
    </row>
    <row r="2" spans="1:4">
      <c s="2" r="B2" t="s">
        <v>2</v>
      </c>
      <c s="2" r="C2" t="s">
        <v>32</v>
      </c>
      <c s="2" r="D2" t="s">
        <v>98</v>
      </c>
    </row>
    <row r="3" spans="1:4">
      <c s="3" r="A3" t="s">
        <v>447</v>
      </c>
    </row>
    <row r="4" spans="1:4">
      <c s="4" r="A4" t="s">
        <v>105</v>
      </c>
      <c s="7" r="B4" t="n">
        <v>1937091</v>
      </c>
      <c s="7" r="C4" t="n">
        <v>1673077</v>
      </c>
      <c s="7" r="D4" t="n">
        <v>1400274</v>
      </c>
    </row>
    <row r="5" spans="1:4">
      <c s="4" r="A5" t="s">
        <v>448</v>
      </c>
    </row>
    <row r="6" spans="1:4">
      <c s="3" r="A6" t="s">
        <v>447</v>
      </c>
    </row>
    <row r="7" spans="1:4">
      <c s="4" r="A7" t="s">
        <v>449</v>
      </c>
      <c s="4" r="B7" t="s">
        <v>450</v>
      </c>
    </row>
    <row r="8" spans="1:4">
      <c s="4" r="A8" t="s">
        <v>451</v>
      </c>
    </row>
    <row r="9" spans="1:4">
      <c s="3" r="A9" t="s">
        <v>447</v>
      </c>
    </row>
    <row r="10" spans="1:4">
      <c s="4" r="A10" t="s">
        <v>449</v>
      </c>
      <c s="4" r="B10" t="s">
        <v>452</v>
      </c>
    </row>
    <row r="11" spans="1:4">
      <c s="4" r="A11" t="s">
        <v>453</v>
      </c>
    </row>
    <row r="12" spans="1:4">
      <c s="3" r="A12" t="s">
        <v>447</v>
      </c>
    </row>
    <row r="13" spans="1:4">
      <c s="4" r="A13" t="s">
        <v>105</v>
      </c>
      <c s="7" r="B13" t="n">
        <v>315600</v>
      </c>
    </row>
    <row r="14" spans="1:4">
      <c s="4" r="A14" t="s">
        <v>454</v>
      </c>
    </row>
    <row r="15" spans="1:4">
      <c s="3" r="A15" t="s">
        <v>447</v>
      </c>
    </row>
    <row r="16" spans="1:4">
      <c s="4" r="A16" t="s">
        <v>449</v>
      </c>
      <c s="4" r="B16" t="s">
        <v>450</v>
      </c>
    </row>
    <row r="17" spans="1:4">
      <c s="4" r="A17" t="s">
        <v>455</v>
      </c>
    </row>
    <row r="18" spans="1:4">
      <c s="3" r="A18" t="s">
        <v>447</v>
      </c>
    </row>
    <row r="19" spans="1:4">
      <c s="4" r="A19" t="s">
        <v>449</v>
      </c>
      <c s="4" r="B19" t="s">
        <v>4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39"/>
    <col customWidth="1" max="3" min="3" width="20"/>
    <col customWidth="1" max="4" min="4" width="23"/>
    <col customWidth="1" max="5" min="5" width="27"/>
    <col customWidth="1" max="6" min="6" width="21"/>
    <col customWidth="1" max="7" min="7" width="21"/>
    <col customWidth="1" max="8" min="8" width="20"/>
    <col customWidth="1" max="9" min="9" width="20"/>
    <col customWidth="1" max="10" min="10" width="20"/>
    <col customWidth="1" max="11" min="11" width="20"/>
    <col customWidth="1" max="12" min="12" width="20"/>
  </cols>
  <sheetData>
    <row r="1" spans="1:12">
      <c s="1" r="A1" t="s">
        <v>457</v>
      </c>
      <c s="2" r="B1" t="s">
        <v>458</v>
      </c>
      <c s="2" r="C1" t="s">
        <v>459</v>
      </c>
      <c s="2" r="D1" t="s">
        <v>460</v>
      </c>
      <c s="2" r="E1" t="s">
        <v>461</v>
      </c>
      <c s="2" r="F1" t="s">
        <v>462</v>
      </c>
      <c s="2" r="G1" t="s">
        <v>463</v>
      </c>
      <c s="2" r="H1" t="s">
        <v>464</v>
      </c>
      <c s="2" r="I1" t="s">
        <v>465</v>
      </c>
      <c s="2" r="J1" t="s">
        <v>466</v>
      </c>
      <c s="2" r="K1" t="s">
        <v>467</v>
      </c>
      <c s="2" r="L1" t="s">
        <v>468</v>
      </c>
    </row>
    <row r="2" spans="1:12">
      <c s="3" r="A2" t="s">
        <v>398</v>
      </c>
    </row>
    <row r="3" spans="1:12">
      <c s="4" r="A3" t="s">
        <v>469</v>
      </c>
      <c s="7" r="E3" t="n">
        <v>53443000</v>
      </c>
      <c s="7" r="F3" t="n">
        <v>74443000</v>
      </c>
      <c s="7" r="G3" t="n">
        <v>10429000</v>
      </c>
    </row>
    <row r="4" spans="1:12">
      <c s="4" r="A4" t="s">
        <v>470</v>
      </c>
    </row>
    <row r="5" spans="1:12">
      <c s="3" r="A5" t="s">
        <v>398</v>
      </c>
    </row>
    <row r="6" spans="1:12">
      <c s="4" r="A6" t="s">
        <v>471</v>
      </c>
      <c s="6" r="L6" t="n">
        <v>1500000</v>
      </c>
    </row>
    <row r="7" spans="1:12">
      <c s="4" r="A7" t="s">
        <v>472</v>
      </c>
    </row>
    <row r="8" spans="1:12">
      <c s="3" r="A8" t="s">
        <v>398</v>
      </c>
    </row>
    <row r="9" spans="1:12">
      <c s="4" r="A9" t="s">
        <v>473</v>
      </c>
      <c s="4" r="E9" t="s">
        <v>474</v>
      </c>
    </row>
    <row r="10" spans="1:12">
      <c s="4" r="A10" t="s">
        <v>475</v>
      </c>
      <c s="4" r="E10" t="s">
        <v>476</v>
      </c>
    </row>
    <row r="11" spans="1:12">
      <c s="4" r="A11" t="s">
        <v>469</v>
      </c>
      <c s="7" r="E11" t="n">
        <v>25600000</v>
      </c>
    </row>
    <row r="12" spans="1:12">
      <c s="4" r="A12" t="s">
        <v>477</v>
      </c>
    </row>
    <row r="13" spans="1:12">
      <c s="3" r="A13" t="s">
        <v>398</v>
      </c>
    </row>
    <row r="14" spans="1:12">
      <c s="4" r="A14" t="s">
        <v>478</v>
      </c>
      <c s="6" r="J14" t="n">
        <v>1068000</v>
      </c>
    </row>
    <row r="15" spans="1:12">
      <c s="4" r="A15" t="s">
        <v>479</v>
      </c>
    </row>
    <row r="16" spans="1:12">
      <c s="3" r="A16" t="s">
        <v>398</v>
      </c>
    </row>
    <row r="17" spans="1:12">
      <c s="4" r="A17" t="s">
        <v>469</v>
      </c>
      <c s="6" r="E17" t="n">
        <v>2200000</v>
      </c>
      <c s="6" r="F17" t="n">
        <v>3000000</v>
      </c>
      <c s="6" r="G17" t="n">
        <v>1600000</v>
      </c>
    </row>
    <row r="18" spans="1:12">
      <c s="4" r="A18" t="s">
        <v>480</v>
      </c>
    </row>
    <row r="19" spans="1:12">
      <c s="3" r="A19" t="s">
        <v>398</v>
      </c>
    </row>
    <row r="20" spans="1:12">
      <c s="4" r="A20" t="s">
        <v>469</v>
      </c>
      <c s="6" r="E20" t="n">
        <v>27811000</v>
      </c>
      <c s="6" r="F20" t="n">
        <v>4410000</v>
      </c>
      <c s="6" r="G20" t="n">
        <v>3799000</v>
      </c>
    </row>
    <row r="21" spans="1:12">
      <c s="4" r="A21" t="s">
        <v>481</v>
      </c>
    </row>
    <row r="22" spans="1:12">
      <c s="3" r="A22" t="s">
        <v>398</v>
      </c>
    </row>
    <row r="23" spans="1:12">
      <c s="4" r="A23" t="s">
        <v>469</v>
      </c>
      <c s="7" r="E23" t="n">
        <v>15024000</v>
      </c>
      <c s="6" r="F23" t="n">
        <v>4087000</v>
      </c>
      <c s="6" r="G23" t="n">
        <v>1195000</v>
      </c>
    </row>
    <row r="24" spans="1:12">
      <c s="4" r="A24" t="s">
        <v>482</v>
      </c>
    </row>
    <row r="25" spans="1:12">
      <c s="3" r="A25" t="s">
        <v>398</v>
      </c>
    </row>
    <row r="26" spans="1:12">
      <c s="4" r="A26" t="s">
        <v>478</v>
      </c>
      <c s="6" r="H26" t="n">
        <v>1998000</v>
      </c>
      <c s="6" r="K26" t="n">
        <v>2416000</v>
      </c>
    </row>
    <row r="27" spans="1:12">
      <c s="4" r="A27" t="s">
        <v>473</v>
      </c>
      <c s="4" r="E27" t="s">
        <v>474</v>
      </c>
    </row>
    <row r="28" spans="1:12">
      <c s="4" r="A28" t="s">
        <v>475</v>
      </c>
      <c s="4" r="E28" t="s">
        <v>476</v>
      </c>
    </row>
    <row r="29" spans="1:12">
      <c s="4" r="A29" t="s">
        <v>483</v>
      </c>
      <c s="6" r="I29" t="n">
        <v>2400000</v>
      </c>
    </row>
    <row r="30" spans="1:12">
      <c s="4" r="A30" t="s">
        <v>469</v>
      </c>
      <c s="7" r="E30" t="n">
        <v>15200000</v>
      </c>
      <c s="6" r="F30" t="n">
        <v>2600000</v>
      </c>
    </row>
    <row r="31" spans="1:12">
      <c s="4" r="A31" t="s">
        <v>484</v>
      </c>
    </row>
    <row r="32" spans="1:12">
      <c s="3" r="A32" t="s">
        <v>398</v>
      </c>
    </row>
    <row r="33" spans="1:12">
      <c s="4" r="A33" t="s">
        <v>475</v>
      </c>
      <c s="4" r="E33" t="s">
        <v>476</v>
      </c>
    </row>
    <row r="34" spans="1:12">
      <c s="4" r="A34" t="s">
        <v>469</v>
      </c>
      <c s="7" r="E34" t="n">
        <v>-17000</v>
      </c>
    </row>
    <row r="35" spans="1:12">
      <c s="4" r="A35" t="s">
        <v>485</v>
      </c>
    </row>
    <row r="36" spans="1:12">
      <c s="3" r="A36" t="s">
        <v>398</v>
      </c>
    </row>
    <row r="37" spans="1:12">
      <c s="4" r="A37" t="s">
        <v>469</v>
      </c>
      <c s="7" r="E37" t="n">
        <v>298000</v>
      </c>
      <c s="6" r="F37" t="n">
        <v>4028000</v>
      </c>
      <c s="6" r="G37" t="n">
        <v>0</v>
      </c>
    </row>
    <row r="38" spans="1:12">
      <c s="4" r="A38" t="s">
        <v>486</v>
      </c>
    </row>
    <row r="39" spans="1:12">
      <c s="3" r="A39" t="s">
        <v>398</v>
      </c>
    </row>
    <row r="40" spans="1:12">
      <c s="4" r="A40" t="s">
        <v>471</v>
      </c>
      <c s="6" r="C40" t="n">
        <v>25000000</v>
      </c>
    </row>
    <row r="41" spans="1:12">
      <c s="4" r="A41" t="s">
        <v>487</v>
      </c>
      <c s="4" r="C41" t="s">
        <v>488</v>
      </c>
    </row>
    <row r="42" spans="1:12">
      <c s="4" r="A42" t="s">
        <v>489</v>
      </c>
    </row>
    <row r="43" spans="1:12">
      <c s="3" r="A43" t="s">
        <v>398</v>
      </c>
    </row>
    <row r="44" spans="1:12">
      <c s="4" r="A44" t="s">
        <v>478</v>
      </c>
      <c s="6" r="E44" t="n">
        <v>16368200</v>
      </c>
    </row>
    <row r="45" spans="1:12">
      <c s="4" r="A45" t="s">
        <v>473</v>
      </c>
      <c s="4" r="E45" t="s">
        <v>474</v>
      </c>
    </row>
    <row r="46" spans="1:12">
      <c s="4" r="A46" t="s">
        <v>490</v>
      </c>
      <c s="6" r="E46" t="n">
        <v>4972800</v>
      </c>
    </row>
    <row r="47" spans="1:12">
      <c s="4" r="A47" t="s">
        <v>469</v>
      </c>
      <c s="7" r="E47" t="n">
        <v>300000</v>
      </c>
      <c s="6" r="F47" t="n">
        <v>4000000</v>
      </c>
    </row>
    <row r="48" spans="1:12">
      <c s="4" r="A48" t="s">
        <v>491</v>
      </c>
    </row>
    <row r="49" spans="1:12">
      <c s="3" r="A49" t="s">
        <v>398</v>
      </c>
    </row>
    <row r="50" spans="1:12">
      <c s="4" r="A50" t="s">
        <v>492</v>
      </c>
      <c s="6" r="B50" t="n">
        <v>42</v>
      </c>
    </row>
    <row r="51" spans="1:12">
      <c s="4" r="A51" t="s">
        <v>493</v>
      </c>
      <c s="6" r="B51" t="n">
        <v>2223750</v>
      </c>
    </row>
    <row r="52" spans="1:12">
      <c s="4" r="A52" t="s">
        <v>494</v>
      </c>
    </row>
    <row r="53" spans="1:12">
      <c s="3" r="A53" t="s">
        <v>398</v>
      </c>
    </row>
    <row r="54" spans="1:12">
      <c s="4" r="A54" t="s">
        <v>495</v>
      </c>
      <c s="9" r="B54" t="n">
        <v>2.9</v>
      </c>
    </row>
    <row r="55" spans="1:12">
      <c s="4" r="A55" t="s">
        <v>469</v>
      </c>
      <c s="7" r="E55" t="n">
        <v>100000</v>
      </c>
      <c s="6" r="F55" t="n">
        <v>800000</v>
      </c>
      <c s="6" r="G55" t="n">
        <v>3300000</v>
      </c>
    </row>
    <row r="56" spans="1:12">
      <c s="4" r="A56" t="s">
        <v>496</v>
      </c>
    </row>
    <row r="57" spans="1:12">
      <c s="3" r="A57" t="s">
        <v>398</v>
      </c>
    </row>
    <row r="58" spans="1:12">
      <c s="4" r="A58" t="s">
        <v>497</v>
      </c>
      <c s="4" r="B58" t="s">
        <v>498</v>
      </c>
    </row>
    <row r="59" spans="1:12">
      <c s="4" r="A59" t="s">
        <v>499</v>
      </c>
    </row>
    <row r="60" spans="1:12">
      <c s="3" r="A60" t="s">
        <v>398</v>
      </c>
    </row>
    <row r="61" spans="1:12">
      <c s="4" r="A61" t="s">
        <v>497</v>
      </c>
      <c s="4" r="B61" t="s">
        <v>500</v>
      </c>
    </row>
    <row r="62" spans="1:12">
      <c s="4" r="A62" t="s">
        <v>501</v>
      </c>
    </row>
    <row r="63" spans="1:12">
      <c s="3" r="A63" t="s">
        <v>398</v>
      </c>
    </row>
    <row r="64" spans="1:12">
      <c s="4" r="A64" t="s">
        <v>497</v>
      </c>
      <c s="4" r="B64" t="s">
        <v>500</v>
      </c>
    </row>
    <row r="65" spans="1:12">
      <c s="4" r="A65" t="s">
        <v>502</v>
      </c>
    </row>
    <row r="66" spans="1:12">
      <c s="3" r="A66" t="s">
        <v>398</v>
      </c>
    </row>
    <row r="67" spans="1:12">
      <c s="4" r="A67" t="s">
        <v>503</v>
      </c>
      <c s="4" r="E67" t="s">
        <v>504</v>
      </c>
    </row>
    <row r="68" spans="1:12">
      <c s="4" r="A68" t="s">
        <v>505</v>
      </c>
      <c s="6" r="D68" t="n">
        <v>48</v>
      </c>
    </row>
    <row r="69" spans="1:12">
      <c s="4" r="A69" t="s">
        <v>469</v>
      </c>
      <c s="7" r="E69" t="n">
        <v>0</v>
      </c>
      <c s="7" r="F69" t="n">
        <v>300000</v>
      </c>
      <c s="7" r="G69" t="n">
        <v>4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6</v>
      </c>
      <c s="2" r="B1" t="s">
        <v>1</v>
      </c>
    </row>
    <row r="2" spans="1:4">
      <c s="2" r="B2" t="s">
        <v>2</v>
      </c>
      <c s="2" r="C2" t="s">
        <v>32</v>
      </c>
      <c s="2" r="D2" t="s">
        <v>98</v>
      </c>
    </row>
    <row r="3" spans="1:4">
      <c s="3" r="A3" t="s">
        <v>507</v>
      </c>
    </row>
    <row r="4" spans="1:4">
      <c s="4" r="A4" t="s">
        <v>508</v>
      </c>
      <c s="4" r="B4" t="s">
        <v>488</v>
      </c>
    </row>
    <row r="5" spans="1:4">
      <c s="4" r="A5" t="s">
        <v>509</v>
      </c>
      <c s="4" r="B5" t="s">
        <v>510</v>
      </c>
      <c s="4" r="C5" t="s">
        <v>510</v>
      </c>
      <c s="4" r="D5" t="s">
        <v>510</v>
      </c>
    </row>
    <row r="6" spans="1:4">
      <c s="4" r="A6" t="s">
        <v>511</v>
      </c>
    </row>
    <row r="7" spans="1:4">
      <c s="3" r="A7" t="s">
        <v>507</v>
      </c>
    </row>
    <row r="8" spans="1:4">
      <c s="4" r="A8" t="s">
        <v>512</v>
      </c>
      <c s="4" r="B8" t="s">
        <v>513</v>
      </c>
    </row>
    <row r="9" spans="1:4">
      <c s="4" r="A9" t="s">
        <v>514</v>
      </c>
    </row>
    <row r="10" spans="1:4">
      <c s="3" r="A10" t="s">
        <v>507</v>
      </c>
    </row>
    <row r="11" spans="1:4">
      <c s="4" r="A11" t="s">
        <v>515</v>
      </c>
      <c s="4" r="B11" t="s">
        <v>516</v>
      </c>
    </row>
    <row r="12" spans="1:4">
      <c s="4" r="A12" t="s">
        <v>517</v>
      </c>
    </row>
    <row r="13" spans="1:4">
      <c s="3" r="A13" t="s">
        <v>507</v>
      </c>
    </row>
    <row r="14" spans="1:4">
      <c s="4" r="A14" t="s">
        <v>518</v>
      </c>
      <c s="4" r="B14" t="s">
        <v>5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519</v>
      </c>
      <c s="2" r="B1" t="s">
        <v>1</v>
      </c>
    </row>
    <row r="2" spans="1:2">
      <c s="2" r="B2" t="s">
        <v>520</v>
      </c>
    </row>
    <row r="3" spans="1:2">
      <c s="3" r="A3" t="s">
        <v>228</v>
      </c>
    </row>
    <row r="4" spans="1:2">
      <c s="4" r="A4" t="s">
        <v>521</v>
      </c>
      <c s="4" r="B4" t="s">
        <v>522</v>
      </c>
    </row>
    <row r="5" spans="1:2">
      <c s="4" r="A5" t="s">
        <v>523</v>
      </c>
      <c s="7" r="B5" t="n">
        <v>0</v>
      </c>
    </row>
    <row r="6" spans="1:2">
      <c s="4" r="A6" t="s">
        <v>524</v>
      </c>
      <c s="7" r="B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72"/>
  </cols>
  <sheetData>
    <row r="1" spans="1:2">
      <c s="1" r="A1" t="s">
        <v>525</v>
      </c>
      <c s="2" r="B1" t="s">
        <v>1</v>
      </c>
    </row>
    <row r="2" spans="1:2">
      <c s="2" r="B2" t="s">
        <v>2</v>
      </c>
    </row>
    <row r="3" spans="1:2">
      <c s="4" r="A3" t="s">
        <v>526</v>
      </c>
    </row>
    <row r="4" spans="1:2">
      <c s="3" r="A4" t="s">
        <v>527</v>
      </c>
    </row>
    <row r="5" spans="1:2">
      <c s="4" r="A5" t="s">
        <v>528</v>
      </c>
      <c s="4" r="B5" t="s">
        <v>529</v>
      </c>
    </row>
    <row r="6" spans="1:2">
      <c s="4" r="A6" t="s">
        <v>530</v>
      </c>
    </row>
    <row r="7" spans="1:2">
      <c s="3" r="A7" t="s">
        <v>527</v>
      </c>
    </row>
    <row r="8" spans="1:2">
      <c s="4" r="A8" t="s">
        <v>528</v>
      </c>
      <c s="4" r="B8" t="s">
        <v>531</v>
      </c>
    </row>
    <row r="9" spans="1:2">
      <c s="4" r="A9" t="s">
        <v>532</v>
      </c>
    </row>
    <row r="10" spans="1:2">
      <c s="3" r="A10" t="s">
        <v>527</v>
      </c>
    </row>
    <row r="11" spans="1:2">
      <c s="4" r="A11" t="s">
        <v>528</v>
      </c>
      <c s="6" r="B11" t="n">
        <v>10</v>
      </c>
    </row>
    <row r="12" spans="1:2">
      <c s="4" r="A12" t="s">
        <v>533</v>
      </c>
    </row>
    <row r="13" spans="1:2">
      <c s="3" r="A13" t="s">
        <v>527</v>
      </c>
    </row>
    <row r="14" spans="1:2">
      <c s="4" r="A14" t="s">
        <v>528</v>
      </c>
      <c s="4" r="B14" t="s">
        <v>534</v>
      </c>
    </row>
    <row r="15" spans="1:2">
      <c s="4" r="A15" t="s">
        <v>535</v>
      </c>
    </row>
    <row r="16" spans="1:2">
      <c s="3" r="A16" t="s">
        <v>527</v>
      </c>
    </row>
    <row r="17" spans="1:2">
      <c s="4" r="A17" t="s">
        <v>528</v>
      </c>
      <c s="6" r="B17" t="n">
        <v>5</v>
      </c>
    </row>
    <row r="18" spans="1:2">
      <c s="4" r="A18" t="s">
        <v>536</v>
      </c>
    </row>
    <row r="19" spans="1:2">
      <c s="3" r="A19" t="s">
        <v>527</v>
      </c>
    </row>
    <row r="20" spans="1:2">
      <c s="4" r="A20" t="s">
        <v>528</v>
      </c>
      <c s="4" r="B20"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61"/>
  </cols>
  <sheetData>
    <row r="1" spans="1:2">
      <c s="1" r="A1" t="s">
        <v>538</v>
      </c>
      <c s="2" r="B1" t="s">
        <v>1</v>
      </c>
    </row>
    <row r="2" spans="1:2">
      <c s="2" r="B2" t="s">
        <v>2</v>
      </c>
    </row>
    <row r="3" spans="1:2">
      <c s="4" r="A3" t="s">
        <v>539</v>
      </c>
    </row>
    <row r="4" spans="1:2">
      <c s="3" r="A4" t="s">
        <v>540</v>
      </c>
    </row>
    <row r="5" spans="1:2">
      <c s="4" r="A5" t="s">
        <v>528</v>
      </c>
      <c s="4" r="B5" t="s">
        <v>541</v>
      </c>
    </row>
    <row r="6" spans="1:2">
      <c s="4" r="A6" t="s">
        <v>542</v>
      </c>
    </row>
    <row r="7" spans="1:2">
      <c s="3" r="A7" t="s">
        <v>540</v>
      </c>
    </row>
    <row r="8" spans="1:2">
      <c s="4" r="A8" t="s">
        <v>528</v>
      </c>
      <c s="4" r="B8" t="s">
        <v>543</v>
      </c>
    </row>
    <row r="9" spans="1:2">
      <c s="4" r="A9" t="s">
        <v>544</v>
      </c>
    </row>
    <row r="10" spans="1:2">
      <c s="3" r="A10" t="s">
        <v>540</v>
      </c>
    </row>
    <row r="11" spans="1:2">
      <c s="4" r="A11" t="s">
        <v>528</v>
      </c>
      <c s="4" r="B11" t="s">
        <v>545</v>
      </c>
    </row>
    <row r="12" spans="1:2">
      <c s="4" r="A12" t="s">
        <v>546</v>
      </c>
    </row>
    <row r="13" spans="1:2">
      <c s="3" r="A13" t="s">
        <v>540</v>
      </c>
    </row>
    <row r="14" spans="1:2">
      <c s="4" r="A14" t="s">
        <v>528</v>
      </c>
      <c s="4" r="B14" t="s">
        <v>547</v>
      </c>
    </row>
    <row r="15" spans="1:2">
      <c s="4" r="A15" t="s">
        <v>548</v>
      </c>
    </row>
    <row r="16" spans="1:2">
      <c s="3" r="A16" t="s">
        <v>540</v>
      </c>
    </row>
    <row r="17" spans="1:2">
      <c s="4" r="A17" t="s">
        <v>528</v>
      </c>
      <c s="4" r="B17" t="s">
        <v>549</v>
      </c>
    </row>
    <row r="18" spans="1:2">
      <c s="4" r="A18" t="s">
        <v>550</v>
      </c>
    </row>
    <row r="19" spans="1:2">
      <c s="3" r="A19" t="s">
        <v>540</v>
      </c>
    </row>
    <row r="20" spans="1:2">
      <c s="4" r="A20" t="s">
        <v>528</v>
      </c>
      <c s="4" r="B20"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1</v>
      </c>
      <c s="2" r="B1" t="s">
        <v>2</v>
      </c>
      <c s="2" r="C1" t="s">
        <v>32</v>
      </c>
    </row>
    <row r="2" spans="1:3">
      <c s="3" r="A2" t="s">
        <v>228</v>
      </c>
    </row>
    <row r="3" spans="1:3">
      <c s="4" r="A3" t="s">
        <v>552</v>
      </c>
      <c s="7" r="B3" t="n">
        <v>4673</v>
      </c>
      <c s="7" r="C3" t="n">
        <v>4918</v>
      </c>
    </row>
    <row r="4" spans="1:3">
      <c s="4" r="A4" t="s">
        <v>84</v>
      </c>
      <c s="7" r="B4" t="n">
        <v>24884</v>
      </c>
      <c s="7" r="C4" t="n">
        <v>223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1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553</v>
      </c>
      <c s="2" r="C1" t="s">
        <v>1</v>
      </c>
    </row>
    <row r="2" spans="1:8">
      <c s="2" r="C2" t="s">
        <v>2</v>
      </c>
      <c s="2" r="E2" t="s">
        <v>32</v>
      </c>
      <c s="2" r="G2" t="s">
        <v>98</v>
      </c>
    </row>
    <row r="3" spans="1:8">
      <c s="4" r="A3" t="s">
        <v>554</v>
      </c>
    </row>
    <row r="4" spans="1:8">
      <c s="3" r="A4" t="s">
        <v>555</v>
      </c>
    </row>
    <row r="5" spans="1:8">
      <c s="4" r="A5" t="s">
        <v>556</v>
      </c>
      <c s="7" r="C5" t="n">
        <v>590471</v>
      </c>
      <c s="4" r="D5" t="s">
        <v>557</v>
      </c>
      <c s="7" r="E5" t="n">
        <v>546262</v>
      </c>
      <c s="4" r="F5" t="s">
        <v>558</v>
      </c>
      <c s="7" r="G5" t="n">
        <v>460444</v>
      </c>
      <c s="4" r="H5" t="s">
        <v>558</v>
      </c>
    </row>
    <row r="6" spans="1:8">
      <c s="4" r="A6" t="s">
        <v>559</v>
      </c>
      <c s="6" r="C6" t="n">
        <v>-393564</v>
      </c>
      <c s="6" r="E6" t="n">
        <v>-320035</v>
      </c>
      <c s="6" r="G6" t="n">
        <v>-244696</v>
      </c>
    </row>
    <row r="7" spans="1:8">
      <c s="4" r="A7" t="s">
        <v>560</v>
      </c>
      <c s="6" r="C7" t="n">
        <v>196907</v>
      </c>
      <c s="6" r="E7" t="n">
        <v>226227</v>
      </c>
      <c s="6" r="G7" t="n">
        <v>215748</v>
      </c>
    </row>
    <row r="8" spans="1:8">
      <c s="4" r="A8" t="s">
        <v>561</v>
      </c>
      <c s="4" r="B8" t="s">
        <v>562</v>
      </c>
      <c s="6" r="C8" t="n">
        <v>-1381</v>
      </c>
      <c s="6" r="E8" t="n">
        <v>-728</v>
      </c>
      <c s="6" r="G8" t="n">
        <v>-425</v>
      </c>
    </row>
    <row r="9" spans="1:8">
      <c s="4" r="A9" t="s">
        <v>109</v>
      </c>
      <c s="6" r="C9" t="n">
        <v>195526</v>
      </c>
      <c s="6" r="E9" t="n">
        <v>225499</v>
      </c>
      <c s="6" r="G9" t="n">
        <v>215323</v>
      </c>
    </row>
    <row r="10" spans="1:8">
      <c s="3" r="A10" t="s">
        <v>110</v>
      </c>
    </row>
    <row r="11" spans="1:8">
      <c s="4" r="A11" t="s">
        <v>111</v>
      </c>
      <c s="6" r="C11" t="n">
        <v>-94392</v>
      </c>
      <c s="6" r="E11" t="n">
        <v>-93227</v>
      </c>
      <c s="6" r="G11" t="n">
        <v>-85066</v>
      </c>
    </row>
    <row r="12" spans="1:8">
      <c s="4" r="A12" t="s">
        <v>112</v>
      </c>
      <c s="6" r="C12" t="n">
        <v>-203332</v>
      </c>
      <c s="6" r="E12" t="n">
        <v>-220479</v>
      </c>
      <c s="6" r="G12" t="n">
        <v>-196625</v>
      </c>
    </row>
    <row r="13" spans="1:8">
      <c s="4" r="A13" t="s">
        <v>113</v>
      </c>
      <c s="6" r="C13" t="n">
        <v>-57014</v>
      </c>
      <c s="6" r="E13" t="n">
        <v>-43640</v>
      </c>
      <c s="6" r="G13" t="n">
        <v>-38567</v>
      </c>
    </row>
    <row r="14" spans="1:8">
      <c s="4" r="A14" t="s">
        <v>114</v>
      </c>
      <c s="6" r="C14" t="n">
        <v>0</v>
      </c>
      <c s="6" r="E14" t="n">
        <v>0</v>
      </c>
    </row>
    <row r="15" spans="1:8">
      <c s="4" r="A15" t="s">
        <v>563</v>
      </c>
      <c s="4" r="B15" t="s">
        <v>562</v>
      </c>
      <c s="6" r="C15" t="n">
        <v>-26743</v>
      </c>
      <c s="6" r="E15" t="n">
        <v>-7378</v>
      </c>
      <c s="6" r="G15" t="n">
        <v>-2831</v>
      </c>
    </row>
    <row r="16" spans="1:8">
      <c s="4" r="A16" t="s">
        <v>115</v>
      </c>
      <c s="6" r="C16" t="n">
        <v>-381481</v>
      </c>
      <c s="6" r="E16" t="n">
        <v>-364724</v>
      </c>
      <c s="6" r="G16" t="n">
        <v>-323089</v>
      </c>
    </row>
    <row r="17" spans="1:8">
      <c s="4" r="A17" t="s">
        <v>116</v>
      </c>
      <c s="6" r="C17" t="n">
        <v>-185955</v>
      </c>
      <c s="6" r="E17" t="n">
        <v>-139225</v>
      </c>
      <c s="6" r="G17" t="n">
        <v>-107766</v>
      </c>
    </row>
    <row r="18" spans="1:8">
      <c s="4" r="A18" t="s">
        <v>117</v>
      </c>
      <c s="6" r="C18" t="n">
        <v>92455</v>
      </c>
      <c s="4" r="D18" t="s">
        <v>564</v>
      </c>
      <c s="6" r="E18" t="n">
        <v>8369</v>
      </c>
      <c s="6" r="G18" t="n">
        <v>168420</v>
      </c>
      <c s="4" r="H18" t="s">
        <v>565</v>
      </c>
    </row>
    <row r="19" spans="1:8">
      <c s="4" r="A19" t="s">
        <v>118</v>
      </c>
      <c s="6" r="C19" t="n">
        <v>2683</v>
      </c>
      <c s="6" r="E19" t="n">
        <v>8565</v>
      </c>
      <c s="6" r="G19" t="n">
        <v>6979</v>
      </c>
    </row>
    <row r="20" spans="1:8">
      <c s="4" r="A20" t="s">
        <v>119</v>
      </c>
      <c s="6" r="C20" t="n">
        <v>1716</v>
      </c>
      <c s="6" r="E20" t="n">
        <v>-325</v>
      </c>
      <c s="6" r="G20" t="n">
        <v>-1001</v>
      </c>
    </row>
    <row r="21" spans="1:8">
      <c s="4" r="A21" t="s">
        <v>120</v>
      </c>
      <c s="6" r="C21" t="n">
        <v>-89101</v>
      </c>
      <c s="6" r="E21" t="n">
        <v>-122616</v>
      </c>
      <c s="6" r="G21" t="n">
        <v>66632</v>
      </c>
    </row>
    <row r="22" spans="1:8">
      <c s="4" r="A22" t="s">
        <v>121</v>
      </c>
      <c s="6" r="C22" t="n">
        <v>-13451</v>
      </c>
      <c s="6" r="E22" t="n">
        <v>-3557</v>
      </c>
      <c s="6" r="G22" t="n">
        <v>-14033</v>
      </c>
    </row>
    <row r="23" spans="1:8">
      <c s="4" r="A23" t="s">
        <v>122</v>
      </c>
      <c s="6" r="C23" t="n">
        <v>-102552</v>
      </c>
      <c s="6" r="E23" t="n">
        <v>-126173</v>
      </c>
      <c s="6" r="G23" t="n">
        <v>52599</v>
      </c>
    </row>
    <row r="24" spans="1:8">
      <c s="4" r="A24" t="s">
        <v>566</v>
      </c>
    </row>
    <row r="25" spans="1:8">
      <c s="3" r="A25" t="s">
        <v>555</v>
      </c>
    </row>
    <row r="26" spans="1:8">
      <c s="4" r="A26" t="s">
        <v>556</v>
      </c>
      <c s="6" r="C26" t="n">
        <v>591803</v>
      </c>
      <c s="4" r="D26" t="s">
        <v>557</v>
      </c>
      <c s="6" r="E26" t="n">
        <v>386382</v>
      </c>
      <c s="4" r="F26" t="s">
        <v>558</v>
      </c>
      <c s="6" r="G26" t="n">
        <v>216515</v>
      </c>
      <c s="4" r="H26" t="s">
        <v>558</v>
      </c>
    </row>
    <row r="27" spans="1:8">
      <c s="4" r="A27" t="s">
        <v>559</v>
      </c>
      <c s="6" r="C27" t="n">
        <v>-247949</v>
      </c>
      <c s="6" r="E27" t="n">
        <v>-163426</v>
      </c>
      <c s="6" r="G27" t="n">
        <v>-109024</v>
      </c>
    </row>
    <row r="28" spans="1:8">
      <c s="4" r="A28" t="s">
        <v>560</v>
      </c>
      <c s="6" r="C28" t="n">
        <v>343854</v>
      </c>
      <c s="6" r="E28" t="n">
        <v>222956</v>
      </c>
      <c s="6" r="G28" t="n">
        <v>107491</v>
      </c>
    </row>
    <row r="29" spans="1:8">
      <c s="4" r="A29" t="s">
        <v>561</v>
      </c>
      <c s="4" r="B29" t="s">
        <v>562</v>
      </c>
      <c s="6" r="C29" t="n">
        <v>-330</v>
      </c>
      <c s="6" r="E29" t="n">
        <v>-1092</v>
      </c>
      <c s="6" r="G29" t="n">
        <v>-49</v>
      </c>
    </row>
    <row r="30" spans="1:8">
      <c s="4" r="A30" t="s">
        <v>109</v>
      </c>
      <c s="6" r="C30" t="n">
        <v>343524</v>
      </c>
      <c s="6" r="E30" t="n">
        <v>221864</v>
      </c>
      <c s="6" r="G30" t="n">
        <v>107442</v>
      </c>
    </row>
    <row r="31" spans="1:8">
      <c s="3" r="A31" t="s">
        <v>110</v>
      </c>
    </row>
    <row r="32" spans="1:8">
      <c s="4" r="A32" t="s">
        <v>111</v>
      </c>
      <c s="6" r="C32" t="n">
        <v>-124210</v>
      </c>
      <c s="6" r="E32" t="n">
        <v>-102329</v>
      </c>
      <c s="6" r="G32" t="n">
        <v>-67714</v>
      </c>
    </row>
    <row r="33" spans="1:8">
      <c s="4" r="A33" t="s">
        <v>112</v>
      </c>
      <c s="6" r="C33" t="n">
        <v>-93055</v>
      </c>
      <c s="6" r="E33" t="n">
        <v>-73932</v>
      </c>
      <c s="6" r="G33" t="n">
        <v>-39399</v>
      </c>
    </row>
    <row r="34" spans="1:8">
      <c s="4" r="A34" t="s">
        <v>113</v>
      </c>
      <c s="6" r="C34" t="n">
        <v>-14422</v>
      </c>
      <c s="6" r="E34" t="n">
        <v>-13446</v>
      </c>
      <c s="6" r="G34" t="n">
        <v>-9573</v>
      </c>
    </row>
    <row r="35" spans="1:8">
      <c s="4" r="A35" t="s">
        <v>114</v>
      </c>
      <c s="6" r="C35" t="n">
        <v>0</v>
      </c>
      <c s="6" r="E35" t="n">
        <v>0</v>
      </c>
    </row>
    <row r="36" spans="1:8">
      <c s="4" r="A36" t="s">
        <v>563</v>
      </c>
      <c s="4" r="B36" t="s">
        <v>562</v>
      </c>
      <c s="6" r="C36" t="n">
        <v>-10049</v>
      </c>
      <c s="6" r="E36" t="n">
        <v>-62950</v>
      </c>
      <c s="6" r="G36" t="n">
        <v>-10261</v>
      </c>
    </row>
    <row r="37" spans="1:8">
      <c s="4" r="A37" t="s">
        <v>115</v>
      </c>
      <c s="6" r="C37" t="n">
        <v>-241736</v>
      </c>
      <c s="6" r="E37" t="n">
        <v>-252657</v>
      </c>
      <c s="6" r="G37" t="n">
        <v>-126947</v>
      </c>
    </row>
    <row r="38" spans="1:8">
      <c s="4" r="A38" t="s">
        <v>116</v>
      </c>
      <c s="6" r="C38" t="n">
        <v>101788</v>
      </c>
      <c s="6" r="E38" t="n">
        <v>-30793</v>
      </c>
      <c s="6" r="G38" t="n">
        <v>-19505</v>
      </c>
    </row>
    <row r="39" spans="1:8">
      <c s="4" r="A39" t="s">
        <v>117</v>
      </c>
      <c s="6" r="C39" t="n">
        <v>1142</v>
      </c>
      <c s="4" r="D39" t="s">
        <v>564</v>
      </c>
      <c s="6" r="E39" t="n">
        <v>2462</v>
      </c>
      <c s="6" r="G39" t="n">
        <v>2713</v>
      </c>
      <c s="4" r="H39" t="s">
        <v>565</v>
      </c>
    </row>
    <row r="40" spans="1:8">
      <c s="4" r="A40" t="s">
        <v>118</v>
      </c>
      <c s="6" r="C40" t="n">
        <v>5332</v>
      </c>
      <c s="6" r="E40" t="n">
        <v>2773</v>
      </c>
      <c s="6" r="G40" t="n">
        <v>1230</v>
      </c>
    </row>
    <row r="41" spans="1:8">
      <c s="4" r="A41" t="s">
        <v>119</v>
      </c>
      <c s="6" r="C41" t="n">
        <v>667</v>
      </c>
      <c s="6" r="E41" t="n">
        <v>-149</v>
      </c>
      <c s="6" r="G41" t="n">
        <v>277</v>
      </c>
    </row>
    <row r="42" spans="1:8">
      <c s="4" r="A42" t="s">
        <v>120</v>
      </c>
      <c s="6" r="C42" t="n">
        <v>108929</v>
      </c>
      <c s="6" r="E42" t="n">
        <v>-25707</v>
      </c>
      <c s="6" r="G42" t="n">
        <v>-15285</v>
      </c>
    </row>
    <row r="43" spans="1:8">
      <c s="4" r="A43" t="s">
        <v>121</v>
      </c>
      <c s="6" r="C43" t="n">
        <v>-9430</v>
      </c>
      <c s="6" r="E43" t="n">
        <v>0</v>
      </c>
      <c s="6" r="G43" t="n">
        <v>-6</v>
      </c>
    </row>
    <row r="44" spans="1:8">
      <c s="4" r="A44" t="s">
        <v>122</v>
      </c>
      <c s="6" r="C44" t="n">
        <v>99499</v>
      </c>
      <c s="6" r="E44" t="n">
        <v>-25707</v>
      </c>
      <c s="6" r="G44" t="n">
        <v>-15291</v>
      </c>
    </row>
    <row r="45" spans="1:8">
      <c s="4" r="A45" t="s">
        <v>567</v>
      </c>
    </row>
    <row r="46" spans="1:8">
      <c s="3" r="A46" t="s">
        <v>555</v>
      </c>
    </row>
    <row r="47" spans="1:8">
      <c s="4" r="A47" t="s">
        <v>556</v>
      </c>
      <c s="6" r="C47" t="n">
        <v>761636</v>
      </c>
      <c s="4" r="D47" t="s">
        <v>557</v>
      </c>
      <c s="6" r="E47" t="n">
        <v>755266</v>
      </c>
      <c s="4" r="F47" t="s">
        <v>558</v>
      </c>
      <c s="6" r="G47" t="n">
        <v>737875</v>
      </c>
      <c s="4" r="H47" t="s">
        <v>558</v>
      </c>
    </row>
    <row r="48" spans="1:8">
      <c s="4" r="A48" t="s">
        <v>559</v>
      </c>
      <c s="6" r="C48" t="n">
        <v>-216727</v>
      </c>
      <c s="6" r="E48" t="n">
        <v>-201710</v>
      </c>
      <c s="6" r="G48" t="n">
        <v>-126336</v>
      </c>
    </row>
    <row r="49" spans="1:8">
      <c s="4" r="A49" t="s">
        <v>560</v>
      </c>
      <c s="6" r="C49" t="n">
        <v>544909</v>
      </c>
      <c s="6" r="E49" t="n">
        <v>553556</v>
      </c>
      <c s="6" r="G49" t="n">
        <v>611539</v>
      </c>
    </row>
    <row r="50" spans="1:8">
      <c s="4" r="A50" t="s">
        <v>561</v>
      </c>
      <c s="4" r="B50" t="s">
        <v>562</v>
      </c>
      <c s="6" r="C50" t="n">
        <v>-37</v>
      </c>
      <c s="6" r="E50" t="n">
        <v>-152</v>
      </c>
      <c s="6" r="G50" t="n">
        <v>-101</v>
      </c>
    </row>
    <row r="51" spans="1:8">
      <c s="4" r="A51" t="s">
        <v>109</v>
      </c>
      <c s="6" r="C51" t="n">
        <v>544872</v>
      </c>
      <c s="6" r="E51" t="n">
        <v>553404</v>
      </c>
      <c s="6" r="G51" t="n">
        <v>611438</v>
      </c>
    </row>
    <row r="52" spans="1:8">
      <c s="3" r="A52" t="s">
        <v>110</v>
      </c>
    </row>
    <row r="53" spans="1:8">
      <c s="4" r="A53" t="s">
        <v>111</v>
      </c>
      <c s="6" r="C53" t="n">
        <v>-165130</v>
      </c>
      <c s="6" r="E53" t="n">
        <v>-193044</v>
      </c>
      <c s="6" r="G53" t="n">
        <v>-119434</v>
      </c>
    </row>
    <row r="54" spans="1:8">
      <c s="4" r="A54" t="s">
        <v>112</v>
      </c>
      <c s="6" r="C54" t="n">
        <v>-91334</v>
      </c>
      <c s="6" r="E54" t="n">
        <v>-241202</v>
      </c>
      <c s="6" r="G54" t="n">
        <v>-128756</v>
      </c>
    </row>
    <row r="55" spans="1:8">
      <c s="4" r="A55" t="s">
        <v>113</v>
      </c>
      <c s="6" r="C55" t="n">
        <v>-71771</v>
      </c>
      <c s="6" r="E55" t="n">
        <v>-104663</v>
      </c>
      <c s="6" r="G55" t="n">
        <v>-56567</v>
      </c>
    </row>
    <row r="56" spans="1:8">
      <c s="4" r="A56" t="s">
        <v>114</v>
      </c>
      <c s="6" r="C56" t="n">
        <v>-40324</v>
      </c>
      <c s="6" r="E56" t="n">
        <v>-52282</v>
      </c>
    </row>
    <row r="57" spans="1:8">
      <c s="4" r="A57" t="s">
        <v>563</v>
      </c>
      <c s="4" r="B57" t="s">
        <v>562</v>
      </c>
      <c s="6" r="C57" t="n">
        <v>-14988</v>
      </c>
      <c s="6" r="E57" t="n">
        <v>-3962</v>
      </c>
      <c s="6" r="G57" t="n">
        <v>-1173</v>
      </c>
    </row>
    <row r="58" spans="1:8">
      <c s="4" r="A58" t="s">
        <v>115</v>
      </c>
      <c s="6" r="C58" t="n">
        <v>-383547</v>
      </c>
      <c s="6" r="E58" t="n">
        <v>-595153</v>
      </c>
      <c s="6" r="G58" t="n">
        <v>-305930</v>
      </c>
    </row>
    <row r="59" spans="1:8">
      <c s="4" r="A59" t="s">
        <v>116</v>
      </c>
      <c s="6" r="C59" t="n">
        <v>161325</v>
      </c>
      <c s="6" r="E59" t="n">
        <v>-41749</v>
      </c>
      <c s="6" r="G59" t="n">
        <v>305508</v>
      </c>
    </row>
    <row r="60" spans="1:8">
      <c s="4" r="A60" t="s">
        <v>117</v>
      </c>
      <c s="6" r="C60" t="n">
        <v>64961</v>
      </c>
      <c s="4" r="D60" t="s">
        <v>564</v>
      </c>
      <c s="6" r="E60" t="n">
        <v>4112</v>
      </c>
      <c s="6" r="G60" t="n">
        <v>3613</v>
      </c>
      <c s="4" r="H60" t="s">
        <v>565</v>
      </c>
    </row>
    <row r="61" spans="1:8">
      <c s="4" r="A61" t="s">
        <v>118</v>
      </c>
      <c s="6" r="C61" t="n">
        <v>15444</v>
      </c>
      <c s="6" r="E61" t="n">
        <v>19639</v>
      </c>
      <c s="6" r="G61" t="n">
        <v>19620</v>
      </c>
    </row>
    <row r="62" spans="1:8">
      <c s="4" r="A62" t="s">
        <v>119</v>
      </c>
      <c s="6" r="C62" t="n">
        <v>2954</v>
      </c>
      <c s="6" r="E62" t="n">
        <v>-668</v>
      </c>
      <c s="6" r="G62" t="n">
        <v>-5936</v>
      </c>
    </row>
    <row r="63" spans="1:8">
      <c s="4" r="A63" t="s">
        <v>120</v>
      </c>
      <c s="6" r="C63" t="n">
        <v>244684</v>
      </c>
      <c s="6" r="E63" t="n">
        <v>-18666</v>
      </c>
      <c s="6" r="G63" t="n">
        <v>322805</v>
      </c>
    </row>
    <row r="64" spans="1:8">
      <c s="4" r="A64" t="s">
        <v>121</v>
      </c>
      <c s="6" r="C64" t="n">
        <v>-54055</v>
      </c>
      <c s="6" r="E64" t="n">
        <v>-2493</v>
      </c>
      <c s="6" r="G64" t="n">
        <v>-36383</v>
      </c>
    </row>
    <row r="65" spans="1:8">
      <c s="4" r="A65" t="s">
        <v>122</v>
      </c>
      <c s="6" r="C65" t="n">
        <v>190629</v>
      </c>
      <c s="6" r="E65" t="n">
        <v>-21159</v>
      </c>
      <c s="6" r="G65" t="n">
        <v>286422</v>
      </c>
    </row>
    <row r="66" spans="1:8">
      <c s="4" r="A66" t="s">
        <v>568</v>
      </c>
    </row>
    <row r="67" spans="1:8">
      <c s="3" r="A67" t="s">
        <v>555</v>
      </c>
    </row>
    <row r="68" spans="1:8">
      <c s="4" r="A68" t="s">
        <v>556</v>
      </c>
      <c s="6" r="C68" t="n">
        <v>-6819</v>
      </c>
      <c s="4" r="D68" t="s">
        <v>557</v>
      </c>
      <c s="6" r="E68" t="n">
        <v>-14833</v>
      </c>
      <c s="4" r="F68" t="s">
        <v>558</v>
      </c>
      <c s="6" r="G68" t="n">
        <v>-14560</v>
      </c>
      <c s="4" r="H68" t="s">
        <v>558</v>
      </c>
    </row>
    <row r="69" spans="1:8">
      <c s="4" r="A69" t="s">
        <v>559</v>
      </c>
      <c s="6" r="C69" t="n">
        <v>924</v>
      </c>
      <c s="6" r="E69" t="n">
        <v>1509</v>
      </c>
      <c s="6" r="G69" t="n">
        <v>581</v>
      </c>
    </row>
    <row r="70" spans="1:8">
      <c s="4" r="A70" t="s">
        <v>560</v>
      </c>
      <c s="6" r="C70" t="n">
        <v>-5895</v>
      </c>
      <c s="6" r="E70" t="n">
        <v>-13324</v>
      </c>
      <c s="6" r="G70" t="n">
        <v>-13979</v>
      </c>
    </row>
    <row r="71" spans="1:8">
      <c s="4" r="A71" t="s">
        <v>561</v>
      </c>
      <c s="4" r="B71" t="s">
        <v>562</v>
      </c>
      <c s="6" r="C71" t="n">
        <v>0</v>
      </c>
      <c s="6" r="E71" t="n">
        <v>0</v>
      </c>
      <c s="6" r="G71" t="n">
        <v>0</v>
      </c>
    </row>
    <row r="72" spans="1:8">
      <c s="4" r="A72" t="s">
        <v>109</v>
      </c>
      <c s="6" r="C72" t="n">
        <v>-5895</v>
      </c>
      <c s="6" r="E72" t="n">
        <v>-13324</v>
      </c>
      <c s="6" r="G72" t="n">
        <v>-13979</v>
      </c>
    </row>
    <row r="73" spans="1:8">
      <c s="3" r="A73" t="s">
        <v>110</v>
      </c>
    </row>
    <row r="74" spans="1:8">
      <c s="4" r="A74" t="s">
        <v>111</v>
      </c>
      <c s="6" r="C74" t="n">
        <v>4932</v>
      </c>
      <c s="6" r="E74" t="n">
        <v>4297</v>
      </c>
      <c s="6" r="G74" t="n">
        <v>729</v>
      </c>
    </row>
    <row r="75" spans="1:8">
      <c s="4" r="A75" t="s">
        <v>112</v>
      </c>
      <c s="6" r="C75" t="n">
        <v>6845</v>
      </c>
      <c s="6" r="E75" t="n">
        <v>14744</v>
      </c>
      <c s="6" r="G75" t="n">
        <v>14199</v>
      </c>
    </row>
    <row r="76" spans="1:8">
      <c s="4" r="A76" t="s">
        <v>113</v>
      </c>
      <c s="6" r="C76" t="n">
        <v>-656</v>
      </c>
      <c s="6" r="E76" t="n">
        <v>-733</v>
      </c>
      <c s="6" r="G76" t="n">
        <v>-116</v>
      </c>
    </row>
    <row r="77" spans="1:8">
      <c s="4" r="A77" t="s">
        <v>114</v>
      </c>
      <c s="6" r="C77" t="n">
        <v>0</v>
      </c>
      <c s="6" r="E77" t="n">
        <v>0</v>
      </c>
    </row>
    <row r="78" spans="1:8">
      <c s="4" r="A78" t="s">
        <v>563</v>
      </c>
      <c s="4" r="B78" t="s">
        <v>562</v>
      </c>
      <c s="6" r="C78" t="n">
        <v>85</v>
      </c>
      <c s="6" r="E78" t="n">
        <v>1820</v>
      </c>
      <c s="6" r="G78" t="n">
        <v>4411</v>
      </c>
    </row>
    <row r="79" spans="1:8">
      <c s="4" r="A79" t="s">
        <v>115</v>
      </c>
      <c s="6" r="C79" t="n">
        <v>11206</v>
      </c>
      <c s="6" r="E79" t="n">
        <v>20128</v>
      </c>
      <c s="6" r="G79" t="n">
        <v>19223</v>
      </c>
    </row>
    <row r="80" spans="1:8">
      <c s="4" r="A80" t="s">
        <v>116</v>
      </c>
      <c s="6" r="C80" t="n">
        <v>5311</v>
      </c>
      <c s="6" r="E80" t="n">
        <v>6804</v>
      </c>
      <c s="6" r="G80" t="n">
        <v>5244</v>
      </c>
    </row>
    <row r="81" spans="1:8">
      <c s="4" r="A81" t="s">
        <v>117</v>
      </c>
      <c s="6" r="C81" t="n">
        <v>-84032</v>
      </c>
      <c s="4" r="D81" t="s">
        <v>564</v>
      </c>
      <c s="6" r="E81" t="n">
        <v>-4984</v>
      </c>
      <c s="6" r="G81" t="n">
        <v>-162025</v>
      </c>
      <c s="4" r="H81" t="s">
        <v>565</v>
      </c>
    </row>
    <row r="82" spans="1:8">
      <c s="4" r="A82" t="s">
        <v>118</v>
      </c>
      <c s="6" r="C82" t="n">
        <v>0</v>
      </c>
      <c s="6" r="E82" t="n">
        <v>0</v>
      </c>
      <c s="6" r="G82" t="n">
        <v>0</v>
      </c>
    </row>
    <row r="83" spans="1:8">
      <c s="4" r="A83" t="s">
        <v>119</v>
      </c>
      <c s="6" r="C83" t="n">
        <v>0</v>
      </c>
      <c s="6" r="E83" t="n">
        <v>0</v>
      </c>
      <c s="6" r="G83" t="n">
        <v>0</v>
      </c>
    </row>
    <row r="84" spans="1:8">
      <c s="4" r="A84" t="s">
        <v>120</v>
      </c>
      <c s="6" r="C84" t="n">
        <v>-78721</v>
      </c>
      <c s="6" r="E84" t="n">
        <v>1820</v>
      </c>
      <c s="6" r="G84" t="n">
        <v>-156781</v>
      </c>
    </row>
    <row r="85" spans="1:8">
      <c s="4" r="A85" t="s">
        <v>121</v>
      </c>
      <c s="6" r="C85" t="n">
        <v>0</v>
      </c>
      <c s="6" r="E85" t="n">
        <v>0</v>
      </c>
      <c s="6" r="G85" t="n">
        <v>0</v>
      </c>
    </row>
    <row r="86" spans="1:8">
      <c s="4" r="A86" t="s">
        <v>122</v>
      </c>
      <c s="6" r="C86" t="n">
        <v>-78721</v>
      </c>
      <c s="6" r="E86" t="n">
        <v>1820</v>
      </c>
      <c s="6" r="G86" t="n">
        <v>-156781</v>
      </c>
    </row>
    <row r="87" spans="1:8">
      <c s="4" r="A87" t="s">
        <v>556</v>
      </c>
      <c s="6" r="C87" t="n">
        <v>1937091</v>
      </c>
      <c s="6" r="E87" t="n">
        <v>1673077</v>
      </c>
      <c s="6" r="G87" t="n">
        <v>1400274</v>
      </c>
    </row>
    <row r="88" spans="1:8">
      <c s="4" r="A88" t="s">
        <v>559</v>
      </c>
      <c s="6" r="C88" t="n">
        <v>-857316</v>
      </c>
      <c s="6" r="E88" t="n">
        <v>-683662</v>
      </c>
      <c s="6" r="G88" t="n">
        <v>-479475</v>
      </c>
    </row>
    <row r="89" spans="1:8">
      <c s="4" r="A89" t="s">
        <v>560</v>
      </c>
      <c s="6" r="C89" t="n">
        <v>1079775</v>
      </c>
      <c s="6" r="E89" t="n">
        <v>989415</v>
      </c>
      <c s="6" r="G89" t="n">
        <v>920799</v>
      </c>
    </row>
    <row r="90" spans="1:8">
      <c s="4" r="A90" t="s">
        <v>561</v>
      </c>
      <c s="4" r="B90" t="s">
        <v>562</v>
      </c>
      <c s="6" r="C90" t="n">
        <v>-1748</v>
      </c>
      <c s="6" r="E90" t="n">
        <v>-1972</v>
      </c>
      <c s="6" r="G90" t="n">
        <v>-575</v>
      </c>
    </row>
    <row r="91" spans="1:8">
      <c s="4" r="A91" t="s">
        <v>109</v>
      </c>
      <c s="6" r="C91" t="n">
        <v>1078027</v>
      </c>
      <c s="6" r="E91" t="n">
        <v>987443</v>
      </c>
      <c s="6" r="G91" t="n">
        <v>920224</v>
      </c>
    </row>
    <row r="92" spans="1:8">
      <c s="4" r="A92" t="s">
        <v>111</v>
      </c>
      <c s="6" r="C92" t="n">
        <v>-378800</v>
      </c>
      <c s="6" r="E92" t="n">
        <v>-384303</v>
      </c>
      <c s="6" r="G92" t="n">
        <v>-271485</v>
      </c>
    </row>
    <row r="93" spans="1:8">
      <c s="4" r="A93" t="s">
        <v>112</v>
      </c>
      <c s="6" r="C93" t="n">
        <v>-380876</v>
      </c>
      <c s="6" r="E93" t="n">
        <v>-520869</v>
      </c>
      <c s="6" r="G93" t="n">
        <v>-350581</v>
      </c>
    </row>
    <row r="94" spans="1:8">
      <c s="4" r="A94" t="s">
        <v>113</v>
      </c>
      <c s="6" r="C94" t="n">
        <v>-143863</v>
      </c>
      <c s="6" r="E94" t="n">
        <v>-162482</v>
      </c>
      <c s="6" r="G94" t="n">
        <v>-104823</v>
      </c>
    </row>
    <row r="95" spans="1:8">
      <c s="4" r="A95" t="s">
        <v>114</v>
      </c>
      <c s="6" r="C95" t="n">
        <v>-40324</v>
      </c>
      <c s="6" r="E95" t="n">
        <v>-52282</v>
      </c>
      <c s="6" r="G95" t="n">
        <v>0</v>
      </c>
    </row>
    <row r="96" spans="1:8">
      <c s="4" r="A96" t="s">
        <v>563</v>
      </c>
      <c s="4" r="B96" t="s">
        <v>562</v>
      </c>
      <c s="6" r="C96" t="n">
        <v>-51695</v>
      </c>
      <c s="6" r="E96" t="n">
        <v>-72470</v>
      </c>
      <c s="6" r="G96" t="n">
        <v>-9854</v>
      </c>
    </row>
    <row r="97" spans="1:8">
      <c s="4" r="A97" t="s">
        <v>115</v>
      </c>
      <c s="6" r="C97" t="n">
        <v>-995558</v>
      </c>
      <c s="6" r="E97" t="n">
        <v>-1192406</v>
      </c>
      <c s="6" r="G97" t="n">
        <v>-736743</v>
      </c>
    </row>
    <row r="98" spans="1:8">
      <c s="4" r="A98" t="s">
        <v>116</v>
      </c>
      <c s="6" r="C98" t="n">
        <v>82469</v>
      </c>
      <c s="6" r="E98" t="n">
        <v>-204963</v>
      </c>
      <c s="6" r="G98" t="n">
        <v>183481</v>
      </c>
    </row>
    <row r="99" spans="1:8">
      <c s="4" r="A99" t="s">
        <v>117</v>
      </c>
      <c s="6" r="C99" t="n">
        <v>74526</v>
      </c>
      <c s="6" r="E99" t="n">
        <v>9959</v>
      </c>
      <c s="6" r="G99" t="n">
        <v>12721</v>
      </c>
    </row>
    <row r="100" spans="1:8">
      <c s="4" r="A100" t="s">
        <v>118</v>
      </c>
      <c s="6" r="C100" t="n">
        <v>23459</v>
      </c>
      <c s="6" r="E100" t="n">
        <v>30977</v>
      </c>
      <c s="6" r="G100" t="n">
        <v>27829</v>
      </c>
    </row>
    <row r="101" spans="1:8">
      <c s="4" r="A101" t="s">
        <v>119</v>
      </c>
      <c s="6" r="C101" t="n">
        <v>5337</v>
      </c>
      <c s="6" r="E101" t="n">
        <v>-1142</v>
      </c>
      <c s="6" r="G101" t="n">
        <v>-6660</v>
      </c>
    </row>
    <row r="102" spans="1:8">
      <c s="4" r="A102" t="s">
        <v>120</v>
      </c>
      <c s="6" r="C102" t="n">
        <v>185791</v>
      </c>
      <c s="6" r="E102" t="n">
        <v>-165169</v>
      </c>
      <c s="6" r="G102" t="n">
        <v>217371</v>
      </c>
    </row>
    <row r="103" spans="1:8">
      <c s="4" r="A103" t="s">
        <v>121</v>
      </c>
      <c s="6" r="C103" t="n">
        <v>-76936</v>
      </c>
      <c s="6" r="E103" t="n">
        <v>-6050</v>
      </c>
      <c s="6" r="G103" t="n">
        <v>-50422</v>
      </c>
    </row>
    <row r="104" spans="1:8">
      <c s="4" r="A104" t="s">
        <v>122</v>
      </c>
      <c s="7" r="C104" t="n">
        <v>108855</v>
      </c>
      <c s="7" r="E104" t="n">
        <v>-171219</v>
      </c>
      <c s="7" r="G104" t="n">
        <v>166949</v>
      </c>
    </row>
    <row r="105" spans="1:8">
      <c r="A105" t="n"/>
    </row>
    <row r="106" spans="1:8">
      <c s="4" r="A106" t="s">
        <v>557</v>
      </c>
      <c s="4" r="B106" t="s">
        <v>569</v>
      </c>
    </row>
    <row r="107" spans="1:8">
      <c s="4" r="A107" t="s">
        <v>558</v>
      </c>
      <c s="4" r="B107" t="s">
        <v>570</v>
      </c>
    </row>
    <row r="108" spans="1:8">
      <c s="4" r="A108" t="s">
        <v>562</v>
      </c>
      <c s="4" r="B108" t="s">
        <v>571</v>
      </c>
    </row>
    <row r="109" spans="1:8">
      <c s="4" r="A109" t="s">
        <v>564</v>
      </c>
      <c s="4" r="B109" t="s">
        <v>572</v>
      </c>
    </row>
    <row r="110" spans="1:8">
      <c s="4" r="A110" t="s">
        <v>565</v>
      </c>
      <c s="4" r="B110" t="s">
        <v>573</v>
      </c>
    </row>
  </sheetData>
  <mergeCells count="11">
    <mergeCell ref="A1:B2"/>
    <mergeCell ref="C1:H1"/>
    <mergeCell ref="C2:D2"/>
    <mergeCell ref="E2:F2"/>
    <mergeCell ref="G2:H2"/>
    <mergeCell ref="A105:G105"/>
    <mergeCell ref="B106:G106"/>
    <mergeCell ref="B107:G107"/>
    <mergeCell ref="B108:G108"/>
    <mergeCell ref="B109:G109"/>
    <mergeCell ref="B110:G1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s="1" r="A1" t="s">
        <v>574</v>
      </c>
      <c s="2" r="B1" t="s">
        <v>2</v>
      </c>
      <c s="2" r="D1" t="s">
        <v>32</v>
      </c>
      <c s="2" r="F1" t="s">
        <v>98</v>
      </c>
      <c s="2" r="G1" t="s">
        <v>575</v>
      </c>
    </row>
    <row r="2" spans="1:7">
      <c s="4" r="A2" t="s">
        <v>554</v>
      </c>
    </row>
    <row r="3" spans="1:7">
      <c s="3" r="A3" t="s">
        <v>555</v>
      </c>
    </row>
    <row r="4" spans="1:7">
      <c s="4" r="A4" t="s">
        <v>34</v>
      </c>
      <c s="7" r="B4" t="n">
        <v>430804</v>
      </c>
      <c s="7" r="D4" t="n">
        <v>431272</v>
      </c>
    </row>
    <row r="5" spans="1:7">
      <c s="4" r="A5" t="s">
        <v>37</v>
      </c>
      <c s="6" r="B5" t="n">
        <v>176759</v>
      </c>
      <c s="6" r="D5" t="n">
        <v>137183</v>
      </c>
    </row>
    <row r="6" spans="1:7">
      <c s="4" r="A6" t="s">
        <v>40</v>
      </c>
      <c s="6" r="B6" t="n">
        <v>223939</v>
      </c>
      <c s="6" r="D6" t="n">
        <v>252255</v>
      </c>
    </row>
    <row r="7" spans="1:7">
      <c s="4" r="A7" t="s">
        <v>46</v>
      </c>
      <c s="6" r="B7" t="n">
        <v>1356263</v>
      </c>
      <c s="4" r="C7" t="s">
        <v>557</v>
      </c>
      <c s="6" r="D7" t="n">
        <v>1159403</v>
      </c>
      <c s="4" r="E7" t="s">
        <v>558</v>
      </c>
    </row>
    <row r="8" spans="1:7">
      <c s="4" r="A8" t="s">
        <v>566</v>
      </c>
    </row>
    <row r="9" spans="1:7">
      <c s="3" r="A9" t="s">
        <v>555</v>
      </c>
    </row>
    <row r="10" spans="1:7">
      <c s="4" r="A10" t="s">
        <v>34</v>
      </c>
      <c s="6" r="B10" t="n">
        <v>244484</v>
      </c>
      <c s="6" r="D10" t="n">
        <v>224273</v>
      </c>
    </row>
    <row r="11" spans="1:7">
      <c s="4" r="A11" t="s">
        <v>37</v>
      </c>
      <c s="6" r="B11" t="n">
        <v>28986</v>
      </c>
      <c s="6" r="D11" t="n">
        <v>15341</v>
      </c>
    </row>
    <row r="12" spans="1:7">
      <c s="4" r="A12" t="s">
        <v>40</v>
      </c>
      <c s="6" r="B12" t="n">
        <v>70447</v>
      </c>
      <c s="6" r="D12" t="n">
        <v>44686</v>
      </c>
    </row>
    <row r="13" spans="1:7">
      <c s="4" r="A13" t="s">
        <v>46</v>
      </c>
      <c s="6" r="B13" t="n">
        <v>387875</v>
      </c>
      <c s="4" r="C13" t="s">
        <v>557</v>
      </c>
      <c s="6" r="D13" t="n">
        <v>305975</v>
      </c>
      <c s="4" r="E13" t="s">
        <v>558</v>
      </c>
    </row>
    <row r="14" spans="1:7">
      <c s="4" r="A14" t="s">
        <v>567</v>
      </c>
    </row>
    <row r="15" spans="1:7">
      <c s="3" r="A15" t="s">
        <v>555</v>
      </c>
    </row>
    <row r="16" spans="1:7">
      <c s="4" r="A16" t="s">
        <v>34</v>
      </c>
      <c s="6" r="B16" t="n">
        <v>569917</v>
      </c>
      <c s="6" r="D16" t="n">
        <v>220795</v>
      </c>
    </row>
    <row r="17" spans="1:7">
      <c s="4" r="A17" t="s">
        <v>37</v>
      </c>
      <c s="6" r="B17" t="n">
        <v>67959</v>
      </c>
      <c s="6" r="D17" t="n">
        <v>77969</v>
      </c>
    </row>
    <row r="18" spans="1:7">
      <c s="4" r="A18" t="s">
        <v>40</v>
      </c>
      <c s="6" r="B18" t="n">
        <v>214306</v>
      </c>
      <c s="6" r="D18" t="n">
        <v>243837</v>
      </c>
    </row>
    <row r="19" spans="1:7">
      <c s="4" r="A19" t="s">
        <v>46</v>
      </c>
      <c s="6" r="B19" t="n">
        <v>1779506</v>
      </c>
      <c s="4" r="C19" t="s">
        <v>557</v>
      </c>
      <c s="6" r="D19" t="n">
        <v>1547965</v>
      </c>
      <c s="4" r="E19" t="s">
        <v>558</v>
      </c>
    </row>
    <row r="20" spans="1:7">
      <c s="4" r="A20" t="s">
        <v>568</v>
      </c>
    </row>
    <row r="21" spans="1:7">
      <c s="3" r="A21" t="s">
        <v>555</v>
      </c>
    </row>
    <row r="22" spans="1:7">
      <c s="4" r="A22" t="s">
        <v>34</v>
      </c>
      <c s="6" r="B22" t="n">
        <v>0</v>
      </c>
      <c s="6" r="D22" t="n">
        <v>0</v>
      </c>
    </row>
    <row r="23" spans="1:7">
      <c s="4" r="A23" t="s">
        <v>37</v>
      </c>
      <c s="6" r="B23" t="n">
        <v>-87</v>
      </c>
      <c s="6" r="D23" t="n">
        <v>-92</v>
      </c>
    </row>
    <row r="24" spans="1:7">
      <c s="4" r="A24" t="s">
        <v>40</v>
      </c>
      <c s="6" r="B24" t="n">
        <v>0</v>
      </c>
      <c s="6" r="D24" t="n">
        <v>0</v>
      </c>
    </row>
    <row r="25" spans="1:7">
      <c s="4" r="A25" t="s">
        <v>46</v>
      </c>
      <c s="6" r="B25" t="n">
        <v>-481450</v>
      </c>
      <c s="4" r="C25" t="s">
        <v>557</v>
      </c>
      <c s="6" r="D25" t="n">
        <v>-146334</v>
      </c>
      <c s="4" r="E25" t="s">
        <v>558</v>
      </c>
    </row>
    <row r="26" spans="1:7">
      <c s="4" r="A26" t="s">
        <v>34</v>
      </c>
      <c s="6" r="B26" t="n">
        <v>1245205</v>
      </c>
      <c s="6" r="D26" t="n">
        <v>876340</v>
      </c>
      <c s="7" r="F26" t="n">
        <v>1287288</v>
      </c>
      <c s="7" r="G26" t="n">
        <v>833535</v>
      </c>
    </row>
    <row r="27" spans="1:7">
      <c s="4" r="A27" t="s">
        <v>37</v>
      </c>
      <c s="6" r="B27" t="n">
        <v>273617</v>
      </c>
      <c s="6" r="D27" t="n">
        <v>230401</v>
      </c>
    </row>
    <row r="28" spans="1:7">
      <c s="4" r="A28" t="s">
        <v>40</v>
      </c>
      <c s="6" r="B28" t="n">
        <v>508692</v>
      </c>
      <c s="6" r="D28" t="n">
        <v>540778</v>
      </c>
    </row>
    <row r="29" spans="1:7">
      <c s="4" r="A29" t="s">
        <v>46</v>
      </c>
      <c s="7" r="B29" t="n">
        <v>3042194</v>
      </c>
      <c s="7" r="D29" t="n">
        <v>2867009</v>
      </c>
    </row>
    <row r="30" spans="1:7">
      <c r="A30" t="n"/>
    </row>
    <row r="31" spans="1:7">
      <c s="4" r="A31" t="s">
        <v>557</v>
      </c>
      <c s="4" r="B31" t="s">
        <v>576</v>
      </c>
    </row>
    <row r="32" spans="1:7">
      <c s="4" r="A32" t="s">
        <v>558</v>
      </c>
      <c s="4" r="B32" t="s">
        <v>577</v>
      </c>
    </row>
  </sheetData>
  <mergeCells count="5">
    <mergeCell ref="B1:C1"/>
    <mergeCell ref="D1:E1"/>
    <mergeCell ref="A30:G30"/>
    <mergeCell ref="B31:G31"/>
    <mergeCell ref="B32:G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48"/>
    <col customWidth="1" max="7" min="7" width="27"/>
    <col customWidth="1" max="8" min="8" width="33"/>
  </cols>
  <sheetData>
    <row r="1" spans="1:8">
      <c s="1" r="A1" t="s">
        <v>197</v>
      </c>
      <c s="2" r="B1" t="s">
        <v>198</v>
      </c>
      <c s="2" r="C1" t="s">
        <v>199</v>
      </c>
      <c s="2" r="D1" t="s">
        <v>200</v>
      </c>
      <c s="2" r="E1" t="s">
        <v>201</v>
      </c>
      <c s="2" r="F1" t="s">
        <v>202</v>
      </c>
      <c s="2" r="G1" t="s">
        <v>203</v>
      </c>
      <c s="2" r="H1" t="s">
        <v>204</v>
      </c>
    </row>
    <row r="2" spans="1:8">
      <c s="4" r="A2" t="s">
        <v>205</v>
      </c>
      <c s="7" r="B2" t="n">
        <v>1315217</v>
      </c>
      <c s="7" r="C2" t="n">
        <v>44</v>
      </c>
      <c s="7" r="D2" t="n">
        <v>378311</v>
      </c>
      <c s="7" r="E2" t="n">
        <v>-143858</v>
      </c>
      <c s="7" r="F2" t="n">
        <v>79542</v>
      </c>
      <c s="7" r="G2" t="n">
        <v>770184</v>
      </c>
      <c s="7" r="H2" t="n">
        <v>230994</v>
      </c>
    </row>
    <row r="3" spans="1:8">
      <c s="4" r="A3" t="s">
        <v>173</v>
      </c>
      <c s="6" r="B3" t="n">
        <v>1915</v>
      </c>
      <c s="6" r="C3" t="n">
        <v>0</v>
      </c>
      <c s="6" r="D3" t="n">
        <v>1915</v>
      </c>
      <c s="6" r="E3" t="n">
        <v>0</v>
      </c>
      <c s="6" r="F3" t="n">
        <v>0</v>
      </c>
      <c s="6" r="G3" t="n">
        <v>0</v>
      </c>
      <c s="6" r="H3" t="n">
        <v>0</v>
      </c>
    </row>
    <row r="4" spans="1:8">
      <c s="4" r="A4" t="s">
        <v>206</v>
      </c>
      <c s="6" r="B4" t="n">
        <v>-17240</v>
      </c>
      <c s="6" r="C4" t="n">
        <v>0</v>
      </c>
      <c s="6" r="D4" t="n">
        <v>-11678</v>
      </c>
      <c s="6" r="E4" t="n">
        <v>0</v>
      </c>
      <c s="6" r="F4" t="n">
        <v>0</v>
      </c>
      <c s="6" r="G4" t="n">
        <v>0</v>
      </c>
      <c s="6" r="H4" t="n">
        <v>-5562</v>
      </c>
    </row>
    <row r="5" spans="1:8">
      <c s="4" r="A5" t="s">
        <v>141</v>
      </c>
      <c s="6" r="B5" t="n">
        <v>10350</v>
      </c>
      <c s="6" r="C5" t="n">
        <v>0</v>
      </c>
      <c s="6" r="D5" t="n">
        <v>1056</v>
      </c>
      <c s="6" r="E5" t="n">
        <v>0</v>
      </c>
      <c s="6" r="F5" t="n">
        <v>0</v>
      </c>
      <c s="6" r="G5" t="n">
        <v>0</v>
      </c>
      <c s="6" r="H5" t="n">
        <v>9294</v>
      </c>
    </row>
    <row r="6" spans="1:8">
      <c s="4" r="A6" t="s">
        <v>207</v>
      </c>
      <c s="6" r="B6" t="n">
        <v>1792</v>
      </c>
      <c s="6" r="C6" t="n">
        <v>0</v>
      </c>
      <c s="6" r="D6" t="n">
        <v>16070</v>
      </c>
      <c s="6" r="E6" t="n">
        <v>0</v>
      </c>
      <c s="6" r="F6" t="n">
        <v>0</v>
      </c>
      <c s="6" r="G6" t="n">
        <v>0</v>
      </c>
      <c s="6" r="H6" t="n">
        <v>-14278</v>
      </c>
    </row>
    <row r="7" spans="1:8">
      <c s="4" r="A7" t="s">
        <v>208</v>
      </c>
      <c s="6" r="B7" t="n">
        <v>17178</v>
      </c>
      <c s="6" r="C7" t="n">
        <v>0</v>
      </c>
      <c s="6" r="D7" t="n">
        <v>0</v>
      </c>
      <c s="6" r="E7" t="n">
        <v>0</v>
      </c>
      <c s="6" r="F7" t="n">
        <v>0</v>
      </c>
      <c s="6" r="G7" t="n">
        <v>0</v>
      </c>
      <c s="6" r="H7" t="n">
        <v>17178</v>
      </c>
    </row>
    <row r="8" spans="1:8">
      <c s="4" r="A8" t="s">
        <v>209</v>
      </c>
      <c s="6" r="B8" t="n">
        <v>2257</v>
      </c>
      <c s="6" r="C8" t="n">
        <v>0</v>
      </c>
      <c s="6" r="D8" t="n">
        <v>1517</v>
      </c>
      <c s="6" r="E8" t="n">
        <v>0</v>
      </c>
      <c s="6" r="F8" t="n">
        <v>0</v>
      </c>
      <c s="6" r="G8" t="n">
        <v>0</v>
      </c>
      <c s="6" r="H8" t="n">
        <v>740</v>
      </c>
    </row>
    <row r="9" spans="1:8">
      <c s="4" r="A9" t="s">
        <v>210</v>
      </c>
      <c s="6" r="B9" t="n">
        <v>471907</v>
      </c>
      <c s="6" r="C9" t="n">
        <v>0</v>
      </c>
      <c s="6" r="D9" t="n">
        <v>149053</v>
      </c>
      <c s="6" r="E9" t="n">
        <v>0</v>
      </c>
      <c s="6" r="F9" t="n">
        <v>0</v>
      </c>
      <c s="6" r="G9" t="n">
        <v>0</v>
      </c>
      <c s="6" r="H9" t="n">
        <v>322854</v>
      </c>
    </row>
    <row r="10" spans="1:8">
      <c s="4" r="A10" t="s">
        <v>145</v>
      </c>
      <c s="6" r="B10" t="n">
        <v>4218</v>
      </c>
      <c s="6" r="C10" t="n">
        <v>0</v>
      </c>
      <c s="6" r="D10" t="n">
        <v>4218</v>
      </c>
      <c s="6" r="E10" t="n">
        <v>0</v>
      </c>
      <c s="6" r="F10" t="n">
        <v>0</v>
      </c>
      <c s="6" r="G10" t="n">
        <v>0</v>
      </c>
      <c s="6" r="H10" t="n">
        <v>0</v>
      </c>
    </row>
    <row r="11" spans="1:8">
      <c s="4" r="A11" t="s">
        <v>211</v>
      </c>
      <c s="6" r="B11" t="n">
        <v>-21420</v>
      </c>
      <c s="6" r="C11" t="n">
        <v>0</v>
      </c>
      <c s="6" r="D11" t="n">
        <v>-21420</v>
      </c>
      <c s="6" r="E11" t="n">
        <v>0</v>
      </c>
      <c s="6" r="F11" t="n">
        <v>0</v>
      </c>
      <c s="6" r="G11" t="n">
        <v>0</v>
      </c>
      <c s="6" r="H11" t="n">
        <v>0</v>
      </c>
    </row>
    <row r="12" spans="1:8">
      <c s="4" r="A12" t="s">
        <v>212</v>
      </c>
      <c s="6" r="B12" t="n">
        <v>-139700</v>
      </c>
      <c s="6" r="C12" t="n">
        <v>0</v>
      </c>
      <c s="6" r="D12" t="n">
        <v>86335</v>
      </c>
      <c s="6" r="E12" t="n">
        <v>0</v>
      </c>
      <c s="6" r="F12" t="n">
        <v>0</v>
      </c>
      <c s="6" r="G12" t="n">
        <v>-82423</v>
      </c>
      <c s="6" r="H12" t="n">
        <v>-143612</v>
      </c>
    </row>
    <row r="13" spans="1:8">
      <c s="4" r="A13" t="s">
        <v>213</v>
      </c>
      <c s="6" r="B13" t="n">
        <v>-6048</v>
      </c>
      <c s="6" r="C13" t="n">
        <v>0</v>
      </c>
      <c s="6" r="D13" t="n">
        <v>-3744</v>
      </c>
      <c s="6" r="E13" t="n">
        <v>0</v>
      </c>
      <c s="6" r="F13" t="n">
        <v>0</v>
      </c>
      <c s="6" r="G13" t="n">
        <v>-2304</v>
      </c>
      <c s="6" r="H13" t="n">
        <v>0</v>
      </c>
    </row>
    <row r="14" spans="1:8">
      <c s="4" r="A14" t="s">
        <v>214</v>
      </c>
      <c s="6" r="B14" t="n">
        <v>149169</v>
      </c>
      <c s="6" r="C14" t="n">
        <v>0</v>
      </c>
      <c s="6" r="D14" t="n">
        <v>0</v>
      </c>
      <c s="6" r="E14" t="n">
        <v>0</v>
      </c>
      <c s="6" r="F14" t="n">
        <v>0</v>
      </c>
      <c s="6" r="G14" t="n">
        <v>67125</v>
      </c>
      <c s="6" r="H14" t="n">
        <v>82044</v>
      </c>
    </row>
    <row r="15" spans="1:8">
      <c s="4" r="A15" t="s">
        <v>215</v>
      </c>
      <c s="6" r="B15" t="n">
        <v>47125</v>
      </c>
      <c s="6" r="C15" t="n">
        <v>0</v>
      </c>
      <c s="6" r="D15" t="n">
        <v>0</v>
      </c>
      <c s="6" r="E15" t="n">
        <v>0</v>
      </c>
      <c s="6" r="F15" t="n">
        <v>36762</v>
      </c>
      <c s="6" r="G15" t="n">
        <v>0</v>
      </c>
      <c s="6" r="H15" t="n">
        <v>10363</v>
      </c>
    </row>
    <row r="16" spans="1:8">
      <c s="4" r="A16" t="s">
        <v>216</v>
      </c>
      <c s="6" r="B16" t="n">
        <v>1836720</v>
      </c>
      <c s="6" r="C16" t="n">
        <v>44</v>
      </c>
      <c s="6" r="D16" t="n">
        <v>601633</v>
      </c>
      <c s="6" r="E16" t="n">
        <v>-143858</v>
      </c>
      <c s="6" r="F16" t="n">
        <v>116304</v>
      </c>
      <c s="6" r="G16" t="n">
        <v>752582</v>
      </c>
      <c s="6" r="H16" t="n">
        <v>510015</v>
      </c>
    </row>
    <row r="17" spans="1:8">
      <c s="4" r="A17" t="s">
        <v>173</v>
      </c>
      <c s="6" r="B17" t="n">
        <v>611</v>
      </c>
      <c s="6" r="C17" t="n">
        <v>0</v>
      </c>
      <c s="6" r="D17" t="n">
        <v>611</v>
      </c>
      <c s="6" r="E17" t="n">
        <v>0</v>
      </c>
      <c s="6" r="F17" t="n">
        <v>0</v>
      </c>
      <c s="6" r="G17" t="n">
        <v>0</v>
      </c>
      <c s="6" r="H17" t="n">
        <v>0</v>
      </c>
    </row>
    <row r="18" spans="1:8">
      <c s="4" r="A18" t="s">
        <v>206</v>
      </c>
      <c s="6" r="B18" t="n">
        <v>-3577</v>
      </c>
      <c s="6" r="C18" t="n">
        <v>0</v>
      </c>
      <c s="6" r="D18" t="n">
        <v>-2432</v>
      </c>
      <c s="6" r="E18" t="n">
        <v>0</v>
      </c>
      <c s="6" r="F18" t="n">
        <v>0</v>
      </c>
      <c s="6" r="G18" t="n">
        <v>0</v>
      </c>
      <c s="6" r="H18" t="n">
        <v>-1145</v>
      </c>
    </row>
    <row r="19" spans="1:8">
      <c s="4" r="A19" t="s">
        <v>176</v>
      </c>
      <c s="6" r="B19" t="n">
        <v>-47285</v>
      </c>
      <c s="6" r="C19" t="n">
        <v>0</v>
      </c>
      <c s="6" r="D19" t="n">
        <v>26276</v>
      </c>
      <c s="6" r="E19" t="n">
        <v>0</v>
      </c>
      <c s="6" r="F19" t="n">
        <v>0</v>
      </c>
      <c s="6" r="G19" t="n">
        <v>-27747</v>
      </c>
      <c s="6" r="H19" t="n">
        <v>-45814</v>
      </c>
    </row>
    <row r="20" spans="1:8">
      <c s="4" r="A20" t="s">
        <v>179</v>
      </c>
      <c s="6" r="B20" t="n">
        <v>-24679</v>
      </c>
      <c s="6" r="C20" t="n">
        <v>0</v>
      </c>
      <c s="6" r="D20" t="n">
        <v>0</v>
      </c>
      <c s="6" r="E20" t="n">
        <v>0</v>
      </c>
      <c s="6" r="F20" t="n">
        <v>0</v>
      </c>
      <c s="6" r="G20" t="n">
        <v>0</v>
      </c>
      <c s="6" r="H20" t="n">
        <v>-24679</v>
      </c>
    </row>
    <row r="21" spans="1:8">
      <c s="4" r="A21" t="s">
        <v>217</v>
      </c>
      <c s="6" r="B21" t="n">
        <v>1584</v>
      </c>
      <c s="6" r="C21" t="n">
        <v>0</v>
      </c>
      <c s="6" r="D21" t="n">
        <v>1584</v>
      </c>
      <c s="6" r="E21" t="n">
        <v>0</v>
      </c>
      <c s="6" r="F21" t="n">
        <v>0</v>
      </c>
      <c s="6" r="G21" t="n">
        <v>0</v>
      </c>
      <c s="6" r="H21" t="n">
        <v>0</v>
      </c>
    </row>
    <row r="22" spans="1:8">
      <c s="4" r="A22" t="s">
        <v>218</v>
      </c>
      <c s="6" r="B22" t="n">
        <v>-809</v>
      </c>
      <c s="6" r="C22" t="n">
        <v>0</v>
      </c>
      <c s="6" r="D22" t="n">
        <v>11</v>
      </c>
      <c s="6" r="E22" t="n">
        <v>0</v>
      </c>
      <c s="6" r="F22" t="n">
        <v>0</v>
      </c>
      <c s="6" r="G22" t="n">
        <v>0</v>
      </c>
      <c s="6" r="H22" t="n">
        <v>-820</v>
      </c>
    </row>
    <row r="23" spans="1:8">
      <c s="4" r="A23" t="s">
        <v>219</v>
      </c>
      <c s="6" r="B23" t="n">
        <v>-652</v>
      </c>
      <c s="6" r="C23" t="n">
        <v>0</v>
      </c>
      <c s="6" r="D23" t="n">
        <v>0</v>
      </c>
      <c s="6" r="E23" t="n">
        <v>0</v>
      </c>
      <c s="6" r="F23" t="n">
        <v>0</v>
      </c>
      <c s="6" r="G23" t="n">
        <v>0</v>
      </c>
      <c s="6" r="H23" t="n">
        <v>-652</v>
      </c>
    </row>
    <row r="24" spans="1:8">
      <c s="4" r="A24" t="s">
        <v>141</v>
      </c>
      <c s="6" r="B24" t="n">
        <v>57226</v>
      </c>
      <c s="6" r="C24" t="n">
        <v>0</v>
      </c>
      <c s="6" r="D24" t="n">
        <v>11545</v>
      </c>
      <c s="6" r="E24" t="n">
        <v>0</v>
      </c>
      <c s="6" r="F24" t="n">
        <v>0</v>
      </c>
      <c s="6" r="G24" t="n">
        <v>0</v>
      </c>
      <c s="6" r="H24" t="n">
        <v>45681</v>
      </c>
    </row>
    <row r="25" spans="1:8">
      <c s="4" r="A25" t="s">
        <v>207</v>
      </c>
      <c s="6" r="B25" t="n">
        <v>809</v>
      </c>
      <c s="6" r="C25" t="n">
        <v>0</v>
      </c>
      <c s="6" r="D25" t="n">
        <v>12828</v>
      </c>
      <c s="6" r="E25" t="n">
        <v>0</v>
      </c>
      <c s="6" r="F25" t="n">
        <v>0</v>
      </c>
      <c s="6" r="G25" t="n">
        <v>0</v>
      </c>
      <c s="6" r="H25" t="n">
        <v>-12019</v>
      </c>
    </row>
    <row r="26" spans="1:8">
      <c s="4" r="A26" t="s">
        <v>220</v>
      </c>
      <c s="6" r="B26" t="n">
        <v>53424</v>
      </c>
      <c s="6" r="C26" t="n">
        <v>0</v>
      </c>
      <c s="6" r="D26" t="n">
        <v>0</v>
      </c>
      <c s="6" r="E26" t="n">
        <v>0</v>
      </c>
      <c s="6" r="F26" t="n">
        <v>0</v>
      </c>
      <c s="6" r="G26" t="n">
        <v>0</v>
      </c>
      <c s="6" r="H26" t="n">
        <v>53424</v>
      </c>
    </row>
    <row r="27" spans="1:8">
      <c s="4" r="A27" t="s">
        <v>209</v>
      </c>
      <c s="6" r="B27" t="n">
        <v>-4857</v>
      </c>
      <c s="6" r="C27" t="n">
        <v>0</v>
      </c>
      <c s="6" r="D27" t="n">
        <v>-1908</v>
      </c>
      <c s="6" r="E27" t="n">
        <v>0</v>
      </c>
      <c s="6" r="F27" t="n">
        <v>0</v>
      </c>
      <c s="6" r="G27" t="n">
        <v>0</v>
      </c>
      <c s="6" r="H27" t="n">
        <v>-2949</v>
      </c>
    </row>
    <row r="28" spans="1:8">
      <c s="4" r="A28" t="s">
        <v>214</v>
      </c>
      <c s="6" r="B28" t="n">
        <v>-171219</v>
      </c>
      <c s="6" r="C28" t="n">
        <v>0</v>
      </c>
      <c s="6" r="D28" t="n">
        <v>0</v>
      </c>
      <c s="6" r="E28" t="n">
        <v>0</v>
      </c>
      <c s="6" r="F28" t="n">
        <v>0</v>
      </c>
      <c s="6" r="G28" t="n">
        <v>-138910</v>
      </c>
      <c s="6" r="H28" t="n">
        <v>-32309</v>
      </c>
    </row>
    <row r="29" spans="1:8">
      <c s="4" r="A29" t="s">
        <v>215</v>
      </c>
      <c s="6" r="B29" t="n">
        <v>-8390</v>
      </c>
      <c s="6" r="C29" t="n">
        <v>0</v>
      </c>
      <c s="6" r="D29" t="n">
        <v>0</v>
      </c>
      <c s="6" r="E29" t="n">
        <v>0</v>
      </c>
      <c s="6" r="F29" t="n">
        <v>-6902</v>
      </c>
      <c s="6" r="G29" t="n">
        <v>0</v>
      </c>
      <c s="6" r="H29" t="n">
        <v>-1488</v>
      </c>
    </row>
    <row r="30" spans="1:8">
      <c s="4" r="A30" t="s">
        <v>221</v>
      </c>
      <c s="6" r="B30" t="n">
        <v>1688906</v>
      </c>
      <c s="6" r="C30" t="n">
        <v>44</v>
      </c>
      <c s="6" r="D30" t="n">
        <v>650148</v>
      </c>
      <c s="6" r="E30" t="n">
        <v>-143858</v>
      </c>
      <c s="6" r="F30" t="n">
        <v>109402</v>
      </c>
      <c s="6" r="G30" t="n">
        <v>585925</v>
      </c>
      <c s="6" r="H30" t="n">
        <v>487245</v>
      </c>
    </row>
    <row r="31" spans="1:8">
      <c s="4" r="A31" t="s">
        <v>173</v>
      </c>
      <c s="6" r="B31" t="n">
        <v>2126</v>
      </c>
      <c s="6" r="C31" t="n">
        <v>1</v>
      </c>
      <c s="6" r="D31" t="n">
        <v>2125</v>
      </c>
      <c s="6" r="E31" t="n">
        <v>0</v>
      </c>
      <c s="6" r="F31" t="n">
        <v>0</v>
      </c>
      <c s="6" r="G31" t="n">
        <v>0</v>
      </c>
      <c s="6" r="H31" t="n">
        <v>0</v>
      </c>
    </row>
    <row r="32" spans="1:8">
      <c s="4" r="A32" t="s">
        <v>206</v>
      </c>
      <c s="6" r="B32" t="n">
        <v>-14506</v>
      </c>
      <c s="6" r="C32" t="n">
        <v>0</v>
      </c>
      <c s="6" r="D32" t="n">
        <v>-9971</v>
      </c>
      <c s="6" r="E32" t="n">
        <v>0</v>
      </c>
      <c s="6" r="F32" t="n">
        <v>0</v>
      </c>
      <c s="6" r="G32" t="n">
        <v>0</v>
      </c>
      <c s="6" r="H32" t="n">
        <v>-4535</v>
      </c>
    </row>
    <row r="33" spans="1:8">
      <c s="4" r="A33" t="s">
        <v>176</v>
      </c>
      <c s="6" r="B33" t="n">
        <v>-21329</v>
      </c>
      <c s="6" r="C33" t="n">
        <v>0</v>
      </c>
      <c s="6" r="D33" t="n">
        <v>90719</v>
      </c>
      <c s="6" r="E33" t="n">
        <v>0</v>
      </c>
      <c s="6" r="F33" t="n">
        <v>0</v>
      </c>
      <c s="6" r="G33" t="n">
        <v>-11911</v>
      </c>
      <c s="6" r="H33" t="n">
        <v>-100137</v>
      </c>
    </row>
    <row r="34" spans="1:8">
      <c s="4" r="A34" t="s">
        <v>141</v>
      </c>
      <c s="6" r="B34" t="n">
        <v>53561</v>
      </c>
      <c s="6" r="C34" t="n">
        <v>0</v>
      </c>
      <c s="6" r="D34" t="n">
        <v>30181</v>
      </c>
      <c s="6" r="E34" t="n">
        <v>0</v>
      </c>
      <c s="6" r="F34" t="n">
        <v>0</v>
      </c>
      <c s="6" r="G34" t="n">
        <v>0</v>
      </c>
      <c s="6" r="H34" t="n">
        <v>23380</v>
      </c>
    </row>
    <row r="35" spans="1:8">
      <c s="4" r="A35" t="s">
        <v>207</v>
      </c>
      <c s="6" r="B35" t="n">
        <v>516</v>
      </c>
      <c s="6" r="C35" t="n">
        <v>0</v>
      </c>
      <c s="6" r="D35" t="n">
        <v>34697</v>
      </c>
      <c s="6" r="E35" t="n">
        <v>0</v>
      </c>
      <c s="6" r="F35" t="n">
        <v>0</v>
      </c>
      <c s="6" r="G35" t="n">
        <v>0</v>
      </c>
      <c s="6" r="H35" t="n">
        <v>-34181</v>
      </c>
    </row>
    <row r="36" spans="1:8">
      <c s="4" r="A36" t="s">
        <v>209</v>
      </c>
      <c s="6" r="B36" t="n">
        <v>0</v>
      </c>
      <c s="6" r="C36" t="n">
        <v>0</v>
      </c>
      <c s="6" r="D36" t="n">
        <v>458</v>
      </c>
      <c s="6" r="E36" t="n">
        <v>0</v>
      </c>
      <c s="6" r="F36" t="n">
        <v>0</v>
      </c>
      <c s="6" r="G36" t="n">
        <v>0</v>
      </c>
      <c s="6" r="H36" t="n">
        <v>-458</v>
      </c>
    </row>
    <row r="37" spans="1:8">
      <c s="4" r="A37" t="s">
        <v>222</v>
      </c>
      <c s="6" r="B37" t="n">
        <v>278</v>
      </c>
      <c s="6" r="C37" t="n">
        <v>0</v>
      </c>
      <c s="6" r="D37" t="n">
        <v>0</v>
      </c>
      <c s="6" r="E37" t="n">
        <v>0</v>
      </c>
      <c s="6" r="F37" t="n">
        <v>0</v>
      </c>
      <c s="6" r="G37" t="n">
        <v>0</v>
      </c>
      <c s="6" r="H37" t="n">
        <v>278</v>
      </c>
    </row>
    <row r="38" spans="1:8">
      <c s="4" r="A38" t="s">
        <v>214</v>
      </c>
      <c s="6" r="B38" t="n">
        <v>108855</v>
      </c>
      <c s="6" r="C38" t="n">
        <v>0</v>
      </c>
      <c s="6" r="D38" t="n">
        <v>0</v>
      </c>
      <c s="6" r="E38" t="n">
        <v>0</v>
      </c>
      <c s="6" r="F38" t="n">
        <v>0</v>
      </c>
      <c s="6" r="G38" t="n">
        <v>-37687</v>
      </c>
      <c s="6" r="H38" t="n">
        <v>146542</v>
      </c>
    </row>
    <row r="39" spans="1:8">
      <c s="4" r="A39" t="s">
        <v>215</v>
      </c>
      <c s="6" r="B39" t="n">
        <v>-87655</v>
      </c>
      <c s="6" r="C39" t="n">
        <v>0</v>
      </c>
      <c s="6" r="D39" t="n">
        <v>0</v>
      </c>
      <c s="6" r="E39" t="n">
        <v>0</v>
      </c>
      <c s="6" r="F39" t="n">
        <v>-59251</v>
      </c>
      <c s="6" r="G39" t="n">
        <v>0</v>
      </c>
      <c s="6" r="H39" t="n">
        <v>-28404</v>
      </c>
    </row>
    <row r="40" spans="1:8">
      <c s="4" r="A40" t="s">
        <v>223</v>
      </c>
      <c s="7" r="B40" t="n">
        <v>1730752</v>
      </c>
      <c s="7" r="C40" t="n">
        <v>45</v>
      </c>
      <c s="7" r="D40" t="n">
        <v>798357</v>
      </c>
      <c s="7" r="E40" t="n">
        <v>-143858</v>
      </c>
      <c s="7" r="F40" t="n">
        <v>50151</v>
      </c>
      <c s="7" r="G40" t="n">
        <v>536327</v>
      </c>
      <c s="7" r="H40" t="n">
        <v>4897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s="1" r="A1" t="s">
        <v>578</v>
      </c>
      <c s="2" r="B1" t="s">
        <v>579</v>
      </c>
    </row>
    <row r="2" spans="1:2">
      <c s="3" r="A2" t="s">
        <v>580</v>
      </c>
    </row>
    <row r="3" spans="1:2">
      <c s="4" r="A3" t="s">
        <v>581</v>
      </c>
      <c s="6" r="B3" t="n">
        <v>24</v>
      </c>
    </row>
    <row r="4" spans="1:2">
      <c s="4" r="A4" t="s">
        <v>582</v>
      </c>
      <c s="10" r="B4" t="n">
        <v>7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98</v>
      </c>
    </row>
    <row r="3" spans="1:4">
      <c s="3" r="A3" t="s">
        <v>584</v>
      </c>
    </row>
    <row r="4" spans="1:4">
      <c s="4" r="A4" t="s">
        <v>141</v>
      </c>
      <c s="7" r="B4" t="n">
        <v>53443</v>
      </c>
      <c s="7" r="C4" t="n">
        <v>74443</v>
      </c>
      <c s="7" r="D4" t="n">
        <v>10429</v>
      </c>
    </row>
    <row r="5" spans="1:4">
      <c s="4" r="A5" t="s">
        <v>585</v>
      </c>
    </row>
    <row r="6" spans="1:4">
      <c s="3" r="A6" t="s">
        <v>584</v>
      </c>
    </row>
    <row r="7" spans="1:4">
      <c s="4" r="A7" t="s">
        <v>141</v>
      </c>
      <c s="6" r="B7" t="n">
        <v>1748</v>
      </c>
      <c s="6" r="C7" t="n">
        <v>1973</v>
      </c>
      <c s="6" r="D7" t="n">
        <v>575</v>
      </c>
    </row>
    <row r="8" spans="1:4">
      <c s="4" r="A8" t="s">
        <v>586</v>
      </c>
    </row>
    <row r="9" spans="1:4">
      <c s="3" r="A9" t="s">
        <v>584</v>
      </c>
    </row>
    <row r="10" spans="1:4">
      <c s="4" r="A10" t="s">
        <v>141</v>
      </c>
      <c s="6" r="B10" t="n">
        <v>19344</v>
      </c>
      <c s="6" r="C10" t="n">
        <v>24982</v>
      </c>
      <c s="6" r="D10" t="n">
        <v>4638</v>
      </c>
    </row>
    <row r="11" spans="1:4">
      <c s="4" r="A11" t="s">
        <v>587</v>
      </c>
    </row>
    <row r="12" spans="1:4">
      <c s="3" r="A12" t="s">
        <v>584</v>
      </c>
    </row>
    <row r="13" spans="1:4">
      <c s="4" r="A13" t="s">
        <v>141</v>
      </c>
      <c s="6" r="B13" t="n">
        <v>3054</v>
      </c>
      <c s="6" r="C13" t="n">
        <v>5645</v>
      </c>
      <c s="6" r="D13" t="n">
        <v>1071</v>
      </c>
    </row>
    <row r="14" spans="1:4">
      <c s="4" r="A14" t="s">
        <v>588</v>
      </c>
    </row>
    <row r="15" spans="1:4">
      <c s="3" r="A15" t="s">
        <v>584</v>
      </c>
    </row>
    <row r="16" spans="1:4">
      <c s="4" r="A16" t="s">
        <v>141</v>
      </c>
      <c s="7" r="B16" t="n">
        <v>29297</v>
      </c>
      <c s="7" r="C16" t="n">
        <v>41843</v>
      </c>
      <c s="7" r="D16" t="n">
        <v>41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89</v>
      </c>
      <c s="2" r="C1" t="s">
        <v>1</v>
      </c>
    </row>
    <row r="2" spans="1:5">
      <c s="2" r="C2" t="s">
        <v>2</v>
      </c>
      <c s="2" r="D2" t="s">
        <v>32</v>
      </c>
      <c s="2" r="E2" t="s">
        <v>98</v>
      </c>
    </row>
    <row r="3" spans="1:5">
      <c s="3" r="A3" t="s">
        <v>398</v>
      </c>
    </row>
    <row r="4" spans="1:5">
      <c s="4" r="A4" t="s">
        <v>141</v>
      </c>
      <c s="7" r="C4" t="n">
        <v>53443000</v>
      </c>
      <c s="7" r="D4" t="n">
        <v>74443000</v>
      </c>
      <c s="7" r="E4" t="n">
        <v>10429000</v>
      </c>
    </row>
    <row r="5" spans="1:5">
      <c s="4" r="A5" t="s">
        <v>590</v>
      </c>
      <c s="6" r="C5" t="n">
        <v>0</v>
      </c>
      <c s="6" r="D5" t="n">
        <v>0</v>
      </c>
      <c s="6" r="E5" t="n">
        <v>0</v>
      </c>
    </row>
    <row r="6" spans="1:5">
      <c s="4" r="A6" t="s">
        <v>480</v>
      </c>
    </row>
    <row r="7" spans="1:5">
      <c s="3" r="A7" t="s">
        <v>398</v>
      </c>
    </row>
    <row r="8" spans="1:5">
      <c s="4" r="A8" t="s">
        <v>141</v>
      </c>
      <c s="6" r="C8" t="n">
        <v>27811000</v>
      </c>
      <c s="6" r="D8" t="n">
        <v>4410000</v>
      </c>
      <c s="6" r="E8" t="n">
        <v>3799000</v>
      </c>
    </row>
    <row r="9" spans="1:5">
      <c s="4" r="A9" t="s">
        <v>591</v>
      </c>
    </row>
    <row r="10" spans="1:5">
      <c s="3" r="A10" t="s">
        <v>398</v>
      </c>
    </row>
    <row r="11" spans="1:5">
      <c s="4" r="A11" t="s">
        <v>141</v>
      </c>
      <c s="4" r="B11" t="s">
        <v>557</v>
      </c>
      <c s="6" r="C11" t="n">
        <v>10310000</v>
      </c>
      <c s="6" r="D11" t="n">
        <v>61918000</v>
      </c>
      <c s="6" r="E11" t="n">
        <v>5435000</v>
      </c>
    </row>
    <row r="12" spans="1:5">
      <c s="4" r="A12" t="s">
        <v>481</v>
      </c>
    </row>
    <row r="13" spans="1:5">
      <c s="3" r="A13" t="s">
        <v>398</v>
      </c>
    </row>
    <row r="14" spans="1:5">
      <c s="4" r="A14" t="s">
        <v>141</v>
      </c>
      <c s="6" r="C14" t="n">
        <v>15024000</v>
      </c>
      <c s="6" r="D14" t="n">
        <v>4087000</v>
      </c>
      <c s="6" r="E14" t="n">
        <v>1195000</v>
      </c>
    </row>
    <row r="15" spans="1:5">
      <c s="4" r="A15" t="s">
        <v>485</v>
      </c>
    </row>
    <row r="16" spans="1:5">
      <c s="3" r="A16" t="s">
        <v>398</v>
      </c>
    </row>
    <row r="17" spans="1:5">
      <c s="4" r="A17" t="s">
        <v>141</v>
      </c>
      <c s="7" r="C17" t="n">
        <v>298000</v>
      </c>
      <c s="7" r="D17" t="n">
        <v>4028000</v>
      </c>
      <c s="7" r="E17" t="n">
        <v>0</v>
      </c>
    </row>
    <row r="18" spans="1:5">
      <c r="A18" t="n"/>
    </row>
    <row r="19" spans="1:5">
      <c s="4" r="A19" t="s">
        <v>557</v>
      </c>
      <c s="4" r="B19" t="s">
        <v>592</v>
      </c>
    </row>
  </sheetData>
  <mergeCells count="4">
    <mergeCell ref="A1:B2"/>
    <mergeCell ref="C1:E1"/>
    <mergeCell ref="A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1</v>
      </c>
    </row>
    <row r="2" spans="1:4">
      <c s="2" r="B2" t="s">
        <v>2</v>
      </c>
      <c s="2" r="C2" t="s">
        <v>32</v>
      </c>
      <c s="2" r="D2" t="s">
        <v>98</v>
      </c>
    </row>
    <row r="3" spans="1:4">
      <c s="3" r="A3" t="s">
        <v>237</v>
      </c>
    </row>
    <row r="4" spans="1:4">
      <c s="4" r="A4" t="s">
        <v>594</v>
      </c>
      <c s="10" r="B4" t="n">
        <v>196.9</v>
      </c>
      <c s="10" r="C4" t="n">
        <v>310.7</v>
      </c>
      <c s="10" r="D4" t="n">
        <v>19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r="1" spans="1:5">
      <c s="1" r="A1" t="s">
        <v>595</v>
      </c>
      <c s="2" r="C1" t="s">
        <v>1</v>
      </c>
    </row>
    <row r="2" spans="1:5">
      <c s="2" r="C2" t="s">
        <v>2</v>
      </c>
      <c s="2" r="D2" t="s">
        <v>32</v>
      </c>
      <c s="2" r="E2" t="s">
        <v>98</v>
      </c>
    </row>
    <row r="3" spans="1:5">
      <c s="3" r="A3" t="s">
        <v>240</v>
      </c>
    </row>
    <row r="4" spans="1:5">
      <c s="4" r="A4" t="s">
        <v>596</v>
      </c>
      <c s="4" r="B4" t="s">
        <v>557</v>
      </c>
      <c s="7" r="C4" t="n">
        <v>60264</v>
      </c>
      <c s="7" r="D4" t="n">
        <v>2039</v>
      </c>
      <c s="7" r="E4" t="n">
        <v>4507</v>
      </c>
    </row>
    <row r="5" spans="1:5">
      <c s="4" r="A5" t="s">
        <v>597</v>
      </c>
      <c s="6" r="C5" t="n">
        <v>2839</v>
      </c>
      <c s="6" r="D5" t="n">
        <v>3618</v>
      </c>
      <c s="6" r="E5" t="n">
        <v>4959</v>
      </c>
    </row>
    <row r="6" spans="1:5">
      <c s="4" r="A6" t="s">
        <v>598</v>
      </c>
      <c s="6" r="C6" t="n">
        <v>-1192</v>
      </c>
      <c s="6" r="D6" t="n">
        <v>-683</v>
      </c>
      <c s="6" r="E6" t="n">
        <v>-1543</v>
      </c>
    </row>
    <row r="7" spans="1:5">
      <c s="4" r="A7" t="s">
        <v>149</v>
      </c>
      <c s="6" r="C7" t="n">
        <v>9374</v>
      </c>
      <c s="6" r="D7" t="n">
        <v>3137</v>
      </c>
      <c s="6" r="E7" t="n">
        <v>2451</v>
      </c>
    </row>
    <row r="8" spans="1:5">
      <c s="4" r="A8" t="s">
        <v>146</v>
      </c>
      <c s="6" r="C8" t="n">
        <v>0</v>
      </c>
      <c s="6" r="D8" t="n">
        <v>2304</v>
      </c>
      <c s="6" r="E8" t="n">
        <v>2160</v>
      </c>
    </row>
    <row r="9" spans="1:5">
      <c s="4" r="A9" t="s">
        <v>104</v>
      </c>
      <c s="6" r="C9" t="n">
        <v>3241</v>
      </c>
      <c s="6" r="D9" t="n">
        <v>-456</v>
      </c>
      <c s="6" r="E9" t="n">
        <v>187</v>
      </c>
    </row>
    <row r="10" spans="1:5">
      <c s="4" r="A10" t="s">
        <v>198</v>
      </c>
      <c s="7" r="C10" t="n">
        <v>74526</v>
      </c>
      <c s="7" r="D10" t="n">
        <v>9959</v>
      </c>
      <c s="7" r="E10" t="n">
        <v>12721</v>
      </c>
    </row>
    <row r="11" spans="1:5">
      <c r="A11" t="n"/>
    </row>
    <row r="12" spans="1:5">
      <c s="4" r="A12" t="s">
        <v>557</v>
      </c>
      <c s="4" r="B12" t="s">
        <v>599</v>
      </c>
    </row>
  </sheetData>
  <mergeCells count="4">
    <mergeCell ref="A1:B2"/>
    <mergeCell ref="C1:E1"/>
    <mergeCell ref="A11:D11"/>
    <mergeCell ref="B12:D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r="1" spans="1:5">
      <c s="1" r="A1" t="s">
        <v>600</v>
      </c>
      <c s="2" r="C1" t="s">
        <v>1</v>
      </c>
    </row>
    <row r="2" spans="1:5">
      <c s="2" r="C2" t="s">
        <v>2</v>
      </c>
      <c s="2" r="D2" t="s">
        <v>32</v>
      </c>
      <c s="2" r="E2" t="s">
        <v>98</v>
      </c>
    </row>
    <row r="3" spans="1:5">
      <c s="3" r="A3" t="s">
        <v>240</v>
      </c>
    </row>
    <row r="4" spans="1:5">
      <c s="4" r="A4" t="s">
        <v>596</v>
      </c>
      <c s="4" r="B4" t="s">
        <v>557</v>
      </c>
      <c s="7" r="C4" t="n">
        <v>60264</v>
      </c>
      <c s="7" r="D4" t="n">
        <v>2039</v>
      </c>
      <c s="7" r="E4" t="n">
        <v>4507</v>
      </c>
    </row>
    <row r="5" spans="1:5">
      <c s="4" r="A5" t="s">
        <v>601</v>
      </c>
      <c s="6" r="C5" t="n">
        <v>55139</v>
      </c>
      <c s="7" r="D5" t="n">
        <v>0</v>
      </c>
      <c s="7" r="E5" t="n">
        <v>0</v>
      </c>
    </row>
    <row r="6" spans="1:5">
      <c s="4" r="A6" t="s">
        <v>602</v>
      </c>
      <c s="6" r="C6" t="n">
        <v>13000</v>
      </c>
    </row>
    <row r="7" spans="1:5">
      <c s="4" r="A7" t="s">
        <v>603</v>
      </c>
      <c s="7" r="C7" t="n">
        <v>8900</v>
      </c>
    </row>
    <row r="8" spans="1:5">
      <c r="A8" t="n"/>
    </row>
    <row r="9" spans="1:5">
      <c s="4" r="A9" t="s">
        <v>557</v>
      </c>
      <c s="4" r="B9" t="s">
        <v>599</v>
      </c>
    </row>
  </sheetData>
  <mergeCells count="4">
    <mergeCell ref="A1:B2"/>
    <mergeCell ref="C1:E1"/>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604</v>
      </c>
      <c s="2" r="C1" t="s">
        <v>1</v>
      </c>
    </row>
    <row r="2" spans="1:6">
      <c s="2" r="C2" t="s">
        <v>2</v>
      </c>
      <c s="2" r="D2" t="s">
        <v>32</v>
      </c>
      <c s="2" r="E2" t="s">
        <v>98</v>
      </c>
      <c s="2" r="F2" t="s">
        <v>575</v>
      </c>
    </row>
    <row r="3" spans="1:6">
      <c s="3" r="A3" t="s">
        <v>34</v>
      </c>
    </row>
    <row r="4" spans="1:6">
      <c s="4" r="A4" t="s">
        <v>605</v>
      </c>
      <c s="7" r="C4" t="n">
        <v>517973</v>
      </c>
      <c s="7" r="D4" t="n">
        <v>293180</v>
      </c>
    </row>
    <row r="5" spans="1:6">
      <c s="4" r="A5" t="s">
        <v>606</v>
      </c>
      <c s="6" r="C5" t="n">
        <v>727232</v>
      </c>
      <c s="6" r="D5" t="n">
        <v>583160</v>
      </c>
    </row>
    <row r="6" spans="1:6">
      <c s="4" r="A6" t="s">
        <v>34</v>
      </c>
      <c s="6" r="C6" t="n">
        <v>1245205</v>
      </c>
      <c s="6" r="D6" t="n">
        <v>876340</v>
      </c>
      <c s="7" r="E6" t="n">
        <v>1287288</v>
      </c>
      <c s="7" r="F6" t="n">
        <v>833535</v>
      </c>
    </row>
    <row r="7" spans="1:6">
      <c s="3" r="A7" t="s">
        <v>37</v>
      </c>
    </row>
    <row r="8" spans="1:6">
      <c s="4" r="A8" t="s">
        <v>151</v>
      </c>
      <c s="6" r="C8" t="n">
        <v>277593</v>
      </c>
      <c s="6" r="D8" t="n">
        <v>234469</v>
      </c>
    </row>
    <row r="9" spans="1:6">
      <c s="3" r="A9" t="s">
        <v>607</v>
      </c>
    </row>
    <row r="10" spans="1:6">
      <c s="4" r="A10" t="s">
        <v>608</v>
      </c>
      <c s="6" r="C10" t="n">
        <v>-4068</v>
      </c>
      <c s="6" r="D10" t="n">
        <v>-6801</v>
      </c>
    </row>
    <row r="11" spans="1:6">
      <c s="4" r="A11" t="s">
        <v>609</v>
      </c>
      <c s="6" r="C11" t="n">
        <v>-3204</v>
      </c>
      <c s="6" r="D11" t="n">
        <v>-2029</v>
      </c>
    </row>
    <row r="12" spans="1:6">
      <c s="4" r="A12" t="s">
        <v>610</v>
      </c>
      <c s="6" r="C12" t="n">
        <v>857</v>
      </c>
      <c s="6" r="D12" t="n">
        <v>3137</v>
      </c>
    </row>
    <row r="13" spans="1:6">
      <c s="4" r="A13" t="s">
        <v>611</v>
      </c>
      <c s="6" r="C13" t="n">
        <v>2236</v>
      </c>
      <c s="6" r="D13" t="n">
        <v>1625</v>
      </c>
    </row>
    <row r="14" spans="1:6">
      <c s="4" r="A14" t="s">
        <v>119</v>
      </c>
      <c s="6" r="C14" t="n">
        <v>203</v>
      </c>
      <c s="6" r="D14" t="n">
        <v>0</v>
      </c>
    </row>
    <row r="15" spans="1:6">
      <c s="4" r="A15" t="s">
        <v>612</v>
      </c>
      <c s="6" r="C15" t="n">
        <v>-3976</v>
      </c>
      <c s="6" r="D15" t="n">
        <v>-4068</v>
      </c>
    </row>
    <row r="16" spans="1:6">
      <c s="4" r="A16" t="s">
        <v>37</v>
      </c>
      <c s="6" r="C16" t="n">
        <v>273617</v>
      </c>
      <c s="6" r="D16" t="n">
        <v>230401</v>
      </c>
    </row>
    <row r="17" spans="1:6">
      <c s="3" r="A17" t="s">
        <v>613</v>
      </c>
    </row>
    <row r="18" spans="1:6">
      <c s="4" r="A18" t="s">
        <v>614</v>
      </c>
      <c s="6" r="C18" t="n">
        <v>57910</v>
      </c>
      <c s="6" r="D18" t="n">
        <v>58331</v>
      </c>
    </row>
    <row r="19" spans="1:6">
      <c s="4" r="A19" t="s">
        <v>615</v>
      </c>
      <c s="6" r="C19" t="n">
        <v>20579</v>
      </c>
      <c s="6" r="D19" t="n">
        <v>0</v>
      </c>
    </row>
    <row r="20" spans="1:6">
      <c s="4" r="A20" t="s">
        <v>616</v>
      </c>
      <c s="6" r="C20" t="n">
        <v>13073</v>
      </c>
      <c s="6" r="D20" t="n">
        <v>0</v>
      </c>
    </row>
    <row r="21" spans="1:6">
      <c s="4" r="A21" t="s">
        <v>617</v>
      </c>
      <c s="4" r="B21" t="s">
        <v>557</v>
      </c>
      <c s="6" r="C21" t="n">
        <v>12740</v>
      </c>
      <c s="6" r="D21" t="n">
        <v>0</v>
      </c>
    </row>
    <row r="22" spans="1:6">
      <c s="4" r="A22" t="s">
        <v>618</v>
      </c>
      <c s="6" r="C22" t="n">
        <v>10231</v>
      </c>
      <c s="6" r="D22" t="n">
        <v>11260</v>
      </c>
    </row>
    <row r="23" spans="1:6">
      <c s="4" r="A23" t="s">
        <v>619</v>
      </c>
      <c s="6" r="C23" t="n">
        <v>8458</v>
      </c>
      <c s="6" r="D23" t="n">
        <v>7875</v>
      </c>
    </row>
    <row r="24" spans="1:6">
      <c s="4" r="A24" t="s">
        <v>620</v>
      </c>
      <c s="6" r="C24" t="n">
        <v>4673</v>
      </c>
      <c s="6" r="D24" t="n">
        <v>4918</v>
      </c>
    </row>
    <row r="25" spans="1:6">
      <c s="4" r="A25" t="s">
        <v>621</v>
      </c>
      <c s="6" r="C25" t="n">
        <v>3844</v>
      </c>
      <c s="6" r="D25" t="n">
        <v>5619</v>
      </c>
    </row>
    <row r="26" spans="1:6">
      <c s="4" r="A26" t="s">
        <v>622</v>
      </c>
      <c s="6" r="C26" t="n">
        <v>3673</v>
      </c>
      <c s="6" r="D26" t="n">
        <v>0</v>
      </c>
    </row>
    <row r="27" spans="1:6">
      <c s="4" r="A27" t="s">
        <v>78</v>
      </c>
      <c s="6" r="C27" t="n">
        <v>3080</v>
      </c>
      <c s="6" r="D27" t="n">
        <v>1625</v>
      </c>
    </row>
    <row r="28" spans="1:6">
      <c s="4" r="A28" t="s">
        <v>623</v>
      </c>
      <c s="6" r="C28" t="n">
        <v>2223</v>
      </c>
      <c s="6" r="D28" t="n">
        <v>2235</v>
      </c>
    </row>
    <row r="29" spans="1:6">
      <c s="4" r="A29" t="s">
        <v>624</v>
      </c>
      <c s="6" r="C29" t="n">
        <v>1905</v>
      </c>
      <c s="6" r="D29" t="n">
        <v>1148</v>
      </c>
    </row>
    <row r="30" spans="1:6">
      <c s="4" r="A30" t="s">
        <v>625</v>
      </c>
      <c s="6" r="C30" t="n">
        <v>1058</v>
      </c>
      <c s="6" r="D30" t="n">
        <v>6689</v>
      </c>
    </row>
    <row r="31" spans="1:6">
      <c s="4" r="A31" t="s">
        <v>626</v>
      </c>
      <c s="6" r="C31" t="n">
        <v>0</v>
      </c>
      <c s="6" r="D31" t="n">
        <v>3941</v>
      </c>
    </row>
    <row r="32" spans="1:6">
      <c s="4" r="A32" t="s">
        <v>104</v>
      </c>
      <c s="6" r="C32" t="n">
        <v>15443</v>
      </c>
      <c s="6" r="D32" t="n">
        <v>13063</v>
      </c>
    </row>
    <row r="33" spans="1:6">
      <c s="4" r="A33" t="s">
        <v>613</v>
      </c>
      <c s="6" r="C33" t="n">
        <v>158890</v>
      </c>
      <c s="6" r="D33" t="n">
        <v>116704</v>
      </c>
    </row>
    <row r="34" spans="1:6">
      <c s="3" r="A34" t="s">
        <v>44</v>
      </c>
    </row>
    <row r="35" spans="1:6">
      <c s="4" r="A35" t="s">
        <v>627</v>
      </c>
      <c s="6" r="C35" t="n">
        <v>6067</v>
      </c>
      <c s="6" r="D35" t="n">
        <v>8293</v>
      </c>
    </row>
    <row r="36" spans="1:6">
      <c s="4" r="A36" t="s">
        <v>104</v>
      </c>
      <c s="6" r="C36" t="n">
        <v>187</v>
      </c>
      <c s="6" r="D36" t="n">
        <v>640</v>
      </c>
    </row>
    <row r="37" spans="1:6">
      <c s="4" r="A37" t="s">
        <v>44</v>
      </c>
      <c s="6" r="C37" t="n">
        <v>6254</v>
      </c>
      <c s="6" r="D37" t="n">
        <v>8933</v>
      </c>
    </row>
    <row r="38" spans="1:6">
      <c s="3" r="A38" t="s">
        <v>86</v>
      </c>
    </row>
    <row r="39" spans="1:6">
      <c s="4" r="A39" t="s">
        <v>628</v>
      </c>
      <c s="6" r="C39" t="n">
        <v>88990</v>
      </c>
      <c s="6" r="D39" t="n">
        <v>59623</v>
      </c>
    </row>
    <row r="40" spans="1:6">
      <c s="4" r="A40" t="s">
        <v>629</v>
      </c>
      <c s="6" r="C40" t="n">
        <v>21367</v>
      </c>
      <c s="6" r="D40" t="n">
        <v>14889</v>
      </c>
    </row>
    <row r="41" spans="1:6">
      <c s="4" r="A41" t="s">
        <v>630</v>
      </c>
      <c s="4" r="B41" t="s">
        <v>557</v>
      </c>
      <c s="6" r="C41" t="n">
        <v>13005</v>
      </c>
      <c s="6" r="D41" t="n">
        <v>0</v>
      </c>
    </row>
    <row r="42" spans="1:6">
      <c s="4" r="A42" t="s">
        <v>631</v>
      </c>
      <c s="6" r="C42" t="n">
        <v>5390</v>
      </c>
      <c s="6" r="D42" t="n">
        <v>5000</v>
      </c>
    </row>
    <row r="43" spans="1:6">
      <c s="4" r="A43" t="s">
        <v>632</v>
      </c>
      <c s="6" r="C43" t="n">
        <v>4530</v>
      </c>
      <c s="6" r="D43" t="n">
        <v>4891</v>
      </c>
    </row>
    <row r="44" spans="1:6">
      <c s="4" r="A44" t="s">
        <v>633</v>
      </c>
      <c s="6" r="C44" t="n">
        <v>4110</v>
      </c>
      <c s="6" r="D44" t="n">
        <v>2470</v>
      </c>
    </row>
    <row r="45" spans="1:6">
      <c s="4" r="A45" t="s">
        <v>634</v>
      </c>
      <c s="6" r="C45" t="n">
        <v>2382</v>
      </c>
      <c s="6" r="D45" t="n">
        <v>2382</v>
      </c>
    </row>
    <row r="46" spans="1:6">
      <c s="4" r="A46" t="s">
        <v>597</v>
      </c>
      <c s="6" r="C46" t="n">
        <v>1694</v>
      </c>
      <c s="6" r="D46" t="n">
        <v>4864</v>
      </c>
    </row>
    <row r="47" spans="1:6">
      <c s="4" r="A47" t="s">
        <v>635</v>
      </c>
      <c s="6" r="C47" t="n">
        <v>1647</v>
      </c>
      <c s="6" r="D47" t="n">
        <v>1669</v>
      </c>
    </row>
    <row r="48" spans="1:6">
      <c s="4" r="A48" t="s">
        <v>104</v>
      </c>
      <c s="6" r="C48" t="n">
        <v>10902</v>
      </c>
      <c s="6" r="D48" t="n">
        <v>9856</v>
      </c>
    </row>
    <row r="49" spans="1:6">
      <c s="4" r="A49" t="s">
        <v>86</v>
      </c>
      <c s="6" r="C49" t="n">
        <v>154017</v>
      </c>
      <c s="6" r="D49" t="n">
        <v>105644</v>
      </c>
    </row>
    <row r="50" spans="1:6">
      <c s="3" r="A50" t="s">
        <v>636</v>
      </c>
    </row>
    <row r="51" spans="1:6">
      <c s="4" r="A51" t="s">
        <v>637</v>
      </c>
      <c s="6" r="C51" t="n">
        <v>20498</v>
      </c>
      <c s="6" r="D51" t="n">
        <v>23328</v>
      </c>
    </row>
    <row r="52" spans="1:6">
      <c s="4" r="A52" t="s">
        <v>638</v>
      </c>
      <c s="6" r="C52" t="n">
        <v>65911</v>
      </c>
      <c s="6" r="D52" t="n">
        <v>60271</v>
      </c>
    </row>
    <row r="53" spans="1:6">
      <c s="4" r="A53" t="s">
        <v>639</v>
      </c>
      <c s="6" r="C53" t="n">
        <v>20244</v>
      </c>
      <c s="6" r="D53" t="n">
        <v>18198</v>
      </c>
    </row>
    <row r="54" spans="1:6">
      <c s="4" r="A54" t="s">
        <v>640</v>
      </c>
      <c s="6" r="C54" t="n">
        <v>0</v>
      </c>
      <c s="6" r="D54" t="n">
        <v>449</v>
      </c>
    </row>
    <row r="55" spans="1:6">
      <c s="4" r="A55" t="s">
        <v>641</v>
      </c>
      <c s="6" r="C55" t="n">
        <v>106653</v>
      </c>
      <c s="6" r="D55" t="n">
        <v>102246</v>
      </c>
    </row>
    <row r="56" spans="1:6">
      <c s="4" r="A56" t="s">
        <v>642</v>
      </c>
      <c s="6" r="C56" t="n">
        <v>28732</v>
      </c>
      <c s="6" r="D56" t="n">
        <v>25494</v>
      </c>
    </row>
    <row r="57" spans="1:6">
      <c s="4" r="A57" t="s">
        <v>81</v>
      </c>
      <c s="7" r="C57" t="n">
        <v>135385</v>
      </c>
      <c s="7" r="D57" t="n">
        <v>127740</v>
      </c>
    </row>
    <row r="58" spans="1:6">
      <c r="A58" t="n"/>
    </row>
    <row r="59" spans="1:6">
      <c s="4" r="A59" t="s">
        <v>557</v>
      </c>
      <c s="4" r="B59" t="s">
        <v>643</v>
      </c>
    </row>
  </sheetData>
  <mergeCells count="4">
    <mergeCell ref="A1:B2"/>
    <mergeCell ref="C1:D1"/>
    <mergeCell ref="A58:E58"/>
    <mergeCell ref="B59:E5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9"/>
    <col customWidth="1" max="3" min="3" width="10"/>
    <col customWidth="1" max="4" min="4" width="8"/>
  </cols>
  <sheetData>
    <row r="1" spans="1:4">
      <c s="1" r="A1" t="s">
        <v>644</v>
      </c>
      <c s="2" r="B1" t="s">
        <v>645</v>
      </c>
      <c s="2" r="C1" t="s">
        <v>646</v>
      </c>
      <c s="2" r="D1" t="s">
        <v>647</v>
      </c>
    </row>
    <row r="2" spans="1:4">
      <c s="3" r="A2" t="s">
        <v>648</v>
      </c>
    </row>
    <row r="3" spans="1:4">
      <c s="4" r="A3" t="s">
        <v>649</v>
      </c>
      <c s="10" r="B3" t="n">
        <v>12.9</v>
      </c>
      <c s="11" r="C3" t="n">
        <v>100</v>
      </c>
    </row>
    <row r="4" spans="1:4">
      <c s="4" r="A4" t="s">
        <v>650</v>
      </c>
      <c s="12" r="B4" t="n">
        <v>12.3</v>
      </c>
      <c s="13" r="D4" t="n">
        <v>80</v>
      </c>
    </row>
    <row r="5" spans="1:4">
      <c s="4" r="A5" t="s">
        <v>651</v>
      </c>
      <c s="12" r="B5" t="n">
        <v>0.4</v>
      </c>
    </row>
    <row r="6" spans="1:4">
      <c s="4" r="A6" t="s">
        <v>652</v>
      </c>
      <c s="10" r="B6" t="n">
        <v>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3</v>
      </c>
      <c s="2" r="B1" t="s">
        <v>2</v>
      </c>
      <c s="2" r="C1" t="s">
        <v>32</v>
      </c>
    </row>
    <row r="2" spans="1:3">
      <c s="3" r="A2" t="s">
        <v>654</v>
      </c>
    </row>
    <row r="3" spans="1:3">
      <c s="4" r="A3" t="s">
        <v>36</v>
      </c>
      <c s="7" r="B3" t="n">
        <v>174500</v>
      </c>
    </row>
    <row r="4" spans="1:3">
      <c s="4" r="A4" t="s">
        <v>655</v>
      </c>
    </row>
    <row r="5" spans="1:3">
      <c s="3" r="A5" t="s">
        <v>654</v>
      </c>
    </row>
    <row r="6" spans="1:3">
      <c s="4" r="A6" t="s">
        <v>606</v>
      </c>
      <c s="6" r="B6" t="n">
        <v>727232</v>
      </c>
      <c s="7" r="C6" t="n">
        <v>583160</v>
      </c>
    </row>
    <row r="7" spans="1:3">
      <c s="4" r="A7" t="s">
        <v>35</v>
      </c>
      <c s="6" r="B7" t="n">
        <v>363979</v>
      </c>
      <c s="6" r="C7" t="n">
        <v>426748</v>
      </c>
    </row>
    <row r="8" spans="1:3">
      <c s="4" r="A8" t="s">
        <v>36</v>
      </c>
      <c s="6" r="B8" t="n">
        <v>174515</v>
      </c>
      <c s="6" r="C8" t="n">
        <v>191577</v>
      </c>
    </row>
    <row r="9" spans="1:3">
      <c s="4" r="A9" t="s">
        <v>656</v>
      </c>
      <c s="6" r="B9" t="n">
        <v>14301</v>
      </c>
      <c s="6" r="C9" t="n">
        <v>11273</v>
      </c>
    </row>
    <row r="10" spans="1:3">
      <c s="4" r="A10" t="s">
        <v>198</v>
      </c>
      <c s="6" r="B10" t="n">
        <v>1280027</v>
      </c>
      <c s="6" r="C10" t="n">
        <v>1212758</v>
      </c>
    </row>
    <row r="11" spans="1:3">
      <c s="4" r="A11" t="s">
        <v>657</v>
      </c>
    </row>
    <row r="12" spans="1:3">
      <c s="3" r="A12" t="s">
        <v>654</v>
      </c>
    </row>
    <row r="13" spans="1:3">
      <c s="4" r="A13" t="s">
        <v>606</v>
      </c>
      <c s="6" r="B13" t="n">
        <v>0</v>
      </c>
      <c s="6" r="C13" t="n">
        <v>0</v>
      </c>
    </row>
    <row r="14" spans="1:3">
      <c s="4" r="A14" t="s">
        <v>35</v>
      </c>
      <c s="6" r="B14" t="n">
        <v>0</v>
      </c>
      <c s="6" r="C14" t="n">
        <v>0</v>
      </c>
    </row>
    <row r="15" spans="1:3">
      <c s="4" r="A15" t="s">
        <v>36</v>
      </c>
      <c s="6" r="B15" t="n">
        <v>0</v>
      </c>
      <c s="6" r="C15" t="n">
        <v>0</v>
      </c>
    </row>
    <row r="16" spans="1:3">
      <c s="4" r="A16" t="s">
        <v>656</v>
      </c>
      <c s="6" r="B16" t="n">
        <v>14301</v>
      </c>
      <c s="6" r="C16" t="n">
        <v>11273</v>
      </c>
    </row>
    <row r="17" spans="1:3">
      <c s="4" r="A17" t="s">
        <v>198</v>
      </c>
      <c s="6" r="B17" t="n">
        <v>14301</v>
      </c>
      <c s="6" r="C17" t="n">
        <v>11273</v>
      </c>
    </row>
    <row r="18" spans="1:3">
      <c s="4" r="A18" t="s">
        <v>658</v>
      </c>
    </row>
    <row r="19" spans="1:3">
      <c s="3" r="A19" t="s">
        <v>654</v>
      </c>
    </row>
    <row r="20" spans="1:3">
      <c s="4" r="A20" t="s">
        <v>606</v>
      </c>
      <c s="6" r="B20" t="n">
        <v>727232</v>
      </c>
      <c s="6" r="C20" t="n">
        <v>583160</v>
      </c>
    </row>
    <row r="21" spans="1:3">
      <c s="4" r="A21" t="s">
        <v>35</v>
      </c>
      <c s="6" r="B21" t="n">
        <v>363979</v>
      </c>
      <c s="6" r="C21" t="n">
        <v>426748</v>
      </c>
    </row>
    <row r="22" spans="1:3">
      <c s="4" r="A22" t="s">
        <v>36</v>
      </c>
      <c s="6" r="B22" t="n">
        <v>174515</v>
      </c>
      <c s="6" r="C22" t="n">
        <v>191577</v>
      </c>
    </row>
    <row r="23" spans="1:3">
      <c s="4" r="A23" t="s">
        <v>656</v>
      </c>
      <c s="6" r="B23" t="n">
        <v>0</v>
      </c>
      <c s="6" r="C23" t="n">
        <v>0</v>
      </c>
    </row>
    <row r="24" spans="1:3">
      <c s="4" r="A24" t="s">
        <v>198</v>
      </c>
      <c s="6" r="B24" t="n">
        <v>1265726</v>
      </c>
      <c s="6" r="C24" t="n">
        <v>1201485</v>
      </c>
    </row>
    <row r="25" spans="1:3">
      <c s="4" r="A25" t="s">
        <v>659</v>
      </c>
    </row>
    <row r="26" spans="1:3">
      <c s="3" r="A26" t="s">
        <v>654</v>
      </c>
    </row>
    <row r="27" spans="1:3">
      <c s="4" r="A27" t="s">
        <v>606</v>
      </c>
      <c s="6" r="B27" t="n">
        <v>0</v>
      </c>
      <c s="6" r="C27" t="n">
        <v>0</v>
      </c>
    </row>
    <row r="28" spans="1:3">
      <c s="4" r="A28" t="s">
        <v>35</v>
      </c>
      <c s="6" r="B28" t="n">
        <v>0</v>
      </c>
      <c s="6" r="C28" t="n">
        <v>0</v>
      </c>
    </row>
    <row r="29" spans="1:3">
      <c s="4" r="A29" t="s">
        <v>36</v>
      </c>
      <c s="6" r="B29" t="n">
        <v>0</v>
      </c>
      <c s="6" r="C29" t="n">
        <v>0</v>
      </c>
    </row>
    <row r="30" spans="1:3">
      <c s="4" r="A30" t="s">
        <v>656</v>
      </c>
      <c s="6" r="B30" t="n">
        <v>0</v>
      </c>
      <c s="6" r="C30" t="n">
        <v>0</v>
      </c>
    </row>
    <row r="31" spans="1:3">
      <c s="4" r="A31" t="s">
        <v>198</v>
      </c>
      <c s="7" r="B31" t="n">
        <v>0</v>
      </c>
      <c s="7" r="C31"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s="1" r="A1" t="s">
        <v>660</v>
      </c>
      <c s="2" r="B1" t="s">
        <v>661</v>
      </c>
      <c s="2" r="D1" t="s">
        <v>1</v>
      </c>
    </row>
    <row r="2" spans="1:9">
      <c s="2" r="B2" t="s">
        <v>662</v>
      </c>
      <c s="2" r="C2" t="s">
        <v>663</v>
      </c>
      <c s="2" r="D2" t="s">
        <v>2</v>
      </c>
      <c s="2" r="E2" t="s">
        <v>32</v>
      </c>
      <c s="2" r="F2" t="s">
        <v>98</v>
      </c>
      <c s="2" r="G2" t="s">
        <v>664</v>
      </c>
      <c s="2" r="H2" t="s">
        <v>665</v>
      </c>
      <c s="2" r="I2" t="s">
        <v>666</v>
      </c>
    </row>
    <row r="3" spans="1:9">
      <c s="3" r="A3" t="s">
        <v>667</v>
      </c>
    </row>
    <row r="4" spans="1:9">
      <c s="4" r="A4" t="s">
        <v>521</v>
      </c>
      <c s="4" r="D4" t="s">
        <v>522</v>
      </c>
    </row>
    <row r="5" spans="1:9">
      <c s="3" r="A5" t="s">
        <v>668</v>
      </c>
    </row>
    <row r="6" spans="1:9">
      <c s="4" r="A6" t="s">
        <v>669</v>
      </c>
      <c s="7" r="I6" t="n">
        <v>9000</v>
      </c>
    </row>
    <row r="7" spans="1:9">
      <c s="3" r="A7" t="s">
        <v>670</v>
      </c>
    </row>
    <row r="8" spans="1:9">
      <c s="4" r="A8" t="s">
        <v>671</v>
      </c>
      <c s="7" r="D8" t="n">
        <v>174500</v>
      </c>
    </row>
    <row r="9" spans="1:9">
      <c s="4" r="A9" t="s">
        <v>149</v>
      </c>
      <c s="6" r="D9" t="n">
        <v>9374</v>
      </c>
      <c s="7" r="E9" t="n">
        <v>3137</v>
      </c>
      <c s="7" r="F9" t="n">
        <v>2451</v>
      </c>
    </row>
    <row r="10" spans="1:9">
      <c s="4" r="A10" t="s">
        <v>672</v>
      </c>
    </row>
    <row r="11" spans="1:9">
      <c s="3" r="A11" t="s">
        <v>673</v>
      </c>
    </row>
    <row r="12" spans="1:9">
      <c s="4" r="A12" t="s">
        <v>674</v>
      </c>
      <c s="4" r="H12" t="s">
        <v>513</v>
      </c>
    </row>
    <row r="13" spans="1:9">
      <c s="4" r="A13" t="s">
        <v>675</v>
      </c>
      <c s="7" r="H13" t="n">
        <v>15100</v>
      </c>
    </row>
    <row r="14" spans="1:9">
      <c s="4" r="A14" t="s">
        <v>676</v>
      </c>
      <c s="6" r="D14" t="n">
        <v>14300</v>
      </c>
    </row>
    <row r="15" spans="1:9">
      <c s="4" r="A15" t="s">
        <v>677</v>
      </c>
      <c s="6" r="D15" t="n">
        <v>800</v>
      </c>
    </row>
    <row r="16" spans="1:9">
      <c s="4" r="A16" t="s">
        <v>678</v>
      </c>
    </row>
    <row r="17" spans="1:9">
      <c s="3" r="A17" t="s">
        <v>679</v>
      </c>
    </row>
    <row r="18" spans="1:9">
      <c s="4" r="A18" t="s">
        <v>680</v>
      </c>
      <c s="7" r="D18" t="n">
        <v>15200</v>
      </c>
      <c s="7" r="G18" t="n">
        <v>4800</v>
      </c>
    </row>
    <row r="19" spans="1:9">
      <c s="4" r="A19" t="s">
        <v>681</v>
      </c>
      <c s="7" r="C19" t="n">
        <v>16300</v>
      </c>
    </row>
    <row r="20" spans="1:9">
      <c s="4" r="A20" t="s">
        <v>682</v>
      </c>
      <c s="4" r="D20" t="s">
        <v>510</v>
      </c>
    </row>
    <row r="21" spans="1:9">
      <c s="4" r="A21" t="s">
        <v>481</v>
      </c>
    </row>
    <row r="22" spans="1:9">
      <c s="3" r="A22" t="s">
        <v>668</v>
      </c>
    </row>
    <row r="23" spans="1:9">
      <c s="4" r="A23" t="s">
        <v>683</v>
      </c>
      <c s="7" r="D23" t="n">
        <v>344500</v>
      </c>
    </row>
    <row r="24" spans="1:9">
      <c s="4" r="A24" t="s">
        <v>684</v>
      </c>
      <c s="6" r="D24" t="n">
        <v>354700</v>
      </c>
    </row>
    <row r="25" spans="1:9">
      <c s="4" r="A25" t="s">
        <v>685</v>
      </c>
      <c s="6" r="D25" t="n">
        <v>12800</v>
      </c>
      <c s="6" r="E25" t="n">
        <v>16300</v>
      </c>
      <c s="6" r="F25" t="n">
        <v>13000</v>
      </c>
    </row>
    <row r="26" spans="1:9">
      <c s="4" r="A26" t="s">
        <v>686</v>
      </c>
      <c s="7" r="D26" t="n">
        <v>7100</v>
      </c>
      <c s="7" r="E26" t="n">
        <v>6400</v>
      </c>
      <c s="7" r="F26" t="n">
        <v>8800</v>
      </c>
    </row>
    <row r="27" spans="1:9">
      <c s="4" r="A27" t="s">
        <v>687</v>
      </c>
    </row>
    <row r="28" spans="1:9">
      <c s="3" r="A28" t="s">
        <v>679</v>
      </c>
    </row>
    <row r="29" spans="1:9">
      <c s="4" r="A29" t="s">
        <v>688</v>
      </c>
      <c s="7" r="B29" t="n">
        <v>12000</v>
      </c>
    </row>
    <row r="30" spans="1:9">
      <c s="4" r="A30" t="s">
        <v>689</v>
      </c>
      <c s="4" r="B30" t="s">
        <v>69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1</v>
      </c>
      <c s="2" r="B1" t="s">
        <v>1</v>
      </c>
    </row>
    <row r="2" spans="1:3">
      <c s="2" r="B2" t="s">
        <v>2</v>
      </c>
      <c s="2" r="C2" t="s">
        <v>32</v>
      </c>
    </row>
    <row r="3" spans="1:3">
      <c s="3" r="A3" t="s">
        <v>654</v>
      </c>
    </row>
    <row r="4" spans="1:3">
      <c s="4" r="A4" t="s">
        <v>692</v>
      </c>
      <c s="7" r="B4" t="n">
        <v>19900</v>
      </c>
    </row>
    <row r="5" spans="1:3">
      <c s="4" r="A5" t="s">
        <v>693</v>
      </c>
      <c s="7" r="C5" t="n">
        <v>33801</v>
      </c>
    </row>
    <row r="6" spans="1:3">
      <c s="4" r="A6" t="s">
        <v>694</v>
      </c>
    </row>
    <row r="7" spans="1:3">
      <c s="3" r="A7" t="s">
        <v>654</v>
      </c>
    </row>
    <row r="8" spans="1:3">
      <c s="4" r="A8" t="s">
        <v>43</v>
      </c>
      <c s="6" r="B8" t="n">
        <v>55415</v>
      </c>
      <c s="6" r="C8" t="n">
        <v>110691</v>
      </c>
    </row>
    <row r="9" spans="1:3">
      <c s="4" r="A9" t="s">
        <v>692</v>
      </c>
      <c s="6" r="B9" t="n">
        <v>19947</v>
      </c>
      <c s="6" r="C9" t="n">
        <v>20168</v>
      </c>
    </row>
    <row r="10" spans="1:3">
      <c s="4" r="A10" t="s">
        <v>41</v>
      </c>
      <c s="6" r="B10" t="n">
        <v>154219</v>
      </c>
      <c s="6" r="C10" t="n">
        <v>303426</v>
      </c>
    </row>
    <row r="11" spans="1:3">
      <c s="4" r="A11" t="s">
        <v>693</v>
      </c>
      <c s="6" r="B11" t="n">
        <v>31445</v>
      </c>
      <c s="6" r="C11" t="n">
        <v>33801</v>
      </c>
    </row>
    <row r="12" spans="1:3">
      <c s="4" r="A12" t="s">
        <v>198</v>
      </c>
      <c s="6" r="B12" t="n">
        <v>209634</v>
      </c>
      <c s="6" r="C12" t="n">
        <v>414117</v>
      </c>
    </row>
    <row r="13" spans="1:3">
      <c s="4" r="A13" t="s">
        <v>695</v>
      </c>
      <c s="6" r="B13" t="n">
        <v>51392</v>
      </c>
      <c s="6" r="C13" t="n">
        <v>53969</v>
      </c>
    </row>
    <row r="14" spans="1:3">
      <c s="4" r="A14" t="s">
        <v>696</v>
      </c>
    </row>
    <row r="15" spans="1:3">
      <c s="3" r="A15" t="s">
        <v>654</v>
      </c>
    </row>
    <row r="16" spans="1:3">
      <c s="4" r="A16" t="s">
        <v>43</v>
      </c>
      <c s="6" r="B16" t="n">
        <v>0</v>
      </c>
      <c s="6" r="C16" t="n">
        <v>0</v>
      </c>
    </row>
    <row r="17" spans="1:3">
      <c s="4" r="A17" t="s">
        <v>41</v>
      </c>
      <c s="6" r="B17" t="n">
        <v>0</v>
      </c>
      <c s="6" r="C17" t="n">
        <v>0</v>
      </c>
    </row>
    <row r="18" spans="1:3">
      <c s="4" r="A18" t="s">
        <v>198</v>
      </c>
      <c s="6" r="B18" t="n">
        <v>0</v>
      </c>
      <c s="6" r="C18" t="n">
        <v>0</v>
      </c>
    </row>
    <row r="19" spans="1:3">
      <c s="4" r="A19" t="s">
        <v>697</v>
      </c>
    </row>
    <row r="20" spans="1:3">
      <c s="3" r="A20" t="s">
        <v>654</v>
      </c>
    </row>
    <row r="21" spans="1:3">
      <c s="4" r="A21" t="s">
        <v>43</v>
      </c>
      <c s="6" r="B21" t="n">
        <v>0</v>
      </c>
      <c s="6" r="C21" t="n">
        <v>0</v>
      </c>
    </row>
    <row r="22" spans="1:3">
      <c s="4" r="A22" t="s">
        <v>41</v>
      </c>
      <c s="6" r="B22" t="n">
        <v>0</v>
      </c>
      <c s="6" r="C22" t="n">
        <v>0</v>
      </c>
    </row>
    <row r="23" spans="1:3">
      <c s="4" r="A23" t="s">
        <v>198</v>
      </c>
      <c s="6" r="B23" t="n">
        <v>0</v>
      </c>
      <c s="6" r="C23" t="n">
        <v>0</v>
      </c>
    </row>
    <row r="24" spans="1:3">
      <c s="4" r="A24" t="s">
        <v>698</v>
      </c>
    </row>
    <row r="25" spans="1:3">
      <c s="3" r="A25" t="s">
        <v>654</v>
      </c>
    </row>
    <row r="26" spans="1:3">
      <c s="4" r="A26" t="s">
        <v>43</v>
      </c>
      <c s="6" r="B26" t="n">
        <v>55415</v>
      </c>
      <c s="6" r="C26" t="n">
        <v>110691</v>
      </c>
    </row>
    <row r="27" spans="1:3">
      <c s="4" r="A27" t="s">
        <v>41</v>
      </c>
      <c s="6" r="B27" t="n">
        <v>154219</v>
      </c>
      <c s="6" r="C27" t="n">
        <v>303426</v>
      </c>
    </row>
    <row r="28" spans="1:3">
      <c s="4" r="A28" t="s">
        <v>198</v>
      </c>
      <c s="7" r="B28" t="n">
        <v>209634</v>
      </c>
      <c s="7" r="C28" t="n">
        <v>4141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99</v>
      </c>
      <c s="2" r="B1" t="s">
        <v>2</v>
      </c>
      <c s="2" r="C1" t="s">
        <v>32</v>
      </c>
    </row>
    <row r="2" spans="1:3">
      <c s="3" r="A2" t="s">
        <v>40</v>
      </c>
    </row>
    <row r="3" spans="1:3">
      <c s="4" r="A3" t="s">
        <v>700</v>
      </c>
      <c s="7" r="B3" t="n">
        <v>393938</v>
      </c>
      <c s="7" r="C3" t="n">
        <v>417512</v>
      </c>
    </row>
    <row r="4" spans="1:3">
      <c s="4" r="A4" t="s">
        <v>701</v>
      </c>
      <c s="6" r="B4" t="n">
        <v>302832</v>
      </c>
      <c s="6" r="C4" t="n">
        <v>282547</v>
      </c>
    </row>
    <row r="5" spans="1:3">
      <c s="4" r="A5" t="s">
        <v>702</v>
      </c>
      <c s="6" r="B5" t="n">
        <v>49703</v>
      </c>
      <c s="6" r="C5" t="n">
        <v>55792</v>
      </c>
    </row>
    <row r="6" spans="1:3">
      <c s="4" r="A6" t="s">
        <v>703</v>
      </c>
      <c s="6" r="B6" t="n">
        <v>10784</v>
      </c>
      <c s="6" r="C6" t="n">
        <v>11608</v>
      </c>
    </row>
    <row r="7" spans="1:3">
      <c s="4" r="A7" t="s">
        <v>704</v>
      </c>
      <c s="6" r="B7" t="n">
        <v>4930</v>
      </c>
      <c s="6" r="C7" t="n">
        <v>5093</v>
      </c>
    </row>
    <row r="8" spans="1:3">
      <c s="4" r="A8" t="s">
        <v>705</v>
      </c>
      <c s="6" r="B8" t="n">
        <v>762187</v>
      </c>
      <c s="6" r="C8" t="n">
        <v>772552</v>
      </c>
    </row>
    <row r="9" spans="1:3">
      <c s="4" r="A9" t="s">
        <v>706</v>
      </c>
      <c s="6" r="B9" t="n">
        <v>-253495</v>
      </c>
      <c s="6" r="C9" t="n">
        <v>-231774</v>
      </c>
    </row>
    <row r="10" spans="1:3">
      <c s="4" r="A10" t="s">
        <v>40</v>
      </c>
      <c s="7" r="B10" t="n">
        <v>508692</v>
      </c>
      <c s="7" r="C10" t="n">
        <v>5407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707</v>
      </c>
      <c s="2" r="B1" t="s">
        <v>1</v>
      </c>
    </row>
    <row r="2" spans="1:4">
      <c s="2" r="B2" t="s">
        <v>2</v>
      </c>
      <c s="2" r="C2" t="s">
        <v>32</v>
      </c>
      <c s="2" r="D2" t="s">
        <v>98</v>
      </c>
    </row>
    <row r="3" spans="1:4">
      <c s="3" r="A3" t="s">
        <v>249</v>
      </c>
    </row>
    <row r="4" spans="1:4">
      <c s="4" r="A4" t="s">
        <v>708</v>
      </c>
      <c s="7" r="B4" t="n">
        <v>77421</v>
      </c>
      <c s="7" r="C4" t="n">
        <v>78417</v>
      </c>
      <c s="7" r="D4" t="n">
        <v>549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9</v>
      </c>
      <c s="2" r="B1" t="s">
        <v>2</v>
      </c>
      <c s="2" r="C1" t="s">
        <v>32</v>
      </c>
    </row>
    <row r="2" spans="1:3">
      <c s="3" r="A2" t="s">
        <v>540</v>
      </c>
    </row>
    <row r="3" spans="1:3">
      <c s="4" r="A3" t="s">
        <v>710</v>
      </c>
      <c s="7" r="B3" t="n">
        <v>364365</v>
      </c>
      <c s="7" r="C3" t="n">
        <v>372965</v>
      </c>
    </row>
    <row r="4" spans="1:3">
      <c s="4" r="A4" t="s">
        <v>711</v>
      </c>
      <c s="6" r="B4" t="n">
        <v>-254841</v>
      </c>
      <c s="6" r="C4" t="n">
        <v>-212853</v>
      </c>
    </row>
    <row r="5" spans="1:3">
      <c s="4" r="A5" t="s">
        <v>712</v>
      </c>
      <c s="6" r="B5" t="n">
        <v>-54109</v>
      </c>
      <c s="6" r="C5" t="n">
        <v>-49421</v>
      </c>
    </row>
    <row r="6" spans="1:3">
      <c s="4" r="A6" t="s">
        <v>713</v>
      </c>
      <c s="6" r="B6" t="n">
        <v>55415</v>
      </c>
      <c s="6" r="C6" t="n">
        <v>110691</v>
      </c>
    </row>
    <row r="7" spans="1:3">
      <c s="4" r="A7" t="s">
        <v>546</v>
      </c>
    </row>
    <row r="8" spans="1:3">
      <c s="3" r="A8" t="s">
        <v>540</v>
      </c>
    </row>
    <row r="9" spans="1:3">
      <c s="4" r="A9" t="s">
        <v>710</v>
      </c>
      <c s="6" r="B9" t="n">
        <v>226832</v>
      </c>
      <c s="6" r="C9" t="n">
        <v>150318</v>
      </c>
    </row>
    <row r="10" spans="1:3">
      <c s="4" r="A10" t="s">
        <v>711</v>
      </c>
      <c s="6" r="B10" t="n">
        <v>-201405</v>
      </c>
      <c s="6" r="C10" t="n">
        <v>-115356</v>
      </c>
    </row>
    <row r="11" spans="1:3">
      <c s="4" r="A11" t="s">
        <v>712</v>
      </c>
      <c s="6" r="B11" t="n">
        <v>-11129</v>
      </c>
      <c s="6" r="C11" t="n">
        <v>-12454</v>
      </c>
    </row>
    <row r="12" spans="1:3">
      <c s="4" r="A12" t="s">
        <v>713</v>
      </c>
      <c s="6" r="B12" t="n">
        <v>14298</v>
      </c>
      <c s="6" r="C12" t="n">
        <v>22508</v>
      </c>
    </row>
    <row r="13" spans="1:3">
      <c s="4" r="A13" t="s">
        <v>548</v>
      </c>
    </row>
    <row r="14" spans="1:3">
      <c s="3" r="A14" t="s">
        <v>540</v>
      </c>
    </row>
    <row r="15" spans="1:3">
      <c s="4" r="A15" t="s">
        <v>710</v>
      </c>
      <c s="6" r="B15" t="n">
        <v>12615</v>
      </c>
      <c s="6" r="C15" t="n">
        <v>53239</v>
      </c>
    </row>
    <row r="16" spans="1:3">
      <c s="4" r="A16" t="s">
        <v>711</v>
      </c>
      <c s="6" r="B16" t="n">
        <v>-8721</v>
      </c>
      <c s="6" r="C16" t="n">
        <v>-37360</v>
      </c>
    </row>
    <row r="17" spans="1:3">
      <c s="4" r="A17" t="s">
        <v>712</v>
      </c>
      <c s="6" r="B17" t="n">
        <v>0</v>
      </c>
      <c s="6" r="C17" t="n">
        <v>0</v>
      </c>
    </row>
    <row r="18" spans="1:3">
      <c s="4" r="A18" t="s">
        <v>713</v>
      </c>
      <c s="6" r="B18" t="n">
        <v>3894</v>
      </c>
      <c s="6" r="C18" t="n">
        <v>15879</v>
      </c>
    </row>
    <row r="19" spans="1:3">
      <c s="4" r="A19" t="s">
        <v>542</v>
      </c>
    </row>
    <row r="20" spans="1:3">
      <c s="3" r="A20" t="s">
        <v>540</v>
      </c>
    </row>
    <row r="21" spans="1:3">
      <c s="4" r="A21" t="s">
        <v>710</v>
      </c>
      <c s="6" r="B21" t="n">
        <v>19352</v>
      </c>
      <c s="6" r="C21" t="n">
        <v>49545</v>
      </c>
    </row>
    <row r="22" spans="1:3">
      <c s="4" r="A22" t="s">
        <v>711</v>
      </c>
      <c s="6" r="B22" t="n">
        <v>-3393</v>
      </c>
      <c s="6" r="C22" t="n">
        <v>-21855</v>
      </c>
    </row>
    <row r="23" spans="1:3">
      <c s="4" r="A23" t="s">
        <v>712</v>
      </c>
      <c s="6" r="B23" t="n">
        <v>-12334</v>
      </c>
      <c s="6" r="C23" t="n">
        <v>-10751</v>
      </c>
    </row>
    <row r="24" spans="1:3">
      <c s="4" r="A24" t="s">
        <v>713</v>
      </c>
      <c s="6" r="B24" t="n">
        <v>3625</v>
      </c>
      <c s="6" r="C24" t="n">
        <v>16939</v>
      </c>
    </row>
    <row r="25" spans="1:3">
      <c s="4" r="A25" t="s">
        <v>539</v>
      </c>
    </row>
    <row r="26" spans="1:3">
      <c s="3" r="A26" t="s">
        <v>540</v>
      </c>
    </row>
    <row r="27" spans="1:3">
      <c s="4" r="A27" t="s">
        <v>710</v>
      </c>
      <c s="6" r="B27" t="n">
        <v>35003</v>
      </c>
      <c s="6" r="C27" t="n">
        <v>39150</v>
      </c>
    </row>
    <row r="28" spans="1:3">
      <c s="4" r="A28" t="s">
        <v>711</v>
      </c>
      <c s="6" r="B28" t="n">
        <v>-9458</v>
      </c>
      <c s="6" r="C28" t="n">
        <v>-8675</v>
      </c>
    </row>
    <row r="29" spans="1:3">
      <c s="4" r="A29" t="s">
        <v>712</v>
      </c>
      <c s="6" r="B29" t="n">
        <v>-11747</v>
      </c>
      <c s="6" r="C29" t="n">
        <v>-9534</v>
      </c>
    </row>
    <row r="30" spans="1:3">
      <c s="4" r="A30" t="s">
        <v>713</v>
      </c>
      <c s="6" r="B30" t="n">
        <v>13798</v>
      </c>
      <c s="6" r="C30" t="n">
        <v>20941</v>
      </c>
    </row>
    <row r="31" spans="1:3">
      <c s="4" r="A31" t="s">
        <v>550</v>
      </c>
    </row>
    <row r="32" spans="1:3">
      <c s="3" r="A32" t="s">
        <v>540</v>
      </c>
    </row>
    <row r="33" spans="1:3">
      <c s="4" r="A33" t="s">
        <v>710</v>
      </c>
      <c s="6" r="B33" t="n">
        <v>26869</v>
      </c>
      <c s="6" r="C33" t="n">
        <v>33464</v>
      </c>
    </row>
    <row r="34" spans="1:3">
      <c s="4" r="A34" t="s">
        <v>711</v>
      </c>
      <c s="6" r="B34" t="n">
        <v>-9517</v>
      </c>
      <c s="6" r="C34" t="n">
        <v>-12694</v>
      </c>
    </row>
    <row r="35" spans="1:3">
      <c s="4" r="A35" t="s">
        <v>712</v>
      </c>
      <c s="6" r="B35" t="n">
        <v>-9474</v>
      </c>
      <c s="6" r="C35" t="n">
        <v>-8917</v>
      </c>
    </row>
    <row r="36" spans="1:3">
      <c s="4" r="A36" t="s">
        <v>713</v>
      </c>
      <c s="6" r="B36" t="n">
        <v>7878</v>
      </c>
      <c s="6" r="C36" t="n">
        <v>11853</v>
      </c>
    </row>
    <row r="37" spans="1:3">
      <c s="4" r="A37" t="s">
        <v>544</v>
      </c>
    </row>
    <row r="38" spans="1:3">
      <c s="3" r="A38" t="s">
        <v>540</v>
      </c>
    </row>
    <row r="39" spans="1:3">
      <c s="4" r="A39" t="s">
        <v>710</v>
      </c>
      <c s="6" r="B39" t="n">
        <v>15934</v>
      </c>
      <c s="6" r="C39" t="n">
        <v>15051</v>
      </c>
    </row>
    <row r="40" spans="1:3">
      <c s="4" r="A40" t="s">
        <v>711</v>
      </c>
      <c s="6" r="B40" t="n">
        <v>-11173</v>
      </c>
      <c s="6" r="C40" t="n">
        <v>-9428</v>
      </c>
    </row>
    <row r="41" spans="1:3">
      <c s="4" r="A41" t="s">
        <v>712</v>
      </c>
      <c s="6" r="B41" t="n">
        <v>0</v>
      </c>
      <c s="6" r="C41" t="n">
        <v>-258</v>
      </c>
    </row>
    <row r="42" spans="1:3">
      <c s="4" r="A42" t="s">
        <v>713</v>
      </c>
      <c s="6" r="B42" t="n">
        <v>4761</v>
      </c>
      <c s="6" r="C42" t="n">
        <v>5365</v>
      </c>
    </row>
    <row r="43" spans="1:3">
      <c s="4" r="A43" t="s">
        <v>714</v>
      </c>
    </row>
    <row r="44" spans="1:3">
      <c s="3" r="A44" t="s">
        <v>540</v>
      </c>
    </row>
    <row r="45" spans="1:3">
      <c s="4" r="A45" t="s">
        <v>710</v>
      </c>
      <c s="6" r="B45" t="n">
        <v>27760</v>
      </c>
      <c s="6" r="C45" t="n">
        <v>32198</v>
      </c>
    </row>
    <row r="46" spans="1:3">
      <c s="4" r="A46" t="s">
        <v>711</v>
      </c>
      <c s="6" r="B46" t="n">
        <v>-11174</v>
      </c>
      <c s="6" r="C46" t="n">
        <v>-7485</v>
      </c>
    </row>
    <row r="47" spans="1:3">
      <c s="4" r="A47" t="s">
        <v>712</v>
      </c>
      <c s="6" r="B47" t="n">
        <v>-9425</v>
      </c>
      <c s="6" r="C47" t="n">
        <v>-7507</v>
      </c>
    </row>
    <row r="48" spans="1:3">
      <c s="4" r="A48" t="s">
        <v>713</v>
      </c>
      <c s="7" r="B48" t="n">
        <v>7161</v>
      </c>
      <c s="7" r="C48" t="n">
        <v>172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5</v>
      </c>
      <c s="2" r="B1" t="s">
        <v>1</v>
      </c>
    </row>
    <row r="2" spans="1:4">
      <c s="2" r="B2" t="s">
        <v>2</v>
      </c>
      <c s="2" r="C2" t="s">
        <v>32</v>
      </c>
      <c s="2" r="D2" t="s">
        <v>98</v>
      </c>
    </row>
    <row r="3" spans="1:4">
      <c s="3" r="A3" t="s">
        <v>540</v>
      </c>
    </row>
    <row r="4" spans="1:4">
      <c s="4" r="A4" t="s">
        <v>692</v>
      </c>
      <c s="10" r="B4" t="n">
        <v>19.9</v>
      </c>
    </row>
    <row r="5" spans="1:4">
      <c s="4" r="A5" t="s">
        <v>716</v>
      </c>
      <c s="12" r="B5" t="n">
        <v>161.1</v>
      </c>
      <c s="10" r="C5" t="n">
        <v>77.7</v>
      </c>
      <c s="10" r="D5" t="n">
        <v>56.7</v>
      </c>
    </row>
    <row r="6" spans="1:4">
      <c s="4" r="A6" t="s">
        <v>717</v>
      </c>
    </row>
    <row r="7" spans="1:4">
      <c s="3" r="A7" t="s">
        <v>540</v>
      </c>
    </row>
    <row r="8" spans="1:4">
      <c s="4" r="A8" t="s">
        <v>692</v>
      </c>
      <c s="10" r="B8" t="n">
        <v>8.9</v>
      </c>
    </row>
    <row r="9" spans="1:4">
      <c s="4" r="A9" t="s">
        <v>718</v>
      </c>
    </row>
    <row r="10" spans="1:4">
      <c s="3" r="A10" t="s">
        <v>540</v>
      </c>
    </row>
    <row r="11" spans="1:4">
      <c s="4" r="A11" t="s">
        <v>692</v>
      </c>
      <c s="12" r="C11" t="n">
        <v>20.2</v>
      </c>
      <c s="10" r="D11" t="n">
        <v>3.6</v>
      </c>
    </row>
    <row r="12" spans="1:4">
      <c s="4" r="A12" t="s">
        <v>719</v>
      </c>
    </row>
    <row r="13" spans="1:4">
      <c s="3" r="A13" t="s">
        <v>540</v>
      </c>
    </row>
    <row r="14" spans="1:4">
      <c s="4" r="A14" t="s">
        <v>692</v>
      </c>
      <c s="10" r="C14" t="n">
        <v>1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0</v>
      </c>
      <c s="2" r="B1" t="s">
        <v>2</v>
      </c>
      <c s="2" r="C1" t="s">
        <v>32</v>
      </c>
    </row>
    <row r="2" spans="1:3">
      <c s="3" r="A2" t="s">
        <v>252</v>
      </c>
    </row>
    <row r="3" spans="1:3">
      <c s="6" r="A3" t="n">
        <v>2016</v>
      </c>
      <c s="7" r="B3" t="n">
        <v>27925</v>
      </c>
    </row>
    <row r="4" spans="1:3">
      <c s="6" r="A4" t="n">
        <v>2017</v>
      </c>
      <c s="6" r="B4" t="n">
        <v>10171</v>
      </c>
    </row>
    <row r="5" spans="1:3">
      <c s="6" r="A5" t="n">
        <v>2018</v>
      </c>
      <c s="6" r="B5" t="n">
        <v>5288</v>
      </c>
    </row>
    <row r="6" spans="1:3">
      <c s="6" r="A6" t="n">
        <v>2019</v>
      </c>
      <c s="6" r="B6" t="n">
        <v>2621</v>
      </c>
    </row>
    <row r="7" spans="1:3">
      <c s="6" r="A7" t="n">
        <v>2020</v>
      </c>
      <c s="6" r="B7" t="n">
        <v>1263</v>
      </c>
    </row>
    <row r="8" spans="1:3">
      <c s="4" r="A8" t="s">
        <v>721</v>
      </c>
      <c s="6" r="B8" t="n">
        <v>8147</v>
      </c>
    </row>
    <row r="9" spans="1:3">
      <c s="4" r="A9" t="s">
        <v>722</v>
      </c>
      <c s="7" r="B9" t="n">
        <v>55415</v>
      </c>
      <c s="7" r="C9" t="n">
        <v>1106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3</v>
      </c>
      <c s="2" r="B1" t="s">
        <v>1</v>
      </c>
    </row>
    <row r="2" spans="1:3">
      <c s="2" r="B2" t="s">
        <v>2</v>
      </c>
      <c s="2" r="C2" t="s">
        <v>32</v>
      </c>
    </row>
    <row r="3" spans="1:3">
      <c s="3" r="A3" t="s">
        <v>724</v>
      </c>
    </row>
    <row r="4" spans="1:3">
      <c s="4" r="A4" t="s">
        <v>725</v>
      </c>
      <c s="7" r="B4" t="n">
        <v>378216</v>
      </c>
      <c s="7" r="C4" t="n">
        <v>249784</v>
      </c>
    </row>
    <row r="5" spans="1:3">
      <c s="4" r="A5" t="s">
        <v>726</v>
      </c>
      <c s="6" r="B5" t="n">
        <v>-74790</v>
      </c>
      <c s="6" r="C5" t="n">
        <v>-40989</v>
      </c>
    </row>
    <row r="6" spans="1:3">
      <c s="4" r="A6" t="s">
        <v>727</v>
      </c>
      <c s="6" r="B6" t="n">
        <v>303426</v>
      </c>
      <c s="6" r="C6" t="n">
        <v>208795</v>
      </c>
    </row>
    <row r="7" spans="1:3">
      <c s="3" r="A7" t="s">
        <v>728</v>
      </c>
    </row>
    <row r="8" spans="1:3">
      <c s="4" r="A8" t="s">
        <v>729</v>
      </c>
      <c s="6" r="C8" t="n">
        <v>128906</v>
      </c>
    </row>
    <row r="9" spans="1:3">
      <c s="4" r="A9" t="s">
        <v>730</v>
      </c>
      <c s="6" r="C9" t="n">
        <v>42</v>
      </c>
    </row>
    <row r="10" spans="1:3">
      <c s="4" r="A10" t="s">
        <v>731</v>
      </c>
      <c s="6" r="B10" t="n">
        <v>-109735</v>
      </c>
    </row>
    <row r="11" spans="1:3">
      <c s="4" r="A11" t="s">
        <v>732</v>
      </c>
      <c s="6" r="B11" t="n">
        <v>-29569</v>
      </c>
    </row>
    <row r="12" spans="1:3">
      <c s="4" r="A12" t="s">
        <v>733</v>
      </c>
      <c s="6" r="B12" t="n">
        <v>-7352</v>
      </c>
    </row>
    <row r="13" spans="1:3">
      <c s="4" r="A13" t="s">
        <v>734</v>
      </c>
      <c s="6" r="B13" t="n">
        <v>-2551</v>
      </c>
      <c s="6" r="C13" t="n">
        <v>-516</v>
      </c>
    </row>
    <row r="14" spans="1:3">
      <c s="4" r="A14" t="s">
        <v>735</v>
      </c>
      <c s="6" r="C14" t="n">
        <v>-33801</v>
      </c>
    </row>
    <row r="15" spans="1:3">
      <c s="4" r="A15" t="s">
        <v>736</v>
      </c>
      <c s="6" r="B15" t="n">
        <v>260454</v>
      </c>
      <c s="6" r="C15" t="n">
        <v>378216</v>
      </c>
    </row>
    <row r="16" spans="1:3">
      <c s="4" r="A16" t="s">
        <v>737</v>
      </c>
      <c s="6" r="B16" t="n">
        <v>-106235</v>
      </c>
      <c s="6" r="C16" t="n">
        <v>-74790</v>
      </c>
    </row>
    <row r="17" spans="1:3">
      <c s="4" r="A17" t="s">
        <v>738</v>
      </c>
      <c s="6" r="B17" t="n">
        <v>154219</v>
      </c>
      <c s="6" r="C17" t="n">
        <v>303426</v>
      </c>
    </row>
    <row r="18" spans="1:3">
      <c s="4" r="A18" t="s">
        <v>481</v>
      </c>
    </row>
    <row r="19" spans="1:3">
      <c s="3" r="A19" t="s">
        <v>728</v>
      </c>
    </row>
    <row r="20" spans="1:3">
      <c s="4" r="A20" t="s">
        <v>735</v>
      </c>
      <c s="6" r="C20" t="n">
        <v>-33800</v>
      </c>
    </row>
    <row r="21" spans="1:3">
      <c s="4" r="A21" t="s">
        <v>554</v>
      </c>
    </row>
    <row r="22" spans="1:3">
      <c s="3" r="A22" t="s">
        <v>724</v>
      </c>
    </row>
    <row r="23" spans="1:3">
      <c s="4" r="A23" t="s">
        <v>725</v>
      </c>
      <c s="6" r="B23" t="n">
        <v>73908</v>
      </c>
      <c s="6" r="C23" t="n">
        <v>58042</v>
      </c>
    </row>
    <row r="24" spans="1:3">
      <c s="4" r="A24" t="s">
        <v>726</v>
      </c>
      <c s="6" r="B24" t="n">
        <v>-35788</v>
      </c>
      <c s="6" r="C24" t="n">
        <v>-35788</v>
      </c>
    </row>
    <row r="25" spans="1:3">
      <c s="4" r="A25" t="s">
        <v>727</v>
      </c>
      <c s="6" r="B25" t="n">
        <v>38120</v>
      </c>
      <c s="6" r="C25" t="n">
        <v>22254</v>
      </c>
    </row>
    <row r="26" spans="1:3">
      <c s="3" r="A26" t="s">
        <v>728</v>
      </c>
    </row>
    <row r="27" spans="1:3">
      <c s="4" r="A27" t="s">
        <v>729</v>
      </c>
      <c s="6" r="C27" t="n">
        <v>15866</v>
      </c>
    </row>
    <row r="28" spans="1:3">
      <c s="4" r="A28" t="s">
        <v>730</v>
      </c>
      <c s="6" r="C28" t="n">
        <v>0</v>
      </c>
    </row>
    <row r="29" spans="1:3">
      <c s="4" r="A29" t="s">
        <v>731</v>
      </c>
      <c s="6" r="B29" t="n">
        <v>0</v>
      </c>
    </row>
    <row r="30" spans="1:3">
      <c s="4" r="A30" t="s">
        <v>732</v>
      </c>
      <c s="6" r="B30" t="n">
        <v>0</v>
      </c>
    </row>
    <row r="31" spans="1:3">
      <c s="4" r="A31" t="s">
        <v>733</v>
      </c>
      <c s="6" r="B31" t="n">
        <v>0</v>
      </c>
    </row>
    <row r="32" spans="1:3">
      <c s="4" r="A32" t="s">
        <v>734</v>
      </c>
      <c s="6" r="B32" t="n">
        <v>-928</v>
      </c>
      <c s="6" r="C32" t="n">
        <v>0</v>
      </c>
    </row>
    <row r="33" spans="1:3">
      <c s="4" r="A33" t="s">
        <v>735</v>
      </c>
      <c s="6" r="C33" t="n">
        <v>0</v>
      </c>
    </row>
    <row r="34" spans="1:3">
      <c s="4" r="A34" t="s">
        <v>736</v>
      </c>
      <c s="6" r="B34" t="n">
        <v>72980</v>
      </c>
      <c s="6" r="C34" t="n">
        <v>73908</v>
      </c>
    </row>
    <row r="35" spans="1:3">
      <c s="4" r="A35" t="s">
        <v>737</v>
      </c>
      <c s="6" r="B35" t="n">
        <v>-35788</v>
      </c>
      <c s="6" r="C35" t="n">
        <v>-35788</v>
      </c>
    </row>
    <row r="36" spans="1:3">
      <c s="4" r="A36" t="s">
        <v>738</v>
      </c>
      <c s="6" r="B36" t="n">
        <v>37192</v>
      </c>
      <c s="6" r="C36" t="n">
        <v>38120</v>
      </c>
    </row>
    <row r="37" spans="1:3">
      <c s="4" r="A37" t="s">
        <v>566</v>
      </c>
    </row>
    <row r="38" spans="1:3">
      <c s="3" r="A38" t="s">
        <v>724</v>
      </c>
    </row>
    <row r="39" spans="1:3">
      <c s="4" r="A39" t="s">
        <v>725</v>
      </c>
      <c s="6" r="B39" t="n">
        <v>6309</v>
      </c>
      <c s="6" r="C39" t="n">
        <v>6290</v>
      </c>
    </row>
    <row r="40" spans="1:3">
      <c s="4" r="A40" t="s">
        <v>726</v>
      </c>
      <c s="6" r="B40" t="n">
        <v>0</v>
      </c>
      <c s="6" r="C40" t="n">
        <v>0</v>
      </c>
    </row>
    <row r="41" spans="1:3">
      <c s="4" r="A41" t="s">
        <v>727</v>
      </c>
      <c s="6" r="B41" t="n">
        <v>6309</v>
      </c>
      <c s="6" r="C41" t="n">
        <v>6290</v>
      </c>
    </row>
    <row r="42" spans="1:3">
      <c s="3" r="A42" t="s">
        <v>728</v>
      </c>
    </row>
    <row r="43" spans="1:3">
      <c s="4" r="A43" t="s">
        <v>729</v>
      </c>
      <c s="6" r="C43" t="n">
        <v>0</v>
      </c>
    </row>
    <row r="44" spans="1:3">
      <c s="4" r="A44" t="s">
        <v>730</v>
      </c>
      <c s="6" r="C44" t="n">
        <v>42</v>
      </c>
    </row>
    <row r="45" spans="1:3">
      <c s="4" r="A45" t="s">
        <v>731</v>
      </c>
      <c s="6" r="B45" t="n">
        <v>0</v>
      </c>
    </row>
    <row r="46" spans="1:3">
      <c s="4" r="A46" t="s">
        <v>732</v>
      </c>
      <c s="6" r="B46" t="n">
        <v>0</v>
      </c>
    </row>
    <row r="47" spans="1:3">
      <c s="4" r="A47" t="s">
        <v>733</v>
      </c>
      <c s="6" r="B47" t="n">
        <v>0</v>
      </c>
    </row>
    <row r="48" spans="1:3">
      <c s="4" r="A48" t="s">
        <v>734</v>
      </c>
      <c s="6" r="B48" t="n">
        <v>-364</v>
      </c>
      <c s="6" r="C48" t="n">
        <v>-23</v>
      </c>
    </row>
    <row r="49" spans="1:3">
      <c s="4" r="A49" t="s">
        <v>735</v>
      </c>
      <c s="6" r="C49" t="n">
        <v>0</v>
      </c>
    </row>
    <row r="50" spans="1:3">
      <c s="4" r="A50" t="s">
        <v>736</v>
      </c>
      <c s="6" r="B50" t="n">
        <v>5945</v>
      </c>
      <c s="6" r="C50" t="n">
        <v>6309</v>
      </c>
    </row>
    <row r="51" spans="1:3">
      <c s="4" r="A51" t="s">
        <v>737</v>
      </c>
      <c s="6" r="B51" t="n">
        <v>0</v>
      </c>
      <c s="6" r="C51" t="n">
        <v>0</v>
      </c>
    </row>
    <row r="52" spans="1:3">
      <c s="4" r="A52" t="s">
        <v>738</v>
      </c>
      <c s="6" r="B52" t="n">
        <v>5945</v>
      </c>
      <c s="6" r="C52" t="n">
        <v>6309</v>
      </c>
    </row>
    <row r="53" spans="1:3">
      <c s="4" r="A53" t="s">
        <v>567</v>
      </c>
    </row>
    <row r="54" spans="1:3">
      <c s="3" r="A54" t="s">
        <v>724</v>
      </c>
    </row>
    <row r="55" spans="1:3">
      <c s="4" r="A55" t="s">
        <v>725</v>
      </c>
      <c s="6" r="B55" t="n">
        <v>297999</v>
      </c>
      <c s="6" r="C55" t="n">
        <v>185452</v>
      </c>
    </row>
    <row r="56" spans="1:3">
      <c s="4" r="A56" t="s">
        <v>726</v>
      </c>
      <c s="6" r="B56" t="n">
        <v>-39002</v>
      </c>
      <c s="6" r="C56" t="n">
        <v>-5201</v>
      </c>
    </row>
    <row r="57" spans="1:3">
      <c s="4" r="A57" t="s">
        <v>727</v>
      </c>
      <c s="6" r="B57" t="n">
        <v>258997</v>
      </c>
      <c s="6" r="C57" t="n">
        <v>180251</v>
      </c>
    </row>
    <row r="58" spans="1:3">
      <c s="3" r="A58" t="s">
        <v>728</v>
      </c>
    </row>
    <row r="59" spans="1:3">
      <c s="4" r="A59" t="s">
        <v>729</v>
      </c>
      <c s="6" r="C59" t="n">
        <v>113040</v>
      </c>
    </row>
    <row r="60" spans="1:3">
      <c s="4" r="A60" t="s">
        <v>730</v>
      </c>
      <c s="6" r="C60" t="n">
        <v>0</v>
      </c>
    </row>
    <row r="61" spans="1:3">
      <c s="4" r="A61" t="s">
        <v>731</v>
      </c>
      <c s="6" r="B61" t="n">
        <v>-109735</v>
      </c>
    </row>
    <row r="62" spans="1:3">
      <c s="4" r="A62" t="s">
        <v>732</v>
      </c>
      <c s="6" r="B62" t="n">
        <v>-29569</v>
      </c>
    </row>
    <row r="63" spans="1:3">
      <c s="4" r="A63" t="s">
        <v>733</v>
      </c>
      <c s="6" r="B63" t="n">
        <v>-7352</v>
      </c>
    </row>
    <row r="64" spans="1:3">
      <c s="4" r="A64" t="s">
        <v>734</v>
      </c>
      <c s="6" r="B64" t="n">
        <v>-1259</v>
      </c>
      <c s="6" r="C64" t="n">
        <v>-493</v>
      </c>
    </row>
    <row r="65" spans="1:3">
      <c s="4" r="A65" t="s">
        <v>735</v>
      </c>
      <c s="6" r="C65" t="n">
        <v>-33801</v>
      </c>
    </row>
    <row r="66" spans="1:3">
      <c s="4" r="A66" t="s">
        <v>736</v>
      </c>
      <c s="6" r="B66" t="n">
        <v>181529</v>
      </c>
      <c s="6" r="C66" t="n">
        <v>297999</v>
      </c>
    </row>
    <row r="67" spans="1:3">
      <c s="4" r="A67" t="s">
        <v>737</v>
      </c>
      <c s="6" r="B67" t="n">
        <v>-70447</v>
      </c>
      <c s="6" r="C67" t="n">
        <v>-39002</v>
      </c>
    </row>
    <row r="68" spans="1:3">
      <c s="4" r="A68" t="s">
        <v>738</v>
      </c>
      <c s="7" r="B68" t="n">
        <v>111082</v>
      </c>
      <c s="7" r="C68" t="n">
        <v>2589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35"/>
    <col customWidth="1" max="3" min="3" width="21"/>
  </cols>
  <sheetData>
    <row r="1" spans="1:3">
      <c s="1" r="A1" t="s">
        <v>739</v>
      </c>
      <c s="2" r="B1" t="s">
        <v>1</v>
      </c>
    </row>
    <row r="2" spans="1:3">
      <c s="2" r="B2" t="s">
        <v>740</v>
      </c>
      <c s="2" r="C2" t="s">
        <v>462</v>
      </c>
    </row>
    <row r="3" spans="1:3">
      <c s="3" r="A3" t="s">
        <v>724</v>
      </c>
    </row>
    <row r="4" spans="1:3">
      <c s="4" r="A4" t="s">
        <v>741</v>
      </c>
      <c s="6" r="B4" t="n">
        <v>2</v>
      </c>
    </row>
    <row r="5" spans="1:3">
      <c s="4" r="A5" t="s">
        <v>693</v>
      </c>
      <c s="7" r="C5" t="n">
        <v>33801</v>
      </c>
    </row>
    <row r="6" spans="1:3">
      <c s="4" r="A6" t="s">
        <v>481</v>
      </c>
    </row>
    <row r="7" spans="1:3">
      <c s="3" r="A7" t="s">
        <v>724</v>
      </c>
    </row>
    <row r="8" spans="1:3">
      <c s="4" r="A8" t="s">
        <v>693</v>
      </c>
      <c s="7" r="C8" t="n">
        <v>33800</v>
      </c>
    </row>
    <row r="9" spans="1:3">
      <c s="4" r="A9" t="s">
        <v>742</v>
      </c>
    </row>
    <row r="10" spans="1:3">
      <c s="3" r="A10" t="s">
        <v>724</v>
      </c>
    </row>
    <row r="11" spans="1:3">
      <c s="4" r="A11" t="s">
        <v>693</v>
      </c>
      <c s="7" r="B11" t="n">
        <v>1900</v>
      </c>
    </row>
    <row r="12" spans="1:3">
      <c s="4" r="A12" t="s">
        <v>743</v>
      </c>
    </row>
    <row r="13" spans="1:3">
      <c s="3" r="A13" t="s">
        <v>724</v>
      </c>
    </row>
    <row r="14" spans="1:3">
      <c s="4" r="A14" t="s">
        <v>693</v>
      </c>
      <c s="7" r="B14" t="n">
        <v>29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4</v>
      </c>
      <c s="2" r="B1" t="s">
        <v>1</v>
      </c>
    </row>
    <row r="2" spans="1:4">
      <c s="2" r="B2" t="s">
        <v>2</v>
      </c>
      <c s="2" r="C2" t="s">
        <v>32</v>
      </c>
      <c s="2" r="D2" t="s">
        <v>98</v>
      </c>
    </row>
    <row r="3" spans="1:4">
      <c s="3" r="A3" t="s">
        <v>120</v>
      </c>
    </row>
    <row r="4" spans="1:4">
      <c s="4" r="A4" t="s">
        <v>745</v>
      </c>
      <c s="7" r="B4" t="n">
        <v>171636</v>
      </c>
      <c s="7" r="C4" t="n">
        <v>-129349</v>
      </c>
      <c s="7" r="D4" t="n">
        <v>270817</v>
      </c>
    </row>
    <row r="5" spans="1:4">
      <c s="4" r="A5" t="s">
        <v>746</v>
      </c>
      <c s="6" r="B5" t="n">
        <v>14155</v>
      </c>
      <c s="6" r="C5" t="n">
        <v>-35820</v>
      </c>
      <c s="6" r="D5" t="n">
        <v>-53446</v>
      </c>
    </row>
    <row r="6" spans="1:4">
      <c s="4" r="A6" t="s">
        <v>747</v>
      </c>
      <c s="6" r="B6" t="n">
        <v>185791</v>
      </c>
      <c s="6" r="C6" t="n">
        <v>-165169</v>
      </c>
      <c s="6" r="D6" t="n">
        <v>217371</v>
      </c>
    </row>
    <row r="7" spans="1:4">
      <c s="3" r="A7" t="s">
        <v>748</v>
      </c>
    </row>
    <row r="8" spans="1:4">
      <c s="4" r="A8" t="s">
        <v>749</v>
      </c>
      <c s="6" r="B8" t="n">
        <v>55532</v>
      </c>
      <c s="6" r="C8" t="n">
        <v>23295</v>
      </c>
      <c s="6" r="D8" t="n">
        <v>31444</v>
      </c>
    </row>
    <row r="9" spans="1:4">
      <c s="4" r="A9" t="s">
        <v>153</v>
      </c>
      <c s="6" r="B9" t="n">
        <v>8735</v>
      </c>
      <c s="6" r="C9" t="n">
        <v>-20637</v>
      </c>
      <c s="6" r="D9" t="n">
        <v>4088</v>
      </c>
    </row>
    <row r="10" spans="1:4">
      <c s="4" r="A10" t="s">
        <v>750</v>
      </c>
      <c s="6" r="B10" t="n">
        <v>64267</v>
      </c>
      <c s="6" r="C10" t="n">
        <v>2658</v>
      </c>
      <c s="6" r="D10" t="n">
        <v>35532</v>
      </c>
    </row>
    <row r="11" spans="1:4">
      <c s="4" r="A11" t="s">
        <v>751</v>
      </c>
      <c s="6" r="B11" t="n">
        <v>11291</v>
      </c>
      <c s="6" r="C11" t="n">
        <v>1864</v>
      </c>
      <c s="6" r="D11" t="n">
        <v>12798</v>
      </c>
    </row>
    <row r="12" spans="1:4">
      <c s="4" r="A12" t="s">
        <v>752</v>
      </c>
      <c s="6" r="B12" t="n">
        <v>1378</v>
      </c>
      <c s="6" r="C12" t="n">
        <v>1528</v>
      </c>
      <c s="6" r="D12" t="n">
        <v>2092</v>
      </c>
    </row>
    <row r="13" spans="1:4">
      <c s="4" r="A13" t="s">
        <v>753</v>
      </c>
      <c s="7" r="B13" t="n">
        <v>76936</v>
      </c>
      <c s="7" r="C13" t="n">
        <v>6050</v>
      </c>
      <c s="7" r="D13" t="n">
        <v>504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2</v>
      </c>
      <c s="2" r="C2" t="s">
        <v>32</v>
      </c>
      <c s="2" r="D2" t="s">
        <v>98</v>
      </c>
    </row>
    <row r="3" spans="1:4">
      <c s="3" r="A3" t="s">
        <v>257</v>
      </c>
    </row>
    <row r="4" spans="1:4">
      <c s="4" r="A4" t="s">
        <v>755</v>
      </c>
      <c s="7" r="B4" t="n">
        <v>19626</v>
      </c>
      <c s="7" r="C4" t="n">
        <v>186</v>
      </c>
      <c s="7" r="D4" t="n">
        <v>62929</v>
      </c>
    </row>
    <row r="5" spans="1:4">
      <c s="4" r="A5" t="s">
        <v>756</v>
      </c>
      <c s="9" r="B5" t="n">
        <v>0.51</v>
      </c>
      <c s="7" r="C5" t="n">
        <v>0</v>
      </c>
      <c s="9" r="D5" t="n">
        <v>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2</v>
      </c>
      <c s="2" r="D2" t="s">
        <v>98</v>
      </c>
    </row>
    <row r="3" spans="1:4">
      <c s="3" r="A3" t="s">
        <v>257</v>
      </c>
    </row>
    <row r="4" spans="1:4">
      <c s="4" r="A4" t="s">
        <v>758</v>
      </c>
      <c s="4" r="B4" t="s">
        <v>510</v>
      </c>
      <c s="4" r="C4" t="s">
        <v>510</v>
      </c>
      <c s="4" r="D4" t="s">
        <v>510</v>
      </c>
    </row>
    <row r="5" spans="1:4">
      <c s="4" r="A5" t="s">
        <v>759</v>
      </c>
      <c s="4" r="B5" t="s">
        <v>760</v>
      </c>
      <c s="4" r="C5" t="s">
        <v>761</v>
      </c>
      <c s="4" r="D5" t="s">
        <v>762</v>
      </c>
    </row>
    <row r="6" spans="1:4">
      <c s="4" r="A6" t="s">
        <v>763</v>
      </c>
      <c s="4" r="B6" t="s">
        <v>764</v>
      </c>
      <c s="4" r="C6" t="s">
        <v>765</v>
      </c>
      <c s="4" r="D6" t="s">
        <v>766</v>
      </c>
    </row>
    <row r="7" spans="1:4">
      <c s="4" r="A7" t="s">
        <v>767</v>
      </c>
      <c s="4" r="B7" t="s">
        <v>768</v>
      </c>
      <c s="4" r="C7" t="s">
        <v>769</v>
      </c>
      <c s="4" r="D7" t="s">
        <v>770</v>
      </c>
    </row>
    <row r="8" spans="1:4">
      <c s="4" r="A8" t="s">
        <v>771</v>
      </c>
      <c s="4" r="B8" t="s">
        <v>772</v>
      </c>
      <c s="4" r="C8" t="s">
        <v>773</v>
      </c>
      <c s="4" r="D8" t="s">
        <v>774</v>
      </c>
    </row>
    <row r="9" spans="1:4">
      <c s="4" r="A9" t="s">
        <v>104</v>
      </c>
      <c s="4" r="B9" t="s">
        <v>769</v>
      </c>
      <c s="4" r="C9" t="s">
        <v>775</v>
      </c>
      <c s="4" r="D9" t="s">
        <v>776</v>
      </c>
    </row>
    <row r="10" spans="1:4">
      <c s="4" r="A10" t="s">
        <v>777</v>
      </c>
      <c s="4" r="B10" t="s">
        <v>456</v>
      </c>
      <c s="4" r="C10" t="s">
        <v>778</v>
      </c>
      <c s="4" r="D10" t="s">
        <v>7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s="1" r="A1" t="s">
        <v>780</v>
      </c>
      <c s="2" r="B1" t="s">
        <v>1</v>
      </c>
    </row>
    <row r="2" spans="1:5">
      <c s="2" r="B2" t="s">
        <v>2</v>
      </c>
      <c s="2" r="C2" t="s">
        <v>32</v>
      </c>
      <c s="2" r="D2" t="s">
        <v>98</v>
      </c>
      <c s="2" r="E2" t="s">
        <v>575</v>
      </c>
    </row>
    <row r="3" spans="1:5">
      <c s="3" r="A3" t="s">
        <v>781</v>
      </c>
    </row>
    <row r="4" spans="1:5">
      <c s="4" r="A4" t="s">
        <v>782</v>
      </c>
      <c s="4" r="B4" t="s">
        <v>783</v>
      </c>
    </row>
    <row r="5" spans="1:5">
      <c s="4" r="A5" t="s">
        <v>784</v>
      </c>
    </row>
    <row r="6" spans="1:5">
      <c s="3" r="A6" t="s">
        <v>781</v>
      </c>
    </row>
    <row r="7" spans="1:5">
      <c s="4" r="A7" t="s">
        <v>785</v>
      </c>
      <c s="4" r="B7" t="s">
        <v>786</v>
      </c>
    </row>
    <row r="8" spans="1:5">
      <c s="4" r="A8" t="s">
        <v>787</v>
      </c>
      <c s="4" r="B8" t="s">
        <v>788</v>
      </c>
    </row>
    <row r="9" spans="1:5">
      <c s="4" r="A9" t="s">
        <v>789</v>
      </c>
    </row>
    <row r="10" spans="1:5">
      <c s="3" r="A10" t="s">
        <v>781</v>
      </c>
    </row>
    <row r="11" spans="1:5">
      <c s="4" r="A11" t="s">
        <v>785</v>
      </c>
      <c s="4" r="B11" t="s">
        <v>790</v>
      </c>
    </row>
    <row r="12" spans="1:5">
      <c s="4" r="A12" t="s">
        <v>787</v>
      </c>
      <c s="4" r="B12" t="s">
        <v>788</v>
      </c>
    </row>
    <row r="13" spans="1:5">
      <c s="4" r="A13" t="s">
        <v>791</v>
      </c>
      <c s="4" r="B13" t="s">
        <v>792</v>
      </c>
    </row>
    <row r="14" spans="1:5">
      <c s="4" r="A14" t="s">
        <v>793</v>
      </c>
      <c s="4" r="B14" t="s">
        <v>450</v>
      </c>
    </row>
    <row r="15" spans="1:5">
      <c s="4" r="A15" t="s">
        <v>794</v>
      </c>
    </row>
    <row r="16" spans="1:5">
      <c s="3" r="A16" t="s">
        <v>781</v>
      </c>
    </row>
    <row r="17" spans="1:5">
      <c s="4" r="A17" t="s">
        <v>785</v>
      </c>
      <c s="4" r="B17" t="s">
        <v>790</v>
      </c>
    </row>
    <row r="18" spans="1:5">
      <c s="4" r="A18" t="s">
        <v>787</v>
      </c>
      <c s="4" r="B18" t="s">
        <v>788</v>
      </c>
    </row>
    <row r="19" spans="1:5">
      <c s="4" r="A19" t="s">
        <v>793</v>
      </c>
      <c s="4" r="B19" t="s">
        <v>450</v>
      </c>
    </row>
    <row r="20" spans="1:5">
      <c s="4" r="A20" t="s">
        <v>795</v>
      </c>
    </row>
    <row r="21" spans="1:5">
      <c s="3" r="A21" t="s">
        <v>781</v>
      </c>
    </row>
    <row r="22" spans="1:5">
      <c s="4" r="A22" t="s">
        <v>785</v>
      </c>
      <c s="4" r="B22" t="s">
        <v>790</v>
      </c>
    </row>
    <row r="23" spans="1:5">
      <c s="4" r="A23" t="s">
        <v>793</v>
      </c>
      <c s="4" r="B23" t="s">
        <v>450</v>
      </c>
    </row>
    <row r="24" spans="1:5">
      <c s="4" r="A24" t="s">
        <v>796</v>
      </c>
    </row>
    <row r="25" spans="1:5">
      <c s="3" r="A25" t="s">
        <v>781</v>
      </c>
    </row>
    <row r="26" spans="1:5">
      <c s="4" r="A26" t="s">
        <v>785</v>
      </c>
      <c s="4" r="C26" t="s">
        <v>790</v>
      </c>
      <c s="4" r="D26" t="s">
        <v>790</v>
      </c>
      <c s="4" r="E26" t="s">
        <v>790</v>
      </c>
    </row>
    <row r="27" spans="1:5">
      <c s="4" r="A27" t="s">
        <v>793</v>
      </c>
      <c s="4" r="C27" t="s">
        <v>450</v>
      </c>
      <c s="4" r="D27" t="s">
        <v>450</v>
      </c>
      <c s="4" r="E27" t="s">
        <v>450</v>
      </c>
    </row>
    <row r="28" spans="1:5">
      <c s="4" r="A28" t="s">
        <v>797</v>
      </c>
    </row>
    <row r="29" spans="1:5">
      <c s="3" r="A29" t="s">
        <v>781</v>
      </c>
    </row>
    <row r="30" spans="1:5">
      <c s="4" r="A30" t="s">
        <v>785</v>
      </c>
      <c s="4" r="B30" t="s">
        <v>488</v>
      </c>
    </row>
    <row r="31" spans="1:5">
      <c s="4" r="A31" t="s">
        <v>787</v>
      </c>
      <c s="4" r="B31" t="s">
        <v>792</v>
      </c>
    </row>
    <row r="32" spans="1:5">
      <c s="4" r="A32" t="s">
        <v>798</v>
      </c>
    </row>
    <row r="33" spans="1:5">
      <c s="3" r="A33" t="s">
        <v>781</v>
      </c>
    </row>
    <row r="34" spans="1:5">
      <c s="4" r="A34" t="s">
        <v>785</v>
      </c>
      <c s="4" r="C34" t="s">
        <v>488</v>
      </c>
      <c s="4" r="D34" t="s">
        <v>48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9</v>
      </c>
      <c s="2" r="B1" t="s">
        <v>1</v>
      </c>
    </row>
    <row r="2" spans="1:3">
      <c s="2" r="B2" t="s">
        <v>2</v>
      </c>
      <c s="2" r="C2" t="s">
        <v>32</v>
      </c>
    </row>
    <row r="3" spans="1:3">
      <c s="3" r="A3" t="s">
        <v>800</v>
      </c>
    </row>
    <row r="4" spans="1:3">
      <c s="4" r="A4" t="s">
        <v>801</v>
      </c>
      <c s="4" r="B4" t="s">
        <v>488</v>
      </c>
    </row>
    <row r="5" spans="1:3">
      <c s="4" r="A5" t="s">
        <v>802</v>
      </c>
      <c s="7" r="B5" t="n">
        <v>24884</v>
      </c>
      <c s="7" r="C5" t="n">
        <v>22356</v>
      </c>
    </row>
    <row r="6" spans="1:3">
      <c s="4" r="A6" t="s">
        <v>481</v>
      </c>
    </row>
    <row r="7" spans="1:3">
      <c s="3" r="A7" t="s">
        <v>800</v>
      </c>
    </row>
    <row r="8" spans="1:3">
      <c s="4" r="A8" t="s">
        <v>802</v>
      </c>
      <c s="7" r="B8" t="n">
        <v>24900</v>
      </c>
    </row>
    <row r="9" spans="1:3">
      <c s="4" r="A9" t="s">
        <v>517</v>
      </c>
    </row>
    <row r="10" spans="1:3">
      <c s="3" r="A10" t="s">
        <v>800</v>
      </c>
    </row>
    <row r="11" spans="1:3">
      <c s="4" r="A11" t="s">
        <v>518</v>
      </c>
      <c s="4" r="B11" t="s">
        <v>5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803</v>
      </c>
      <c s="2" r="B1" t="s">
        <v>1</v>
      </c>
    </row>
    <row r="2" spans="1:2">
      <c s="2" r="B2" t="s">
        <v>2</v>
      </c>
    </row>
    <row r="3" spans="1:2">
      <c s="4" r="A3" t="s">
        <v>511</v>
      </c>
    </row>
    <row r="4" spans="1:2">
      <c s="3" r="A4" t="s">
        <v>804</v>
      </c>
    </row>
    <row r="5" spans="1:2">
      <c s="4" r="A5" t="s">
        <v>512</v>
      </c>
      <c s="4" r="B5" t="s">
        <v>513</v>
      </c>
    </row>
    <row r="6" spans="1:2">
      <c s="4" r="A6" t="s">
        <v>514</v>
      </c>
    </row>
    <row r="7" spans="1:2">
      <c s="3" r="A7" t="s">
        <v>804</v>
      </c>
    </row>
    <row r="8" spans="1:2">
      <c s="4" r="A8" t="s">
        <v>515</v>
      </c>
      <c s="4" r="B8" t="s">
        <v>5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5</v>
      </c>
      <c s="2" r="B1" t="s">
        <v>1</v>
      </c>
    </row>
    <row r="2" spans="1:4">
      <c s="2" r="B2" t="s">
        <v>2</v>
      </c>
      <c s="2" r="C2" t="s">
        <v>32</v>
      </c>
      <c s="2" r="D2" t="s">
        <v>98</v>
      </c>
    </row>
    <row r="3" spans="1:4">
      <c s="3" r="A3" t="s">
        <v>806</v>
      </c>
    </row>
    <row r="4" spans="1:4">
      <c s="4" r="A4" t="s">
        <v>509</v>
      </c>
      <c s="4" r="B4" t="s">
        <v>510</v>
      </c>
      <c s="4" r="C4" t="s">
        <v>510</v>
      </c>
      <c s="4" r="D4" t="s">
        <v>510</v>
      </c>
    </row>
    <row r="5" spans="1:4">
      <c s="4" r="A5" t="s">
        <v>807</v>
      </c>
      <c s="10" r="B5" t="n">
        <v>614.1</v>
      </c>
      <c s="10" r="C5" t="n">
        <v>630.4</v>
      </c>
    </row>
    <row r="6" spans="1:4">
      <c s="4" r="A6" t="s">
        <v>808</v>
      </c>
      <c s="10" r="B6" t="n">
        <v>214.9</v>
      </c>
      <c s="10" r="C6" t="n">
        <v>22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9</v>
      </c>
      <c s="2" r="B1" t="s">
        <v>2</v>
      </c>
      <c s="2" r="C1" t="s">
        <v>32</v>
      </c>
    </row>
    <row r="2" spans="1:3">
      <c s="3" r="A2" t="s">
        <v>810</v>
      </c>
    </row>
    <row r="3" spans="1:3">
      <c s="4" r="A3" t="s">
        <v>811</v>
      </c>
      <c s="7" r="B3" t="n">
        <v>145964</v>
      </c>
      <c s="7" r="C3" t="n">
        <v>120586</v>
      </c>
    </row>
    <row r="4" spans="1:3">
      <c s="4" r="A4" t="s">
        <v>812</v>
      </c>
      <c s="6" r="B4" t="n">
        <v>21004</v>
      </c>
      <c s="6" r="C4" t="n">
        <v>12930</v>
      </c>
    </row>
    <row r="5" spans="1:3">
      <c s="4" r="A5" t="s">
        <v>813</v>
      </c>
      <c s="6" r="B5" t="n">
        <v>1156</v>
      </c>
      <c s="6" r="C5" t="n">
        <v>2261</v>
      </c>
    </row>
    <row r="6" spans="1:3">
      <c s="4" r="A6" t="s">
        <v>814</v>
      </c>
      <c s="6" r="B6" t="n">
        <v>4979</v>
      </c>
      <c s="6" r="C6" t="n">
        <v>226</v>
      </c>
    </row>
    <row r="7" spans="1:3">
      <c s="4" r="A7" t="s">
        <v>104</v>
      </c>
      <c s="6" r="B7" t="n">
        <v>2321</v>
      </c>
      <c s="6" r="C7" t="n">
        <v>2714</v>
      </c>
    </row>
    <row r="8" spans="1:3">
      <c s="4" r="A8" t="s">
        <v>815</v>
      </c>
      <c s="6" r="B8" t="n">
        <v>175424</v>
      </c>
      <c s="6" r="C8" t="n">
        <v>138717</v>
      </c>
    </row>
    <row r="9" spans="1:3">
      <c s="4" r="A9" t="s">
        <v>816</v>
      </c>
      <c s="6" r="B9" t="n">
        <v>-146930</v>
      </c>
      <c s="6" r="C9" t="n">
        <v>-110788</v>
      </c>
    </row>
    <row r="10" spans="1:3">
      <c s="4" r="A10" t="s">
        <v>817</v>
      </c>
      <c s="6" r="B10" t="n">
        <v>28494</v>
      </c>
      <c s="6" r="C10" t="n">
        <v>27929</v>
      </c>
    </row>
    <row r="11" spans="1:3">
      <c s="3" r="A11" t="s">
        <v>84</v>
      </c>
    </row>
    <row r="12" spans="1:3">
      <c s="4" r="A12" t="s">
        <v>818</v>
      </c>
      <c s="6" r="B12" t="n">
        <v>-24884</v>
      </c>
      <c s="6" r="C12" t="n">
        <v>-22356</v>
      </c>
    </row>
    <row r="13" spans="1:3">
      <c s="4" r="A13" t="s">
        <v>819</v>
      </c>
      <c s="6" r="B13" t="n">
        <v>-12450</v>
      </c>
      <c s="6" r="C13" t="n">
        <v>0</v>
      </c>
    </row>
    <row r="14" spans="1:3">
      <c s="4" r="A14" t="s">
        <v>820</v>
      </c>
      <c s="6" r="B14" t="n">
        <v>-1465</v>
      </c>
      <c s="6" r="C14" t="n">
        <v>-3472</v>
      </c>
    </row>
    <row r="15" spans="1:3">
      <c s="4" r="A15" t="s">
        <v>104</v>
      </c>
      <c s="6" r="B15" t="n">
        <v>-3616</v>
      </c>
      <c s="6" r="C15" t="n">
        <v>-3945</v>
      </c>
    </row>
    <row r="16" spans="1:3">
      <c s="4" r="A16" t="s">
        <v>821</v>
      </c>
      <c s="7" r="B16" t="n">
        <v>-42415</v>
      </c>
      <c s="7" r="C16" t="n">
        <v>-2977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822</v>
      </c>
      <c s="2" r="B1" t="s">
        <v>1</v>
      </c>
    </row>
    <row r="2" spans="1:2">
      <c s="2" r="B2" t="s">
        <v>520</v>
      </c>
    </row>
    <row r="3" spans="1:2">
      <c s="3" r="A3" t="s">
        <v>257</v>
      </c>
    </row>
    <row r="4" spans="1:2">
      <c s="4" r="A4" t="s">
        <v>823</v>
      </c>
      <c s="10" r="B4" t="n">
        <v>484.1</v>
      </c>
    </row>
    <row r="5" spans="1:2">
      <c s="4" r="A5" t="s">
        <v>824</v>
      </c>
      <c s="12" r="B5" t="n">
        <v>137.4</v>
      </c>
    </row>
    <row r="6" spans="1:2">
      <c s="4" r="A6" t="s">
        <v>825</v>
      </c>
      <c s="10" r="B6" t="n">
        <v>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26</v>
      </c>
      <c s="2" r="B1" t="s">
        <v>1</v>
      </c>
    </row>
    <row r="2" spans="1:4">
      <c s="2" r="B2" t="s">
        <v>2</v>
      </c>
      <c s="2" r="C2" t="s">
        <v>32</v>
      </c>
      <c s="2" r="D2" t="s">
        <v>98</v>
      </c>
    </row>
    <row r="3" spans="1:4">
      <c s="3" r="A3" t="s">
        <v>257</v>
      </c>
    </row>
    <row r="4" spans="1:4">
      <c s="4" r="A4" t="s">
        <v>827</v>
      </c>
      <c s="7" r="B4" t="n">
        <v>24515</v>
      </c>
      <c s="7" r="C4" t="n">
        <v>24369</v>
      </c>
      <c s="7" r="D4" t="n">
        <v>3096</v>
      </c>
    </row>
    <row r="5" spans="1:4">
      <c s="4" r="A5" t="s">
        <v>828</v>
      </c>
      <c s="6" r="B5" t="n">
        <v>0</v>
      </c>
      <c s="6" r="C5" t="n">
        <v>0</v>
      </c>
      <c s="6" r="D5" t="n">
        <v>-154</v>
      </c>
    </row>
    <row r="6" spans="1:4">
      <c s="4" r="A6" t="s">
        <v>829</v>
      </c>
      <c s="6" r="B6" t="n">
        <v>14729</v>
      </c>
      <c s="6" r="C6" t="n">
        <v>146</v>
      </c>
      <c s="6" r="D6" t="n">
        <v>21427</v>
      </c>
    </row>
    <row r="7" spans="1:4">
      <c s="4" r="A7" t="s">
        <v>830</v>
      </c>
      <c s="7" r="B7" t="n">
        <v>39244</v>
      </c>
      <c s="7" r="C7" t="n">
        <v>24515</v>
      </c>
      <c s="7" r="D7" t="n">
        <v>243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1</v>
      </c>
      <c s="2" r="B1" t="s">
        <v>1</v>
      </c>
    </row>
    <row r="2" spans="1:4">
      <c s="2" r="B2" t="s">
        <v>2</v>
      </c>
      <c s="2" r="C2" t="s">
        <v>32</v>
      </c>
      <c s="2" r="D2" t="s">
        <v>98</v>
      </c>
    </row>
    <row r="3" spans="1:4">
      <c s="3" r="A3" t="s">
        <v>257</v>
      </c>
    </row>
    <row r="4" spans="1:4">
      <c s="4" r="A4" t="s">
        <v>832</v>
      </c>
      <c s="7" r="B4" t="n">
        <v>14600</v>
      </c>
    </row>
    <row r="5" spans="1:4">
      <c s="4" r="A5" t="s">
        <v>833</v>
      </c>
      <c s="6" r="B5" t="n">
        <v>14729</v>
      </c>
      <c s="7" r="C5" t="n">
        <v>146</v>
      </c>
      <c s="7" r="D5" t="n">
        <v>21427</v>
      </c>
    </row>
    <row r="6" spans="1:4">
      <c s="4" r="A6" t="s">
        <v>834</v>
      </c>
      <c s="7" r="B6" t="n">
        <v>0</v>
      </c>
      <c s="7" r="C6" t="n">
        <v>0</v>
      </c>
      <c s="7" r="D6" t="n">
        <v>-1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835</v>
      </c>
      <c s="2" r="B1" t="s">
        <v>520</v>
      </c>
    </row>
    <row r="2" spans="1:3">
      <c s="3" r="A2" t="s">
        <v>836</v>
      </c>
    </row>
    <row r="3" spans="1:3">
      <c s="6" r="A3" t="n">
        <v>2016</v>
      </c>
      <c s="7" r="B3" t="n">
        <v>213510</v>
      </c>
    </row>
    <row r="4" spans="1:3">
      <c s="6" r="A4" t="n">
        <v>2017</v>
      </c>
      <c s="6" r="B4" t="n">
        <v>83987</v>
      </c>
    </row>
    <row r="5" spans="1:3">
      <c s="6" r="A5" t="n">
        <v>2018</v>
      </c>
      <c s="6" r="B5" t="n">
        <v>32467</v>
      </c>
    </row>
    <row r="6" spans="1:3">
      <c s="6" r="A6" t="n">
        <v>2019</v>
      </c>
      <c s="6" r="B6" t="n">
        <v>2030</v>
      </c>
    </row>
    <row r="7" spans="1:3">
      <c s="6" r="A7" t="n">
        <v>2020</v>
      </c>
      <c s="6" r="B7" t="n">
        <v>0</v>
      </c>
    </row>
    <row r="8" spans="1:3">
      <c s="4" r="A8" t="s">
        <v>721</v>
      </c>
      <c s="6" r="B8" t="n">
        <v>0</v>
      </c>
    </row>
    <row r="9" spans="1:3">
      <c s="4" r="A9" t="s">
        <v>837</v>
      </c>
      <c s="6" r="B9" t="n">
        <v>331994</v>
      </c>
    </row>
    <row r="10" spans="1:3">
      <c s="4" r="A10" t="s">
        <v>838</v>
      </c>
    </row>
    <row r="11" spans="1:3">
      <c s="3" r="A11" t="s">
        <v>836</v>
      </c>
    </row>
    <row r="12" spans="1:3">
      <c s="6" r="A12" t="n">
        <v>2016</v>
      </c>
      <c s="6" r="B12" t="n">
        <v>96730</v>
      </c>
    </row>
    <row r="13" spans="1:3">
      <c s="6" r="A13" t="n">
        <v>2017</v>
      </c>
      <c s="6" r="B13" t="n">
        <v>18347</v>
      </c>
    </row>
    <row r="14" spans="1:3">
      <c s="6" r="A14" t="n">
        <v>2018</v>
      </c>
      <c s="6" r="B14" t="n">
        <v>15383</v>
      </c>
    </row>
    <row r="15" spans="1:3">
      <c s="6" r="A15" t="n">
        <v>2019</v>
      </c>
      <c s="6" r="B15" t="n">
        <v>0</v>
      </c>
    </row>
    <row r="16" spans="1:3">
      <c s="6" r="A16" t="n">
        <v>2020</v>
      </c>
      <c s="6" r="B16" t="n">
        <v>0</v>
      </c>
    </row>
    <row r="17" spans="1:3">
      <c s="4" r="A17" t="s">
        <v>721</v>
      </c>
      <c s="6" r="B17" t="n">
        <v>0</v>
      </c>
    </row>
    <row r="18" spans="1:3">
      <c s="4" r="A18" t="s">
        <v>837</v>
      </c>
      <c s="6" r="B18" t="n">
        <v>130460</v>
      </c>
    </row>
    <row r="19" spans="1:3">
      <c s="4" r="A19" t="s">
        <v>839</v>
      </c>
    </row>
    <row r="20" spans="1:3">
      <c s="3" r="A20" t="s">
        <v>836</v>
      </c>
    </row>
    <row r="21" spans="1:3">
      <c s="6" r="A21" t="n">
        <v>2016</v>
      </c>
      <c s="6" r="B21" t="n">
        <v>23745</v>
      </c>
    </row>
    <row r="22" spans="1:3">
      <c s="6" r="A22" t="n">
        <v>2017</v>
      </c>
      <c s="6" r="B22" t="n">
        <v>26868</v>
      </c>
    </row>
    <row r="23" spans="1:3">
      <c s="6" r="A23" t="n">
        <v>2018</v>
      </c>
      <c s="6" r="B23" t="n">
        <v>10262</v>
      </c>
    </row>
    <row r="24" spans="1:3">
      <c s="6" r="A24" t="n">
        <v>2019</v>
      </c>
      <c s="6" r="B24" t="n">
        <v>1010</v>
      </c>
    </row>
    <row r="25" spans="1:3">
      <c s="6" r="A25" t="n">
        <v>2020</v>
      </c>
      <c s="6" r="B25" t="n">
        <v>0</v>
      </c>
    </row>
    <row r="26" spans="1:3">
      <c s="4" r="A26" t="s">
        <v>721</v>
      </c>
      <c s="6" r="B26" t="n">
        <v>0</v>
      </c>
    </row>
    <row r="27" spans="1:3">
      <c s="4" r="A27" t="s">
        <v>837</v>
      </c>
      <c s="6" r="B27" t="n">
        <v>61885</v>
      </c>
    </row>
    <row r="28" spans="1:3">
      <c s="4" r="A28" t="s">
        <v>840</v>
      </c>
    </row>
    <row r="29" spans="1:3">
      <c s="3" r="A29" t="s">
        <v>836</v>
      </c>
    </row>
    <row r="30" spans="1:3">
      <c s="6" r="A30" t="n">
        <v>2016</v>
      </c>
      <c s="6" r="B30" t="n">
        <v>40622</v>
      </c>
    </row>
    <row r="31" spans="1:3">
      <c s="6" r="A31" t="n">
        <v>2017</v>
      </c>
      <c s="6" r="B31" t="n">
        <v>4385</v>
      </c>
    </row>
    <row r="32" spans="1:3">
      <c s="6" r="A32" t="n">
        <v>2018</v>
      </c>
      <c s="6" r="B32" t="n">
        <v>2351</v>
      </c>
    </row>
    <row r="33" spans="1:3">
      <c s="6" r="A33" t="n">
        <v>2019</v>
      </c>
      <c s="6" r="B33" t="n">
        <v>102</v>
      </c>
    </row>
    <row r="34" spans="1:3">
      <c s="6" r="A34" t="n">
        <v>2020</v>
      </c>
      <c s="6" r="B34" t="n">
        <v>0</v>
      </c>
    </row>
    <row r="35" spans="1:3">
      <c s="4" r="A35" t="s">
        <v>721</v>
      </c>
      <c s="6" r="B35" t="n">
        <v>0</v>
      </c>
    </row>
    <row r="36" spans="1:3">
      <c s="4" r="A36" t="s">
        <v>837</v>
      </c>
      <c s="6" r="B36" t="n">
        <v>47460</v>
      </c>
    </row>
    <row r="37" spans="1:3">
      <c s="4" r="A37" t="s">
        <v>841</v>
      </c>
    </row>
    <row r="38" spans="1:3">
      <c s="3" r="A38" t="s">
        <v>836</v>
      </c>
    </row>
    <row r="39" spans="1:3">
      <c s="6" r="A39" t="n">
        <v>2016</v>
      </c>
      <c s="6" r="B39" t="n">
        <v>20472</v>
      </c>
      <c s="4" r="C39" t="s">
        <v>557</v>
      </c>
    </row>
    <row r="40" spans="1:3">
      <c s="6" r="A40" t="n">
        <v>2017</v>
      </c>
      <c s="6" r="B40" t="n">
        <v>11432</v>
      </c>
      <c s="4" r="C40" t="s">
        <v>557</v>
      </c>
    </row>
    <row r="41" spans="1:3">
      <c s="6" r="A41" t="n">
        <v>2018</v>
      </c>
      <c s="6" r="B41" t="n">
        <v>4392</v>
      </c>
      <c s="4" r="C41" t="s">
        <v>557</v>
      </c>
    </row>
    <row r="42" spans="1:3">
      <c s="6" r="A42" t="n">
        <v>2019</v>
      </c>
      <c s="6" r="B42" t="n">
        <v>917</v>
      </c>
      <c s="4" r="C42" t="s">
        <v>557</v>
      </c>
    </row>
    <row r="43" spans="1:3">
      <c s="6" r="A43" t="n">
        <v>2020</v>
      </c>
      <c s="6" r="B43" t="n">
        <v>0</v>
      </c>
      <c s="4" r="C43" t="s">
        <v>557</v>
      </c>
    </row>
    <row r="44" spans="1:3">
      <c s="4" r="A44" t="s">
        <v>721</v>
      </c>
      <c s="6" r="B44" t="n">
        <v>0</v>
      </c>
      <c s="4" r="C44" t="s">
        <v>557</v>
      </c>
    </row>
    <row r="45" spans="1:3">
      <c s="4" r="A45" t="s">
        <v>837</v>
      </c>
      <c s="6" r="B45" t="n">
        <v>37213</v>
      </c>
      <c s="4" r="C45" t="s">
        <v>557</v>
      </c>
    </row>
    <row r="46" spans="1:3">
      <c s="4" r="A46" t="s">
        <v>842</v>
      </c>
    </row>
    <row r="47" spans="1:3">
      <c s="3" r="A47" t="s">
        <v>836</v>
      </c>
    </row>
    <row r="48" spans="1:3">
      <c s="6" r="A48" t="n">
        <v>2016</v>
      </c>
      <c s="6" r="B48" t="n">
        <v>5818</v>
      </c>
    </row>
    <row r="49" spans="1:3">
      <c s="6" r="A49" t="n">
        <v>2017</v>
      </c>
      <c s="6" r="B49" t="n">
        <v>20350</v>
      </c>
    </row>
    <row r="50" spans="1:3">
      <c s="6" r="A50" t="n">
        <v>2018</v>
      </c>
      <c s="6" r="B50" t="n">
        <v>0</v>
      </c>
    </row>
    <row r="51" spans="1:3">
      <c s="6" r="A51" t="n">
        <v>2019</v>
      </c>
      <c s="6" r="B51" t="n">
        <v>0</v>
      </c>
    </row>
    <row r="52" spans="1:3">
      <c s="6" r="A52" t="n">
        <v>2020</v>
      </c>
      <c s="6" r="B52" t="n">
        <v>0</v>
      </c>
    </row>
    <row r="53" spans="1:3">
      <c s="4" r="A53" t="s">
        <v>721</v>
      </c>
      <c s="6" r="B53" t="n">
        <v>0</v>
      </c>
    </row>
    <row r="54" spans="1:3">
      <c s="4" r="A54" t="s">
        <v>837</v>
      </c>
      <c s="6" r="B54" t="n">
        <v>26168</v>
      </c>
    </row>
    <row r="55" spans="1:3">
      <c s="4" r="A55" t="s">
        <v>843</v>
      </c>
    </row>
    <row r="56" spans="1:3">
      <c s="3" r="A56" t="s">
        <v>836</v>
      </c>
    </row>
    <row r="57" spans="1:3">
      <c s="6" r="A57" t="n">
        <v>2016</v>
      </c>
      <c s="6" r="B57" t="n">
        <v>13089</v>
      </c>
    </row>
    <row r="58" spans="1:3">
      <c s="6" r="A58" t="n">
        <v>2017</v>
      </c>
      <c s="6" r="B58" t="n">
        <v>2081</v>
      </c>
    </row>
    <row r="59" spans="1:3">
      <c s="6" r="A59" t="n">
        <v>2018</v>
      </c>
      <c s="6" r="B59" t="n">
        <v>23</v>
      </c>
    </row>
    <row r="60" spans="1:3">
      <c s="6" r="A60" t="n">
        <v>2019</v>
      </c>
      <c s="6" r="B60" t="n">
        <v>0</v>
      </c>
    </row>
    <row r="61" spans="1:3">
      <c s="6" r="A61" t="n">
        <v>2020</v>
      </c>
      <c s="6" r="B61" t="n">
        <v>0</v>
      </c>
    </row>
    <row r="62" spans="1:3">
      <c s="4" r="A62" t="s">
        <v>721</v>
      </c>
      <c s="6" r="B62" t="n">
        <v>0</v>
      </c>
    </row>
    <row r="63" spans="1:3">
      <c s="4" r="A63" t="s">
        <v>837</v>
      </c>
      <c s="6" r="B63" t="n">
        <v>15193</v>
      </c>
    </row>
    <row r="64" spans="1:3">
      <c s="4" r="A64" t="s">
        <v>844</v>
      </c>
    </row>
    <row r="65" spans="1:3">
      <c s="3" r="A65" t="s">
        <v>836</v>
      </c>
    </row>
    <row r="66" spans="1:3">
      <c s="6" r="A66" t="n">
        <v>2016</v>
      </c>
      <c s="6" r="B66" t="n">
        <v>3038</v>
      </c>
    </row>
    <row r="67" spans="1:3">
      <c s="6" r="A67" t="n">
        <v>2017</v>
      </c>
      <c s="6" r="B67" t="n">
        <v>150</v>
      </c>
    </row>
    <row r="68" spans="1:3">
      <c s="6" r="A68" t="n">
        <v>2018</v>
      </c>
      <c s="6" r="B68" t="n">
        <v>0</v>
      </c>
    </row>
    <row r="69" spans="1:3">
      <c s="6" r="A69" t="n">
        <v>2019</v>
      </c>
      <c s="6" r="B69" t="n">
        <v>0</v>
      </c>
    </row>
    <row r="70" spans="1:3">
      <c s="6" r="A70" t="n">
        <v>2020</v>
      </c>
      <c s="6" r="B70" t="n">
        <v>0</v>
      </c>
    </row>
    <row r="71" spans="1:3">
      <c s="4" r="A71" t="s">
        <v>721</v>
      </c>
      <c s="6" r="B71" t="n">
        <v>0</v>
      </c>
    </row>
    <row r="72" spans="1:3">
      <c s="4" r="A72" t="s">
        <v>837</v>
      </c>
      <c s="6" r="B72" t="n">
        <v>3188</v>
      </c>
    </row>
    <row r="73" spans="1:3">
      <c s="4" r="A73" t="s">
        <v>845</v>
      </c>
    </row>
    <row r="74" spans="1:3">
      <c s="3" r="A74" t="s">
        <v>836</v>
      </c>
    </row>
    <row r="75" spans="1:3">
      <c s="6" r="A75" t="n">
        <v>2016</v>
      </c>
      <c s="6" r="B75" t="n">
        <v>1623</v>
      </c>
    </row>
    <row r="76" spans="1:3">
      <c s="6" r="A76" t="n">
        <v>2017</v>
      </c>
      <c s="6" r="B76" t="n">
        <v>0</v>
      </c>
    </row>
    <row r="77" spans="1:3">
      <c s="6" r="A77" t="n">
        <v>2018</v>
      </c>
      <c s="6" r="B77" t="n">
        <v>0</v>
      </c>
    </row>
    <row r="78" spans="1:3">
      <c s="6" r="A78" t="n">
        <v>2019</v>
      </c>
      <c s="6" r="B78" t="n">
        <v>0</v>
      </c>
    </row>
    <row r="79" spans="1:3">
      <c s="6" r="A79" t="n">
        <v>2020</v>
      </c>
      <c s="6" r="B79" t="n">
        <v>0</v>
      </c>
    </row>
    <row r="80" spans="1:3">
      <c s="4" r="A80" t="s">
        <v>721</v>
      </c>
      <c s="6" r="B80" t="n">
        <v>0</v>
      </c>
    </row>
    <row r="81" spans="1:3">
      <c s="4" r="A81" t="s">
        <v>837</v>
      </c>
      <c s="6" r="B81" t="n">
        <v>1623</v>
      </c>
    </row>
    <row r="82" spans="1:3">
      <c s="4" r="A82" t="s">
        <v>714</v>
      </c>
    </row>
    <row r="83" spans="1:3">
      <c s="3" r="A83" t="s">
        <v>836</v>
      </c>
    </row>
    <row r="84" spans="1:3">
      <c s="6" r="A84" t="n">
        <v>2016</v>
      </c>
      <c s="6" r="B84" t="n">
        <v>8373</v>
      </c>
    </row>
    <row r="85" spans="1:3">
      <c s="6" r="A85" t="n">
        <v>2017</v>
      </c>
      <c s="6" r="B85" t="n">
        <v>374</v>
      </c>
    </row>
    <row r="86" spans="1:3">
      <c s="6" r="A86" t="n">
        <v>2018</v>
      </c>
      <c s="6" r="B86" t="n">
        <v>56</v>
      </c>
    </row>
    <row r="87" spans="1:3">
      <c s="6" r="A87" t="n">
        <v>2019</v>
      </c>
      <c s="6" r="B87" t="n">
        <v>1</v>
      </c>
    </row>
    <row r="88" spans="1:3">
      <c s="6" r="A88" t="n">
        <v>2020</v>
      </c>
      <c s="6" r="B88" t="n">
        <v>0</v>
      </c>
    </row>
    <row r="89" spans="1:3">
      <c s="4" r="A89" t="s">
        <v>721</v>
      </c>
      <c s="6" r="B89" t="n">
        <v>0</v>
      </c>
    </row>
    <row r="90" spans="1:3">
      <c s="4" r="A90" t="s">
        <v>837</v>
      </c>
      <c s="7" r="B90" t="n">
        <v>8804</v>
      </c>
    </row>
    <row r="91" spans="1:3">
      <c r="A91" t="n"/>
    </row>
    <row r="92" spans="1:3">
      <c s="4" r="A92" t="s">
        <v>557</v>
      </c>
      <c s="4" r="B92" t="s">
        <v>846</v>
      </c>
    </row>
  </sheetData>
  <mergeCells count="3">
    <mergeCell ref="B1:C1"/>
    <mergeCell ref="A91:C91"/>
    <mergeCell ref="B92:C9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47</v>
      </c>
      <c s="2" r="B1" t="s">
        <v>1</v>
      </c>
    </row>
    <row r="2" spans="1:4">
      <c s="2" r="B2" t="s">
        <v>2</v>
      </c>
      <c s="2" r="C2" t="s">
        <v>32</v>
      </c>
      <c s="2" r="D2" t="s">
        <v>98</v>
      </c>
    </row>
    <row r="3" spans="1:4">
      <c s="3" r="A3" t="s">
        <v>260</v>
      </c>
    </row>
    <row r="4" spans="1:4">
      <c s="4" r="A4" t="s">
        <v>848</v>
      </c>
      <c s="10" r="B4" t="n">
        <v>27.9</v>
      </c>
      <c s="10" r="C4" t="n">
        <v>34.6</v>
      </c>
      <c s="10" r="D4" t="n">
        <v>2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49</v>
      </c>
      <c s="2" r="B1" t="s">
        <v>662</v>
      </c>
      <c s="2" r="C1" t="s">
        <v>850</v>
      </c>
    </row>
    <row r="2" spans="1:3">
      <c s="3" r="A2" t="s">
        <v>851</v>
      </c>
    </row>
    <row r="3" spans="1:3">
      <c s="4" r="A3" t="s">
        <v>852</v>
      </c>
      <c s="7" r="C3" t="n">
        <v>6</v>
      </c>
    </row>
    <row r="4" spans="1:3">
      <c s="4" r="A4" t="s">
        <v>427</v>
      </c>
    </row>
    <row r="5" spans="1:3">
      <c s="3" r="A5" t="s">
        <v>851</v>
      </c>
    </row>
    <row r="6" spans="1:3">
      <c s="4" r="A6" t="s">
        <v>853</v>
      </c>
      <c s="10" r="B6" t="n">
        <v>2.9</v>
      </c>
    </row>
    <row r="7" spans="1:3">
      <c s="4" r="A7" t="s">
        <v>854</v>
      </c>
      <c s="7" r="B7" t="n">
        <v>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s>
  <sheetData>
    <row r="1" spans="1:6">
      <c s="1" r="A1" t="s">
        <v>855</v>
      </c>
      <c s="2" r="B1" t="s">
        <v>661</v>
      </c>
      <c s="2" r="C1" t="s">
        <v>856</v>
      </c>
      <c s="2" r="F1" t="s">
        <v>1</v>
      </c>
    </row>
    <row r="2" spans="1:6">
      <c s="2" r="B2" t="s">
        <v>857</v>
      </c>
      <c s="2" r="C2" t="s">
        <v>2</v>
      </c>
      <c s="2" r="D2" t="s">
        <v>662</v>
      </c>
      <c s="2" r="E2" t="s">
        <v>4</v>
      </c>
      <c s="2" r="F2" t="s">
        <v>2</v>
      </c>
    </row>
    <row r="3" spans="1:6">
      <c s="3" r="A3" t="s">
        <v>858</v>
      </c>
    </row>
    <row r="4" spans="1:6">
      <c s="4" r="A4" t="s">
        <v>859</v>
      </c>
      <c s="10" r="C4" t="n">
        <v>9.300000000000001</v>
      </c>
      <c s="10" r="F4" t="n">
        <v>9.300000000000001</v>
      </c>
    </row>
    <row r="5" spans="1:6">
      <c s="4" r="A5" t="s">
        <v>860</v>
      </c>
    </row>
    <row r="6" spans="1:6">
      <c s="3" r="A6" t="s">
        <v>858</v>
      </c>
    </row>
    <row r="7" spans="1:6">
      <c s="4" r="A7" t="s">
        <v>861</v>
      </c>
      <c s="12" r="C7" t="n">
        <v>79.59999999999999</v>
      </c>
      <c s="12" r="F7" t="n">
        <v>79.59999999999999</v>
      </c>
    </row>
    <row r="8" spans="1:6">
      <c s="4" r="A8" t="s">
        <v>862</v>
      </c>
    </row>
    <row r="9" spans="1:6">
      <c s="3" r="A9" t="s">
        <v>858</v>
      </c>
    </row>
    <row r="10" spans="1:6">
      <c s="4" r="A10" t="s">
        <v>863</v>
      </c>
      <c s="12" r="C10" t="n">
        <v>4.6</v>
      </c>
      <c s="10" r="F10" t="n">
        <v>4.6</v>
      </c>
    </row>
    <row r="11" spans="1:6">
      <c s="4" r="A11" t="s">
        <v>864</v>
      </c>
    </row>
    <row r="12" spans="1:6">
      <c s="3" r="A12" t="s">
        <v>858</v>
      </c>
    </row>
    <row r="13" spans="1:6">
      <c s="4" r="A13" t="s">
        <v>865</v>
      </c>
      <c s="4" r="F13" t="s">
        <v>866</v>
      </c>
    </row>
    <row r="14" spans="1:6">
      <c s="4" r="A14" t="s">
        <v>867</v>
      </c>
    </row>
    <row r="15" spans="1:6">
      <c s="3" r="A15" t="s">
        <v>858</v>
      </c>
    </row>
    <row r="16" spans="1:6">
      <c s="4" r="A16" t="s">
        <v>865</v>
      </c>
      <c s="4" r="F16" t="s">
        <v>868</v>
      </c>
    </row>
    <row r="17" spans="1:6">
      <c s="4" r="A17" t="s">
        <v>869</v>
      </c>
    </row>
    <row r="18" spans="1:6">
      <c s="3" r="A18" t="s">
        <v>858</v>
      </c>
    </row>
    <row r="19" spans="1:6">
      <c s="4" r="A19" t="s">
        <v>863</v>
      </c>
      <c s="10" r="C19" t="n">
        <v>1.6</v>
      </c>
      <c s="10" r="F19" t="n">
        <v>1.6</v>
      </c>
    </row>
    <row r="20" spans="1:6">
      <c s="4" r="A20" t="s">
        <v>870</v>
      </c>
    </row>
    <row r="21" spans="1:6">
      <c s="3" r="A21" t="s">
        <v>858</v>
      </c>
    </row>
    <row r="22" spans="1:6">
      <c s="4" r="A22" t="s">
        <v>871</v>
      </c>
      <c s="4" r="C22" t="s">
        <v>783</v>
      </c>
    </row>
    <row r="23" spans="1:6">
      <c s="4" r="A23" t="s">
        <v>872</v>
      </c>
    </row>
    <row r="24" spans="1:6">
      <c s="3" r="A24" t="s">
        <v>858</v>
      </c>
    </row>
    <row r="25" spans="1:6">
      <c s="4" r="A25" t="s">
        <v>865</v>
      </c>
      <c s="4" r="F25" t="s">
        <v>873</v>
      </c>
    </row>
    <row r="26" spans="1:6">
      <c s="4" r="A26" t="s">
        <v>874</v>
      </c>
    </row>
    <row r="27" spans="1:6">
      <c s="3" r="A27" t="s">
        <v>858</v>
      </c>
    </row>
    <row r="28" spans="1:6">
      <c s="4" r="A28" t="s">
        <v>863</v>
      </c>
      <c s="10" r="C28" t="n">
        <v>1.5</v>
      </c>
      <c s="10" r="F28" t="n">
        <v>1.5</v>
      </c>
    </row>
    <row r="29" spans="1:6">
      <c s="4" r="A29" t="s">
        <v>875</v>
      </c>
    </row>
    <row r="30" spans="1:6">
      <c s="3" r="A30" t="s">
        <v>858</v>
      </c>
    </row>
    <row r="31" spans="1:6">
      <c s="4" r="A31" t="s">
        <v>871</v>
      </c>
      <c s="4" r="E31" t="s">
        <v>450</v>
      </c>
    </row>
    <row r="32" spans="1:6">
      <c s="4" r="A32" t="s">
        <v>876</v>
      </c>
    </row>
    <row r="33" spans="1:6">
      <c s="3" r="A33" t="s">
        <v>858</v>
      </c>
    </row>
    <row r="34" spans="1:6">
      <c s="4" r="A34" t="s">
        <v>865</v>
      </c>
      <c s="4" r="F34" t="s">
        <v>873</v>
      </c>
    </row>
    <row r="35" spans="1:6">
      <c s="4" r="A35" t="s">
        <v>877</v>
      </c>
    </row>
    <row r="36" spans="1:6">
      <c s="3" r="A36" t="s">
        <v>858</v>
      </c>
    </row>
    <row r="37" spans="1:6">
      <c s="4" r="A37" t="s">
        <v>863</v>
      </c>
      <c s="12" r="C37" t="n">
        <v>1.2</v>
      </c>
      <c s="10" r="F37" t="n">
        <v>1.2</v>
      </c>
    </row>
    <row r="38" spans="1:6">
      <c s="4" r="A38" t="s">
        <v>878</v>
      </c>
    </row>
    <row r="39" spans="1:6">
      <c s="3" r="A39" t="s">
        <v>858</v>
      </c>
    </row>
    <row r="40" spans="1:6">
      <c s="4" r="A40" t="s">
        <v>865</v>
      </c>
      <c s="4" r="F40" t="s">
        <v>866</v>
      </c>
    </row>
    <row r="41" spans="1:6">
      <c s="4" r="A41" t="s">
        <v>879</v>
      </c>
    </row>
    <row r="42" spans="1:6">
      <c s="3" r="A42" t="s">
        <v>858</v>
      </c>
    </row>
    <row r="43" spans="1:6">
      <c s="4" r="A43" t="s">
        <v>865</v>
      </c>
      <c s="4" r="F43" t="s">
        <v>868</v>
      </c>
    </row>
    <row r="44" spans="1:6">
      <c s="4" r="A44" t="s">
        <v>880</v>
      </c>
    </row>
    <row r="45" spans="1:6">
      <c s="3" r="A45" t="s">
        <v>858</v>
      </c>
    </row>
    <row r="46" spans="1:6">
      <c s="4" r="A46" t="s">
        <v>863</v>
      </c>
      <c s="12" r="C46" t="n">
        <v>1.6</v>
      </c>
      <c s="10" r="F46" t="n">
        <v>1.6</v>
      </c>
    </row>
    <row r="47" spans="1:6">
      <c s="4" r="A47" t="s">
        <v>881</v>
      </c>
    </row>
    <row r="48" spans="1:6">
      <c s="3" r="A48" t="s">
        <v>858</v>
      </c>
    </row>
    <row r="49" spans="1:6">
      <c s="4" r="A49" t="s">
        <v>865</v>
      </c>
      <c s="4" r="F49" t="s">
        <v>873</v>
      </c>
    </row>
    <row r="50" spans="1:6">
      <c s="4" r="A50" t="s">
        <v>882</v>
      </c>
    </row>
    <row r="51" spans="1:6">
      <c s="3" r="A51" t="s">
        <v>858</v>
      </c>
    </row>
    <row r="52" spans="1:6">
      <c s="4" r="A52" t="s">
        <v>871</v>
      </c>
      <c s="4" r="E52" t="s">
        <v>873</v>
      </c>
    </row>
    <row r="53" spans="1:6">
      <c s="4" r="A53" t="s">
        <v>883</v>
      </c>
    </row>
    <row r="54" spans="1:6">
      <c s="3" r="A54" t="s">
        <v>858</v>
      </c>
    </row>
    <row r="55" spans="1:6">
      <c s="4" r="A55" t="s">
        <v>863</v>
      </c>
      <c s="12" r="C55" t="n">
        <v>0.7</v>
      </c>
      <c s="10" r="F55" t="n">
        <v>0.7</v>
      </c>
    </row>
    <row r="56" spans="1:6">
      <c s="4" r="A56" t="s">
        <v>884</v>
      </c>
    </row>
    <row r="57" spans="1:6">
      <c s="3" r="A57" t="s">
        <v>858</v>
      </c>
    </row>
    <row r="58" spans="1:6">
      <c s="4" r="A58" t="s">
        <v>871</v>
      </c>
      <c s="4" r="D58" t="s">
        <v>450</v>
      </c>
    </row>
    <row r="59" spans="1:6">
      <c s="4" r="A59" t="s">
        <v>885</v>
      </c>
    </row>
    <row r="60" spans="1:6">
      <c s="3" r="A60" t="s">
        <v>858</v>
      </c>
    </row>
    <row r="61" spans="1:6">
      <c s="4" r="A61" t="s">
        <v>871</v>
      </c>
      <c s="4" r="D61" t="s">
        <v>450</v>
      </c>
    </row>
    <row r="62" spans="1:6">
      <c s="4" r="A62" t="s">
        <v>886</v>
      </c>
    </row>
    <row r="63" spans="1:6">
      <c s="3" r="A63" t="s">
        <v>858</v>
      </c>
    </row>
    <row r="64" spans="1:6">
      <c s="4" r="A64" t="s">
        <v>865</v>
      </c>
      <c s="4" r="F64" t="s">
        <v>873</v>
      </c>
    </row>
    <row r="65" spans="1:6">
      <c s="4" r="A65" t="s">
        <v>887</v>
      </c>
    </row>
    <row r="66" spans="1:6">
      <c s="3" r="A66" t="s">
        <v>858</v>
      </c>
    </row>
    <row r="67" spans="1:6">
      <c s="4" r="A67" t="s">
        <v>863</v>
      </c>
      <c s="12" r="C67" t="n">
        <v>0.5</v>
      </c>
      <c s="10" r="F67" t="n">
        <v>0.5</v>
      </c>
    </row>
    <row r="68" spans="1:6">
      <c s="4" r="A68" t="s">
        <v>888</v>
      </c>
    </row>
    <row r="69" spans="1:6">
      <c s="3" r="A69" t="s">
        <v>858</v>
      </c>
    </row>
    <row r="70" spans="1:6">
      <c s="4" r="A70" t="s">
        <v>865</v>
      </c>
      <c s="4" r="F70" t="s">
        <v>450</v>
      </c>
    </row>
    <row r="71" spans="1:6">
      <c s="4" r="A71" t="s">
        <v>889</v>
      </c>
    </row>
    <row r="72" spans="1:6">
      <c s="3" r="A72" t="s">
        <v>858</v>
      </c>
    </row>
    <row r="73" spans="1:6">
      <c s="4" r="A73" t="s">
        <v>865</v>
      </c>
      <c s="4" r="F73" t="s">
        <v>450</v>
      </c>
    </row>
    <row r="74" spans="1:6">
      <c s="4" r="A74" t="s">
        <v>890</v>
      </c>
    </row>
    <row r="75" spans="1:6">
      <c s="3" r="A75" t="s">
        <v>858</v>
      </c>
    </row>
    <row r="76" spans="1:6">
      <c s="4" r="A76" t="s">
        <v>863</v>
      </c>
      <c s="12" r="C76" t="n">
        <v>3.3</v>
      </c>
      <c s="10" r="F76" t="n">
        <v>3.3</v>
      </c>
    </row>
    <row r="77" spans="1:6">
      <c s="4" r="A77" t="s">
        <v>891</v>
      </c>
    </row>
    <row r="78" spans="1:6">
      <c s="3" r="A78" t="s">
        <v>858</v>
      </c>
    </row>
    <row r="79" spans="1:6">
      <c s="4" r="A79" t="s">
        <v>865</v>
      </c>
      <c s="4" r="F79" t="s">
        <v>873</v>
      </c>
    </row>
    <row r="80" spans="1:6">
      <c s="4" r="A80" t="s">
        <v>892</v>
      </c>
    </row>
    <row r="81" spans="1:6">
      <c s="3" r="A81" t="s">
        <v>858</v>
      </c>
    </row>
    <row r="82" spans="1:6">
      <c s="4" r="A82" t="s">
        <v>863</v>
      </c>
      <c s="12" r="C82" t="n">
        <v>2.5</v>
      </c>
      <c s="10" r="F82" t="n">
        <v>2.5</v>
      </c>
    </row>
    <row r="83" spans="1:6">
      <c s="4" r="A83" t="s">
        <v>893</v>
      </c>
    </row>
    <row r="84" spans="1:6">
      <c s="3" r="A84" t="s">
        <v>858</v>
      </c>
    </row>
    <row r="85" spans="1:6">
      <c s="4" r="A85" t="s">
        <v>865</v>
      </c>
      <c s="4" r="F85" t="s">
        <v>894</v>
      </c>
    </row>
    <row r="86" spans="1:6">
      <c s="4" r="A86" t="s">
        <v>895</v>
      </c>
    </row>
    <row r="87" spans="1:6">
      <c s="3" r="A87" t="s">
        <v>858</v>
      </c>
    </row>
    <row r="88" spans="1:6">
      <c s="4" r="A88" t="s">
        <v>865</v>
      </c>
      <c s="4" r="F88" t="s">
        <v>488</v>
      </c>
    </row>
    <row r="89" spans="1:6">
      <c s="4" r="A89" t="s">
        <v>896</v>
      </c>
    </row>
    <row r="90" spans="1:6">
      <c s="3" r="A90" t="s">
        <v>858</v>
      </c>
    </row>
    <row r="91" spans="1:6">
      <c s="4" r="A91" t="s">
        <v>865</v>
      </c>
      <c s="4" r="F91" t="s">
        <v>894</v>
      </c>
    </row>
    <row r="92" spans="1:6">
      <c s="4" r="A92" t="s">
        <v>897</v>
      </c>
    </row>
    <row r="93" spans="1:6">
      <c s="3" r="A93" t="s">
        <v>858</v>
      </c>
    </row>
    <row r="94" spans="1:6">
      <c s="4" r="A94" t="s">
        <v>863</v>
      </c>
      <c s="12" r="C94" t="n">
        <v>1.3</v>
      </c>
      <c s="10" r="F94" t="n">
        <v>1.3</v>
      </c>
    </row>
    <row r="95" spans="1:6">
      <c s="4" r="A95" t="s">
        <v>898</v>
      </c>
    </row>
    <row r="96" spans="1:6">
      <c s="3" r="A96" t="s">
        <v>858</v>
      </c>
    </row>
    <row r="97" spans="1:6">
      <c s="4" r="A97" t="s">
        <v>865</v>
      </c>
      <c s="4" r="F97" t="s">
        <v>873</v>
      </c>
    </row>
    <row r="98" spans="1:6">
      <c s="4" r="A98" t="s">
        <v>899</v>
      </c>
    </row>
    <row r="99" spans="1:6">
      <c s="3" r="A99" t="s">
        <v>858</v>
      </c>
    </row>
    <row r="100" spans="1:6">
      <c s="4" r="A100" t="s">
        <v>863</v>
      </c>
      <c s="12" r="C100" t="n">
        <v>1.5</v>
      </c>
      <c s="10" r="F100" t="n">
        <v>1.5</v>
      </c>
    </row>
    <row r="101" spans="1:6">
      <c s="4" r="A101" t="s">
        <v>900</v>
      </c>
    </row>
    <row r="102" spans="1:6">
      <c s="3" r="A102" t="s">
        <v>858</v>
      </c>
    </row>
    <row r="103" spans="1:6">
      <c s="4" r="A103" t="s">
        <v>865</v>
      </c>
      <c s="4" r="F103" t="s">
        <v>873</v>
      </c>
    </row>
    <row r="104" spans="1:6">
      <c s="4" r="A104" t="s">
        <v>901</v>
      </c>
    </row>
    <row r="105" spans="1:6">
      <c s="3" r="A105" t="s">
        <v>858</v>
      </c>
    </row>
    <row r="106" spans="1:6">
      <c s="4" r="A106" t="s">
        <v>871</v>
      </c>
      <c s="4" r="B106" t="s">
        <v>450</v>
      </c>
    </row>
    <row r="107" spans="1:6">
      <c s="4" r="A107" t="s">
        <v>902</v>
      </c>
    </row>
    <row r="108" spans="1:6">
      <c s="3" r="A108" t="s">
        <v>858</v>
      </c>
    </row>
    <row r="109" spans="1:6">
      <c s="4" r="A109" t="s">
        <v>871</v>
      </c>
      <c s="4" r="B109" t="s">
        <v>450</v>
      </c>
    </row>
    <row r="110" spans="1:6">
      <c s="4" r="A110" t="s">
        <v>903</v>
      </c>
    </row>
    <row r="111" spans="1:6">
      <c s="3" r="A111" t="s">
        <v>858</v>
      </c>
    </row>
    <row r="112" spans="1:6">
      <c s="4" r="A112" t="s">
        <v>863</v>
      </c>
      <c s="10" r="C112" t="n">
        <v>1.2</v>
      </c>
      <c s="10" r="F112" t="n">
        <v>1.2</v>
      </c>
    </row>
    <row r="113" spans="1:6">
      <c s="4" r="A113" t="s">
        <v>904</v>
      </c>
    </row>
    <row r="114" spans="1:6">
      <c s="3" r="A114" t="s">
        <v>858</v>
      </c>
    </row>
    <row r="115" spans="1:6">
      <c s="4" r="A115" t="s">
        <v>871</v>
      </c>
      <c s="4" r="C115" t="s">
        <v>450</v>
      </c>
    </row>
    <row r="116" spans="1:6">
      <c s="4" r="A116" t="s">
        <v>905</v>
      </c>
    </row>
    <row r="117" spans="1:6">
      <c s="3" r="A117" t="s">
        <v>858</v>
      </c>
    </row>
    <row r="118" spans="1:6">
      <c s="4" r="A118" t="s">
        <v>871</v>
      </c>
      <c s="4" r="C118" t="s">
        <v>450</v>
      </c>
    </row>
    <row r="119" spans="1:6">
      <c s="4" r="A119" t="s">
        <v>906</v>
      </c>
    </row>
    <row r="120" spans="1:6">
      <c s="3" r="A120" t="s">
        <v>858</v>
      </c>
    </row>
    <row r="121" spans="1:6">
      <c s="4" r="A121" t="s">
        <v>865</v>
      </c>
      <c s="4" r="F121" t="s">
        <v>873</v>
      </c>
    </row>
    <row r="122" spans="1:6">
      <c s="4" r="A122" t="s">
        <v>907</v>
      </c>
    </row>
    <row r="123" spans="1:6">
      <c s="3" r="A123" t="s">
        <v>858</v>
      </c>
    </row>
    <row r="124" spans="1:6">
      <c s="4" r="A124" t="s">
        <v>863</v>
      </c>
      <c s="7" r="C124" t="n">
        <v>3</v>
      </c>
      <c s="7" r="F124" t="n">
        <v>3</v>
      </c>
    </row>
    <row r="125" spans="1:6">
      <c s="4" r="A125" t="s">
        <v>908</v>
      </c>
    </row>
    <row r="126" spans="1:6">
      <c s="3" r="A126" t="s">
        <v>858</v>
      </c>
    </row>
    <row r="127" spans="1:6">
      <c s="4" r="A127" t="s">
        <v>865</v>
      </c>
      <c s="4" r="F127" t="s">
        <v>909</v>
      </c>
    </row>
    <row r="128" spans="1:6">
      <c s="4" r="A128" t="s">
        <v>910</v>
      </c>
    </row>
    <row r="129" spans="1:6">
      <c s="3" r="A129" t="s">
        <v>858</v>
      </c>
    </row>
    <row r="130" spans="1:6">
      <c s="4" r="A130" t="s">
        <v>871</v>
      </c>
      <c s="4" r="C130" t="s">
        <v>909</v>
      </c>
    </row>
    <row r="131" spans="1:6">
      <c s="4" r="A131" t="s">
        <v>911</v>
      </c>
    </row>
    <row r="132" spans="1:6">
      <c s="3" r="A132" t="s">
        <v>858</v>
      </c>
    </row>
    <row r="133" spans="1:6">
      <c s="4" r="A133" t="s">
        <v>865</v>
      </c>
      <c s="4" r="F133" t="s">
        <v>498</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12</v>
      </c>
      <c s="2" r="B1" t="s">
        <v>1</v>
      </c>
    </row>
    <row r="2" spans="1:5">
      <c s="2" r="B2" t="s">
        <v>2</v>
      </c>
      <c s="2" r="C2" t="s">
        <v>32</v>
      </c>
      <c s="2" r="D2" t="s">
        <v>98</v>
      </c>
      <c s="2" r="E2" t="s">
        <v>575</v>
      </c>
    </row>
    <row r="3" spans="1:5">
      <c s="3" r="A3" t="s">
        <v>913</v>
      </c>
    </row>
    <row r="4" spans="1:5">
      <c s="4" r="A4" t="s">
        <v>34</v>
      </c>
      <c s="7" r="B4" t="n">
        <v>1245205</v>
      </c>
      <c s="7" r="C4" t="n">
        <v>876340</v>
      </c>
      <c s="7" r="D4" t="n">
        <v>1287288</v>
      </c>
      <c s="7" r="E4" t="n">
        <v>833535</v>
      </c>
    </row>
    <row r="5" spans="1:5">
      <c s="4" r="A5" t="s">
        <v>914</v>
      </c>
      <c s="6" r="B5" t="n">
        <v>227285</v>
      </c>
      <c s="6" r="C5" t="n">
        <v>282186</v>
      </c>
    </row>
    <row r="6" spans="1:5">
      <c s="4" r="A6" t="s">
        <v>37</v>
      </c>
      <c s="6" r="B6" t="n">
        <v>273617</v>
      </c>
      <c s="6" r="C6" t="n">
        <v>230401</v>
      </c>
    </row>
    <row r="7" spans="1:5">
      <c s="4" r="A7" t="s">
        <v>613</v>
      </c>
      <c s="6" r="B7" t="n">
        <v>158890</v>
      </c>
      <c s="6" r="C7" t="n">
        <v>116704</v>
      </c>
    </row>
    <row r="8" spans="1:5">
      <c s="4" r="A8" t="s">
        <v>40</v>
      </c>
      <c s="6" r="B8" t="n">
        <v>508692</v>
      </c>
      <c s="6" r="C8" t="n">
        <v>540778</v>
      </c>
    </row>
    <row r="9" spans="1:5">
      <c s="4" r="A9" t="s">
        <v>41</v>
      </c>
      <c s="6" r="B9" t="n">
        <v>154219</v>
      </c>
      <c s="6" r="C9" t="n">
        <v>303426</v>
      </c>
      <c s="6" r="D9" t="n">
        <v>208795</v>
      </c>
    </row>
    <row r="10" spans="1:5">
      <c s="4" r="A10" t="s">
        <v>42</v>
      </c>
      <c s="6" r="B10" t="n">
        <v>62093</v>
      </c>
      <c s="6" r="C10" t="n">
        <v>24067</v>
      </c>
    </row>
    <row r="11" spans="1:5">
      <c s="4" r="A11" t="s">
        <v>43</v>
      </c>
      <c s="6" r="B11" t="n">
        <v>55415</v>
      </c>
      <c s="6" r="C11" t="n">
        <v>110691</v>
      </c>
    </row>
    <row r="12" spans="1:5">
      <c s="4" r="A12" t="s">
        <v>915</v>
      </c>
      <c s="6" r="B12" t="n">
        <v>39315</v>
      </c>
      <c s="6" r="C12" t="n">
        <v>37344</v>
      </c>
    </row>
    <row r="13" spans="1:5">
      <c s="3" r="A13" t="s">
        <v>916</v>
      </c>
    </row>
    <row r="14" spans="1:5">
      <c s="4" r="A14" t="s">
        <v>79</v>
      </c>
      <c s="6" r="B14" t="n">
        <v>129025</v>
      </c>
      <c s="6" r="C14" t="n">
        <v>127758</v>
      </c>
    </row>
    <row r="15" spans="1:5">
      <c s="4" r="A15" t="s">
        <v>81</v>
      </c>
      <c s="6" r="B15" t="n">
        <v>135385</v>
      </c>
      <c s="6" r="C15" t="n">
        <v>127740</v>
      </c>
    </row>
    <row r="16" spans="1:5">
      <c s="4" r="A16" t="s">
        <v>917</v>
      </c>
      <c s="6" r="B16" t="n">
        <v>1937091</v>
      </c>
      <c s="6" r="C16" t="n">
        <v>1673077</v>
      </c>
      <c s="6" r="D16" t="n">
        <v>1400274</v>
      </c>
    </row>
    <row r="17" spans="1:5">
      <c s="4" r="A17" t="s">
        <v>918</v>
      </c>
      <c s="6" r="B17" t="n">
        <v>108855</v>
      </c>
      <c s="6" r="C17" t="n">
        <v>-171219</v>
      </c>
      <c s="6" r="D17" t="n">
        <v>166949</v>
      </c>
    </row>
    <row r="18" spans="1:5">
      <c s="4" r="A18" t="s">
        <v>96</v>
      </c>
    </row>
    <row r="19" spans="1:5">
      <c s="3" r="A19" t="s">
        <v>913</v>
      </c>
    </row>
    <row r="20" spans="1:5">
      <c s="4" r="A20" t="s">
        <v>34</v>
      </c>
      <c s="6" r="B20" t="n">
        <v>131270</v>
      </c>
      <c s="6" r="C20" t="n">
        <v>39534</v>
      </c>
    </row>
    <row r="21" spans="1:5">
      <c s="4" r="A21" t="s">
        <v>914</v>
      </c>
      <c s="6" r="B21" t="n">
        <v>0</v>
      </c>
      <c s="6" r="C21" t="n">
        <v>294</v>
      </c>
    </row>
    <row r="22" spans="1:5">
      <c s="4" r="A22" t="s">
        <v>37</v>
      </c>
      <c s="6" r="B22" t="n">
        <v>135925</v>
      </c>
      <c s="6" r="C22" t="n">
        <v>129881</v>
      </c>
    </row>
    <row r="23" spans="1:5">
      <c s="4" r="A23" t="s">
        <v>613</v>
      </c>
      <c s="6" r="B23" t="n">
        <v>101951</v>
      </c>
      <c s="6" r="C23" t="n">
        <v>23827</v>
      </c>
    </row>
    <row r="24" spans="1:5">
      <c s="4" r="A24" t="s">
        <v>919</v>
      </c>
      <c s="6" r="B24" t="n">
        <v>140396</v>
      </c>
      <c s="6" r="C24" t="n">
        <v>176902</v>
      </c>
    </row>
    <row r="25" spans="1:5">
      <c s="4" r="A25" t="s">
        <v>39</v>
      </c>
      <c s="6" r="B25" t="n">
        <v>509542</v>
      </c>
      <c s="6" r="C25" t="n">
        <v>370438</v>
      </c>
    </row>
    <row r="26" spans="1:5">
      <c s="4" r="A26" t="s">
        <v>40</v>
      </c>
      <c s="6" r="B26" t="n">
        <v>7362</v>
      </c>
      <c s="6" r="C26" t="n">
        <v>12597</v>
      </c>
    </row>
    <row r="27" spans="1:5">
      <c s="4" r="A27" t="s">
        <v>41</v>
      </c>
      <c s="6" r="B27" t="n">
        <v>36351</v>
      </c>
      <c s="6" r="C27" t="n">
        <v>154774</v>
      </c>
    </row>
    <row r="28" spans="1:5">
      <c s="4" r="A28" t="s">
        <v>42</v>
      </c>
      <c s="6" r="B28" t="n">
        <v>15960</v>
      </c>
      <c s="6" r="C28" t="n">
        <v>7348</v>
      </c>
    </row>
    <row r="29" spans="1:5">
      <c s="4" r="A29" t="s">
        <v>43</v>
      </c>
      <c s="6" r="B29" t="n">
        <v>18266</v>
      </c>
      <c s="6" r="C29" t="n">
        <v>39726</v>
      </c>
    </row>
    <row r="30" spans="1:5">
      <c s="4" r="A30" t="s">
        <v>915</v>
      </c>
      <c s="6" r="B30" t="n">
        <v>12057</v>
      </c>
      <c s="6" r="C30" t="n">
        <v>71767</v>
      </c>
    </row>
    <row r="31" spans="1:5">
      <c s="4" r="A31" t="s">
        <v>46</v>
      </c>
      <c s="6" r="B31" t="n">
        <v>599538</v>
      </c>
      <c s="6" r="C31" t="n">
        <v>656650</v>
      </c>
    </row>
    <row r="32" spans="1:5">
      <c s="3" r="A32" t="s">
        <v>916</v>
      </c>
    </row>
    <row r="33" spans="1:5">
      <c s="4" r="A33" t="s">
        <v>79</v>
      </c>
      <c s="6" r="B33" t="n">
        <v>23757</v>
      </c>
      <c s="6" r="C33" t="n">
        <v>3495</v>
      </c>
    </row>
    <row r="34" spans="1:5">
      <c s="4" r="A34" t="s">
        <v>920</v>
      </c>
      <c s="6" r="B34" t="n">
        <v>79012</v>
      </c>
      <c s="6" r="C34" t="n">
        <v>78051</v>
      </c>
    </row>
    <row r="35" spans="1:5">
      <c s="4" r="A35" t="s">
        <v>81</v>
      </c>
      <c s="6" r="B35" t="n">
        <v>55319</v>
      </c>
      <c s="6" r="C35" t="n">
        <v>53641</v>
      </c>
    </row>
    <row r="36" spans="1:5">
      <c s="4" r="A36" t="s">
        <v>921</v>
      </c>
      <c s="6" r="B36" t="n">
        <v>141247</v>
      </c>
      <c s="6" r="C36" t="n">
        <v>53564</v>
      </c>
    </row>
    <row r="37" spans="1:5">
      <c s="4" r="A37" t="s">
        <v>922</v>
      </c>
      <c s="6" r="B37" t="n">
        <v>175178</v>
      </c>
      <c s="6" r="C37" t="n">
        <v>259009</v>
      </c>
    </row>
    <row r="38" spans="1:5">
      <c s="4" r="A38" t="s">
        <v>57</v>
      </c>
      <c s="6" r="B38" t="n">
        <v>474513</v>
      </c>
      <c s="6" r="C38" t="n">
        <v>447760</v>
      </c>
    </row>
    <row r="39" spans="1:5">
      <c s="4" r="A39" t="s">
        <v>923</v>
      </c>
      <c s="6" r="B39" t="n">
        <v>24575</v>
      </c>
      <c s="6" r="C39" t="n">
        <v>25262</v>
      </c>
    </row>
    <row r="40" spans="1:5">
      <c s="4" r="A40" t="s">
        <v>64</v>
      </c>
      <c s="6" r="B40" t="n">
        <v>499088</v>
      </c>
      <c s="6" r="C40" t="n">
        <v>473022</v>
      </c>
    </row>
    <row r="41" spans="1:5">
      <c s="4" r="A41" t="s">
        <v>917</v>
      </c>
      <c s="6" r="B41" t="n">
        <v>1181354</v>
      </c>
      <c s="6" r="C41" t="n">
        <v>1063655</v>
      </c>
      <c s="6" r="D41" t="n">
        <v>1028281</v>
      </c>
    </row>
    <row r="42" spans="1:5">
      <c s="4" r="A42" t="s">
        <v>918</v>
      </c>
      <c s="6" r="B42" t="n">
        <v>-78722</v>
      </c>
      <c s="6" r="C42" t="n">
        <v>-90840</v>
      </c>
      <c s="6" r="D42" t="n">
        <v>-32919</v>
      </c>
    </row>
    <row r="43" spans="1:5">
      <c s="4" r="A43" t="s">
        <v>924</v>
      </c>
    </row>
    <row r="44" spans="1:5">
      <c s="3" r="A44" t="s">
        <v>925</v>
      </c>
    </row>
    <row r="45" spans="1:5">
      <c s="4" r="A45" t="s">
        <v>926</v>
      </c>
      <c s="6" r="B45" t="n">
        <v>113042</v>
      </c>
      <c s="6" r="C45" t="n">
        <v>29344</v>
      </c>
      <c s="6" r="D45" t="n">
        <v>-715</v>
      </c>
    </row>
    <row r="46" spans="1:5">
      <c s="4" r="A46" t="s">
        <v>927</v>
      </c>
      <c s="6" r="B46" t="n">
        <v>-16579</v>
      </c>
      <c s="6" r="C46" t="n">
        <v>-27306</v>
      </c>
      <c s="6" r="D46" t="n">
        <v>-926</v>
      </c>
    </row>
    <row r="47" spans="1:5">
      <c s="4" r="A47" t="s">
        <v>186</v>
      </c>
      <c s="6" r="B47" t="n">
        <v>2855</v>
      </c>
      <c s="6" r="C47" t="n">
        <v>18535</v>
      </c>
      <c s="6" r="D47" t="n">
        <v>1476</v>
      </c>
    </row>
    <row r="48" spans="1:5">
      <c s="4" r="A48" t="s">
        <v>928</v>
      </c>
    </row>
    <row r="49" spans="1:5">
      <c s="3" r="A49" t="s">
        <v>925</v>
      </c>
    </row>
    <row r="50" spans="1:5">
      <c s="4" r="A50" t="s">
        <v>926</v>
      </c>
      <c s="6" r="B50" t="n">
        <v>-74415</v>
      </c>
      <c s="6" r="C50" t="n">
        <v>39827</v>
      </c>
      <c s="6" r="D50" t="n">
        <v>102086</v>
      </c>
    </row>
    <row r="51" spans="1:5">
      <c s="4" r="A51" t="s">
        <v>927</v>
      </c>
      <c s="6" r="B51" t="n">
        <v>71687</v>
      </c>
      <c s="6" r="C51" t="n">
        <v>-131788</v>
      </c>
      <c s="6" r="D51" t="n">
        <v>-53925</v>
      </c>
    </row>
    <row r="52" spans="1:5">
      <c s="4" r="A52" t="s">
        <v>186</v>
      </c>
      <c s="7" r="B52" t="n">
        <v>0</v>
      </c>
      <c s="7" r="C52" t="n">
        <v>-793</v>
      </c>
      <c s="7" r="D52"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80"/>
  </cols>
  <sheetData>
    <row r="1" spans="1:2">
      <c s="1" r="A1" t="s">
        <v>929</v>
      </c>
      <c s="2" r="B1" t="s">
        <v>1</v>
      </c>
    </row>
    <row r="2" spans="1:2">
      <c s="2" r="B2" t="s">
        <v>2</v>
      </c>
    </row>
    <row r="3" spans="1:2">
      <c s="4" r="A3" t="s">
        <v>930</v>
      </c>
    </row>
    <row r="4" spans="1:2">
      <c s="3" r="A4" t="s">
        <v>858</v>
      </c>
    </row>
    <row r="5" spans="1:2">
      <c s="4" r="A5" t="s">
        <v>931</v>
      </c>
      <c s="4" r="B5" t="s">
        <v>932</v>
      </c>
    </row>
    <row r="6" spans="1:2">
      <c s="4" r="A6" t="s">
        <v>933</v>
      </c>
    </row>
    <row r="7" spans="1:2">
      <c s="3" r="A7" t="s">
        <v>858</v>
      </c>
    </row>
    <row r="8" spans="1:2">
      <c s="4" r="A8" t="s">
        <v>931</v>
      </c>
      <c s="4" r="B8" t="s">
        <v>932</v>
      </c>
    </row>
    <row r="9" spans="1:2">
      <c s="4" r="A9" t="s">
        <v>934</v>
      </c>
    </row>
    <row r="10" spans="1:2">
      <c s="3" r="A10" t="s">
        <v>858</v>
      </c>
    </row>
    <row r="11" spans="1:2">
      <c s="4" r="A11" t="s">
        <v>931</v>
      </c>
      <c s="4" r="B11" t="s">
        <v>932</v>
      </c>
    </row>
    <row r="12" spans="1:2">
      <c s="4" r="A12" t="s">
        <v>935</v>
      </c>
      <c s="4" r="B12" t="s">
        <v>873</v>
      </c>
    </row>
    <row r="13" spans="1:2">
      <c s="4" r="A13" t="s">
        <v>936</v>
      </c>
    </row>
    <row r="14" spans="1:2">
      <c s="3" r="A14" t="s">
        <v>858</v>
      </c>
    </row>
    <row r="15" spans="1:2">
      <c s="4" r="A15" t="s">
        <v>931</v>
      </c>
      <c s="4" r="B15" t="s">
        <v>932</v>
      </c>
    </row>
    <row r="16" spans="1:2">
      <c s="4" r="A16" t="s">
        <v>935</v>
      </c>
      <c s="4" r="B16" t="s">
        <v>873</v>
      </c>
    </row>
    <row r="17" spans="1:2">
      <c s="4" r="A17" t="s">
        <v>937</v>
      </c>
    </row>
    <row r="18" spans="1:2">
      <c s="3" r="A18" t="s">
        <v>858</v>
      </c>
    </row>
    <row r="19" spans="1:2">
      <c s="4" r="A19" t="s">
        <v>938</v>
      </c>
      <c s="4" r="B19" t="s">
        <v>932</v>
      </c>
    </row>
    <row r="20" spans="1:2">
      <c s="4" r="A20" t="s">
        <v>939</v>
      </c>
      <c s="4" r="B20" t="s">
        <v>932</v>
      </c>
    </row>
    <row r="21" spans="1:2">
      <c s="4" r="A21" t="s">
        <v>940</v>
      </c>
    </row>
    <row r="22" spans="1:2">
      <c s="3" r="A22" t="s">
        <v>858</v>
      </c>
    </row>
    <row r="23" spans="1:2">
      <c s="4" r="A23" t="s">
        <v>941</v>
      </c>
      <c s="4" r="B23" t="s">
        <v>932</v>
      </c>
    </row>
    <row r="24" spans="1:2">
      <c s="4" r="A24" t="s">
        <v>942</v>
      </c>
    </row>
    <row r="25" spans="1:2">
      <c s="3" r="A25" t="s">
        <v>858</v>
      </c>
    </row>
    <row r="26" spans="1:2">
      <c s="4" r="A26" t="s">
        <v>938</v>
      </c>
      <c s="4" r="B26" t="s">
        <v>932</v>
      </c>
    </row>
    <row r="27" spans="1:2">
      <c s="4" r="A27" t="s">
        <v>943</v>
      </c>
    </row>
    <row r="28" spans="1:2">
      <c s="3" r="A28" t="s">
        <v>858</v>
      </c>
    </row>
    <row r="29" spans="1:2">
      <c s="4" r="A29" t="s">
        <v>941</v>
      </c>
      <c s="4" r="B29" t="s">
        <v>932</v>
      </c>
    </row>
    <row r="30" spans="1:2">
      <c s="4" r="A30" t="s">
        <v>944</v>
      </c>
    </row>
    <row r="31" spans="1:2">
      <c s="3" r="A31" t="s">
        <v>858</v>
      </c>
    </row>
    <row r="32" spans="1:2">
      <c s="4" r="A32" t="s">
        <v>941</v>
      </c>
      <c s="4" r="B32" t="s">
        <v>932</v>
      </c>
    </row>
    <row r="33" spans="1:2">
      <c s="4" r="A33" t="s">
        <v>945</v>
      </c>
    </row>
    <row r="34" spans="1:2">
      <c s="3" r="A34" t="s">
        <v>858</v>
      </c>
    </row>
    <row r="35" spans="1:2">
      <c s="4" r="A35" t="s">
        <v>941</v>
      </c>
      <c s="4" r="B35" t="s">
        <v>932</v>
      </c>
    </row>
    <row r="36" spans="1:2">
      <c s="4" r="A36" t="s">
        <v>946</v>
      </c>
    </row>
    <row r="37" spans="1:2">
      <c s="3" r="A37" t="s">
        <v>858</v>
      </c>
    </row>
    <row r="38" spans="1:2">
      <c s="4" r="A38" t="s">
        <v>947</v>
      </c>
      <c s="4" r="B38" t="s">
        <v>948</v>
      </c>
    </row>
    <row r="39" spans="1:2">
      <c s="4" r="A39" t="s">
        <v>949</v>
      </c>
    </row>
    <row r="40" spans="1:2">
      <c s="3" r="A40" t="s">
        <v>858</v>
      </c>
    </row>
    <row r="41" spans="1:2">
      <c s="4" r="A41" t="s">
        <v>938</v>
      </c>
      <c s="4" r="B41" t="s">
        <v>79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0</v>
      </c>
      <c s="2" r="B1" t="s">
        <v>1</v>
      </c>
    </row>
    <row r="2" spans="1:4">
      <c s="2" r="B2" t="s">
        <v>2</v>
      </c>
      <c s="2" r="C2" t="s">
        <v>32</v>
      </c>
      <c s="2" r="D2" t="s">
        <v>98</v>
      </c>
    </row>
    <row r="3" spans="1:4">
      <c s="3" r="A3" t="s">
        <v>951</v>
      </c>
    </row>
    <row r="4" spans="1:4">
      <c s="4" r="A4" t="s">
        <v>952</v>
      </c>
      <c s="6" r="B4" t="n">
        <v>38507</v>
      </c>
      <c s="6" r="C4" t="n">
        <v>38326</v>
      </c>
      <c s="6" r="D4" t="n">
        <v>38089</v>
      </c>
    </row>
    <row r="5" spans="1:4">
      <c s="4" r="A5" t="s">
        <v>173</v>
      </c>
      <c s="6" r="B5" t="n">
        <v>146</v>
      </c>
      <c s="6" r="C5" t="n">
        <v>181</v>
      </c>
      <c s="6" r="D5" t="n">
        <v>237</v>
      </c>
    </row>
    <row r="6" spans="1:4">
      <c s="4" r="A6" t="s">
        <v>953</v>
      </c>
      <c s="6" r="B6" t="n">
        <v>38653</v>
      </c>
      <c s="6" r="C6" t="n">
        <v>38507</v>
      </c>
      <c s="6" r="D6" t="n">
        <v>383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954</v>
      </c>
      <c s="2" r="B1" t="s">
        <v>1</v>
      </c>
    </row>
    <row r="2" spans="1:3">
      <c s="2" r="B2" t="s">
        <v>2</v>
      </c>
      <c s="2" r="C2" t="s">
        <v>32</v>
      </c>
    </row>
    <row r="3" spans="1:3">
      <c s="4" r="A3" t="s">
        <v>955</v>
      </c>
    </row>
    <row r="4" spans="1:3">
      <c s="3" r="A4" t="s">
        <v>956</v>
      </c>
    </row>
    <row r="5" spans="1:3">
      <c s="4" r="A5" t="s">
        <v>957</v>
      </c>
      <c s="6" r="B5" t="n">
        <v>0</v>
      </c>
      <c s="6" r="C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58</v>
      </c>
      <c s="2" r="B1" t="s">
        <v>1</v>
      </c>
    </row>
    <row r="2" spans="1:5">
      <c s="2" r="B2" t="s">
        <v>2</v>
      </c>
      <c s="2" r="C2" t="s">
        <v>32</v>
      </c>
      <c s="2" r="D2" t="s">
        <v>98</v>
      </c>
      <c s="2" r="E2" t="s">
        <v>959</v>
      </c>
    </row>
    <row r="3" spans="1:5">
      <c s="3" r="A3" t="s">
        <v>398</v>
      </c>
    </row>
    <row r="4" spans="1:5">
      <c s="4" r="A4" t="s">
        <v>141</v>
      </c>
      <c s="7" r="B4" t="n">
        <v>53443000</v>
      </c>
      <c s="7" r="C4" t="n">
        <v>74443000</v>
      </c>
      <c s="7" r="D4" t="n">
        <v>10429000</v>
      </c>
    </row>
    <row r="5" spans="1:5">
      <c s="4" r="A5" t="s">
        <v>401</v>
      </c>
    </row>
    <row r="6" spans="1:5">
      <c s="3" r="A6" t="s">
        <v>398</v>
      </c>
    </row>
    <row r="7" spans="1:5">
      <c s="4" r="A7" t="s">
        <v>475</v>
      </c>
      <c s="4" r="B7" t="s">
        <v>476</v>
      </c>
    </row>
    <row r="8" spans="1:5">
      <c s="4" r="A8" t="s">
        <v>960</v>
      </c>
      <c s="4" r="B8" t="s">
        <v>932</v>
      </c>
    </row>
    <row r="9" spans="1:5">
      <c s="4" r="A9" t="s">
        <v>961</v>
      </c>
      <c s="4" r="B9" t="s">
        <v>962</v>
      </c>
    </row>
    <row r="10" spans="1:5">
      <c s="4" r="A10" t="s">
        <v>141</v>
      </c>
      <c s="7" r="B10" t="n">
        <v>0</v>
      </c>
      <c s="7" r="C10" t="n">
        <v>1400000</v>
      </c>
      <c s="7" r="D10" t="n">
        <v>2200000</v>
      </c>
    </row>
    <row r="11" spans="1:5">
      <c s="4" r="A11" t="s">
        <v>963</v>
      </c>
    </row>
    <row r="12" spans="1:5">
      <c s="3" r="A12" t="s">
        <v>398</v>
      </c>
    </row>
    <row r="13" spans="1:5">
      <c s="4" r="A13" t="s">
        <v>964</v>
      </c>
      <c s="6" r="B13" t="n">
        <v>9500000</v>
      </c>
    </row>
    <row r="14" spans="1:5">
      <c s="4" r="A14" t="s">
        <v>965</v>
      </c>
      <c s="6" r="E14" t="n">
        <v>91287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42"/>
    <col customWidth="1" max="5" min="5" width="27"/>
  </cols>
  <sheetData>
    <row r="1" spans="1:5">
      <c s="1" r="A1" t="s">
        <v>966</v>
      </c>
      <c s="2" r="C1" t="s">
        <v>1</v>
      </c>
    </row>
    <row r="2" spans="1:5">
      <c s="2" r="C2" t="s">
        <v>967</v>
      </c>
      <c s="2" r="D2" t="s">
        <v>968</v>
      </c>
      <c s="2" r="E2" t="s">
        <v>969</v>
      </c>
    </row>
    <row r="3" spans="1:5">
      <c s="3" r="A3" t="s">
        <v>398</v>
      </c>
    </row>
    <row r="4" spans="1:5">
      <c s="4" r="A4" t="s">
        <v>141</v>
      </c>
      <c s="7" r="C4" t="n">
        <v>53443000</v>
      </c>
      <c s="7" r="D4" t="n">
        <v>74443000</v>
      </c>
      <c s="7" r="E4" t="n">
        <v>10429000</v>
      </c>
    </row>
    <row r="5" spans="1:5">
      <c s="4" r="A5" t="s">
        <v>401</v>
      </c>
    </row>
    <row r="6" spans="1:5">
      <c s="3" r="A6" t="s">
        <v>398</v>
      </c>
    </row>
    <row r="7" spans="1:5">
      <c s="4" r="A7" t="s">
        <v>141</v>
      </c>
      <c s="7" r="C7" t="n">
        <v>0</v>
      </c>
      <c s="7" r="D7" t="n">
        <v>1400000</v>
      </c>
      <c s="7" r="E7" t="n">
        <v>2200000</v>
      </c>
    </row>
    <row r="8" spans="1:5">
      <c s="4" r="A8" t="s">
        <v>970</v>
      </c>
    </row>
    <row r="9" spans="1:5">
      <c s="3" r="A9" t="s">
        <v>398</v>
      </c>
    </row>
    <row r="10" spans="1:5">
      <c s="4" r="A10" t="s">
        <v>971</v>
      </c>
      <c s="6" r="C10" t="n">
        <v>110000</v>
      </c>
    </row>
    <row r="11" spans="1:5">
      <c s="4" r="A11" t="s">
        <v>972</v>
      </c>
      <c s="6" r="C11" t="n">
        <v>-110000</v>
      </c>
    </row>
    <row r="12" spans="1:5">
      <c s="4" r="A12" t="s">
        <v>973</v>
      </c>
      <c s="6" r="C12" t="n">
        <v>0</v>
      </c>
    </row>
    <row r="13" spans="1:5">
      <c s="4" r="A13" t="s">
        <v>974</v>
      </c>
      <c s="6" r="C13" t="n">
        <v>0</v>
      </c>
      <c s="6" r="D13" t="n">
        <v>110000</v>
      </c>
    </row>
    <row r="14" spans="1:5">
      <c s="4" r="A14" t="s">
        <v>975</v>
      </c>
      <c s="6" r="C14" t="n">
        <v>0</v>
      </c>
    </row>
    <row r="15" spans="1:5">
      <c s="4" r="A15" t="s">
        <v>976</v>
      </c>
      <c s="6" r="C15" t="n">
        <v>0</v>
      </c>
    </row>
    <row r="16" spans="1:5">
      <c s="4" r="A16" t="s">
        <v>977</v>
      </c>
      <c s="9" r="C16" t="n">
        <v>19.2</v>
      </c>
    </row>
    <row r="17" spans="1:5">
      <c s="4" r="A17" t="s">
        <v>978</v>
      </c>
      <c s="14" r="C17" t="n">
        <v>19.2</v>
      </c>
    </row>
    <row r="18" spans="1:5">
      <c s="4" r="A18" t="s">
        <v>979</v>
      </c>
      <c s="6" r="C18" t="n">
        <v>0</v>
      </c>
      <c s="9" r="D18" t="n">
        <v>19.2</v>
      </c>
    </row>
    <row r="19" spans="1:5">
      <c s="4" r="A19" t="s">
        <v>980</v>
      </c>
      <c s="6" r="C19" t="n">
        <v>0</v>
      </c>
    </row>
    <row r="20" spans="1:5">
      <c s="4" r="A20" t="s">
        <v>981</v>
      </c>
      <c s="7" r="C20" t="n">
        <v>0</v>
      </c>
    </row>
    <row r="21" spans="1:5">
      <c s="4" r="A21" t="s">
        <v>982</v>
      </c>
      <c s="14" r="C21" t="n">
        <v>0.41</v>
      </c>
    </row>
    <row r="22" spans="1:5">
      <c s="4" r="A22" t="s">
        <v>983</v>
      </c>
      <c s="6" r="C22" t="n">
        <v>0</v>
      </c>
      <c s="14" r="D22" t="n">
        <v>0.41</v>
      </c>
    </row>
    <row r="23" spans="1:5">
      <c s="4" r="A23" t="s">
        <v>984</v>
      </c>
      <c s="6" r="C23" t="n">
        <v>0</v>
      </c>
    </row>
    <row r="24" spans="1:5">
      <c s="4" r="A24" t="s">
        <v>985</v>
      </c>
      <c s="6" r="C24" t="n">
        <v>0</v>
      </c>
    </row>
    <row r="25" spans="1:5">
      <c s="4" r="A25" t="s">
        <v>986</v>
      </c>
      <c s="4" r="B25" t="s">
        <v>557</v>
      </c>
      <c s="7" r="C25" t="n">
        <v>3737000</v>
      </c>
    </row>
    <row r="26" spans="1:5">
      <c s="4" r="A26" t="s">
        <v>987</v>
      </c>
      <c s="4" r="B26" t="s">
        <v>557</v>
      </c>
      <c s="6" r="C26" t="n">
        <v>0</v>
      </c>
      <c s="7" r="D26" t="n">
        <v>3737000</v>
      </c>
    </row>
    <row r="27" spans="1:5">
      <c s="4" r="A27" t="s">
        <v>988</v>
      </c>
      <c s="4" r="B27" t="s">
        <v>557</v>
      </c>
      <c s="6" r="C27" t="n">
        <v>0</v>
      </c>
    </row>
    <row r="28" spans="1:5">
      <c s="4" r="A28" t="s">
        <v>989</v>
      </c>
      <c s="4" r="B28" t="s">
        <v>557</v>
      </c>
      <c s="6" r="C28" t="n">
        <v>0</v>
      </c>
    </row>
    <row r="29" spans="1:5">
      <c s="4" r="A29" t="s">
        <v>990</v>
      </c>
      <c s="7" r="C29" t="n">
        <v>4500000</v>
      </c>
    </row>
    <row r="30" spans="1:5">
      <c s="4" r="A30" t="s">
        <v>991</v>
      </c>
      <c s="6" r="C30" t="n">
        <v>0</v>
      </c>
      <c s="6" r="D30" t="n">
        <v>0</v>
      </c>
      <c s="6" r="E30" t="n">
        <v>0</v>
      </c>
    </row>
    <row r="31" spans="1:5">
      <c s="4" r="A31" t="s">
        <v>141</v>
      </c>
      <c s="7" r="C31" t="n">
        <v>0</v>
      </c>
      <c s="7" r="D31" t="n">
        <v>0</v>
      </c>
      <c s="7" r="E31" t="n">
        <v>0</v>
      </c>
    </row>
    <row r="32" spans="1:5">
      <c s="4" r="A32" t="s">
        <v>992</v>
      </c>
      <c s="7" r="C32" t="n">
        <v>2100000</v>
      </c>
      <c s="7" r="D32" t="n">
        <v>600000</v>
      </c>
      <c s="7" r="E32" t="n">
        <v>1900000</v>
      </c>
    </row>
    <row r="33" spans="1:5">
      <c r="A33" t="n"/>
    </row>
    <row r="34" spans="1:5">
      <c s="4" r="A34" t="s">
        <v>557</v>
      </c>
      <c s="4" r="B34" t="s">
        <v>993</v>
      </c>
    </row>
  </sheetData>
  <mergeCells count="4">
    <mergeCell ref="A1:B2"/>
    <mergeCell ref="C1:E1"/>
    <mergeCell ref="A33:D33"/>
    <mergeCell ref="B34:D3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4</v>
      </c>
      <c s="2" r="B1" t="s">
        <v>1</v>
      </c>
    </row>
    <row r="2" spans="1:4">
      <c s="2" r="B2" t="s">
        <v>2</v>
      </c>
      <c s="2" r="C2" t="s">
        <v>32</v>
      </c>
      <c s="2" r="D2" t="s">
        <v>98</v>
      </c>
    </row>
    <row r="3" spans="1:4">
      <c s="3" r="A3" t="s">
        <v>398</v>
      </c>
    </row>
    <row r="4" spans="1:4">
      <c s="4" r="A4" t="s">
        <v>141</v>
      </c>
      <c s="7" r="B4" t="n">
        <v>53443000</v>
      </c>
      <c s="7" r="C4" t="n">
        <v>74443000</v>
      </c>
      <c s="7" r="D4" t="n">
        <v>10429000</v>
      </c>
    </row>
    <row r="5" spans="1:4">
      <c s="4" r="A5" t="s">
        <v>401</v>
      </c>
    </row>
    <row r="6" spans="1:4">
      <c s="3" r="A6" t="s">
        <v>398</v>
      </c>
    </row>
    <row r="7" spans="1:4">
      <c s="4" r="A7" t="s">
        <v>141</v>
      </c>
      <c s="6" r="B7" t="n">
        <v>0</v>
      </c>
      <c s="6" r="C7" t="n">
        <v>1400000</v>
      </c>
      <c s="6" r="D7" t="n">
        <v>2200000</v>
      </c>
    </row>
    <row r="8" spans="1:4">
      <c s="4" r="A8" t="s">
        <v>995</v>
      </c>
    </row>
    <row r="9" spans="1:4">
      <c s="3" r="A9" t="s">
        <v>398</v>
      </c>
    </row>
    <row r="10" spans="1:4">
      <c s="4" r="A10" t="s">
        <v>141</v>
      </c>
      <c s="7" r="B10" t="n">
        <v>0</v>
      </c>
      <c s="6" r="C10" t="n">
        <v>1400000</v>
      </c>
      <c s="6" r="D10" t="n">
        <v>2200000</v>
      </c>
    </row>
    <row r="11" spans="1:4">
      <c s="4" r="A11" t="s">
        <v>996</v>
      </c>
      <c s="7" r="C11" t="n">
        <v>9300000</v>
      </c>
      <c s="7" r="D11" t="n">
        <v>62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Balance Sheets</vt:lpstr>
      <vt:lpstr>Consolidated Balance Sheets (Pa</vt:lpstr>
      <vt:lpstr>Consolidated Statements of Comp</vt:lpstr>
      <vt:lpstr>Consolidated Statements of Cash</vt:lpstr>
      <vt:lpstr>Consolidated Statement of Chang</vt:lpstr>
      <vt:lpstr>Organization and Nature of Oper</vt:lpstr>
      <vt:lpstr>Summary of Significant Accounti</vt:lpstr>
      <vt:lpstr>Segment Information</vt:lpstr>
      <vt:lpstr>Share-based Compensation Expens</vt:lpstr>
      <vt:lpstr>Advertising and Promotional Exp</vt:lpstr>
      <vt:lpstr>Other Income _(Expense)</vt:lpstr>
      <vt:lpstr>Balance Sheet Components</vt:lpstr>
      <vt:lpstr>Fair Value Measurements</vt:lpstr>
      <vt:lpstr>Fixed Assets</vt:lpstr>
      <vt:lpstr>Intangible Assets, Net</vt:lpstr>
      <vt:lpstr>Goodwill</vt:lpstr>
      <vt:lpstr>Taxation</vt:lpstr>
      <vt:lpstr>Commitments and Contingencies</vt:lpstr>
      <vt:lpstr>Contingent Consideration</vt:lpstr>
      <vt:lpstr>VIEs</vt:lpstr>
      <vt:lpstr>Sohu.com Inc. Shareholders' Equ</vt:lpstr>
      <vt:lpstr>Changyou Share Repurchase Progr</vt:lpstr>
      <vt:lpstr>Significant Business Transactio</vt:lpstr>
      <vt:lpstr>Business Combinations</vt:lpstr>
      <vt:lpstr>Noncontrolling Interest</vt:lpstr>
      <vt:lpstr>Net Income _(Loss) per Share</vt:lpstr>
      <vt:lpstr>China Contribution Plan</vt:lpstr>
      <vt:lpstr>Profit Appropriation</vt:lpstr>
      <vt:lpstr>Concentration Risks</vt:lpstr>
      <vt:lpstr>Restricted Net Assets</vt:lpstr>
      <vt:lpstr>Schedule I - Condensed Financia</vt:lpstr>
      <vt:lpstr>Summary of Significant Accoun33</vt:lpstr>
      <vt:lpstr>Summary of Significant Accoun34</vt:lpstr>
      <vt:lpstr>Segment Information (Tables)</vt:lpstr>
      <vt:lpstr>Share-based Compensation Expe36</vt:lpstr>
      <vt:lpstr>Other Income _(Expense) (Tables</vt:lpstr>
      <vt:lpstr>Balance Sheet Components (Table</vt:lpstr>
      <vt:lpstr>Fair Value Measurements (Tables</vt:lpstr>
      <vt:lpstr>Fixed Assets (Tables)</vt:lpstr>
      <vt:lpstr>Intangible Assets, Net (Tables)</vt:lpstr>
      <vt:lpstr>Goodwill (Tables)</vt:lpstr>
      <vt:lpstr>Taxation (Tables)</vt:lpstr>
      <vt:lpstr>Commitments and Contingencies (</vt:lpstr>
      <vt:lpstr>VIEs (Tables)</vt:lpstr>
      <vt:lpstr>Sohu.com Inc. Shareholders' E46</vt:lpstr>
      <vt:lpstr>Business Combinations (Tables)</vt:lpstr>
      <vt:lpstr>Noncontrolling Interest (Tables</vt:lpstr>
      <vt:lpstr>Net Income _(Loss) per Share (T</vt:lpstr>
      <vt:lpstr>Schedule I - Condensed Financ50</vt:lpstr>
      <vt:lpstr>Organization and Nature of Op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egment Information (Segment Op</vt:lpstr>
      <vt:lpstr>Segment Information (Segment As</vt:lpstr>
      <vt:lpstr>Segment Information (Narrative)</vt:lpstr>
      <vt:lpstr>Share-based Compensation Expe61</vt:lpstr>
      <vt:lpstr>Share-based Compensation Expe62</vt:lpstr>
      <vt:lpstr>Advertising and Promotional E63</vt:lpstr>
      <vt:lpstr>Other Income _(Expense) (Detail</vt:lpstr>
      <vt:lpstr>Other Income _(Expense) (Narrat</vt:lpstr>
      <vt:lpstr>Balance Sheet Components (Detai</vt:lpstr>
      <vt:lpstr>Balance Sheet Components (Match</vt:lpstr>
      <vt:lpstr>Fair Value Measurements (Financ</vt:lpstr>
      <vt:lpstr>Fair Value Measurements (Narrat</vt:lpstr>
      <vt:lpstr>Fair Value Measurements (Assets</vt:lpstr>
      <vt:lpstr>Fixed Assets (Fixed Assets by M</vt:lpstr>
      <vt:lpstr>Fixed Assets (Narrative) (Detai</vt:lpstr>
      <vt:lpstr>Intangible Assets, Net (Finite-</vt:lpstr>
      <vt:lpstr>Intangible Assets, Net (Narrati</vt:lpstr>
      <vt:lpstr>Intangible Assets, Net (Estimat</vt:lpstr>
      <vt:lpstr>Goodwill (Carrying Value of Goo</vt:lpstr>
      <vt:lpstr>Goodwill (Narrative) (Details)</vt:lpstr>
      <vt:lpstr>Taxation (Components of Income </vt:lpstr>
      <vt:lpstr>Taxation (Tax Holiday Effect) (</vt:lpstr>
      <vt:lpstr>Taxation (Effective Tax Rate) (</vt:lpstr>
      <vt:lpstr>Taxation (PRC Corporate Income </vt:lpstr>
      <vt:lpstr>Taxation (PRC Withholding Tax o</vt:lpstr>
      <vt:lpstr>Taxation (PRC Value -Added Tax </vt:lpstr>
      <vt:lpstr>Taxation (U.S. Corporate Income</vt:lpstr>
      <vt:lpstr>Taxation (Deferred Tax Assets a</vt:lpstr>
      <vt:lpstr>Taxation (Deferred Tax Assets86</vt:lpstr>
      <vt:lpstr>Taxation (Uncertain Tax Positio</vt:lpstr>
      <vt:lpstr>Taxation (Uncertain Tax Posit88</vt:lpstr>
      <vt:lpstr>Commitments and Contingencies89</vt:lpstr>
      <vt:lpstr>Commitments and Contingencies90</vt:lpstr>
      <vt:lpstr>Contingent Consideration (Detai</vt:lpstr>
      <vt:lpstr>VIEs (VIEs Consolidated within </vt:lpstr>
      <vt:lpstr>VIEs (VIEs Consolidated withi93</vt:lpstr>
      <vt:lpstr>VIEs (VIEs Consolidated withi94</vt:lpstr>
      <vt:lpstr>Sohu.com Inc. Shareholders' E95</vt:lpstr>
      <vt:lpstr>Sohu.com Inc. Shareholders' E96</vt:lpstr>
      <vt:lpstr>Sohu.com Inc. Shareholders' E97</vt:lpstr>
      <vt:lpstr>Sohu.com Inc. Shareholders' E98</vt:lpstr>
      <vt:lpstr>Sohu.com Inc. Shareholders' E99</vt:lpstr>
      <vt:lpstr>Sohu.com Inc. Shareholders' 100</vt:lpstr>
      <vt:lpstr>Sohu.com Inc. Shareholders' 101</vt:lpstr>
      <vt:lpstr>Sohu.com Inc. Shareholders' 102</vt:lpstr>
      <vt:lpstr>Sohu.com Inc. Shareholders' 103</vt:lpstr>
      <vt:lpstr>Sohu.com Inc. Shareholders' 104</vt:lpstr>
      <vt:lpstr>Sohu.com Inc. Shareholders' 105</vt:lpstr>
      <vt:lpstr>Sohu.com Inc. Shareholders' 106</vt:lpstr>
      <vt:lpstr>Sohu.com Inc. Shareholders' 107</vt:lpstr>
      <vt:lpstr>Sohu.com Inc. Shareholders' 108</vt:lpstr>
      <vt:lpstr>Sohu.com Inc. Shareholders' 109</vt:lpstr>
      <vt:lpstr>Sohu.com Inc. Shareholders' 110</vt:lpstr>
      <vt:lpstr>Sohu.com Inc. Shareholders' 111</vt:lpstr>
      <vt:lpstr>Sohu.com Inc. Shareholders' 112</vt:lpstr>
      <vt:lpstr>Sohu.com Inc. Shareholders' 113</vt:lpstr>
      <vt:lpstr>Sohu.com Inc. Shareholders' 114</vt:lpstr>
      <vt:lpstr>Sohu.com Inc. Shareholders' 115</vt:lpstr>
      <vt:lpstr>Sohu.com Inc. Shareholders' 116</vt:lpstr>
      <vt:lpstr>Sohu.com Inc. Shareholders' 117</vt:lpstr>
      <vt:lpstr>Sohu.com Inc. Shareholders' 118</vt:lpstr>
      <vt:lpstr>Sohu.com Inc. Shareholders' 119</vt:lpstr>
      <vt:lpstr>Changyou Share Repurchase Pr120</vt:lpstr>
      <vt:lpstr>Significant Business Transac121</vt:lpstr>
      <vt:lpstr>Significant Business Transac122</vt:lpstr>
      <vt:lpstr>Significant Business Transac123</vt:lpstr>
      <vt:lpstr>Significant Business Transac124</vt:lpstr>
      <vt:lpstr>Business Combinations (Shi Ji G</vt:lpstr>
      <vt:lpstr>Business Combinations (Shi J126</vt:lpstr>
      <vt:lpstr>Business Combinations (MoboTap,</vt:lpstr>
      <vt:lpstr>Business Combinations (Allocati</vt:lpstr>
      <vt:lpstr>Business Combinations (Doyo, Na</vt:lpstr>
      <vt:lpstr>Business Combinations (Doyo, Al</vt:lpstr>
      <vt:lpstr>Business Combinations (Sell Equ</vt:lpstr>
      <vt:lpstr>Business Combinations (RaidCall</vt:lpstr>
      <vt:lpstr>Business Combinations (RaidC133</vt:lpstr>
      <vt:lpstr>Noncontrolling Interest (Narrat</vt:lpstr>
      <vt:lpstr>Noncontrolling Interest (Noncon</vt:lpstr>
      <vt:lpstr>Noncontrolling Interest (Non136</vt:lpstr>
      <vt:lpstr>Net Income _(Loss) per Share (N</vt:lpstr>
      <vt:lpstr>Net Income _(Loss) per Share (C</vt:lpstr>
      <vt:lpstr>China Contribution Plan (Detail</vt:lpstr>
      <vt:lpstr>Profit Appropriation (Details)</vt:lpstr>
      <vt:lpstr>Concentration Risks (Details)</vt:lpstr>
      <vt:lpstr>Restricted Net Assets (Details)</vt:lpstr>
      <vt:lpstr>Schedule I - Condensed Finan143</vt:lpstr>
      <vt:lpstr>Schedule I - Condensed Finan144</vt:lpstr>
      <vt:lpstr>Schedule I - Condensed Finan145</vt:lpstr>
      <vt:lpstr>Schedule I - Condensed Finan146</vt:lpstr>
      <vt:lpstr>Notes to Schedule I - Condensed</vt:lpstr>
      <vt:lpstr>Notes to Schedule I - Conden1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13:57Z</dcterms:created>
  <dcterms:modified xmlns:dcterms="http://purl.org/dc/terms/" xmlns:xsi="http://www.w3.org/2001/XMLSchema-instance" xsi:type="dcterms:W3CDTF">2016-02-26T06:13:57Z</dcterms:modified>
  <dc:title xmlns:dc="http://purl.org/dc/elements/1.1/">Untitled</dc:title>
  <dc:description xmlns:dc="http://purl.org/dc/elements/1.1/"/>
  <dc:subject xmlns:dc="http://purl.org/dc/elements/1.1/"/>
  <cp:keywords/>
  <cp:category/>
</cp:coreProperties>
</file>